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inancial Statement Detail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Lease Arrangements" sheetId="17" state="visible" r:id="rId17"/>
    <sheet xmlns:r="http://schemas.openxmlformats.org/officeDocument/2006/relationships" name="Related-Party Debt" sheetId="18" state="visible" r:id="rId18"/>
    <sheet xmlns:r="http://schemas.openxmlformats.org/officeDocument/2006/relationships" name="Related-Party Agreements" sheetId="19" state="visible" r:id="rId19"/>
    <sheet xmlns:r="http://schemas.openxmlformats.org/officeDocument/2006/relationships" name="Warrant Liability" sheetId="20" state="visible" r:id="rId20"/>
    <sheet xmlns:r="http://schemas.openxmlformats.org/officeDocument/2006/relationships" name="Stockholders_ Defici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Description of Business (Tables" sheetId="27" state="visible" r:id="rId27"/>
    <sheet xmlns:r="http://schemas.openxmlformats.org/officeDocument/2006/relationships" name="Summary of Significant Accoun_3" sheetId="28" state="visible" r:id="rId28"/>
    <sheet xmlns:r="http://schemas.openxmlformats.org/officeDocument/2006/relationships" name="Financial Statement Details (Ta"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Research and Development (Table" sheetId="32" state="visible" r:id="rId32"/>
    <sheet xmlns:r="http://schemas.openxmlformats.org/officeDocument/2006/relationships" name="Lease Arrangements (Tables)" sheetId="33" state="visible" r:id="rId33"/>
    <sheet xmlns:r="http://schemas.openxmlformats.org/officeDocument/2006/relationships" name="Related-Party Debt (Tables)" sheetId="34" state="visible" r:id="rId34"/>
    <sheet xmlns:r="http://schemas.openxmlformats.org/officeDocument/2006/relationships" name="Related-Party Agreements (Table"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scription of Business - Addit" sheetId="38" state="visible" r:id="rId38"/>
    <sheet xmlns:r="http://schemas.openxmlformats.org/officeDocument/2006/relationships" name="Description of Business - Sche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Financial Statement Details - P" sheetId="44" state="visible" r:id="rId44"/>
    <sheet xmlns:r="http://schemas.openxmlformats.org/officeDocument/2006/relationships" name="Financial Statement Details -_2" sheetId="45" state="visible" r:id="rId45"/>
    <sheet xmlns:r="http://schemas.openxmlformats.org/officeDocument/2006/relationships" name="Financial Statement Details - A" sheetId="46" state="visible" r:id="rId46"/>
    <sheet xmlns:r="http://schemas.openxmlformats.org/officeDocument/2006/relationships" name="Financial Statement Details - I" sheetId="47" state="visible" r:id="rId47"/>
    <sheet xmlns:r="http://schemas.openxmlformats.org/officeDocument/2006/relationships" name="Financial Statement Details - C" sheetId="48" state="visible" r:id="rId48"/>
    <sheet xmlns:r="http://schemas.openxmlformats.org/officeDocument/2006/relationships" name="Financial Statement Details -_3" sheetId="49" state="visible" r:id="rId49"/>
    <sheet xmlns:r="http://schemas.openxmlformats.org/officeDocument/2006/relationships" name="Financial Statement Details -_4" sheetId="50" state="visible" r:id="rId50"/>
    <sheet xmlns:r="http://schemas.openxmlformats.org/officeDocument/2006/relationships" name="Financial Statement Details -_5" sheetId="51" state="visible" r:id="rId51"/>
    <sheet xmlns:r="http://schemas.openxmlformats.org/officeDocument/2006/relationships" name="Financial Instruments - Summary" sheetId="52" state="visible" r:id="rId52"/>
    <sheet xmlns:r="http://schemas.openxmlformats.org/officeDocument/2006/relationships" name="Financial Instruments - Accumul" sheetId="53" state="visible" r:id="rId53"/>
    <sheet xmlns:r="http://schemas.openxmlformats.org/officeDocument/2006/relationships" name="Fair Value Measurements - Summa" sheetId="54" state="visible" r:id="rId54"/>
    <sheet xmlns:r="http://schemas.openxmlformats.org/officeDocument/2006/relationships" name="Collaboration and License Agr_2" sheetId="55" state="visible" r:id="rId55"/>
    <sheet xmlns:r="http://schemas.openxmlformats.org/officeDocument/2006/relationships" name="Collaboration and License Agr_3" sheetId="56" state="visible" r:id="rId56"/>
    <sheet xmlns:r="http://schemas.openxmlformats.org/officeDocument/2006/relationships" name="Collaboration and License Agr_4" sheetId="57" state="visible" r:id="rId57"/>
    <sheet xmlns:r="http://schemas.openxmlformats.org/officeDocument/2006/relationships" name="Collaboration and License Agr_5"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mmitments and Contingencies -" sheetId="61" state="visible" r:id="rId61"/>
    <sheet xmlns:r="http://schemas.openxmlformats.org/officeDocument/2006/relationships" name="Lease Arrangements - Supplement" sheetId="62" state="visible" r:id="rId62"/>
    <sheet xmlns:r="http://schemas.openxmlformats.org/officeDocument/2006/relationships" name="Lease Arrangements - Summary of" sheetId="63" state="visible" r:id="rId63"/>
    <sheet xmlns:r="http://schemas.openxmlformats.org/officeDocument/2006/relationships" name="Lease Arrangements - Components" sheetId="64" state="visible" r:id="rId64"/>
    <sheet xmlns:r="http://schemas.openxmlformats.org/officeDocument/2006/relationships" name="Lease Arrangements - Schedule o" sheetId="65" state="visible" r:id="rId65"/>
    <sheet xmlns:r="http://schemas.openxmlformats.org/officeDocument/2006/relationships" name="Lease Arrangements - Summary _2" sheetId="66" state="visible" r:id="rId66"/>
    <sheet xmlns:r="http://schemas.openxmlformats.org/officeDocument/2006/relationships" name="Lease Arrangements - Additional" sheetId="67" state="visible" r:id="rId67"/>
    <sheet xmlns:r="http://schemas.openxmlformats.org/officeDocument/2006/relationships" name="Related-Party Debt - Narrative " sheetId="68" state="visible" r:id="rId68"/>
    <sheet xmlns:r="http://schemas.openxmlformats.org/officeDocument/2006/relationships" name="Related-Party Debt - Summary of" sheetId="69" state="visible" r:id="rId69"/>
    <sheet xmlns:r="http://schemas.openxmlformats.org/officeDocument/2006/relationships" name="Related-Party Debt - Estimated " sheetId="70" state="visible" r:id="rId70"/>
    <sheet xmlns:r="http://schemas.openxmlformats.org/officeDocument/2006/relationships" name="Related-Party Agreements - Summ" sheetId="71" state="visible" r:id="rId71"/>
    <sheet xmlns:r="http://schemas.openxmlformats.org/officeDocument/2006/relationships" name="Related-Party Agreements - Addi" sheetId="72" state="visible" r:id="rId72"/>
    <sheet xmlns:r="http://schemas.openxmlformats.org/officeDocument/2006/relationships" name="Warrant Liability (Details)" sheetId="73" state="visible" r:id="rId73"/>
    <sheet xmlns:r="http://schemas.openxmlformats.org/officeDocument/2006/relationships" name="Stockholders' Deficit - Additio" sheetId="74" state="visible" r:id="rId74"/>
    <sheet xmlns:r="http://schemas.openxmlformats.org/officeDocument/2006/relationships" name="Stock-Based Compensation - Addi"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Weig" sheetId="78" state="visible" r:id="rId78"/>
    <sheet xmlns:r="http://schemas.openxmlformats.org/officeDocument/2006/relationships" name="Stock-Based Compensation - RSU " sheetId="79" state="visible" r:id="rId79"/>
    <sheet xmlns:r="http://schemas.openxmlformats.org/officeDocument/2006/relationships" name="Income Taxes - Loss Before Taxe" sheetId="80" state="visible" r:id="rId80"/>
    <sheet xmlns:r="http://schemas.openxmlformats.org/officeDocument/2006/relationships" name="Income Taxes - Components of In"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Changes to Unrec" sheetId="85" state="visible" r:id="rId85"/>
    <sheet xmlns:r="http://schemas.openxmlformats.org/officeDocument/2006/relationships" name="Compensation Related Costs, Gen" sheetId="86" state="visible" r:id="rId86"/>
    <sheet xmlns:r="http://schemas.openxmlformats.org/officeDocument/2006/relationships" name="Subsequent Event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_(&quot;$ &quot;#,##0.000_);_(&quot;$ &quot;(#,##0.000)"/>
    <numFmt numFmtId="170" formatCode="#,##0.0000_);(#,##0.0000)"/>
    <numFmt numFmtId="171" formatCode="#,##0%_);(#,##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07</t>
        </is>
      </c>
      <c r="C9" s="4" t="inlineStr">
        <is>
          <t xml:space="preserve"> </t>
        </is>
      </c>
      <c r="D9" s="4" t="inlineStr">
        <is>
          <t xml:space="preserve"> </t>
        </is>
      </c>
    </row>
    <row r="10">
      <c r="A10" s="4" t="inlineStr">
        <is>
          <t>Entity Registrant Name</t>
        </is>
      </c>
      <c r="B10" s="4" t="inlineStr">
        <is>
          <t>IMMUNITY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979754</t>
        </is>
      </c>
      <c r="C12" s="4" t="inlineStr">
        <is>
          <t xml:space="preserve"> </t>
        </is>
      </c>
      <c r="D12" s="4" t="inlineStr">
        <is>
          <t xml:space="preserve"> </t>
        </is>
      </c>
    </row>
    <row r="13">
      <c r="A13" s="4" t="inlineStr">
        <is>
          <t>Entity Address, Address Line One</t>
        </is>
      </c>
      <c r="B13" s="4" t="inlineStr">
        <is>
          <t>3530 John Hopkins Court</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33-03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B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2.1</v>
      </c>
    </row>
    <row r="32">
      <c r="A32" s="4" t="inlineStr">
        <is>
          <t>Entity Common Stock, Shares Outstanding</t>
        </is>
      </c>
      <c r="B32" s="4" t="inlineStr">
        <is>
          <t xml:space="preserve"> </t>
        </is>
      </c>
      <c r="C32" s="6" t="n">
        <v>435835583</v>
      </c>
      <c r="D32" s="4" t="inlineStr">
        <is>
          <t xml:space="preserve"> </t>
        </is>
      </c>
    </row>
    <row r="33">
      <c r="A33" s="4" t="inlineStr">
        <is>
          <t>Documents Incorporated by Reference</t>
        </is>
      </c>
      <c r="B33" s="4" t="inlineStr">
        <is>
          <t>DOCUMENTS INCORPORATED BY REFERENCE As noted herein, the information called for by Part III of this Annual Report on Form 10-K is incorporated by reference to specified portions of the registrant’s definitive proxy statement to be filed in conjunction with the registrant’s 2023 Annual Meeting of Stockholders, which is expected to be filed not later than 120 days after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611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consolidated financial statements, the terms “ImmunityBio,” “the company,” “the combined company,” “we,” “us,” and “our” refer to ImmunityBio and subsidiaries. Our Business ImmunityBio, Inc. is a clinical-stage biotechnology company developing next-generation therapies and vaccines that complement, harness, and amplify the immune system to defeat cancers and infectious diseases. We strive to be a vertically-integrated immunotherapy company designing and manufacturing our products so they are more effective, accessible, more conveniently stored, and more easily administered to patients. Our broad immunotherapy and cell therapy platforms are designed to attack cancer and infectious pathogens by activating both the innate immune system—natural killer (NK) cells, dendritic cells, and macrophages—and the adaptive immune system—B cells and T cells—in an orchestrated manner. The goal of this potentially best-in-class approach is to generate immunogenic cell death thereby eliminating rogue cells from the body whether they are cancerous or virally infected and to ultimately establish an “immunological memory” that confers long-term benefit for the patient. Although such designations may not lead to a faster development process or regulatory review and may not increase the likelihood that a product candidate will receive approval, Anktiva ™ (N-803), our novel antibody cytokine fusion protein, has received Breakthrough Therapy and Fast Track designations in combination with BCG from the U.S. Food and Drug Administration (FDA) for bacillus Calmette-Guérin (BCG) -unresponsive non-muscle invasive bladder cancer (NMIBC) with carcinoma in situ (CIS) . I n May 2022, we announced the submission of a Biologics License Application (BLA) to the FDA for our product candidate, Anktiva in combination with BCG for the treatment of patients with BCG-unresponsive NMIBC with CIS with or without Ta or T1 disease. In July 2022, we announced that the FDA had accepted our BLA for review and set a target Prescription Drug User Fee Act (PDUFA) action date of May 23, 2023. It is unclear when the FDA will approve our BLA, if at all. Our platforms, which include 9 first-in-human therapeutic agents, are being studied in 26 actively recruiting clinical trials—17 of which are in Phase 2 or 3 development—across 12 indications in liquid and solid tumors, including bladder, pancreatic and lung cancers. These are among the most frequent and lethal cancer types for which there are high failure rates for existing standards of care or, in some cases, no available effective treatment. In infectious diseases, our pipeline currently targets such pathogens as the novel strain of the coronavirus (SARS-CoV-2) and human immunodeficiency virus (HIV). We have established Good Manufacturing Process (GMP) manufacturing capacity at scale with cutting-edge cell manufacturing expertise and ready-to-scale facilities, as well as extensive and seasoned research and development (R&amp;D), clinical trial, and regulatory operations, and development teams. The Merger On December 21, 2020 , NantKwest, Inc. (NantKwest) and NantCell, Inc. (formerly known as ImmunityBio, Inc., a private company) ( NantCell) entered into an Agreement and Plan of Merger (the Merger Agreement ), pursuant to which NantKwest and NantCell agreed to combine their businesses. The Merger Agreement provided that a wholly-owned subsidiary of the company would merge with and into NantCell (the Merger ), with NantCell surviving the Merger as a wholly-owned subsidiary of the company. On March 9, 2021 , we completed the Merger pursuant to the terms of the Merger Agreement. Under the terms of the Merger Agreement, at the effective time of the Merger (the Effective Time), each share of NantCell common stock , par value $0.001 per share, issued and outstanding immediately prior to the Effective Time, subject to certain exceptions as set forth in the Merger Agreement, was converted auto 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remained an issued and outstanding share of the combined company. At the Effective Time, each outstanding option, RSU or warrant to purchase NantCell common stock was converted using the Exchange Ratio into an option, RSU or warran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NantKwest as of immediately prior to the Merger held approximately 28.5% o f the outstanding shares of Company Common Stock. As a result of the Merger and immediately following the Effective Time, Dr. Patrick Soon-Shiong, our Executive Chairman and Global Chief Scientific and Medical Officer, and his affiliates beneficially owned, in the aggregate, approxim ately 81.8% of th e outstanding shares of Company Common Stock. Following the consummation of the Merger, the symbol for shares of the company’s common stock was changed to “IBRX.” We incurred costs tota ling $23.3 million in connection with the Merger, consisting of financial advisory, legal and other professional fees, of which $13.0 million and $10.3 million were recorded for the years ended December 31, 2021 and 2020, respectively. Merger-related costs are reported in selling, general and administrative expense , on the consolidated statements of operations. Accounting Treatment of the Merger The Merger represents a business combination pursuant to Financial Accounting Standards Board (FASB) Accounting Standards Codification (ASC) Topic 805-50, Mergers , which wa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recast our prior period financial statements for the years ended December 31, 2021 and 2020 to reflect the conveyance of NantCell’s common shares as if the Merger had occurred as of the earliest date of the consolidated financial statements presented. All material intercompany accounts and transactions have been eliminated in consolidation. The following tables provide the impact of the change in reporting entity on our unaudited condensed consolidated statement of operations for the three months ended March 31, 2021 and our consolidated statement of operations for the year ended December 31, 2021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 Year ended December 31, 2020 (Unaudited) NantCell NantKwest Intercompany ImmunityBio, Revenue $ 1,695 $ 111 $ (1,201) $ 605 Operating expenses: Research and development (including amounts 75,763 64,483 (739) 139,507 Selling, general and administrative (including amounts 44,099 27,254 (35) 71,318 Impairment of intangible assets 10,660 — — 10,660 Loss from operations (128,827) (91,626) (427) (220,880) Other (expense) income, net (including amounts (4,401) (752) — (5,153) Income tax benefit (expense) 1,851 (5) — 1,846 Net loss $ (131,377) $ (92,383) $ (427) $ (224,1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have been prepared in accordance with accounting principles generally accepted in the United States of America (U.S. GAAP) and pursuant to the rules and regulations of the SEC. The consolidated financial statements reflect all adjustments which are, in the opinion of management, necessary for a fair presentation of our financial position and results of operations. Principles of Consolidation The consolidated financial statements include the accounts of the company and its subsidiaries in which the company has a controlling financial interest. The consolidated financial statements also include certain variable interest entities in which we are the primary beneficiary (as described in more detail below). For consolidated entities where we have less than 100% of ownership, we record net loss attributable to noncontrolling interest on the consolidated statement of operations equal to the percentage of the ownership interest retained in such entities by the respective noncontrolling parties. Any material intercompany transactions and balances have been eliminated upon consolidation.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ariable interest entity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Liquidity As of December 31, 2022, the company had an accumulated deficit of $2.4 billion. We also had negative cash flows from operations of $337.5 million for the year ended December 31, 2022. The company will likely need additional capital to further fund the development of, and to seek regulatory approvals for, our product candidates, and to begin to commercialize any approved products.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the-market” sales agreement with Jefferies LLC (the ATM), of which we had $225.4 million available for future issuance as of December 31, 2022), and our potential ability to borrow from affiliated entities, will be sufficient to fund our operations through at least the next 12 months following the issuance date of the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calculation of warrants, fair value measurements,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Acquisi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We account for business combinations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 as the landlord is the beneficiary of the account and we are not able to access the funds during the term of the lease. A reconciliation of cash, cash equivalents, and restricted cash is included on the consolidated statements of cash flows as of December 31, 2022, 2021 and 2020. Marketable Securities and Other Investments Marketable Debt Securities We invest our excess funds in investment grade short- to intermediate-term corporate debt securities, government-sponsored securities, and foreign government bonds and classify these investments as available-for-sale.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loss, on the consolidated statement of stockholders’ deficit, with the exception of unrealized losses believed to be other-than-temporary, which are recorded in interest and investment income, net , on the consolidated statement of operations. Realized gains and losses from sales of securities and the amounts, net of tax, reclassified out of accumulated other comprehensive loss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income (expense), net, on the consolidated statement of operations. Realized gains and losses from the sale of the securities are determined on a specific identification basis and the amounts are included in other income (expense), net, on the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2, 2021 and 2020.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g ain (loss) on equity method investment , in our consolidated statement of operations. Property, Plant and Equipment, Net Property, plant and equipment are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income (expense), net , on the consolidated statement of operations.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Business Combinations Business combinations are accounted for using the acquisition method of accounting in accordance with ASC Topic 805, B usiness Combinations (ASC 805). These standards require that the total cost of acquisition be allocated to the tangible and intangible assets acquired and liabilities assumed based on their respective fair values at the date of acquisition, with the excess purchase price recorded as goodwill. The allocation of the purchase price is dependent upon certain valuations and other studies. Acquisition costs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 Common Control Transactions 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in our consolidated statement of cash flows. Cash consideration in excess of the carrying value of the net assets acquired or transferred is presented as a financing activity in our consolidated statement of cash flows. Intangible Assets, Net Intangible assets acquired in a business combination or an asset acquisition are initially recognized at their fair value on the acquisition date. Acquired indefinite-lived assets, such as in-process research and development (IPR&amp;D),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Acquired definite-lived intangible assets are amortized using the straight-line method over their respective estimated useful lives. The amortization of these intangible assets is included in amortization expense, on the consolidated statement of operations. Intangible assets are tested for impairment at least annually or more frequently if indicators of potential impairment exist. In connection with a workforce reduction at the Dunkirk Facility, we wrote off the remaining unamortized organized workforce intangible asset totaling $0.7 million during the year ended December 31, 2022 in impairment of intangible assets, on the consolidated statement of operations. See Note 6 , Collaboration and License Agreements and Acquisition, for further information. Patents Patent costs, including related legal costs, are expensed as incurred and recorded in selling, general and administrative expense on the consolidated statement of operations. Fair Value of Financial Instru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 —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2, 2021 and 2020, no transfers were made into or out of the Level 1, 2 or 3 categories. We will continue to review the fair value inputs on a quarterly basis. Collaboration Arrangements We analyze our collaboration arrangements to assess whether they are within the scope of ASC Topic 808, Collaborative Arrangements (ASC 808). A collaborative arrangement is a contractual arrangement that involves a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ASC Topic 606, Revenue from Contracts with Customers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 Our collaboration arrangements are further discussed in Note 6 , Collaboration and License Agreements and Acquisition . 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ransactions with Related Parties As outlined in Note 9 , Related-Party Debt , and Note 10 , Related-Party Agreements , we have various agreements with related parties. These arrangements can be billed and settled in cash monthly, billed quarterly and settled in cash the following month, or estimated in advance and collected or paid upfront based on expected utilization. Monthly accruals are made for all quarterly billing arrangements. Lease Obligations For all leases other than short-term leases, at the lease commencement date, a right-of-use asset and a lease liability are recognized and included in operating lease right-of-use assets, net , and current and non-current operating lease liabilities , respectively, on the consolidated balance sheet. The right-of-use asset represents the right to use the leased asset for the lease term. At the commencement date, operating lease right-of-use assets and operating lease liabilities are determined based on the present value of lease payments to be made over the lease term. Leases are classified as either finance leases or operating leases. We do not currently have any leases classified as finance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urrent Good Manufacturing Practices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gnized as a non-cash gain or loss in o ther income (expense), net , on the consolidated statement of operations. The fair value of the warrants was estimated using the Black-Scholes option pricing model. 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expense) benefit, on the consolidated statement of operations. We did not have any accrued interest or penalties associated with uncertain tax positions as of December 31, 2022 and 2021. Stock Repurchases In 2015, the Board of Directors approved a share repurchase program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solidated balance sheet. Revenue Recognition We have primarily generated revenues from non-exclusive license agreements related to our cell lines, the sale of our bioreactors and rel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2</t>
        </is>
      </c>
    </row>
    <row r="3">
      <c r="A3" s="3" t="inlineStr">
        <is>
          <t>Financial Statement Details [Abstract]</t>
        </is>
      </c>
      <c r="B3" s="4" t="inlineStr">
        <is>
          <t xml:space="preserve"> </t>
        </is>
      </c>
    </row>
    <row r="4">
      <c r="A4" s="4" t="inlineStr">
        <is>
          <t>Financial Statement Details</t>
        </is>
      </c>
      <c r="B4" s="4" t="inlineStr">
        <is>
          <t>Financial Statement Details Prepaid Expenses and Other Current Assets Prepaid expenses and other current assets consist of the following (in thousands): As of December 31, 2022 2021 Prepaid research and development costs $ 11,704 $ 692 Prepaid services 8,013 6,274 Prepaid insurance 2,282 2,266 Prepaid software license fees 2,195 1,111 Prepaid supplies 2,160 — Insurance premium financing asset 1,417 2,598 Other 3,732 2,957 Prepaid expenses and other current assets $ 31,503 $ 15,898 Property, Plant and Equipment, Net Property, plant and equipment, net, consist of the following (in thousands): As of December 31, 2022 2021 Leasehold improvements $ 68,710 $ 62,482 Equipment 67,945 54,284 Construction in progress 72,693 16,575 Software 1,657 1,544 Furniture &amp; fixtures 1,906 1,052 Gross property, plant and equipment 212,911 135,937 Less: Accumulated depreciation and amortization 69,252 53,074 Property, plant and equipment, net $ 143,659 $ 82,863 Depreciation expense related to property, plant and equipment totaled $16.3 million, $14.2 million and $12.7 million for the years ended December 31, 2022, 2021 and 2020, respectively. Intangible Assets, Net The gross carrying amounts and accumulated amortization of intangible assets are as follows at the dates indicated (in thousands): December 31, 2022 Weighted- Gross Carrying Accumulated Impairment Net Carrying Favorable leasehold rights 9.1 $ 20,398 $ (1,785) $ — $ 18,613 Organized workforce 831 (150) (681) — Total definite-lived intangible assets 21,229 (1,935) (681) 18,613 Indefinite-lived: IPR&amp;D 1,390 — — 1,390 Total intangible assets $ 22,619 $ (1,935) $ (681) $ 20,003 Definite-Lived Intangibles Definite-lived intangible assets subject to amortization include favorable leasehold rights and an organized workforce acquired from the asset acquisition of the Dunkirk facility in February 2022. During the year ended December 31, 2022, we wrote off the entire unamortized organized workforce intangible asset totaling $0.7 million in impairment of intangible assets , on the consolidated statement of operations. See Note 6 , Collaboration and License Agreements and Acquisition, for further information. We recorded amortization expense of $1.9 million, in research and development expense , on the consolidated statement of operations for the year ended December 31, 2022. Future amortization expense for the favorable leasehold rights is as follows: $2.0 million for each of the years from 2023 to 2027 and $8.4 million thereafter. Indefinite-Lived Intangibles During the year ended December 31, 2020, we determined to discontinue the LMP1 and LMP/IPS programs based on results gathered from preclinical data. As a result, the carrying value of the IPR&amp;D relating to the LMP1 and LMP/IPS program was written down to zero and we recorded an impairment charge of $10.7 million on the consolidated statement of operations. No such impairments were recorded during the years ended December 31, 2022 and 2021. As of December 31, 2022 and 2021, the company had indefinite-lived IPR&amp;D intangible assets of $1.4 million, which were obtained from business acquisitions. Convertible Note Receivable In 2016, we executed a convertible promissory note with Riptide Bioscience, Inc., or Riptide, and advanced Riptide a principal amount of $5.0 million. The note bears interest at a per annum rate of five percent (5%). The original term of the promissory note requires that the entire unpaid principal amount and all unpaid accrued interest shall become fully due and payable upon the earlier of (i) the three (3) year anniversary of the issuance date, and (ii) when we accelerate the maturity of the note upon the occurrence of an event of default. In the event of qualified financing, the outstanding principal amount and unpaid accrued interest automatically convert into the most senior class of preferred stock sold in such qualified financing at a 25% discount to the price per share paid for such preferred stock. In addition, in the event of a change in control, we have the option to be paid in cash or to convert, immediately prior to the closing of such transaction, the outstanding indebtedness into Riptide’s most senior class of equity securities at a 25% discount to the price per share paid for such equity securities in such transaction. Concurrent with the transaction, we entered into an exclusive license agreement with Riptide to obtain worldwide exclusive rights, with the right to sublicense, certain know-how related to RP-182, RP-233 and RP-183. We are required to pay a single-digit royalty on net sales of the licensed products on a country-by-country basis. Pursuant to the license agreement, we are also required to make cash milestone payments upon successful completion of certain clinical, regulatory and commercial milestones up to an aggregate amount of $47.0 million for the first three indications of the licensed product with a maximum payment amount of $100.0 million. In 2019, we and Riptide entered into a first amendment to the convertible promissory note. Under the agreement, we extended the maturity of the promissory note to the earlier of, a) the later of, i) the completion of non-clinical IND enabling studies by the company, or ii) December 31, 2020; and b) when we accelerate the maturity of the note upon the occurrence of an event of default. No other terms and conditions of the promissory note were modified. Concurrently, we also entered into a first amendment to the exclusive license agreement with Riptide and extended the achievement dates for certain clinical trial milestones related to the licensed products. This option for receiving a 25% discount was determined to have an immaterial value at inception and life to date of the note, as the probability of a future qualifying event is remote. All other terms and conditions of the license agreement continued in full force and effect. This promissory note is still outstanding as of December 31, 2022. The convertible note receivable balance was $6.6 million and $6.4 million, which included accrued interest of $1.6 million and $1.4 million as of December 31, 2022 and 2021, respectively. Accrued Expenses and Other Liabilities Accrued expenses and other liabilities consist of the following (in thousands): As of December 31, 2022 2021 Accrued bonus $ 12,068 $ 8,316 Accrued construction costs 7,072 8,145 Accrued professional and service fees 6,685 6,909 Accrued compensation 6,040 5,613 Accrued preclinical and clinical trial costs 4,985 5,842 Accrued research and development costs 1,930 2,107 Financing obligation – current portion 1,417 2,598 Accrued laboratory equipment, supplies and related services 303 2,144 Accrued dissenting shares ( Note 7 ) — 7,118 Other 1,325 2,595 Accrued expenses and other liabilities $ 41,825 $ 51,387 Interest and Investment (Loss) Income, Net Interest and investment (loss) income, net consists of the following (in thousands): Year Ended December 31, 2022 2021 2020 Unrealized (losses) gains from equity securities $ (4,190) $ (4,615) $ 1,577 Interest income 2,708 836 1,725 Investment (amortization expense) accretion income, net (1,486) (488) (858) Net realized (losses) gains on investments (122) 167 (9) Interest and investment (loss) income, net $ (3,090) $ (4,100) $ 2,435 Interest income includes interest from marketable securities, convertible notes receivable, other assets, and on bank deposits. Interest expense Interest expense consists of the following (in thousands): Year Ended December 31, 2022 2021 2020 Interest expense on related-party notes payable $ (47,145) $ (14,695) $ (9,033) Amortization of related-party notes discounts (16,282) (62) — Other interest expense (88) (92) (41) Interest expense $ (63,515) $ (14,849) $ (9,0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As of December 31, 2021, the amortized cost, gross unrealized gains, gross unrealized losses and fair value of marketable debt securities, which were considered as available-for-sale, by type of security were as follows (in thousands): December 31, 2021 Amortized Gross Gross Fair Current: Corporate debt securities $ 129,190 $ 10 $ (36) $ 129,164 Foreign bonds 116 — (1) 115 Mutual funds 35 3 — 38 Current portion 129,341 13 (37) 129,317 Noncurrent: Foreign bonds 719 103 — 822 Noncurrent portion 719 103 — 822 Total $ 130,060 $ 116 $ (37) $ 130,139 Accumulated unrealized losses on marketable debt securities that have been in a continuous loss position for less than 12 months and more than 12 months were as follows (in thousands): December 31, 2022 Less than 12 months More than 12 months Estimated Gross Estimated Gross Mutual funds $ — $ — $ 36 $ (2) Foreign bonds — — 840 (92) Total $ — $ — $ 876 $ (94) December 31, 2021 Less than 12 months More than 12 months Estimated Gross Estimated Gross Corporate debt securities $ 86,158 $ (36) $ — $ — Mutual funds — — 34 (2) Foreign bonds 115 (1) 113 (1) Total $ 86,273 $ (37) $ 147 $ (3) We evaluated our securities for other-than-temporary impairment, and we did not recognize any other-than-temporary impairment losses for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Valuations Financial assets and liabilities measured at fair value on a recurring basis are summarized below (in thousands): Fair Value Measurements at December 31, 2022 Total Level 1 Level 2 Level 3 Assets: Current: Cash and cash equivalents $ 104,641 (1) $ 63,860 $ 40,781 $ — Equity securities 2,507 2,507 — — Mutual funds 36 36 — — Noncurrent: Foreign bonds 840 — 840 — Total assets measured at fair value $ 108,024 $ 66,403 $ 41,621 $ — Liabilities: Current: Contingent consideration obligations $ (19) (2) $ — $ — $ (19) Noncurrent: Warrant liability (21,636) (3) — — (21,636) Total liabilities measured at fair value $ (21,655) $ — $ — $ (21,655) Fair Value Measurements at December 31, 2021 Total Level 1 Level 2 Level 3 Assets: Current: Cash and cash equivalents $ 181,101 (1) $ 51,421 $ 129,680 $ — Equity securities 6,698 6,698 — — Corporate debt securities 129,164 — 129,164 — Foreign bonds 115 115 — — Mutual funds 38 38 — — Noncurrent: Foreign bonds 822 822 — — Total assets measured at fair value $ 317,938 $ 59,094 $ 258,844 $ — Liabilities: Contingent consideration $ (409) (2) $ (388) $ — $ (21) _______________ (1) Amounts shown as a Level 2 measurement include government-sponsored securities of $32.0 million and $75.0 million, corporate debt securities of $8.8 million and $54.2 million, and no commercial paper and $0.5 million of commercial paper, with original maturities of less than 90 days, as of December 31, 2022 and 2021, respectively. (2)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for further information. Changes in the carrying amount of contingent consideration were as follows (in thousands): Year Ended December 31, 2022 2021 2020 Fair value, beginning of year $ (409) $ (972) $ (1,725) Consideration paid 339 419 — Net decrease in fair value 51 144 753 Fair value, end of year $ (19) $ (409) $ (972) (3) On December 12, 2022, we issued a total of 9,090,909 warrants for a period of two years with an exercise price of $6.60 per share in connection with a registered direct offering of common stock. See Note 11 , Warrant Liability , for further information. The warrants were classified as a liability at its fair value upon the issuance. As of December 31, 2022, all warrants were outstanding. We utilized the Black-Scholes option pricing model to value warrants with the following assumptions: Year Ended December 31, 2022 Expected term 1.96 years Expected average volatility 99.4 % Expected dividend yield — Risk-free interest rate 4.4 % Changes in the carrying amount of warrant liability in connection with the issuance of equity instrument were as follows (in thousands): Year Ended December 31, 2022 Fair value, at issuance $ 35,096 Net decrease in fair value (13,460) Fair value, end of year $ 21,636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years ended December 31, 2022, 2021 and 2020. We measured the fair value of the fixed-rate promissory notes and variable-rate promissory notes before and after amendments that were entered on August 31, 2022, as they were accounted for under the debt extinguishment accounting model. We used the discounted cash flow analyses for promissory notes without a holder conversion option and used a binomial lattice convertible note model for the fixed-rate promissory notes with a holder conversion option. Since certain of the factors analyzed are considered to be unobservable inputs, both the discounted cash flow model and the lattice model are considered to be a Level 3 valuation. See Note 9 , Related-Party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Collaboration and License Agreements</t>
        </is>
      </c>
      <c r="B4" s="4" t="inlineStr">
        <is>
          <t>Collaboration and License Agreements and Acquisition Collaboration Agreements National Cancer Institute 2015 NCI CRADA In May 2015, Etubics Corporation (Etubics) entered into a Cooperative Research and Development Agreement (CRADA) with the U.S. Department of Health and Human Services (HHS) as represented by the National Cancer Institute (NCI) of the National Institutes of Health (NIH) to collaborate on the preclinical and clinical development of an adenovirus technology expressing tumor-associated antigens (TAAs) for cancer immunotherapy. In January 2016, we acquired all of the outstanding equity interests in Etubics and Etubics became a wholly-owned subsidiary. Effective January 2018, our subsidiary NantCell assumed the CRADA and it was amended to cover a collaboration for the preclinical and clinical development of our proprietary yeast-based Tarmogens expressing TAAs and proprietary adenovirus technology expressing TAAs for cancer immunotherapy. Pursuant to the CRADA, the NCI provides scientific staff and other support necessary to conduct research and related activities as described in the CRADA. During the term of the CRADA, we were required to make annual payments of $0.6 million to the NCI for support of research activities. In November 2021, NantCell entered into a third amendment to the CRADA, which was effective as of March 16, 2021. The principal changes effected by the third amendment are the following: (i) assignment of the CRADA from NantCell to ImmunityBio; (ii) modification of the research plan; (iii) extension of the CRADA term through May 2026; and (iv) an increase in funding for a total of $1.3 million per year, payable in semi-annual installments from 2022 through 2025. We recorded R&amp;D expense of $1.2 million, $1.1 million and $0.6 million in research and development expense on the consolidated statements of operations for the year ended December 31, 2022, 2021 and 2020, respectively. Pursuant to the updated CRADA research plan, NCI and ImmunityBio will collaborate on the preclinical and clinical development of ImmunityBio’s proprietary adenovirus platform expressing TAAs; proprietary yeast platform expressing TAAs; proprietary agent N-803 and derivatives, agent N-809 and derivatives, and/or TxM product candidates; proprietary recombinant NK cells and mAbs; proprietary RNA vaccines and adjuvants; and other proprietary agents owned or controlled by ImmunityBio as contemplated in the research plan, for cancer immunotherapy. Under any of the CRADAs, any party may unilaterally terminate the agreement by providing timely advance written notice to the other party before the desired termination date. Pursuant to the terms of the CRADAs, we have an option to elect to negotiate an exclusive or non-exclusive commercialization license to any inventions discovered in the performance of any of the CRADAs. The parties jointly own any inventions and materials that are jointly produced by employees of both parties in the course of performing activities under the CRADAs. Amyris Joint Venture In December 2021, ImmunityBio and Amyris, Inc. (Amyris) entered into a 50:50 joint venture arrangement and formed a new limited liability company to conduct the business of the joint venture. The purpose of the joint venture is to accelerate commercialization of a next-generation COVID-19 vaccine utilizing an RNA vaccine-platform license. As part of the limited liability agreement, Amyris contributed $1.0 million in cash and rights to its license agreement with AAHI for an RNA platform for the field of COVID-19. ImmunityBio contributed $1.0 million in cash and priority access to our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In February 2022, we made a cash investment totaling $1.0 million in the joint venture’s common stock. We account for our investment in the joint venture using the equity method of accounting, and recorded our 50% share of the net loss from the joint venture totaling $12.1 million and $0.8 million in other expense, net , on the consolidated statements of operations for the years ended December 31, 2022 and 2021, respectively. Such losses include $11.9 million of expenses incurred by us on behalf of the joint venture during the year ended December 31, 2022. We are not obligated to fund the joint venture’s potential future losses, and therefore will not record additional equity method losses that would result in our equity investment in the joint venture to be reduced to below zero. As of December 31, 2022, the carrying amount of our equity investment in the joint venture was zero. License Agreements 3M Innovative Properties Company (3M IPC) and the Access to Advanced Health Institute (AAHI) License Agreement We have licensed rights to 3M-052, a synthetic TLR7/8 agonist, 3M-052 formulations and related technology from 3M IPC and its affiliates and AAHI. In November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ow- and middle-income countries (LMIC), and (2) oncology applications, when used in combination with our proprietary technology and/or IL-15 agonists. In consideration for the license, we agreed to make certain periodic license payments, including $2.25 million each year through June 2025, with the June 2022 payment being partially offset by the $0.5 million previously paid under the initial November 2021 license agreement.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In June 2022, we made a payment of $1.75 million for the annual license maintenance fee. We expensed $1.0 million and $0.5 million in research and development expense , on the consolidated statements of operations, for the years ended December 31, 2022 and 2021, respectively.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No milestone fees were incurred for the year ended December 31, 2022.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n additional one-time, non-creditable, non-refundable, upfront payment to AAHI of $1.5 million. The company is also required to pay license maintenance fees to AAHI as follows: $3.0 million in 2022 and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In June 2022, we made a payment of $3.0 million for the annual license maintenance fee. We recorded $1.8 million and $1.5 million in research and development expense , on the consolidated statements of operations during the years ended December 31, 2022 and 2021, respectively. In connection with the license agreements, in May 2021 we also entered into a sponsored research agreement with the AAHI pursuant to which we will fund continued research of at least $2.0 million per year, payable in four equal quarterly installments each year until May 2024, or such year of earlier termination. Viracta License Agreement In 2017, we entered into an agreement with Viracta under which we were granted exclusive worldwide rights to Viracta’s Phase 2 drug candidate, VRx-3996 (nanatinostat), for use in combination with our platform of NK cell therapies. In consideration for the license, we are obligated to pay Viracta mid-single digit percentage royalties on net sales of licensed products for therapeutic use and milestone payments ranging from $10.0 million to $25.0 million up to an aggregate maximum of $100.0 million for various regulatory approvals and cumulative net sales levels. We may terminate the agreement, at our sole discretion, in whole or on a product by product and/or country by country basis, at any time upon 90 days’ prior written notice. In addition, either party may terminate the agreement in the event of a material breach or for bankruptcy of the other party. To date, we have not had incurred any royalty or milestone payment obligations under this agreement, including during the years ended December 31, 2022, 2021 and 2020. Acquisition Dunkirk Facility Leasehold Interest On February 14, 2022, we completed the acquisition of a leasehold interest in approximately 409,000 rentable square feet of current Good Manufacturing Practice (cGMP) ISO Class 5 pharmaceutical manufacturing space in western New York (the Dunkirk Facility) from Athenex, Inc. (the Seller). We believe this facility will provide us with a state-of-the-art biotech production center that will substantially expand and diversify our existing manufacturing capacity in the U.S. and the ability to scale production across all of our key platforms. The company accounted for the transaction as an asset acquisition because the Dunkirk Facility’s integrated set of assets and activities does not meet the definition of a business. The total consideration for the acquisition was approximately $40.5 million, including a cash payment of $40.0 million, and transaction costs of approximately $0.5 million. 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Upon the closing of the Dunkirk transaction, the company became the tenant of the Dunkirk Facility under the Fort Schuyler Management Corporation Lease, dated October 1, 2021 and as amended as of the February 14, 2022 closing date (as amended, the Dunkirk Lease), with Fort Schuyler Management Corporation, a not-for-profit corporation affiliated with the State of New York (FSMC) as landlord. The Dunkirk Facility, as well as certain equipment, is owned by FSMC and is leased to us under the Dunkirk Lease. Our annual lease payment will be $2.00 per year for an initial 10-year term, with an option to renew the lease under substantially the same terms and conditions for an additional 10-year term. As part of the transaction, we assumed certain of the Seller’s obligations under various third-party agreements (the Facility Agreements), subject to the terms and conditions of the purchase agreement by and between the company and Seller dated as of January 7, 2022, and committed to spend an aggregate of $1.52 billion on operational expenses during the initial term, and an additional $1.50 billion on operational expenses if we elect to renew the lease for the additional 10-year term. We also committed to hiring 450 employees at the Dunkirk Facility within the first 5 years of operations, with 300 such employees to be hired within the first 2.5 years of operation.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the Seller for construction of the facility and other benefits received, subject to the terms and conditions of the applicable agreements. In connection with the ongoing partnership with the State of New York (the State) to construct the Dunkirk Facility, we received funds from the State as reimbursement for certain expenses incurred related to such construction totaling $1.1 million for the year ended December 31, 2022. Although we believe that governmental funding will assist in funding a portion of the further build-out of the Dunkirk Facility, which we estimate to be approximately $8.0 million to $10.0 million of governmental funding remaining available as of December 31, 2022,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Dunkirk Facility Workforce Reduction In September 2022, the company initiated a workforce reduction at the Dunkirk Facility as a result of upcoming construction at the project, which we believe may take approximately 12 to 18 months. In connection with the workforce reduction, we recorded severance and retention benefits for the terminated employees totaling $1.0 million during the year ended December 31, 2022 in selling, general and administrative expense on the consolidated statement of operations. The terminated employees were not required to render service through their termination date in December 2022 to receive these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LLC (NantWorks), a related party, acquired a 100% interest in VivaBioCell, S.p.A. (VivaBioCell) through its wholly-owned subsidiary, VBC Holdings, LLC,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the year ended December 31, 2021. The remaining $0.3 million, net of foreign exchange adjustment, was paid during the year ended December 31, 2022. If a government agency unconditionally approves the GMP-in-a-Box technology for commercial sale (the regulatory milestone) in the future, we will be obligated to pay an additional approximately $2.1 million to the former owners. Altor BioScience Corporation In connection with our 2017 acquisition of Altor, we issued CVRs under which we agreed to pay the prior stockholders of Altor approximately $304.0 million of contingent consideration upon the successful regulatory approval of a BLA by the FDA, or foreign equivalent, for N-803 by December 31, 2022 and approximately $304.0 million of contingent consideration upon calendar-year worldwide net sales of N-803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With respect to the regulatory milestone CVR agreement, in May 2022 we announced the submission of a BLA to the FDA for our product candidate, Anktiva (N-803) in combination with BCG for the treatment of patients with BCG-unresponsive NMIBC with CIS with or without Ta or T1 disease . I n July 2022 we announced that the FDA had accepted our BLA for review and set a target PDUFA action date of May 23, 2023. It is unclear if the FDA will approve our BLA, if at all. The FDA did not approve our BLA on or before December 31, 2022, and therefore the regulatory milestone was not met, and the regulatory milestone CVR agreement terminated in accordance with its terms. With respect to the net sales milestone CVR agreement, as of December 31, 2022, Dr. Soon-Shiong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including appraisal claims, and which the defendants subsequently moved to dismiss. In a second action, Dyad Pharmaceutical Corporation (Dyad) filed a petition in Delaware Chancery Court for appraisal in connection with the merger. The defendants moved to dismiss the appraisal petition in 2018. The court issued an oral ruling in 2019 that dismissed certain claims and dismissed Altor BioScience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defendants’ motions (the Implementing Order). In the Implementing Order, the court confirmed that all fiduciary duty claims brought by Gray, both individually and as trustee of the Gordon Gray Trust f/b/o C. Boyden Gray, were dismissed.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claims against the plaintiffs. The defendants sought damages for attorneys’ fees and costs incurred as a result of the breaches of “standstill” agreements and of stockholder releases. The plaintiffs filed an answer denying the counterclaims and asserting defenses.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d that in exchange for complete releases, the appraisal petitioners, who as a group held 3,167,565 dissenting Altor shares, collectively would receive an aggregate of 2,229,296 shares of the company’s common stock issued in a private placement, plus an aggregate of $21.13 in cash in lieu of fractional shares. The company’s Board of Directors approved the settlement and stock issuance in April 2022, and the court approved the settlement and dismissed the appraisal petitioners’ claims on July 9, 2022. On July 9, 2022, the company issued 2,229,296 shares of its common stock with an aggregate market value of $10.7 million, based on the closing price of its common stock on the Nasdaq as of July 8, 2022, to the appraisal petitioners pursuant to the court-approved settlement agreement. As of December 31, 2021, we had accrued $7.1 million related to the dissenting share obligation. In late April 2022, the company also agreed to the terms of a settlement with the putative class plaintiffs without any admission of liability or fault. In exchange for class-wide releases, the company committed to make a settlement payment of $5.0 million in cash by December 31, 2022. On December 8, 2022, the Delaware Court of Chancery entered a final judgment approving the settlement, and the company timely made the $5.0 million settlement payment. Sorrento Therapeutics, Inc. Litigation Sorrento Therapeutics, Inc. (Sorrento), derivatively on behalf of NANTibody, filed an action in the Superior Court of California, Los Angeles County (the Superior Court) against the company’s subsidiary NantCell, Dr. Soon-Shiong, and Charles Kim. The action alleged that the defendants improperly caused NANTibody to acquire IgDraSol, Inc. from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he company believes the case is without merit and intends to vigorously defend against the claims asserted. Trial has been set to commence in Sorrento’s Superior Court action on July 17, 2023.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have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is payable to NantCell, and the remainder of which is payable to NANTibody. On February 13, 2023, Sorrento informed counsel to the company that it had filed a Chapter 11 proceeding in the U.S. District Court for the Southern District of Texas, In re: Sorrento Therapeutics, Inc., et al., Case No. 23-bk-90085 (Bankr. S.D. Tex.) (DRJ). The company intends to continue to pursue vigorously, consistent with its rights in light of Sorrento’s Chapter 11 filing, the collection of the judgments and 10% post-judgment interest from Sorrento, but we make no assurances that we will receive the full amount or with respect to the timing of our receipt of any funds. The Superior Court actions remain pending, and it remains to be determined how, if at all, the awards in the arbitrations will affect the Superior Court actions. A July 17, 2023 trial date has been set in the first-filed Superior Court action. An estimate of the possible loss or range of loss resulting from the Superior Court litigation cannot be made at this time.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N-803 in China for human therapeutic uses. In the arbitration, Beike is asserting a claim for breach of contract under the license agreement. Among other things, Beike alleges that we failed to use commercially reasonable efforts to deliver to Beike materials and data related to N-803.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providing periodic updates to the International Chamber of Commerce confirming a stay of all proceedings during the standstill.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Litigation Related to the Merger with ImmunityBio, Inc. In connection with the Merger with NantCell, Inc. (formerly known as ImmunityBio, Inc., a private company), a Delaware corporation, via a wholly-owned subsidiary of NantKwest, several complaints were filed as individual actions in the United States District Courts, and subsequently were voluntarily dismissed (the Merger Actions). The Merger Actions generally alleged that the Definitive Proxy Statement filed with the SEC on February 2, 2021 misrepresented and/or omitted certain purportedly material information relating to financial projections, analysis performed by the financial advisor to NantKwest’s Special Committee, alleged past engagements of the Special Committee’s financial advisor and industry consultant, and the terms of the engagement of such consultant. The Merger Actions asserted violations of Section 14(a) of the Securities Exchange Act of 1934, as amended (the Exchange Act), and Rule 14a-9 promulgated thereunder against all defendants and violations of Section 20(a) of the Exchange Act against NantKwest’s directors. The Merger Actions sought, among other things, an injunction enjoining the stockholder vote on the Merger and the consummation of the Merger unless and until certain additional information was disclosed to NantKwest’s stockholders, costs of the action, including plaintiffs’ attorneys’ fees and experts’ fees, and other relief the Court may deem just and proper. Neither the stockholder vote on the Merger nor the Merger were enjoined and both occurred on March 8 and March 9, 2021, respectively. The Merger Actions were voluntarily dismissed on March 25, 2022. Stipulation of Settlement In 2019, following approval by our Board of Directors, we entered into a settlement agreement (the Stipulation of Settlement) with three stockholders of the company, each of whom had submitted a stockholder demand for the Board of Directors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The court entered an order preliminarily approving the Stipulation of Settlement. Pursuant to the Stipulation of Settlement, we provided stockholders with notice of the settlement and the final settlement hearing. Unconditional Purchase Obligations Unconditional purchase obligations are defined as an agreement to purchase goods or services that are enforceable and legally binding (non-cancelable, or cancelable only in certain circumstances). In the normal course of business, we enter into unconditional purchase obligation arrangements with a CMO to reserve manufacturing slots in its cGMP manufacturing facility for the manufacture and supply of cGMP batches per FDA and European Medicines Agency (EMA) regulations for commercial use. The total amount of future non-cancelable purchase commitments related to the manufacture of cGMP batches is $19.5 million and $5.6 million for the years ending December 31, 2023 and 2024, respectively. Commitments We did not enter into any significant contracts or material unconditional purchase commitments during the year ended December 31, 2022, other than those disclosed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2</t>
        </is>
      </c>
    </row>
    <row r="3">
      <c r="A3" s="3" t="inlineStr">
        <is>
          <t>Leases [Abstract]</t>
        </is>
      </c>
      <c r="B3" s="4" t="inlineStr">
        <is>
          <t xml:space="preserve"> </t>
        </is>
      </c>
    </row>
    <row r="4">
      <c r="A4" s="4" t="inlineStr">
        <is>
          <t>Lease Arrangements</t>
        </is>
      </c>
      <c r="B4" s="4" t="inlineStr">
        <is>
          <t>Lease Arrangements We lease property in multiple facilities across the U.S. (including the Dunkirk Facility in upstate New York) and Italy, including facilities located in El Segundo, CA, which are leased from related parties. Substantially all of our operating lease right-of-use assets and operating lease liabilities relate to facilities leases. All of our finance leases are related to equipment rental at the Dunkirk Facility. See Note 10 , Related-Party Agreements , for additional information about our related-party leases. Our leases generally have initial terms ranging from two one Supplemental balance sheet information related to our leases is as follows (in thousands): As of December 31, Classification 2022 2021 Assets Operating lease assets Operating lease right-of-use assets $ 45,788 $ 36,304 Finance lease assets Other assets 135 — Total lease assets $ 45,923 $ 36,304 Liabilities Current Operating lease liabilities Operating lease liabilities $ 2,650 $ 3,011 Finance lease liabilities Accrued expenses and other liabilities 77 — Non-current Operating lease liabilities Operating lease liabilities, less current portion 47,951 37,068 Finance lease liabilities Other liabilities 64 — Total lease liabilities $ 50,742 $ 40,079 Information regarding our lease terms is as follows: Year Ended December 31, 2022 2021 Weighted-average remaining lease term: Operating leases 6.6 years 7.8 years Finance leases 1.8 years — Weighted-average discount rate: Operating leases 10.5 % 9.6 % Finance leases 11.7 % — The components of lease expense consist of the following (in thousands): Year Ended December 31, 2022 2021 2020 Operating lease costs $ 11,093 $ 7,977 $ 5,668 Short-term lease costs 3,060 — — Finance lease costs (including amortization and 80 — — Variable lease costs 3,880 2,862 3,564 Total lease costs $ 18,113 $ 10,839 $ 9,232 Cash paid for amounts included in the measurement of lease liabilities is as follows (in thousands): Year Ended December 31, 2022 2021 Cash paid for operating leases (excluding variable lease costs) $ 10,241 $ 9,034 Financing cash flow from finance leases 58 — Operating cash flow from finance leases 15 — Future minimum lease payments as of December 31, 2022,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 9,539 $ 88 $ 9,627 2024 12,118 66 12,184 2025 12,145 — 12,145 2026 10,289 — 10,289 2027 8,209 — 8,209 Thereafter 23,247 — 23,247 Total future minimum lease payments 75,547 154 75,701 Less: Interest 22,005 13 22,018 Less: Tenant improvement allowance receivable 2,941 — 2,941 Present value of operating lease liabilities $ 50,601 $ 141 $ 50,742 3530 John Hopkins Court In April 2022, we extended our existing lease for 44,681 rentable square feet at 3530 John Hopkins Court in San Diego, California from July 31, 2023 to July 31, 2030 (the Extended Lease Term). This facility is used primarily as a research laboratory and our corporate offices. The Extended Lease Term will commence on August 1, 2023, and includes an option to extend the lease for one five-year term through July 31, 2035. The base rent effective during the Extended Lease Term will be approximately $323,937 per month with an annual increase of 3% beginning on August 1, 2024. At the beginning of the option term, the initial monthly base rent will be adjusted to market rent (as defined in the lease agreement). We will receive a rent abatement for the first seven months costs and expenses associated with the construction of tenant improvements that can be used during the 12-month period ending on August 1, 2024 . In addition to the lease described above, we also acquired a leasehold interest at the Dunkirk Facility discussed in Note 6 , Collaboration and License Agreements and Acquisition , and entered into new related-party leases and terminated an existing related-party lease discussed in Note 10 , Related-Party Agreements, during the year ended December 31, 2022.</t>
        </is>
      </c>
    </row>
    <row r="5">
      <c r="A5" s="4" t="inlineStr">
        <is>
          <t>Lease Arrangements</t>
        </is>
      </c>
      <c r="B5" s="4" t="inlineStr">
        <is>
          <t>Lease Arrangements We lease property in multiple facilities across the U.S. (including the Dunkirk Facility in upstate New York) and Italy, including facilities located in El Segundo, CA, which are leased from related parties. Substantially all of our operating lease right-of-use assets and operating lease liabilities relate to facilities leases. All of our finance leases are related to equipment rental at the Dunkirk Facility. See Note 10 , Related-Party Agreements , for additional information about our related-party leases. Our leases generally have initial terms ranging from two one Supplemental balance sheet information related to our leases is as follows (in thousands): As of December 31, Classification 2022 2021 Assets Operating lease assets Operating lease right-of-use assets $ 45,788 $ 36,304 Finance lease assets Other assets 135 — Total lease assets $ 45,923 $ 36,304 Liabilities Current Operating lease liabilities Operating lease liabilities $ 2,650 $ 3,011 Finance lease liabilities Accrued expenses and other liabilities 77 — Non-current Operating lease liabilities Operating lease liabilities, less current portion 47,951 37,068 Finance lease liabilities Other liabilities 64 — Total lease liabilities $ 50,742 $ 40,079 Information regarding our lease terms is as follows: Year Ended December 31, 2022 2021 Weighted-average remaining lease term: Operating leases 6.6 years 7.8 years Finance leases 1.8 years — Weighted-average discount rate: Operating leases 10.5 % 9.6 % Finance leases 11.7 % — The components of lease expense consist of the following (in thousands): Year Ended December 31, 2022 2021 2020 Operating lease costs $ 11,093 $ 7,977 $ 5,668 Short-term lease costs 3,060 — — Finance lease costs (including amortization and 80 — — Variable lease costs 3,880 2,862 3,564 Total lease costs $ 18,113 $ 10,839 $ 9,232 Cash paid for amounts included in the measurement of lease liabilities is as follows (in thousands): Year Ended December 31, 2022 2021 Cash paid for operating leases (excluding variable lease costs) $ 10,241 $ 9,034 Financing cash flow from finance leases 58 — Operating cash flow from finance leases 15 — Future minimum lease payments as of December 31, 2022,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 9,539 $ 88 $ 9,627 2024 12,118 66 12,184 2025 12,145 — 12,145 2026 10,289 — 10,289 2027 8,209 — 8,209 Thereafter 23,247 — 23,247 Total future minimum lease payments 75,547 154 75,701 Less: Interest 22,005 13 22,018 Less: Tenant improvement allowance receivable 2,941 — 2,941 Present value of operating lease liabilities $ 50,601 $ 141 $ 50,742 3530 John Hopkins Court In April 2022, we extended our existing lease for 44,681 rentable square feet at 3530 John Hopkins Court in San Diego, California from July 31, 2023 to July 31, 2030 (the Extended Lease Term). This facility is used primarily as a research laboratory and our corporate offices. The Extended Lease Term will commence on August 1, 2023, and includes an option to extend the lease for one five-year term through July 31, 2035. The base rent effective during the Extended Lease Term will be approximately $323,937 per month with an annual increase of 3% beginning on August 1, 2024. At the beginning of the option term, the initial monthly base rent will be adjusted to market rent (as defined in the lease agreement). We will receive a rent abatement for the first seven months costs and expenses associated with the construction of tenant improvements that can be used during the 12-month period ending on August 1, 2024 . In addition to the lease described above, we also acquired a leasehold interest at the Dunkirk Facility discussed in Note 6 , Collaboration and License Agreements and Acquisition , and entered into new related-party leases and terminated an existing related-party lease discussed in Note 10 , Related-Party Agreement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Debt</t>
        </is>
      </c>
      <c r="B4" s="4" t="inlineStr">
        <is>
          <t xml:space="preserve">Related-Party Debt $125.0 million Variable-Rate Promissory Note On August 31, 2022, the company executed a $125.0 million promissory note with Nant Capital, an affiliated entity of the company due to the common control of our Executive Chairman and Global Chief Scientific and Medical Officer. This note bears interest at Term Secured Overnight Financing Rate (Term SOFR) plus 8.0% per annum. The accrued interest on this note shall be payable quarterly on the last business day of March, June, September and December, commencing on September 30, 2022. The outstanding principal amount and any accrued and unpaid interest are due on December 31, 2023. The company may prepay this note at any time, in whole or in part, without premium or penalty. The company received net proceeds of $124.4 million, net of a $0.6 million origination fee paid to the lender, which the company intends to use for pre-commercialization efforts and clinical development programs, working capital, and other general corporate purposes. The interest paid in cash amounted to $5.2 million for the year ended December 31, 2022. $300.0 million Variable-Rate Promissory Note On August 31, 2022, the company amended and restated its $300.0 million variable-rate promissory note with Nant Capital. Prior to the amendment and restatement, the outstanding balance due under the promissory note was due and payable on December 17, 2022, the loan bore interest at Term SOFR + 5.4%, which was payable quarterly commencing on March 17, 2022, and the company could and can continue to prepay the outstanding principal (together with accrued and unpaid interest), in whole or in part, upon five business days’ prior written notice to the lender. The terms of this promissory note were amended and restated to extend the maturity date of the loan to December 31, 2023, increase the interest rate on the loan to Term SOFR + 8.0% per annum, and reset the quarterly interest payment date from the 17th of the month to the last business day of March, June, September and December, commencing on September 30, 2022. No other material terms or conditions of this variable-rate promissory note were modified as part of the August 31, 2022 amendment and restatement. The interest paid in cash amounted to $27.4 million for the year ended December 31, 2022. In the event of a default on the loan (as defined in both the original and amended and restated promissory notes), including if the company does not repay the loan at maturity, the company had and continues to have the right, at its sole option, to convert the outstanding principal amount and accrued and unpaid interest due under this note into fully paid and non-assessable shares of the company’s common stock at a price per share equal to $5.67. Fixed-Rate Convertible Promissory Notes On August 31, 2022, the company also amended and restated an aggregate of $315.1 million (including outstanding principal and accrued and unpaid interest) of fixed-rate promissory notes held by entities affiliated with Dr. Soon-Shiong. Prior to the amendments and restatements, these notes bore and continue to bear interest at a per annum rate ranging from 3.0% to 6.0%, provide that the outstanding principal was and continues to be due and payable on September 30, 2025, and accrued and unpaid interest was or continues to be payable either upon maturity or, with respect to one of the notes, on a quarterly basis. Prior to the amendments and restatements, the company could and can continue to prepay the outstanding principal (together with accrued and unpaid interest), either in whole or in part, at any time without premium or penalty and without the prior consent of the lender, now subject to an advance notice period of at least five business days during which the lender can convert the amount requested to be prepaid by the company into shares of the company’s common stock, as part of the amendment and restatement described below. The terms of these fixed-rate promissory notes were amended and restated to include a conversion feature that gives each lender the right at any time, including upon notice of prepayment, at its sole option, to convert the entire outstanding principal amount and accrued and unpaid interest due under each note at the time of conversion into shares of the company’s common stock at a price of $5.67 per share. No other material terms or conditions of these fixed-rate promissory notes were modified as part of the August 31, 2022 amendments and restatements.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Debt – Modifications and Extinguishments,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solidated statement of stockholders’ deficit for the year ended December 31, 2022. Also, the difference between face values of the new and amended promissory notes (and accrued interest on the date of the amendment) and the fair values of the new and restated promissory notes was recorded as a debt discount to be amortized as interest expense over the remaining term (or until conversion in the case of fixed-rate promissory notes) of the respective promissory notes. The company recorded amortization of related-party notes discounts totaling $16.3 million in interest expense, on the consolidated statement of operations during the year ended December 31, 2022.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 free rate of 4.1%, and the significant unobservable inputs used for the binomial lattice model included a volatility of 84.9%, a market yield of 17.4% and a risk free rate of 3.5%. $50.0 million Variable-Rate Promissory Note On December 12, 2022, the company executed a $50.0 million promissory note with Nant Capital. This note bears interest at Term SOFR plus 8.0% per annum. The accrued interest on this note shall be payable quarterly on the last business day of March, June, September and December, commencing on December 30, 2022. The outstanding principal amount and any accrued and unpaid interest are due on December 31, 2023. The company may prepay the outstanding principal amount, together with any accrued interest at any time, in whole or in part, without premium or penalty. The company must prepay the outstanding principal amount, together with any accrued interest, if requested by the holder, following the successful closing of a strategic collaboration transaction with a large biopharmaceutical company. The company received net proceeds of $49.7 million, net of a $0.3 million origination fee paid to the lender, which the company intends to use for pre-commercialization efforts and clinical development programs, other research and development activities, capital expenditures, and other general corporate purposes. The interest paid in cash amounted to $0.3 million for the year ended December 31, 2022. Our related-party debt is summarized below (in thousands): Balances at December 31, 2022 Maturity Interest Outstanding Accrued Less: Total Related-Party Notes: Nant Capital (1) 2023 Term SOFR + 8.0% $ 475,000 $ — $ 43,099 $ 431,901 Related-Party Convertible Notes: Nant Capital 2025 5.0% 55,226 9,320 5,188 59,358 Nant Capital 2025 6.0% 50,000 7,039 4,068 52,971 Nant Capital 2025 6.0% 40,000 — 2,580 37,420 NantMobile, LLC 2025 3.0% 55,000 5,110 5,978 54,132 NantCancerStemCell, LLC 2025 5.0% 33,000 7,684 3,294 37,390 Total related-party convertible notes 233,226 29,153 21,108 241,271 Total related-party debt $ 708,226 $ 29,153 $ 64,207 $ 673,172 _______________ (1) The interest rate on our related-party variable-rate notes as of December 31, 2022 was 12.59%. Conversion of Fixed-Rate Promissory Note due 2025 On December 12, 2022, the company received written notice from NantWorks, the holder of the existing convertible promissory note of NantCell, Inc., a wholly-owned subsidiary of the company (the Existing Note), of its election to convert the entire outstanding principal and accrued interest under the Existing Note into shares of the company’s common stock. As of such date, the entire outstanding principal amount and accrued and unpaid interest due under the Existing Note, net of unamortized discount, was approximately $51.9 million, which were converted into 9,986,920 shares of the company’s common stock at a price of $5.67 per share in accordance with the terms of the Existing Note. Balances at December 31, 2021 Maturity Interest Outstanding Accrued Less: Total Related-Party Note: Nant Capital (1) 2022 Term SOFR + 5.4% $ 300,000 $ 674 $ 1,438 $ 299,236 Related-Party Convertible Notes: Nant Capital 2025 5.0% 55,226 6,141 — 61,367 Nant Capital 2025 6.0% 50,000 3,810 — 53,810 Nant Capital 2025 6.0% 40,000 — — 40,000 NantMobile 2025 3.0% 55,000 3,359 — 58,359 NantWorks 2025 5.0% 43,418 10,649 — 54,067 NCSC 2025 5.0% 33,000 5,746 — 38,746 Total related-party convertible notes 276,644 29,705 — 306,349 Total related-party debt $ 576,644 $ 30,379 $ 1,438 $ 605,585 _______________ (1) The interest rate on our related-party variable-rate note as of December 31, 2021 was 5.47%. The following table summarizes the estimated future contractual obligations for our related-party debt as of December 31, 2022 (in thousands): Principal Payments Interest Payments (1) Convertible Non-convertible Convertible Non-convertible Total 2023 $ — $ 475,000 $ 2,400 $ 59,622 $ 537,022 2024 — — 2,407 — 2,407 2025 233,226 — 61,050 — 294,276 Total principal and estimated interest $ 233,226 $ 475,000 $ 65,857 $ 59,622 $ 833,705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December 31, 2022 was 12.59%. We conduct business with several affiliates under written agreements and informal arrangements. Below is a summary of outstanding balances and a description of significant relationships (in thousands): As of December 31, 2022 2021 Due from related party–NantBio, Inc. $ 1,294 $ 1,294 Due from related party–Brink Biologics 271 — Due from related parties–Various 325 39 Total due from related parties $ 1,890 $ 1,333 Due to related party–Duley Road, LLC $ 1,431 $ 1,380 Due to related party–NantWorks 986 1,113 Due to related party–NantBio, Inc. 943 943 Due to related party–Immuno-Oncology Clinic, Inc. 109 507 Total due to related parties $ 3,469 $ 3,943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including NantBio, Inc., Duley Road, LLC, and 605 Nash, LLC. Affiliates of NantWorks are also affiliates of the company due to the common control by and/or common ownership interest of our Executive Chairman, Global Chief Scientific and Medical Officer, and principal stockholder. NantWorks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For the years ended December 31, 2022, 2021 and 2020, we recorded $3.8 million, $4.4 million and $6.0 million, respectively, in selling, general and administrative expense , and $0.9 million, $0.4 million and $2.0 million, respectively, of expense reimbursements under this arrangement in research and development expense , on the consolidated statements of operations. These amounts exclude certain general and administrative expenses provided by third-party vendors directly for our benefit, which were reimbursed to NantWorks based on those vendors’ invoiced amounts without markup by NantWorks. As of December 31, 2022 and 2021, we owed NantWorks net amounts of $1.0 million and $1.1 million, respectively, for all agreements between the two affiliates, which are included in due to related parties, on the consolidated balance sheet. We also recorded $2.0 million and $2.2 million of prepaid expenses for services that have been passed through to the company from NantWorks as of December 31, 2022 and 2021, respectively, which are included in prepaid expenses and other current assets , on the consolidated balance sheets. Facility License Agreement In November 2015, we entered into a facility license agreement with NantWorks for approximately 9,500 rentable square feet of office space in Culver City, California, which was converted to a research and development laboratory and a cGMP manufacturing facility. The initial license was effective from May 2015 through December 2020. The base rent for the initial lease term was $47,000 per month, with annual increases of 3% beginning in January 2017. In September 2020, we amended this agreement to extend the term of this lease through December 31, 2021. Commencing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License fee expense for this facility totaling $2.4 million, $0.7 million and $0.6 million for the years ended December 31, 2022, 2021 and 2020, respectively, was recorded in research and development expense , on the consolidated statements of operations.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solidated statement of operations for the year ended December 31, 2021 . We continue productive negotiations with potential partners around alternative structures and expect to complete the process during the year ending December 31, 2023, but there can be no assurance that we will be successful. For the years ended December 31, 2022, 2021 and 2020, we incurred $2.4 million, $1.6 million and $0.9 million in research and development expense , on the consolidated statements of operations related to the Clinic Agreement. As of December 31, 2022 and 2021, we owed the Clinic $0.1 million and $0.5 million, respectively, for services excluded from the Clinic Agreement. Brink Biologics, Inc. In 2015, we entered into an agreement with Brink Biologics, Inc. (Brink) whereby we granted to Brink worldwide exclusive licenses to use of certain cell lines and intellectual property for non-clinical laboratory testing. Brink is a related party as our Executive Chairman, Global Chief Scientific and Medical Officer and our principal stockholder, and our Chief Corporate Affairs Officer and member of our board of directors, collectively own more than 50% of Brink’s outstanding shares. We recognized revenue of an immaterial amount, $0.4 million and $0.1 million for the year ended December 31, 2022, 2021 and 2020, respectively, related to this license. NantBio, Inc. In August 2018, we entered into a supply agreement with NantCancerStemCell, LLC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years ended December 31, 2022 and 2020, and $0.3 million of revenue for the year ended December 31, 2021. We recorded $0.1 million and $0.1 million of deferred revenue for bioreactors that were delivered but not installed as of December 31, 2022 and 2021, respectively. As of December 31, 2022 and 2021, we recorded $0.9 million in due to related parties , on the consolidated balance sheets related to this agreement. In 2018, we entered into a shared service agreement pursuant to which we are charged for services at cost, without mark-up or profit by NantBio, but including reasonable allocations of employee benefits related to the employees providing the services. In April 2019, we agreed with NantBio to transfer certain NantBio employees and associated research and development projects, comprising the majority of NantBio’s business, to the company. After the transfer, we settled certain employee bonuses and benefits that were accrued by NantBio for 2018. As of December 31, 2022 and 2021, we recorded a net receivable from NantBio of $1.3 million, which included $1.0 million for employee bonuses and $0.3 million for vendor costs we paid on behalf of NantBio.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We have included the first option to extend the lease term for three years as part of the initial lease term as it is reasonably certain that we will exercise the option, which implies lease expiration in July 2026. The base rent is approximately $72,385 per month, with annual increases of 3% that began in July 2017. Lease expense for this facility totaling $0.9 million for the years ended December 31, 2022, 2021 and 2020, respectively, was recorded in research and development expense , on the consolidated statements of operations. Duley Road, LLC In February 2017, Altor BioScience Corporation (succeeded by our wholly-owned subsidiary Altor BioScience, LLC), through its wholly-owned subsidiary,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that began in November 2018.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that increases at a rate of 3% per year. As of December 31, 2022 and 2021, we recorded $0.9 million and $0.9 million of leasehold improvement payables, respectively, and $0.6 million and $0.5 million of lease-related payables to Duley Road, which were included in due to related parties , on the consolidated balance sheets. For the years ended December 31, 2022, 2021 and 2020, we recorded $0.8 million, $1.0 million and $0.8 million of rent expense for the two leases, respectively, which was included in research and development expense , on the consolidated statements of operations. 605 Nash, LLC In February 2021 , but effective on January 1, 2021 , we entered into a lease agreement with 605 Nash, a related party, whereby we leased approximately 6,883 rentable square feet (the Initial Premises) i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lease term. In addition, under the agreement, we are required to pay our share of estimated property taxes and operating expenses. We have included the first option to extend the lease term for three years as part of the initial lease term as it is reasonably certain that we will exercise the option. We received a rent abatement for the first seven months. The lease also provides a tenant improvement incentive of $0.3 million for costs and expenses associated with the construction of tenant improvements for the Initial Premi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in March 2031. Base rent for the Expansion Premises is approximately $170,400 per month with annual increases of 3% on April 1 of each year. We are responsible for the build out of the facility space and associated costs. The amended lease provides for a rent abatement for the first seven months, and for a tenant improvement allowance of approximately $2.6 million for costs and expenses related to improvements made by us to the Expansion Premises. We recorded rent expense for the Initial and Expansion Premises leases totaling $2.2 million and $1.7 million for the years ended December 31, 2022 and 2021, respectively, i n research and development expense, on the consolidated statements of operations. 557 Doug St, LLC On September 27, 2021, we entered into a Membership Interest Purchase Agreement with Nant Capital (the Purchase Agreement). Nant Capital is a related party controlled by Dr. Soon-Shiong. The Purchase Agreement transferred all outstanding membership interests in 557 Doug St, LLC from the company to Nant Capital. The only asset owned by 557 Doug St, LLC is the improved property located at 557 South Douglas Street, El Segundo, California with a building area of approximately 36,434 rentable square feet (the Douglas Property). The purchase price under the Purchase Agreement was $22.0 million, and after the offset prorated property taxes of $0.1 million, the net proceeds from the sale were $21.9 million. An independent appraisal of the Douglas Property (the Appraisal) assigned the Douglas Property a value of $22.0 million. The net carrying value of the property was $20.5 million as of the closing date. We accounted for the transfer as a sale of an asset to an entity under common control, recorded the transfer at book value and recognized the excess of net consideration over carrying book value of $1.4 million as a capital contribution received from Nant Capital in additional paid-in capital , on the consolidated statement of stockholders’ deficit for the year ended December 31, 2022. In September 2021, we entered into a lease agreement with Nant Capital under which we leased back 557 South Douglas Street for an initial lease term of seven years, which commenced on September 27, 2021. The monthly base rent under the lease is approximately $81,976 per month with an annual increase of 3% on October 1 of each year beginning in 2022 during the initial term and, if applicable, during the option term. For the first two years under the lease we will not be charged rent; we will begin paying rent on October 1, 2023 at the current monthly base rent. We prepaid the first month rent and security deposit totaling $0.2 million upon the execution of the lease. We have an option to extend the lease for two additional seven-year periods when the prior term expires. We have included the first option to extend the lease term for seven years as part of the initial lease term as it is reasonably certain that we will exercise the option, which implies lease expiration on September 30, 2035. The lease is classified as an operating lease. For the year ended December 31, 2021, we recorded $0.3 million of rent expense for the lease, which was included in research and development expense , on the consolidated statement of operations. Effective May 31, 2022, we executed a lease termination agreement with Nant Capital under which we received a full refund of the first month’s rent and security deposit totaling $0.2 million that we paid upon execution of the lease. We recorded year-to-date rent expense of $0.4 million prior to the termination of the lease, in research and development expense , on the consolidated statement of operations. We recognized a gain of $0.6 million on the disposal of this lease for the year ended December 31, 2022 in other income, net , on the consolidated statement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will receive a rent abatement for the first month of the lease, and a one-time improvement allowance of $15,000 from the landlord that will be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For the years ended December 31, 2022 and 2021, we recorded $0.5 million and $0.1 million of rent expense for the lease, respectively, which was included in research and development expense , on the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will receive a rent abatement for the second through sixth month of the lease.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is responsible for the costs associated with the build-out of the premises and will received a one-time tenant improvement allowance of approximately $0.9 million from the landlord. As of December 31, 2022, we re-evaluated plan of the future development of the facility and deemed it unlikely to claim any of the allowance during the reimbursement time frame. As such, we wrote off the entire allowance receivabl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greements</t>
        </is>
      </c>
      <c r="B4" s="4" t="inlineStr">
        <is>
          <t xml:space="preserve">Related-Party Debt $125.0 million Variable-Rate Promissory Note On August 31, 2022, the company executed a $125.0 million promissory note with Nant Capital, an affiliated entity of the company due to the common control of our Executive Chairman and Global Chief Scientific and Medical Officer. This note bears interest at Term Secured Overnight Financing Rate (Term SOFR) plus 8.0% per annum. The accrued interest on this note shall be payable quarterly on the last business day of March, June, September and December, commencing on September 30, 2022. The outstanding principal amount and any accrued and unpaid interest are due on December 31, 2023. The company may prepay this note at any time, in whole or in part, without premium or penalty. The company received net proceeds of $124.4 million, net of a $0.6 million origination fee paid to the lender, which the company intends to use for pre-commercialization efforts and clinical development programs, working capital, and other general corporate purposes. The interest paid in cash amounted to $5.2 million for the year ended December 31, 2022. $300.0 million Variable-Rate Promissory Note On August 31, 2022, the company amended and restated its $300.0 million variable-rate promissory note with Nant Capital. Prior to the amendment and restatement, the outstanding balance due under the promissory note was due and payable on December 17, 2022, the loan bore interest at Term SOFR + 5.4%, which was payable quarterly commencing on March 17, 2022, and the company could and can continue to prepay the outstanding principal (together with accrued and unpaid interest), in whole or in part, upon five business days’ prior written notice to the lender. The terms of this promissory note were amended and restated to extend the maturity date of the loan to December 31, 2023, increase the interest rate on the loan to Term SOFR + 8.0% per annum, and reset the quarterly interest payment date from the 17th of the month to the last business day of March, June, September and December, commencing on September 30, 2022. No other material terms or conditions of this variable-rate promissory note were modified as part of the August 31, 2022 amendment and restatement. The interest paid in cash amounted to $27.4 million for the year ended December 31, 2022. In the event of a default on the loan (as defined in both the original and amended and restated promissory notes), including if the company does not repay the loan at maturity, the company had and continues to have the right, at its sole option, to convert the outstanding principal amount and accrued and unpaid interest due under this note into fully paid and non-assessable shares of the company’s common stock at a price per share equal to $5.67. Fixed-Rate Convertible Promissory Notes On August 31, 2022, the company also amended and restated an aggregate of $315.1 million (including outstanding principal and accrued and unpaid interest) of fixed-rate promissory notes held by entities affiliated with Dr. Soon-Shiong. Prior to the amendments and restatements, these notes bore and continue to bear interest at a per annum rate ranging from 3.0% to 6.0%, provide that the outstanding principal was and continues to be due and payable on September 30, 2025, and accrued and unpaid interest was or continues to be payable either upon maturity or, with respect to one of the notes, on a quarterly basis. Prior to the amendments and restatements, the company could and can continue to prepay the outstanding principal (together with accrued and unpaid interest), either in whole or in part, at any time without premium or penalty and without the prior consent of the lender, now subject to an advance notice period of at least five business days during which the lender can convert the amount requested to be prepaid by the company into shares of the company’s common stock, as part of the amendment and restatement described below. The terms of these fixed-rate promissory notes were amended and restated to include a conversion feature that gives each lender the right at any time, including upon notice of prepayment, at its sole option, to convert the entire outstanding principal amount and accrued and unpaid interest due under each note at the time of conversion into shares of the company’s common stock at a price of $5.67 per share. No other material terms or conditions of these fixed-rate promissory notes were modified as part of the August 31, 2022 amendments and restatements.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Debt – Modifications and Extinguishments,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solidated statement of stockholders’ deficit for the year ended December 31, 2022. Also, the difference between face values of the new and amended promissory notes (and accrued interest on the date of the amendment) and the fair values of the new and restated promissory notes was recorded as a debt discount to be amortized as interest expense over the remaining term (or until conversion in the case of fixed-rate promissory notes) of the respective promissory notes. The company recorded amortization of related-party notes discounts totaling $16.3 million in interest expense, on the consolidated statement of operations during the year ended December 31, 2022.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 free rate of 4.1%, and the significant unobservable inputs used for the binomial lattice model included a volatility of 84.9%, a market yield of 17.4% and a risk free rate of 3.5%. $50.0 million Variable-Rate Promissory Note On December 12, 2022, the company executed a $50.0 million promissory note with Nant Capital. This note bears interest at Term SOFR plus 8.0% per annum. The accrued interest on this note shall be payable quarterly on the last business day of March, June, September and December, commencing on December 30, 2022. The outstanding principal amount and any accrued and unpaid interest are due on December 31, 2023. The company may prepay the outstanding principal amount, together with any accrued interest at any time, in whole or in part, without premium or penalty. The company must prepay the outstanding principal amount, together with any accrued interest, if requested by the holder, following the successful closing of a strategic collaboration transaction with a large biopharmaceutical company. The company received net proceeds of $49.7 million, net of a $0.3 million origination fee paid to the lender, which the company intends to use for pre-commercialization efforts and clinical development programs, other research and development activities, capital expenditures, and other general corporate purposes. The interest paid in cash amounted to $0.3 million for the year ended December 31, 2022. Our related-party debt is summarized below (in thousands): Balances at December 31, 2022 Maturity Interest Outstanding Accrued Less: Total Related-Party Notes: Nant Capital (1) 2023 Term SOFR + 8.0% $ 475,000 $ — $ 43,099 $ 431,901 Related-Party Convertible Notes: Nant Capital 2025 5.0% 55,226 9,320 5,188 59,358 Nant Capital 2025 6.0% 50,000 7,039 4,068 52,971 Nant Capital 2025 6.0% 40,000 — 2,580 37,420 NantMobile, LLC 2025 3.0% 55,000 5,110 5,978 54,132 NantCancerStemCell, LLC 2025 5.0% 33,000 7,684 3,294 37,390 Total related-party convertible notes 233,226 29,153 21,108 241,271 Total related-party debt $ 708,226 $ 29,153 $ 64,207 $ 673,172 _______________ (1) The interest rate on our related-party variable-rate notes as of December 31, 2022 was 12.59%. Conversion of Fixed-Rate Promissory Note due 2025 On December 12, 2022, the company received written notice from NantWorks, the holder of the existing convertible promissory note of NantCell, Inc., a wholly-owned subsidiary of the company (the Existing Note), of its election to convert the entire outstanding principal and accrued interest under the Existing Note into shares of the company’s common stock. As of such date, the entire outstanding principal amount and accrued and unpaid interest due under the Existing Note, net of unamortized discount, was approximately $51.9 million, which were converted into 9,986,920 shares of the company’s common stock at a price of $5.67 per share in accordance with the terms of the Existing Note. Balances at December 31, 2021 Maturity Interest Outstanding Accrued Less: Total Related-Party Note: Nant Capital (1) 2022 Term SOFR + 5.4% $ 300,000 $ 674 $ 1,438 $ 299,236 Related-Party Convertible Notes: Nant Capital 2025 5.0% 55,226 6,141 — 61,367 Nant Capital 2025 6.0% 50,000 3,810 — 53,810 Nant Capital 2025 6.0% 40,000 — — 40,000 NantMobile 2025 3.0% 55,000 3,359 — 58,359 NantWorks 2025 5.0% 43,418 10,649 — 54,067 NCSC 2025 5.0% 33,000 5,746 — 38,746 Total related-party convertible notes 276,644 29,705 — 306,349 Total related-party debt $ 576,644 $ 30,379 $ 1,438 $ 605,585 _______________ (1) The interest rate on our related-party variable-rate note as of December 31, 2021 was 5.47%. The following table summarizes the estimated future contractual obligations for our related-party debt as of December 31, 2022 (in thousands): Principal Payments Interest Payments (1) Convertible Non-convertible Convertible Non-convertible Total 2023 $ — $ 475,000 $ 2,400 $ 59,622 $ 537,022 2024 — — 2,407 — 2,407 2025 233,226 — 61,050 — 294,276 Total principal and estimated interest $ 233,226 $ 475,000 $ 65,857 $ 59,622 $ 833,705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December 31, 2022 was 12.59%. We conduct business with several affiliates under written agreements and informal arrangements. Below is a summary of outstanding balances and a description of significant relationships (in thousands): As of December 31, 2022 2021 Due from related party–NantBio, Inc. $ 1,294 $ 1,294 Due from related party–Brink Biologics 271 — Due from related parties–Various 325 39 Total due from related parties $ 1,890 $ 1,333 Due to related party–Duley Road, LLC $ 1,431 $ 1,380 Due to related party–NantWorks 986 1,113 Due to related party–NantBio, Inc. 943 943 Due to related party–Immuno-Oncology Clinic, Inc. 109 507 Total due to related parties $ 3,469 $ 3,943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including NantBio, Inc., Duley Road, LLC, and 605 Nash, LLC. Affiliates of NantWorks are also affiliates of the company due to the common control by and/or common ownership interest of our Executive Chairman, Global Chief Scientific and Medical Officer, and principal stockholder. NantWorks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For the years ended December 31, 2022, 2021 and 2020, we recorded $3.8 million, $4.4 million and $6.0 million, respectively, in selling, general and administrative expense , and $0.9 million, $0.4 million and $2.0 million, respectively, of expense reimbursements under this arrangement in research and development expense , on the consolidated statements of operations. These amounts exclude certain general and administrative expenses provided by third-party vendors directly for our benefit, which were reimbursed to NantWorks based on those vendors’ invoiced amounts without markup by NantWorks. As of December 31, 2022 and 2021, we owed NantWorks net amounts of $1.0 million and $1.1 million, respectively, for all agreements between the two affiliates, which are included in due to related parties, on the consolidated balance sheet. We also recorded $2.0 million and $2.2 million of prepaid expenses for services that have been passed through to the company from NantWorks as of December 31, 2022 and 2021, respectively, which are included in prepaid expenses and other current assets , on the consolidated balance sheets. Facility License Agreement In November 2015, we entered into a facility license agreement with NantWorks for approximately 9,500 rentable square feet of office space in Culver City, California, which was converted to a research and development laboratory and a cGMP manufacturing facility. The initial license was effective from May 2015 through December 2020. The base rent for the initial lease term was $47,000 per month, with annual increases of 3% beginning in January 2017. In September 2020, we amended this agreement to extend the term of this lease through December 31, 2021. Commencing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License fee expense for this facility totaling $2.4 million, $0.7 million and $0.6 million for the years ended December 31, 2022, 2021 and 2020, respectively, was recorded in research and development expense , on the consolidated statements of operations.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solidated statement of operations for the year ended December 31, 2021 . We continue productive negotiations with potential partners around alternative structures and expect to complete the process during the year ending December 31, 2023, but there can be no assurance that we will be successful. For the years ended December 31, 2022, 2021 and 2020, we incurred $2.4 million, $1.6 million and $0.9 million in research and development expense , on the consolidated statements of operations related to the Clinic Agreement. As of December 31, 2022 and 2021, we owed the Clinic $0.1 million and $0.5 million, respectively, for services excluded from the Clinic Agreement. Brink Biologics, Inc. In 2015, we entered into an agreement with Brink Biologics, Inc. (Brink) whereby we granted to Brink worldwide exclusive licenses to use of certain cell lines and intellectual property for non-clinical laboratory testing. Brink is a related party as our Executive Chairman, Global Chief Scientific and Medical Officer and our principal stockholder, and our Chief Corporate Affairs Officer and member of our board of directors, collectively own more than 50% of Brink’s outstanding shares. We recognized revenue of an immaterial amount, $0.4 million and $0.1 million for the year ended December 31, 2022, 2021 and 2020, respectively, related to this license. NantBio, Inc. In August 2018, we entered into a supply agreement with NantCancerStemCell, LLC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years ended December 31, 2022 and 2020, and $0.3 million of revenue for the year ended December 31, 2021. We recorded $0.1 million and $0.1 million of deferred revenue for bioreactors that were delivered but not installed as of December 31, 2022 and 2021, respectively. As of December 31, 2022 and 2021, we recorded $0.9 million in due to related parties , on the consolidated balance sheets related to this agreement. In 2018, we entered into a shared service agreement pursuant to which we are charged for services at cost, without mark-up or profit by NantBio, but including reasonable allocations of employee benefits related to the employees providing the services. In April 2019, we agreed with NantBio to transfer certain NantBio employees and associated research and development projects, comprising the majority of NantBio’s business, to the company. After the transfer, we settled certain employee bonuses and benefits that were accrued by NantBio for 2018. As of December 31, 2022 and 2021, we recorded a net receivable from NantBio of $1.3 million, which included $1.0 million for employee bonuses and $0.3 million for vendor costs we paid on behalf of NantBio.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We have included the first option to extend the lease term for three years as part of the initial lease term as it is reasonably certain that we will exercise the option, which implies lease expiration in July 2026. The base rent is approximately $72,385 per month, with annual increases of 3% that began in July 2017. Lease expense for this facility totaling $0.9 million for the years ended December 31, 2022, 2021 and 2020, respectively, was recorded in research and development expense , on the consolidated statements of operations. Duley Road, LLC In February 2017, Altor BioScience Corporation (succeeded by our wholly-owned subsidiary Altor BioScience, LLC), through its wholly-owned subsidiary,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that began in November 2018.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that increases at a rate of 3% per year. As of December 31, 2022 and 2021, we recorded $0.9 million and $0.9 million of leasehold improvement payables, respectively, and $0.6 million and $0.5 million of lease-related payables to Duley Road, which were included in due to related parties , on the consolidated balance sheets. For the years ended December 31, 2022, 2021 and 2020, we recorded $0.8 million, $1.0 million and $0.8 million of rent expense for the two leases, respectively, which was included in research and development expense , on the consolidated statements of operations. 605 Nash, LLC In February 2021 , but effective on January 1, 2021 , we entered into a lease agreement with 605 Nash, a related party, whereby we leased approximately 6,883 rentable square feet (the Initial Premises) i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lease term. In addition, under the agreement, we are required to pay our share of estimated property taxes and operating expenses. We have included the first option to extend the lease term for three years as part of the initial lease term as it is reasonably certain that we will exercise the option. We received a rent abatement for the first seven months. The lease also provides a tenant improvement incentive of $0.3 million for costs and expenses associated with the construction of tenant improvements for the Initial Premi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in March 2031. Base rent for the Expansion Premises is approximately $170,400 per month with annual increases of 3% on April 1 of each year. We are responsible for the build out of the facility space and associated costs. The amended lease provides for a rent abatement for the first seven months, and for a tenant improvement allowance of approximately $2.6 million for costs and expenses related to improvements made by us to the Expansion Premises. We recorded rent expense for the Initial and Expansion Premises leases totaling $2.2 million and $1.7 million for the years ended December 31, 2022 and 2021, respectively, i n research and development expense, on the consolidated statements of operations. 557 Doug St, LLC On September 27, 2021, we entered into a Membership Interest Purchase Agreement with Nant Capital (the Purchase Agreement). Nant Capital is a related party controlled by Dr. Soon-Shiong. The Purchase Agreement transferred all outstanding membership interests in 557 Doug St, LLC from the company to Nant Capital. The only asset owned by 557 Doug St, LLC is the improved property located at 557 South Douglas Street, El Segundo, California with a building area of approximately 36,434 rentable square feet (the Douglas Property). The purchase price under the Purchase Agreement was $22.0 million, and after the offset prorated property taxes of $0.1 million, the net proceeds from the sale were $21.9 million. An independent appraisal of the Douglas Property (the Appraisal) assigned the Douglas Property a value of $22.0 million. The net carrying value of the property was $20.5 million as of the closing date. We accounted for the transfer as a sale of an asset to an entity under common control, recorded the transfer at book value and recognized the excess of net consideration over carrying book value of $1.4 million as a capital contribution received from Nant Capital in additional paid-in capital , on the consolidated statement of stockholders’ deficit for the year ended December 31, 2022. In September 2021, we entered into a lease agreement with Nant Capital under which we leased back 557 South Douglas Street for an initial lease term of seven years, which commenced on September 27, 2021. The monthly base rent under the lease is approximately $81,976 per month with an annual increase of 3% on October 1 of each year beginning in 2022 during the initial term and, if applicable, during the option term. For the first two years under the lease we will not be charged rent; we will begin paying rent on October 1, 2023 at the current monthly base rent. We prepaid the first month rent and security deposit totaling $0.2 million upon the execution of the lease. We have an option to extend the lease for two additional seven-year periods when the prior term expires. We have included the first option to extend the lease term for seven years as part of the initial lease term as it is reasonably certain that we will exercise the option, which implies lease expiration on September 30, 2035. The lease is classified as an operating lease. For the year ended December 31, 2021, we recorded $0.3 million of rent expense for the lease, which was included in research and development expense , on the consolidated statement of operations. Effective May 31, 2022, we executed a lease termination agreement with Nant Capital under which we received a full refund of the first month’s rent and security deposit totaling $0.2 million that we paid upon execution of the lease. We recorded year-to-date rent expense of $0.4 million prior to the termination of the lease, in research and development expense , on the consolidated statement of operations. We recognized a gain of $0.6 million on the disposal of this lease for the year ended December 31, 2022 in other income, net , on the consolidated statement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will receive a rent abatement for the first month of the lease, and a one-time improvement allowance of $15,000 from the landlord that will be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For the years ended December 31, 2022 and 2021, we recorded $0.5 million and $0.1 million of rent expense for the lease, respectively, which was included in research and development expense , on the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will receive a rent abatement for the second through sixth month of the lease.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is responsible for the costs associated with the build-out of the premises and will received a one-time tenant improvement allowance of approximately $0.9 million from the landlord. As of December 31, 2022, we re-evaluated plan of the future development of the facility and deemed it unlikely to claim any of the allowance during the reimbursement time frame. As such, we wrote off the entire allowance receivabl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Equity [Abstract]</t>
        </is>
      </c>
      <c r="B3" s="4" t="inlineStr">
        <is>
          <t xml:space="preserve"> </t>
        </is>
      </c>
    </row>
    <row r="4">
      <c r="A4" s="4" t="inlineStr">
        <is>
          <t>Warrant Liability</t>
        </is>
      </c>
      <c r="B4" s="4" t="inlineStr">
        <is>
          <t>Warrant Liability On December 12, 2022, in connection with the sale of 9,090,909 shares of our common stock to an institutional investor, we entered into a warrant agreement that offers purchase of up to 9,090,909 shares at an exercise price of $6.60 per share. The warrants are accounted for in accordance with ASC 815-40. Such guidance provides that because the warrants do not meet the criteria for equity treatment thereunder, such warrant must be recorded as a liability. The warrant agreement contains a provision that in the event of a “fundamental transaction” (as defined in the warrant agreement), in certain circumstances the holder of warrants may choose to require the company, or its successor, to redeem the warrants for cash at a value based on the Black-Scholes option pricing model obtained from the Bloomberg Financial Markets with inputs as defined in the warrant agreement. We determined that the defined input in the warrant agreement for the exercise price per share in the Black-Scholes option pricing model will result in a settlement value which may not be considered a fair value, and therefore the warrants do not meet the criteria for equity treatment. We classified the warrants as a liability at their fair value determined using the Black-Scholes option pricing model, and the warrants were allocated a portion of the proceeds from the issuance of the common stock equal to $35.1 million on the date of the transaction . The $1.1 million of transaction costs allocated to the warrant liability was recognized in other expense, net, on the consolidated statement of operations for the year ended December 31, 2022. The warrant liability is subject to remeasurement at each balance sheet date. With each such remeasurement, the warrant liability will be adjusted to fair value, with the change in fair value recognized in other expense, net , on the consolidated statement of operations. As of December 31, 2022 , there were 9,090,909 third-party w arrants outstanding, with a fair value of $2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Stock Authorized for Issuance As of December 31, 2022, the company was authorized to issue up to 900,000,000 shares of its common stock, par value $0.0001 per share, and 20,000,000 shares of our preferred stock, par value $0.0001 per share. As of December 31, 2022, there were 421,569,115 shares of our common stock outstanding (excluding 163,800 shares held by a majority owned subsidiary of the company that are treated as treasury shares for accounting purposes). Effective February 1, 2022, ImmunityBio amended and restated its Amended and Restated Certificate of Incorporation to increase the number of shares of common stock that the company is authorized to issue from 500,000,000 shares, $0.0001 par value per share, to 900,000,000 shares, $0.0001 par value per share. The number of shares of preferred stock that the company is authorized to issue remains unchanged at 20,000,000 shares. Common Stock Issued in Connection with the Merger Under the terms of the Merger Agreement, at the Effective Time of the Merger, each share of NantCell common stock , par value $0.001 per share, issued and outstanding immediately prior to the Effective Time, subject to certain exceptions as set forth in the Merger Agreement, was converted automatically into a right to receive 0.8190 newly issued shares of common stock , par value $0.0001 per share, resulting in the issuance of approximately 273.7 million shares of Company Common Stock. From and after the Effective Time, all of such NantCell shares ceased to be outstanding, were canceled and ceased to exist. At the Effective Time, each share of our common stock issued and outstanding immediately prior to the Effective Time, remained an issued and outstanding share of the combined company. Since the Merger was accounted for as a transaction between entities under common control, the outstanding shares presented on the consolidated financial statements assume that NantCell outstanding common stock was converted into shares of Company Common Stock for the periods ending December 31, 2021 and 2020, and in connection with the conversion, those shares of common stock were recorded at the company’s par value of $0.0001 per share. Stock Repurchases 2015 Share Repurchase Program In 2015, the Board of Directors approved the 2015 Share Repurchase Program, which allows our CEO or chief financial officer (CFO), to repurchase on behalf of the company,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Shares repurchased under this program are formally retired through approval of the Board of Directors upon repurchase. No shares of our common stock were repurchased during the years ended December 31, 2022, 2021 and 2020 under the program. Since the plan’s inception, we have repurchased a total of 6,403,489 shares at a total cost of $31.7 million. As of December 31, 2022, $18.3 million remained authorized to use for share repurchases under the program. Open Market Sale Agreement On April 30, 2021, we entered into an open market sale agreement (the Sale Agreement) with respect to an ATM offering program under which we may offer and sell, from time to time at our sole discretion, shares of our common stock, having an initial aggregate offering price of up to $500.0 million through our sales agent, which was subsequently reduced by $92.0 million during December 2022 in connection with a sale of our common stock described below. See “ —Other Sales of Common Stock. ” We pay our sales agent a commission of up to 3.0% of the gross sales proceeds of any shares of our common stock sold through them under the Sale Agreement, and also have provided them with customary indemnification and contribution rights. As of December 31, 2022, we had $225.4 million available for future stock issuances under the ATM. For the year ended December 31, 2022, we received net proceeds totaling $13.1 million from the issuance of 2,051,894 shares under the ATM. We currently intend to use the net proceeds from this offering, together with other available funds, to progress our pre-commercialization efforts and clinical development programs, fund other research and development activities, for capital expenditures, and for other general corporate purposes. We may also use a portion of the net proceeds to license intellectual property or to make acquisitions or investments. During the year ended December 31, 2021, we received net proceeds totaling $164.5 million from the issuance of 13,295,817 shares under the ATM, which were used for general corporate purposes, including to progress our clinical development programs, fund other research and development activities, make capital expenditures and fund working capital.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Registered Direct Offering On December 12, 2022, we entered into a securities purchase agreement with an institutional investor for the sale of 9,090,909 shares of our common stock, as well as warrants to purchase an additional 9,090,909 shares of common stock at an exercise price of $6.60 per share, for a purchase price of $5.50 per share and accompanying warrant, generating net proceeds of approximately $47.0 million, after deducting placement agent fees and other offering costs of $3.0 million, of which $1.9 million was allocated to the sale of our common stock and recognized as additional-paid-in capital, on the consolidated statement of stockholders’ deficit for the year ended December 31, 2022. We currently intend to use the net proceeds from this offering, together with other available funds, to progress our pre-commercialization efforts and clinical development programs, fund other research and development activities, for capital expenditures, and for other general corporate purposes. See Note 11 , Warrant Liability, for further information. Underwritten Public Offering During the year ended December 31, 2020, we closed an underwritten public offering of an aggregate of 8,521,500 shares of common stock, which included 4,811,500 shares issued to the public at a price of $9.50 per share (including 1,111,500 shares sold to the public upon full exercise of the underwriters’ option to purchase additional shares at a public offering price of $9.50 per share), less underwriting discounts and commissions, and 3,710,000 shares issued to Dr. Soon-Shiong, our Executive Chairman and Global Chief Scientific and Medical Officer, at a price of $12.12 per share, less underwriting discounts and commissions. All of the shares were offered by the company. Including the underwriters’ option exercise, the aggregate gross proceeds from the offering were $90.7 million, before deducting underwriting discounts, commissions and other offering costs of $4.4 million. Conversion of Fixed-Rate Promissory Note into Common Stock On December 12, 2022, the company received written notice from NantWorks, the holder of the Existing Note, of its election to convert the entire outstanding principal and accrued interest under the Existing Note into shares of the company’s common stock. As of such date, the entire outstanding principal amount and accrued and unpaid interest due under the Existing Note of approximately $56.6 million and an unamortized debt discount of $4.7 million were converted into 9,986,920 shares of the company’s common stock at a price of $5.67 per share in accordance with the terms of the Existing Note. We recorded a net increase of $51.9 million in additional paid-in capital, on the consolidated balance sheet related to this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the Board of Directors adopted, and our stockholders approved, the 2015 Plan. The 2015 Plan, as amended, permits the grant of incentive stock options to the company’s employees, and the grant of non-statutory stock options, restricted stock, RSUs, stock appreciation rights, performance units and performance shares to the company’s employees, directors and consultants. In addition, the number of shares reserved for future grant under the 2015 Plan include shares subject to stock option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503,493 shares as of December 31, 2022). Pursuant to the Merger, we assumed 7,121,110 RSUs (adjusted for the Exchange Ratio of 0.8190) issued under the 2015 NC Plan. As of December 31, 2022, the 2015 Plan is the only equity plan available for grant of equity awards to employees, directors and consultants of the company. At the company’s 2022 Annual Meeting of Stockholders held on June 14, 2022, stockholders approved an amendment to increase the number of shares of common stock authorized for issuance under the 2015 Plan by 19,900,000 shares. As of December 31, 2022, approximately 18.4 million shares were available for future grants under the 2015 Plan. Stock-Based Compensation The following table presents stock-based compensation included on the consolidated statements of operations (in thousands): Year Ended December 31, 2022 2021 2020 Stock-based compensation expense: Stock options $ 13,280 $ 11,623 $ 1,426 RSUs 26,899 45,558 761 $ 40,179 $ 57,181 $ 2,187 Stock-based compensation expense in operating expenses: Research and development $ 11,669 $ 18,819 $ 261 Selling, general and administrative 28,510 38,362 1,926 $ 40,179 $ 57,181 $ 2,187 Stock Options The following table summarizes stock option activity and related information for the year ended December 31, 2022: Number of Options Weighted- Average Exercise Price Aggregate Intrinsic Value (in thousands) Weighted- Average Remaining Contractual Life (in years) Outstanding at December 31, 2021 4,124,930 $ 15.62 $ 4,178 5.3 Granted 5,736,256 $ 5.33 Exercised (14,767) $ 5.07 Expired/forfeited (583,493) $ 5.91 Outstanding at December 31, 2022 9,262,926 $ 9.87 $ 4,848 7.2 Vested and exercisable at December 31, 2022 3,445,499 $ 14.75 $ 2,742 3.8 On March 23, 2022, the Compensation Committee of the Board of Directors granted option awards to purchase a total of 4,728,634 shares of our common stock pursuant to the 2015 Plan at an exercise price of $5.83 per share, the closing price reported on the Nasdaq on the date of grant. Of the option awards granted, 3,903,634 shares subject to such option awards were awarded to employees of the company (of which 825,000 options were awarded to the company’s named executive officers (NEOs)). The shares subject to the option shall vest in equal annual installments of 1/3rd on each of the first, second and third anniversaries of March 23, 2022 (the “vesting commencement date”), such that all shares shall be fully vested on the third anniversary of the vesting commencement date, subject to the recipient continuing to be a “service provider” as defined in the 2015 Plan through each applicable vesting date. The remaining 825,000 shares subject to such option awards were awarded to the company’s NEOs with a performance condition. Subject to the company’s attainment of a financial goal for the fiscal year ending December 31, 2022, 1/3rd of the shares subject to the option shall vest in equal annual installments on each of the first, second and third anniversaries of the vesting commencement date, such that all shares shall be fully vested on the third anniversary of the vesting commencement date, subject to the recipient continuing to be a “service provider” through each applicable vesting date. As of December 31, 2022, the unrecognized compensation cost related to outstanding stock options was $20.4 million, which is expected to be recognized over a remaining weighted-average period of 1.8 years. The total intrinsic value of stock options exercised during the year ended December 31, 2022 was immaterial. Cash proceeds received from stock option exercises during the year ended December 31, 2022 was $0.1 million. As of December 31, 2021, a total of 3,038,322 vested and exercisable stock options were outstanding. The fair value of stock options issued was estimated at the date of grant using the Black-Scholes option pricing model with the following weighted-average assumptions: Year Ended December 31, 2022 2021 2020 Expected term 5.69 years 5.90 years 5.50 years Risk-free interest rate 2.6 % 0.7 % 0.4 % Expected volatility 101.8 % 101.0 % 96.8 % Dividend yield 0.0 % 0.0 % 0.0 % Weighted-average grant date fair value $ 4.20 $ 16.80 $ 4.64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for the foreseeable future. Restricted Stock Units The following table summarizes RSU activity during the year ended December 31, 2022: Number of Units Weighted- Average Grant Date Fair Value Nonvested balance at December 31, 2021 6,515,889 $ 21.88 Granted 1,772,562 $ 4.29 Vested (521,296) $ 17.32 Forfeited/canceled (1,215,767) $ 17.60 Nonvested balance at December 31, 2022 6,551,388 $ 18.27 As of December 31, 2022, there was $70.1 million of unrecognized stock-based compensation expense related to RSUs that is expected to be recognized over a weighted-average period of 2.7 years. The total intrinsic value of RSUs vested during the year ended December 31, 2022 was $2.6 million. We may grant RSUs to both employees and directors of the company and to employees of related parties that provide shared services to the company under our shared services agreement with NantWorks as discussed in Note 10 , Related-Party Agreements . The grant date fair value of an RSU equals the closing price of our common stock on the date of grant. RSUs awarded to employees and consultants of affiliated companies a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10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and recorded $0.4 million and $0.9 million of deemed dividends for the years ended December 31, 2022 and 2021 in additional paid-in capital, on the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December 31, 2022, we have not been required to pay U.S. federal and state income taxes because of current and accumulated net operating losses (NOLs). Our federal returns for tax years 2019 through 2021 remain open to examination, and our state returns remain subject to examination for tax years 2018 through 2021. The Italian and South Korea returns for tax years 2017 through 2021 remain open to examination. Carryforward attributes that were generated in years where the statute of limitations is closed may still be adjusted upon examination by the Internal Revenue Service (IRS) or other respective tax authorities. No income tax returns are currently under examination by taxing authorities. There are no cumulative earnings in our Italian and South Korean subsidiaries as of December 31, 2022 that would be subject to U.S. income tax or foreign withholding tax. We plan to indefinitely reinvest any future earnings of our foreign subsidiari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Internal Revenue Code of 1986, as amended (the Code). Our loss before income taxes is as follows (in thousands): Year Ended December 31, 2022 2021 2020 U.S. loss before income taxes $ (413,653) $ (347,226) $ (223,519) Foreign loss before income taxes (3,633) (2,613) (2,514) Loss before income taxes $ (417,286) $ (349,839) $ (226,033) Income tax (expense) benefit consists of the following (in thousands): Year Ended December 31, 2022 2021 2020 Current: Federal $ — $ — $ — State (38) (9) (5) Foreign — — — Total current (38) (9) (5) Deferred: Federal 2 — 1,187 State 2 — 664 Foreign — — — Total deferred 4 — 1,851 Total income tax (expense) benefit $ (34) $ (9) $ 1,846 The components that comprise our net deferred tax liability consist of the following (in thousands): As of December 31, 2022 2021 Deferred tax assets: Net operating loss carryforwards $ 362,360 $ 314,612 Section 174 R&amp;E capitalization 50,571 — Research and development credits 40,954 17,716 Stock-based compensation 20,927 23,116 Interest expense 19,974 8,531 Operating lease liabilities 12,986 10,316 Investments 5,886 3,227 Amortization 3,969 4,407 Accrued compensation 3,398 2,525 Other accrued liabilities 1,640 905 Other 698 2,055 Total deferred tax assets 523,363 387,410 Deferred tax liabilities: Debt discount (16,527) — Operating lease right-of-use assets (11,747) (9,345) Depreciation (3,300) (2,905) Indefinite-lived intangible assets (192) (162) Total deferred tax liabilities (31,766) (12,412) Net deferred tax assets 491,597 374,998 Valuation allowance (491,755) (375,160) Net deferred tax liability $ (158) $ (162) As of December 31, 2022, we have federal net operating losses (NOLs) of $1.4 billion, state NOLs of $1.5 billion, and foreign NOLs of $10.1 million. Of the $1.4 billion in federal NOLs, $967.3 million do not expire and will be able to be used to offset 80% of taxable income in future years. Of the $1.5 billion in state NOLs, $49.7 million do not expire and will be able to be used to offset 80% of taxable income in future years. The remaining federal NOL carryforwards expire beginning in 2023, the remaining state NOL carryforwards expire beginning in 2023, the South Korean NOL carryforwards expire beginning in 2023 and the Italian NOLs do not expire. In assessing the realization of deferred tax assets, management considers whether it is more likely than not that some or all of our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economic conditions, we have recorded a valuation allowance of $491.8 million and $375.2 million as of December 31, 2022 and 2021, respectively. The change in the valuation allowance for the years ended December 31, 2022 and 2021 were increases of $116.6 million and $113.7 million, respectively, which were mainly driven by losses from which we cannot benefit. The portion of the valuation allowance for deferred tax assets for which subsequently recognized tax benefits will be credited directly to contributed capital is $0.2 million. A reconciliation of the federal statutory income tax rate to our effective income tax rate is as follows: Year Ended December 31, 2022 2021 2020 Federal statutory tax rate 21.0 % 21.0 % 21.0 % State income taxes, net of federal tax benefit 9.5 % 7.0 % 7.2 % Other permanent items 0.4 % (0.1) % (0.1) % Tax rate adjustment (0.4) % 1.5 % (0.3) % Research and development credits 3.6 % 3.7 % 0.1 % Stock-based compensation (0.5) % 0.5 % 1.3 % Section 162(m) limitation (2.1) % — % — % Other 1.5 % (0.9) % (0.2) % Valuation allowance (33.0) % (32.7) % (28.2) % Effective income tax rate — % — % 0.8 % Pursuant to Code Sections 382 and 383, annual use of our net operating loss and research and development credit carryforwards may be limited in the event a cumulative change in ownership of more than 50% occurs within a three-year period. We have not recognized the deferred tax assets for federal and state NOLs and credits of $274.2 million from our deferred tax asset schedules as of December 31, 2022 due to Section 382/383 limitations. There is no impact to tax expense for the derecognition of net operating losses, and federal and state research and development credits due to the valuation allowance recorded against our deferred tax assets. As of December 31, 2022, we also had federal research tax credit carryforwards of $36.0 million and state research tax credits of $22.5 million. The federal research tax credit carryforwards expire beginning in 2032 and certain state research tax credit carryforwards expire beginning in 2030. Our California research tax credits can be carried forward indefinitely. Net operating losses and tax credits also are limited when there is a separate return limitation year (SRLY). These rules generally limit the use of the acquired or departing members’ net operating loss and tax credit carryovers to the amount of taxable income such entity contributes to consolidated taxable income. The 80% limitation also applies to SRLY NOL carryovers and tax credits. Therefore, any SRLY NOLs and tax credits will be subject to this limitation, as well as Section 382 and 383 limitations. As of December 31, 2022 and 2021, we have $77.6 million and $33.1 million of interest, respectively, that is temporarily disallowed pursuant to IRC Section 163(j). This interest can be carried forward indefinitely and will be deductible when the company generates sufficient adjusted taxable income. A summary of changes to the amount of unrecognized tax benefits is as follows (in thousands): Year Ended December 31, 2022 2021 2020 Unrecognized tax benefits, beginning of year $ 13,504 $ 20,413 $ 15,656 Additions based on tax positions related to the current year 1,710 536 4,763 Additions based on tax positions related to prior years 1,038 — — Reductions for tax positions of prior years — (7,445) (6) Unrecognized tax benefits, end of year $ 16,252 $ 13,504 $ 20,413 Included in the balance of unrecognized tax benefits as of December 31, 2022 is $13.8 million that, if recognized, would not impact our income tax benefit or effective tax rate as long as the deferred tax asset remains subject to a full valuation allowance. We do not expect that the unrecognized tax benefits will change within 12 months of December 31, 2022. Due to the existence of the valuation allowance, future changes in our unrecognized tax benefits will not impact our effective tax rate. We have not incurred any material interest or penalties as of the current reporting date with respect to income tax matters. Inflation Reduction Act of 2022 The Inflation Reduction Act 2022, which incorporates a Corporate Alternative Minimum Tax (CAMT), was signed on August 16, 2022. The changes are effective for the tax years beginning after December 31, 2022. The new tax will require companies to compute two separate calculations for federal income tax purposes and pay the greater of the new minimum tax or their regular tax liability. The company will be monitoring the impact of the act to determine if it will have an impact on the company for years beginning after December 31, 2022. We currently do not expect this act will have a material effect on our consolidated financial statements. Coronavirus Aid, Relief and Economic Security Act On March 27, 2020, the U.S. enacted the Coronavirus Aid, Relief and Economic Security Act (the CARES Act). The Cares Act is an emergency economic stimulus package that includes spending and tax breaks to strengthen the U.S. economy and fund a nationwide effort to curtail the effect of COVID-19. The CARES Act provides sweeping tax changes in response to the COVID-19 pandemic. Under the CARES Act, some of the more significant provisions are NOL carrybacks for five years to offset previous years’ income, or can be carried forward indefinitely to offset 100% of taxable income for the tax year beginning before 2021 and 80% of taxable income for tax years 2021 and thereafter, increasing the ability to deduct interest expense, as well as amending certain provisions of the previously enacted Tax Cuts and Jobs Act. During the years ended December 31, 2022, 2021, and 2020, we did not record any income tax (expense) benefit resulting from the CARES Act, mainly due to our history of net operating losses generated and the maintenance of a full valuation allowance against our net deferred tax assets. There was no material impact from the provisions of the Cares Act for the years ended December 31, 2022 and 2021. State of California Assembly Bill No. 85 On June 29, 2020, the state of California enacted Assembly Bill No. 85 (AB 85) suspending California NOL utilization and imposing a cap on the amount of business incentive tax credits companies can utilize, effective for tax years 2020, 2021 and 2022. There was no material impact from the provisions of AB 85 for the years ended December 31, 2022, 2021 and 2020. On February 9, 2022, Senate Bill No. 113 was enacted that removed the limitations on the use of NOLs and the cap on the business incentive tax credits that were suspended in accordance with AB 85 effective for tax yea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s</t>
        </is>
      </c>
      <c r="B4" s="4" t="inlineStr">
        <is>
          <t>Employee Benefits Defined Contribution Benefit Plan In December 2015, we adopted a 401(k) retirement and savings plan (the 401(k) Plan) covering all employees. The 401(k) Plan allows employees to make pre- and post-tax contributions up to the maximum allowable amount set by the IRS. The company, at its discretion, may make certain contributions to the 401(k) Plan. We made contributions totaling $2.7 million, $1.7 million and $1.1 million to the 401(k) Plan for the years ended December 31, 2022, 2021 and 2020, respectively. Compensated Absences Under our vacation policy, salaried employees are provided unlimited vacation leave. Therefore, we do not record an accrual for paid leave related to these employees since we are unable to reasonably estimate the compensated absences that these employees will tak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 Registered Direct Offering On February 15, 2023, we entered into a securities purchase agreement with certain institutional investors for the sale of 14,072,615 shares of our common stock, as well as warrants to purchase an additional 14,072,615 shares of common stock at an exercise price of $4.2636 per share, for a purchase price of $3.5530 per share and accompanying warrant, generating net proceeds of approximately $47.0 million, after deducting placement agent fees and other estimated offering costs. The warrants are immediately exercisable after the issuance date and expire two years after the initial issuance date. The closing of the offering occurred on February 17, 2023. We currently intend to use the net proceeds from this offering, together with other available funds, to progress our pre-commercialization efforts and clinical development programs, fund other research and development activities, for capital expenditures, and for other general corporate purposes. We may also use a portion of the net proceeds to license intellectual property or to make acquisitions or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Treatment of the Merger</t>
        </is>
      </c>
      <c r="B4" s="4" t="inlineStr">
        <is>
          <t>Accounting Treatment of the Merger The Merger represents a business combination pursuant to Financial Accounting Standards Board (FASB) Accounting Standards Codification (ASC) Topic 805-50, Mergers , which wa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recast our prior period financial statements for the years ended December 31, 2021 and 2020 to reflect the conveyance of NantCell’s common shares as if the Merger had occurred as of the earliest date of the consolidated financial statements presented. All material intercompany accounts and transactions have been eliminated in consolidation.</t>
        </is>
      </c>
    </row>
    <row r="5">
      <c r="A5" s="4" t="inlineStr">
        <is>
          <t>Basis of Presentation</t>
        </is>
      </c>
      <c r="B5" s="4" t="inlineStr">
        <is>
          <t>Basis of PresentationThe consolidated financial statements have been prepared in accordance with accounting principles generally accepted in the United States of America (U.S. GAAP) and pursuant to the rules and regulations of the SEC. The consolidated financial statements reflect all adjustments which are, in the opinion of management, necessary for a fair presentation of our financial position and results of operations.</t>
        </is>
      </c>
    </row>
    <row r="6">
      <c r="A6" s="4" t="inlineStr">
        <is>
          <t>Principles of Consolidation</t>
        </is>
      </c>
      <c r="B6" s="4" t="inlineStr">
        <is>
          <t>Principles of Consolidation The consolidated financial statements include the accounts of the company and its subsidiaries in which the company has a controlling financial interest. The consolidated financial statements also include certain variable interest entities in which we are the primary beneficiary (as described in more detail below). For consolidated entities where we have less than 100% of ownership, we record net loss attributable to noncontrolling interest on the consolidated statement of operations equal to the percentage of the ownership interest retained in such entities by the respective noncontrolling parties. Any material intercompany transactions and balances have been eliminated upon consolidation.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ariable interest entity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calculation of warrants, fair value measurements,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Contingencies</t>
        </is>
      </c>
      <c r="B8" s="4" t="inlineStr">
        <is>
          <t>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9">
      <c r="A9" s="4" t="inlineStr">
        <is>
          <t>Concentration of Credit Risk and Other Risks and Uncertainties</t>
        </is>
      </c>
      <c r="B9" s="4" t="inlineStr">
        <is>
          <t>Concentration of Credit Risk and Other Risks and Uncertainties Financial instruments that potentially subject us to concentrations of risk consist principally of cash and cash equivalents, marketable securities,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0">
      <c r="A10" s="4" t="inlineStr">
        <is>
          <t>Cash, Cash Equivalents and Restricted Cash</t>
        </is>
      </c>
      <c r="B10" s="4" t="inlineStr">
        <is>
          <t>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 as the landlord is the beneficiary of the account and we are not able to access the funds during the term of the lease.</t>
        </is>
      </c>
    </row>
    <row r="11">
      <c r="A11" s="4" t="inlineStr">
        <is>
          <t>Marketable Securities and Other Investments</t>
        </is>
      </c>
      <c r="B11" s="4" t="inlineStr">
        <is>
          <t>Marketable Securities and Other Investments Marketable Debt Securities We invest our excess funds in investment grade short- to intermediate-term corporate debt securities, government-sponsored securities, and foreign government bonds and classify these investments as available-for-sale.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loss, on the consolidated statement of stockholders’ deficit, with the exception of unrealized losses believed to be other-than-temporary, which are recorded in interest and investment income, net , on the consolidated statement of operations. Realized gains and losses from sales of securities and the amounts, net of tax, reclassified out of accumulated other comprehensive loss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income (expense), net, on the consolidated statement of operations. Realized gains and losses from the sale of the securities are determined on a specific identification basis and the amounts are included in other income (expense), net, on the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2, 2021 and 2020.</t>
        </is>
      </c>
    </row>
    <row r="12">
      <c r="A12" s="4" t="inlineStr">
        <is>
          <t>Equity Method of Accounting</t>
        </is>
      </c>
      <c r="B12" s="4" t="inlineStr">
        <is>
          <t>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g ain (loss) on equity method investment</t>
        </is>
      </c>
    </row>
    <row r="13">
      <c r="A13" s="4" t="inlineStr">
        <is>
          <t>Property, Plant and Equipment, Net</t>
        </is>
      </c>
      <c r="B13" s="4" t="inlineStr">
        <is>
          <t>Property, Plant and Equipment, Net Property, plant and equipment are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income (expense), net , on the consolidated statement of operations.</t>
        </is>
      </c>
    </row>
    <row r="14">
      <c r="A14" s="4" t="inlineStr">
        <is>
          <t>Property, Plant and Equipment, Net, Impairment</t>
        </is>
      </c>
      <c r="B14" s="4" t="inlineStr">
        <is>
          <t>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t>
        </is>
      </c>
    </row>
    <row r="15">
      <c r="A15" s="4" t="inlineStr">
        <is>
          <t>Business Combinations</t>
        </is>
      </c>
      <c r="B15" s="4" t="inlineStr">
        <is>
          <t>Business Combinations Business combinations are accounted for using the acquisition method of accounting in accordance with ASC Topic 805, B usiness Combinations (ASC 805). These standards require that the total cost of acquisition be allocated to the tangible and intangible assets acquired and liabilities assumed based on their respective fair values at the date of acquisition, with the excess purchase price recorded as goodwill. The allocation of the purchase price is dependent upon certain valuations and other studies. Acquisition costs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t>
        </is>
      </c>
    </row>
    <row r="16">
      <c r="A16" s="4" t="inlineStr">
        <is>
          <t>Common Control Transactions</t>
        </is>
      </c>
      <c r="B16" s="4" t="inlineStr">
        <is>
          <t>Common Control Transactions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in our consolidated statement of cash flows. Cash consideration in excess of the carrying value of the net assets acquired or transferred is presented as a financing activity in our consolidated statement of cash flows.</t>
        </is>
      </c>
    </row>
    <row r="17">
      <c r="A17" s="4" t="inlineStr">
        <is>
          <t>Intangible Assets, Net</t>
        </is>
      </c>
      <c r="B17" s="4" t="inlineStr">
        <is>
          <t xml:space="preserve">Intangible Assets, Net Intangible assets acquired in a business combination or an asset acquisition are initially recognized at their fair value on the acquisition date. Acquired indefinite-lived assets, such as in-process research and development (IPR&amp;D),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Acquired definite-lived intangible assets are amortized using the straight-line method over their respective estimated useful lives. The amortization of these intangible assets is included in amortization expense, on the consolidated statement of operations. Intangible assets are tested for impairment at least annually or more frequently if indicators of potential impairment exist. In connection with a workforce reduction at the Dunkirk Facility, we wrote off the remaining unamortized organized workforce intangible asset totaling $0.7 million during the year ended December 31, 2022 in impairment of intangible assets, on the consolidated statement of operations. See Note 6 , Collaboration and License Agreements and Acquisition, </t>
        </is>
      </c>
    </row>
    <row r="18">
      <c r="A18" s="4" t="inlineStr">
        <is>
          <t>Patents</t>
        </is>
      </c>
      <c r="B18" s="4" t="inlineStr">
        <is>
          <t>Patents Patent costs, including related legal costs, are expensed as incurred and recorded in selling, general and administrative expense on the consolidated statement of operations.</t>
        </is>
      </c>
    </row>
    <row r="19">
      <c r="A19" s="4" t="inlineStr">
        <is>
          <t>Fair Value of Financial Instruments</t>
        </is>
      </c>
      <c r="B19" s="4" t="inlineStr">
        <is>
          <t>Fair Value of Financial Instru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 —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2, 2021 and 2020, no transfers were made into or out of the Level 1, 2 or 3 categories. We will continue to review the fair value inputs on a quarterly basis.</t>
        </is>
      </c>
    </row>
    <row r="20">
      <c r="A20" s="4" t="inlineStr">
        <is>
          <t>Collaboration Arrangements</t>
        </is>
      </c>
      <c r="B20" s="4" t="inlineStr">
        <is>
          <t>Collaboration Arrangements We analyze our collaboration arrangements to assess whether they are within the scope of ASC Topic 808, Collaborative Arrangements (ASC 808). A collaborative arrangement is a contractual arrangement that involves a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ASC Topic 606, Revenue from Contracts with Customers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t>
        </is>
      </c>
    </row>
    <row r="21">
      <c r="A21" s="4" t="inlineStr">
        <is>
          <t>Preclinical and Clinical Trial Accruals</t>
        </is>
      </c>
      <c r="B21" s="4" t="inlineStr">
        <is>
          <t>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is>
      </c>
    </row>
    <row r="22">
      <c r="A22" s="4" t="inlineStr">
        <is>
          <t>Transactions with Related Parties</t>
        </is>
      </c>
      <c r="B22" s="4" t="inlineStr">
        <is>
          <t>Transactions with Related Parties As outlined in Note 9 , Related-Party Debt , and Note 10 , Related-Party Agreements , we have various agreements with related parties. These arrangements can be billed and settled in cash monthly, billed quarterly and settled in cash the following month, or estimated in advance and collected or paid upfront based on expected utilization. Monthly accruals are made for all quarterly billing arrangements.</t>
        </is>
      </c>
    </row>
    <row r="23">
      <c r="A23" s="4" t="inlineStr">
        <is>
          <t>Lease Obligations</t>
        </is>
      </c>
      <c r="B23" s="4" t="inlineStr">
        <is>
          <t>Lease Obligations For all leases other than short-term leases, at the lease commencement date, a right-of-use asset and a lease liability are recognized and included in operating lease right-of-use assets, net , and current and non-current operating lease liabilities , respectively, on the consolidated balance sheet. The right-of-use asset represents the right to use the leased asset for the lease term. At the commencement date, operating lease right-of-use assets and operating lease liabilities are determined based on the present value of lease payments to be made over the lease term. Leases are classified as either finance leases or operating leases. We do not currently have any leases classified as finance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urrent Good Manufacturing Practices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Topic 606, Revenue from Contracts with Customers , and all related accounting standards update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ASC Topic 842, Leases , in the same manner as any third-party lease. If the company does not transfer control of an asset to the buyer-lessor, the sale-leaseback transaction is accounted for as a financing arrangement. In September 2021, we entered into a sale transaction with Nant Capital, LLC (Nant Capital), a related party, for a building located at 557 South Douglas Street, El Segundo, California. We subsequently leased back the building for an initial seven-year lease term with an option to extend the lease for two additional seven-year periods. There was no purchase option at the end of the lease term. Since we transferred the legal title and all benefits and risks incidental to the ownership of the property to Nant Capital, we accounted for the transfer as a sale. We have classified the leaseback of the building as an operating lease and accordingly, a right-of-use asset and an operating lease liability were established on the lease commencement date that will be amortized through the end of the lease term. Effective May 31, 2022, we executed a termination agreement on this lease. See Note 10 , Related-Party Agreements</t>
        </is>
      </c>
    </row>
    <row r="24">
      <c r="A24" s="4" t="inlineStr">
        <is>
          <t>Warrants</t>
        </is>
      </c>
      <c r="B24"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gnized as a non-cash gain or loss in o ther income (expense), net , on the consolidated statement of operations. The fair value of the warrants was estimated using the Black-Scholes option pricing model.</t>
        </is>
      </c>
    </row>
    <row r="25">
      <c r="A25" s="4" t="inlineStr">
        <is>
          <t>Income Taxes</t>
        </is>
      </c>
      <c r="B25" s="4" t="inlineStr">
        <is>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expense) benefit, on the consolidated statement of operations. We did not have any accrued interest or penalties associated with uncertain tax positions as of December 31, 2022 and 2021.</t>
        </is>
      </c>
    </row>
    <row r="26">
      <c r="A26" s="4" t="inlineStr">
        <is>
          <t>Stock Repurchases</t>
        </is>
      </c>
      <c r="B26" s="4" t="inlineStr">
        <is>
          <t>Stock Repurchases In 2015, the Board of Directors approved a share repurchase program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solidated balance sheet.</t>
        </is>
      </c>
    </row>
    <row r="27">
      <c r="A27" s="4" t="inlineStr">
        <is>
          <t>Revenue Recognition</t>
        </is>
      </c>
      <c r="B27" s="4" t="inlineStr">
        <is>
          <t>Revenue Recognition We have primarily generated revenues from non-exclusive license agreements related to our cell lines, the sale of our bioreactors and related consumables and grant programs. The nonexclusive license agreements with a limited number of pharmaceutical and biotechnology companies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We have generated revenues from product sales of our proprietary GMP-in-a-Box bioreactors and related consumables, primarily to related parties. Additionally, we also generated revenues from grant program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our license agreements with customers, we typically promise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Research and development data are provided throughout the term of the contract when and if available.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We also have sold our proprietary GMP-in-a-Box bioreactors and related consumables to affiliated compan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t>
        </is>
      </c>
    </row>
    <row r="28">
      <c r="A28" s="4" t="inlineStr">
        <is>
          <t>Research and Development Costs</t>
        </is>
      </c>
      <c r="B28"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ontract research organizations (CROs) and related clinical manufacturing, including contract manufacturing organizations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The company classifies its research and development expenses as either external or internal. The company’s external research and development expenses support its various preclinical and clinical programs. The company’s internal research and development expenses include payroll and benefits expenses, facilities and equipment expense, and other indirect research and development expenses incurred in support of its research and development activities. The company’s external and internal resources are not directly tied to any one research or drug discovery program and are typically deployed across multiple programs and are not allocated to specific product candidates or development programs.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preclinical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 from the actual status and timing of services performed, we may report amounts that are too high or too low in any particular period. Actual results could differ from our estimates. We adjust the accruals in the period when actual costs become known.</t>
        </is>
      </c>
    </row>
    <row r="29">
      <c r="A29" s="4" t="inlineStr">
        <is>
          <t>Stock-Based Compensation</t>
        </is>
      </c>
      <c r="B29" s="4" t="inlineStr">
        <is>
          <t>Stock-Based Compensation We account for stock-based compensation under the provisions of ASC Topic 718, Compensation—Stock Compensation (ASC 718). We estimate fair value of each stock option award on the date of grant using the Black-Scholes option pricing model. The Black-Scholes option pricing model requires the use of highly subjective assumptions, including, but not limited to, expected stock price volatility over the term of the awards and the expected term of the stock options.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 See Note 13 , Stock-Based Compensation</t>
        </is>
      </c>
    </row>
    <row r="30">
      <c r="A30" s="4" t="inlineStr">
        <is>
          <t>Sale-Leaseback Transaction</t>
        </is>
      </c>
      <c r="B30" s="4" t="inlineStr">
        <is>
          <t>Lease Obligations For all leases other than short-term leases, at the lease commencement date, a right-of-use asset and a lease liability are recognized and included in operating lease right-of-use assets, net , and current and non-current operating lease liabilities , respectively, on the consolidated balance sheet. The right-of-use asset represents the right to use the leased asset for the lease term. At the commencement date, operating lease right-of-use assets and operating lease liabilities are determined based on the present value of lease payments to be made over the lease term. Leases are classified as either finance leases or operating leases. We do not currently have any leases classified as finance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urrent Good Manufacturing Practices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Topic 606, Revenue from Contracts with Customers , and all related accounting standards update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ASC Topic 842, Leases , in the same manner as any third-party lease. If the company does not transfer control of an asset to the buyer-lessor, the sale-leaseback transaction is accounted for as a financing arrangement. In September 2021, we entered into a sale transaction with Nant Capital, LLC (Nant Capital), a related party, for a building located at 557 South Douglas Street, El Segundo, California. We subsequently leased back the building for an initial seven-year lease term with an option to extend the lease for two additional seven-year periods. There was no purchase option at the end of the lease term. Since we transferred the legal title and all benefits and risks incidental to the ownership of the property to Nant Capital, we accounted for the transfer as a sale. We have classified the leaseback of the building as an operating lease and accordingly, a right-of-use asset and an operating lease liability were established on the lease commencement date that will be amortized through the end of the lease term. Effective May 31, 2022, we executed a termination agreement on this lease. See Note 10 , Related-Party Agreements</t>
        </is>
      </c>
    </row>
    <row r="31">
      <c r="A31" s="4" t="inlineStr">
        <is>
          <t>Comprehensive Income (Loss)</t>
        </is>
      </c>
      <c r="B31" s="4" t="inlineStr">
        <is>
          <t>Comprehensive Income (Loss) Comprehensive income (loss) is defined as the change in equity of a business enterprise during a period from transactions and other events and circumstances from non-owner sources. Comprehensive income or loss is composed of net income (loss) and other comprehensive income (loss). Our other comprehensive income or loss consists of net unrealized gains (losses) on marketable debt securities classified as available-for-sale, net of income taxes and foreign currency translation adjustments.</t>
        </is>
      </c>
    </row>
    <row r="32">
      <c r="A32" s="4" t="inlineStr">
        <is>
          <t>Noncontrolling Interests</t>
        </is>
      </c>
      <c r="B32" s="4" t="inlineStr">
        <is>
          <t>Noncontrolling InterestsNoncontrolling interests are recorded for the entities that we consolidate but are not wholly-owned by the company. Noncontrolling interests are classified as a separate component of equity on the consolidated balance sheet and consolidated statement of stockholders’ deficit. Additionally, net loss attributable to noncontrolling interests is reflected separately from consolidated net loss on the consolidated statement of operations and the consolidated statement of stockholders’ deficit. We record the noncontrolling interests’ share of loss based on the percentage of ownership interest retained by the respective noncontrolling interest holders.</t>
        </is>
      </c>
    </row>
    <row r="33">
      <c r="A33" s="4" t="inlineStr">
        <is>
          <t>Foreign Currencies</t>
        </is>
      </c>
      <c r="B33" s="4" t="inlineStr">
        <is>
          <t>Foreign Currencies We have operations and hold assets in Italy and South Korea. The functional currency of the subsidiary in Italy is the Euro, based on the nature of the transactions occurring within this entity, and accordingly, assets and liabilities of this subsidiary are translated into U.S. dollars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U.S. dollars are recorded as a component of other comprehensive income (loss) , on the consolidated statement of comprehensive loss. Transaction gains and losses are recorded in other income (expense), net, on the consolidated statement of operations.</t>
        </is>
      </c>
    </row>
    <row r="34">
      <c r="A34" s="4" t="inlineStr">
        <is>
          <t>Basic and Diluted Net Loss Per Share of Common Stock</t>
        </is>
      </c>
      <c r="B34"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35">
      <c r="A35" s="4" t="inlineStr">
        <is>
          <t>Segment and Geographic Information</t>
        </is>
      </c>
      <c r="B35" s="4" t="inlineStr">
        <is>
          <t>Segment and Geographic InformationWe operate in one reporting segment focused on creating the next generation of immunotherapies to address serious unmet needs within oncology and infectious diseases. Our chief executive officer (CEO) is the chief operating decision-maker (CODM) of the company, and manages and allocates resources to our operations on a company-wide basis. Consistent with this decision-making process, our CEO uses consolidated, single-segment financial information for purposes of evaluating performance, forecasting future-period financial results, allocating resources and setting incentive targets.</t>
        </is>
      </c>
    </row>
    <row r="36">
      <c r="A36" s="4" t="inlineStr">
        <is>
          <t>Recent Accounting Pronouncements</t>
        </is>
      </c>
      <c r="B36" s="4" t="inlineStr">
        <is>
          <t>Recent Accounting Pronouncements Application of New or Revised Accounting Standards – Adopted In May 2021, the FASB issued Accounting Standards Update (ASU) 2021-04, Earnings Per Share (Topic 260), Debt—Modifications and Extinguishments (Subtopic 470-50), Compensation—Stock Compensation (Topic 718), and Derivatives and Hedging—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beginning after December 15, 2021, including interim periods within those fiscal years. The company adopted this guidance on January 1, 2022 on a prospective basis. In August 2020, the FASB issued ASU 2020-06, A ccounting for Convertible Instruments and Contracts in an Entity’s Own Equity , which simplifies and clarifies certain calculation and presentation matters related to convertible equity and debt instruments. Specifically, ASU 2020-06 removes requirements to separately account for conversion features as a derivative under ASC Topic 815 and removes the requirement to account for beneficial conversion features on such instruments. In addition, ASU 2020-06 eliminates the treasury stock method when calculating diluted earnings per share for convertible instruments that can be settled in whole or in part with equity and requires the use of the if-converted method. The guidance is effective for fiscal years beginning after December 15, 2021, including interim periods within those fiscal years. The company adopted this guidance on January 1, 2022 on a modified prospective basis. Application of New or Revised Accounting Standards – Not Yet Adopted In June 2022, the FASB issued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solidated financial statements. Other recent authoritative guidance issued by the FASB (including technical corrections to the ASC), the American Institute of Certified Public Accountants, and the SEC during the year ended December 31, 2022 did not, or are not expecte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mpact of Change in Reporting Entity on Unaudited Consolidated Statements of Operations</t>
        </is>
      </c>
      <c r="B4" s="4" t="inlineStr">
        <is>
          <t>The following tables provide the impact of the change in reporting entity on our unaudited condensed consolidated statement of operations for the three months ended March 31, 2021 and our consolidated statement of operations for the year ended December 31, 2021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 Year ended December 31, 2020 (Unaudited) NantCell NantKwest Intercompany ImmunityBio, Revenue $ 1,695 $ 111 $ (1,201) $ 605 Operating expenses: Research and development (including amounts 75,763 64,483 (739) 139,507 Selling, general and administrative (including amounts 44,099 27,254 (35) 71,318 Impairment of intangible assets 10,660 — — 10,660 Loss from operations (128,827) (91,626) (427) (220,880) Other (expense) income, net (including amounts (4,401) (752) — (5,153) Income tax benefit (expense) 1,851 (5) — 1,846 Net loss $ (131,377) $ (92,383) $ (427) $ (224,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Plant and Equipmen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2 2021 Leasehold improvements $ 68,710 $ 62,482 Equipment 67,945 54,284 Construction in progress 72,693 16,575 Software 1,657 1,544 Furniture &amp; fixtures 1,906 1,052 Gross property, plant and equipment 212,911 135,937 Less: Accumulated depreciation and amortization 69,252 53,074 Property, plant and equipment, net $ 143,659 $ 82,863 </t>
        </is>
      </c>
    </row>
    <row r="5">
      <c r="A5" s="4" t="inlineStr">
        <is>
          <t>Securities Excluded from the Computation of Potentially Dilutive Securities</t>
        </is>
      </c>
      <c r="B5" s="4" t="inlineStr">
        <is>
          <t>The following table details those securities that have been excluded from the computation of potentially dilutive securities: As of December 31, 2022 2021 2020 Outstanding stock options 9,262,926 4,124,930 4,996,284 Outstanding third-party warrants 9,090,909 — — Outstanding RSUs 6,551,388 6,515,889 466,842 Outstanding related-party warrants 1,638,000 1,638,000 1,638,000 Total 26,543,223 12,278,819 7,101,126</t>
        </is>
      </c>
    </row>
    <row r="6">
      <c r="A6" s="4" t="inlineStr">
        <is>
          <t>Schedule of Revenue by Geographic Region</t>
        </is>
      </c>
      <c r="B6" s="4" t="inlineStr">
        <is>
          <t xml:space="preserve">We generate a portion of our revenues from outside of the U.S. Information about our revenues by geographic region is as follows (in thousands): Year Ended December 31, 2022 2021 2020 United States $ 42 $ 373 $ 513 Europe 198 561 92 Total segment revenue $ 240 $ 934 $ 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Financial Statement Details (Tables)</t>
        </is>
      </c>
      <c r="B1" s="2" t="inlineStr">
        <is>
          <t>12 Months Ended</t>
        </is>
      </c>
    </row>
    <row r="2">
      <c r="B2" s="2" t="inlineStr">
        <is>
          <t>Dec. 31, 2022</t>
        </is>
      </c>
    </row>
    <row r="3">
      <c r="A3" s="3" t="inlineStr">
        <is>
          <t>Financial Statement Details [Abstract]</t>
        </is>
      </c>
      <c r="B3" s="4" t="inlineStr">
        <is>
          <t xml:space="preserve"> </t>
        </is>
      </c>
    </row>
    <row r="4">
      <c r="A4" s="4" t="inlineStr">
        <is>
          <t>Prepaid Expenses and Other Current Assets</t>
        </is>
      </c>
      <c r="B4" s="4" t="inlineStr">
        <is>
          <t xml:space="preserve">Prepaid expenses and other current assets consist of the following (in thousands): As of December 31, 2022 2021 Prepaid research and development costs $ 11,704 $ 692 Prepaid services 8,013 6,274 Prepaid insurance 2,282 2,266 Prepaid software license fees 2,195 1,111 Prepaid supplies 2,160 — Insurance premium financing asset 1,417 2,598 Other 3,732 2,957 Prepaid expenses and other current assets $ 31,503 $ 15,898 </t>
        </is>
      </c>
    </row>
    <row r="5">
      <c r="A5" s="4" t="inlineStr">
        <is>
          <t>Property, Plant and Equipment, Net</t>
        </is>
      </c>
      <c r="B5"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2 2021 Leasehold improvements $ 68,710 $ 62,482 Equipment 67,945 54,284 Construction in progress 72,693 16,575 Software 1,657 1,544 Furniture &amp; fixtures 1,906 1,052 Gross property, plant and equipment 212,911 135,937 Less: Accumulated depreciation and amortization 69,252 53,074 Property, plant and equipment, net $ 143,659 $ 82,863 </t>
        </is>
      </c>
    </row>
    <row r="6">
      <c r="A6" s="4" t="inlineStr">
        <is>
          <t>Intangible Assets, Net</t>
        </is>
      </c>
      <c r="B6" s="4" t="inlineStr">
        <is>
          <t xml:space="preserve">The gross carrying amounts and accumulated amortization of intangible assets are as follows at the dates indicated (in thousands): December 31, 2022 Weighted- Gross Carrying Accumulated Impairment Net Carrying Favorable leasehold rights 9.1 $ 20,398 $ (1,785) $ — $ 18,613 Organized workforce 831 (150) (681) — Total definite-lived intangible assets 21,229 (1,935) (681) 18,613 Indefinite-lived: IPR&amp;D 1,390 — — 1,390 Total intangible assets $ 22,619 $ (1,935) $ (681) $ 20,003 </t>
        </is>
      </c>
    </row>
    <row r="7">
      <c r="A7" s="4" t="inlineStr">
        <is>
          <t>Accrued Expenses and Other Liabilities</t>
        </is>
      </c>
      <c r="B7" s="4" t="inlineStr">
        <is>
          <t xml:space="preserve">Accrued expenses and other liabilities consist of the following (in thousands): As of December 31, 2022 2021 Accrued bonus $ 12,068 $ 8,316 Accrued construction costs 7,072 8,145 Accrued professional and service fees 6,685 6,909 Accrued compensation 6,040 5,613 Accrued preclinical and clinical trial costs 4,985 5,842 Accrued research and development costs 1,930 2,107 Financing obligation – current portion 1,417 2,598 Accrued laboratory equipment, supplies and related services 303 2,144 Accrued dissenting shares ( Note 7 ) — 7,118 Other 1,325 2,595 Accrued expenses and other liabilities $ 41,825 $ 51,387 </t>
        </is>
      </c>
    </row>
    <row r="8">
      <c r="A8" s="4" t="inlineStr">
        <is>
          <t>Interest and Investment (Loss) Income, Net</t>
        </is>
      </c>
      <c r="B8" s="4" t="inlineStr">
        <is>
          <t xml:space="preserve">Interest and investment (loss) income, net consists of the following (in thousands): Year Ended December 31, 2022 2021 2020 Unrealized (losses) gains from equity securities $ (4,190) $ (4,615) $ 1,577 Interest income 2,708 836 1,725 Investment (amortization expense) accretion income, net (1,486) (488) (858) Net realized (losses) gains on investments (122) 167 (9) Interest and investment (loss) income, net $ (3,090) $ (4,100) $ 2,435 </t>
        </is>
      </c>
    </row>
    <row r="9">
      <c r="A9" s="4" t="inlineStr">
        <is>
          <t>Interest expense</t>
        </is>
      </c>
      <c r="B9" s="4" t="inlineStr">
        <is>
          <t>Interest expense consists of the following (in thousands): Year Ended December 31, 2022 2021 2020 Interest expense on related-party notes payable $ (47,145) $ (14,695) $ (9,033) Amortization of related-party notes discounts (16,282) (62) — Other interest expense (88) (92) (41) Interest expense $ (63,515) $ (14,849) $ (9,0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4641</v>
      </c>
      <c r="C3" s="7" t="n">
        <v>181101</v>
      </c>
    </row>
    <row r="4">
      <c r="A4" s="4" t="inlineStr">
        <is>
          <t>Marketable securities</t>
        </is>
      </c>
      <c r="B4" s="6" t="n">
        <v>2543</v>
      </c>
      <c r="C4" s="6" t="n">
        <v>136015</v>
      </c>
    </row>
    <row r="5">
      <c r="A5" s="4" t="inlineStr">
        <is>
          <t>Due from related parties</t>
        </is>
      </c>
      <c r="B5" s="6" t="n">
        <v>1890</v>
      </c>
      <c r="C5" s="6" t="n">
        <v>1333</v>
      </c>
    </row>
    <row r="6">
      <c r="A6" s="4" t="inlineStr">
        <is>
          <t>Prepaid expenses and other current assets (including amounts with related parties)</t>
        </is>
      </c>
      <c r="B6" s="6" t="n">
        <v>31503</v>
      </c>
      <c r="C6" s="6" t="n">
        <v>15898</v>
      </c>
    </row>
    <row r="7">
      <c r="A7" s="4" t="inlineStr">
        <is>
          <t>Total current assets</t>
        </is>
      </c>
      <c r="B7" s="6" t="n">
        <v>140577</v>
      </c>
      <c r="C7" s="6" t="n">
        <v>334347</v>
      </c>
    </row>
    <row r="8">
      <c r="A8" s="4" t="inlineStr">
        <is>
          <t>Marketable securities, noncurrent</t>
        </is>
      </c>
      <c r="B8" s="6" t="n">
        <v>840</v>
      </c>
      <c r="C8" s="6" t="n">
        <v>822</v>
      </c>
    </row>
    <row r="9">
      <c r="A9" s="4" t="inlineStr">
        <is>
          <t>Property, plant and equipment, net</t>
        </is>
      </c>
      <c r="B9" s="6" t="n">
        <v>143659</v>
      </c>
      <c r="C9" s="6" t="n">
        <v>82863</v>
      </c>
    </row>
    <row r="10">
      <c r="A10" s="4" t="inlineStr">
        <is>
          <t>Intangible asset, net</t>
        </is>
      </c>
      <c r="B10" s="6" t="n">
        <v>20003</v>
      </c>
      <c r="C10" s="6" t="n">
        <v>1420</v>
      </c>
    </row>
    <row r="11">
      <c r="A11" s="4" t="inlineStr">
        <is>
          <t>Convertible note receivable</t>
        </is>
      </c>
      <c r="B11" s="6" t="n">
        <v>6629</v>
      </c>
      <c r="C11" s="6" t="n">
        <v>6379</v>
      </c>
    </row>
    <row r="12">
      <c r="A12" s="4" t="inlineStr">
        <is>
          <t>Operating lease right-of-use assets, net (including amounts with related parties)</t>
        </is>
      </c>
      <c r="B12" s="6" t="n">
        <v>45788</v>
      </c>
      <c r="C12" s="6" t="n">
        <v>36304</v>
      </c>
    </row>
    <row r="13">
      <c r="A13" s="4" t="inlineStr">
        <is>
          <t>Investment and other assets (including amounts with related parties)</t>
        </is>
      </c>
      <c r="B13" s="6" t="n">
        <v>4860</v>
      </c>
      <c r="C13" s="6" t="n">
        <v>6775</v>
      </c>
    </row>
    <row r="14">
      <c r="A14" s="4" t="inlineStr">
        <is>
          <t>Total assets</t>
        </is>
      </c>
      <c r="B14" s="6" t="n">
        <v>362356</v>
      </c>
      <c r="C14" s="6" t="n">
        <v>468910</v>
      </c>
    </row>
    <row r="15">
      <c r="A15" s="3" t="inlineStr">
        <is>
          <t>Current liabilities:</t>
        </is>
      </c>
      <c r="B15" s="4" t="inlineStr">
        <is>
          <t xml:space="preserve"> </t>
        </is>
      </c>
      <c r="C15" s="4" t="inlineStr">
        <is>
          <t xml:space="preserve"> </t>
        </is>
      </c>
    </row>
    <row r="16">
      <c r="A16" s="4" t="inlineStr">
        <is>
          <t>Accounts payable</t>
        </is>
      </c>
      <c r="B16" s="6" t="n">
        <v>21016</v>
      </c>
      <c r="C16" s="6" t="n">
        <v>11418</v>
      </c>
    </row>
    <row r="17">
      <c r="A17" s="4" t="inlineStr">
        <is>
          <t>Accrued expenses and other liabilities</t>
        </is>
      </c>
      <c r="B17" s="6" t="n">
        <v>41825</v>
      </c>
      <c r="C17" s="6" t="n">
        <v>51387</v>
      </c>
    </row>
    <row r="18">
      <c r="A18" s="4" t="inlineStr">
        <is>
          <t>Due to related parties</t>
        </is>
      </c>
      <c r="B18" s="6" t="n">
        <v>3469</v>
      </c>
      <c r="C18" s="6" t="n">
        <v>3943</v>
      </c>
    </row>
    <row r="19">
      <c r="A19" s="4" t="inlineStr">
        <is>
          <t>Operating lease liabilities (including amounts with related parties)</t>
        </is>
      </c>
      <c r="B19" s="6" t="n">
        <v>2650</v>
      </c>
      <c r="C19" s="6" t="n">
        <v>3011</v>
      </c>
    </row>
    <row r="20">
      <c r="A20" s="4" t="inlineStr">
        <is>
          <t>Total current liabilities</t>
        </is>
      </c>
      <c r="B20" s="6" t="n">
        <v>500861</v>
      </c>
      <c r="C20" s="6" t="n">
        <v>368995</v>
      </c>
    </row>
    <row r="21">
      <c r="A21" s="4" t="inlineStr">
        <is>
          <t>Operating lease liabilities, less current portion (including amounts with related parties)</t>
        </is>
      </c>
      <c r="B21" s="6" t="n">
        <v>47951</v>
      </c>
      <c r="C21" s="6" t="n">
        <v>37068</v>
      </c>
    </row>
    <row r="22">
      <c r="A22" s="4" t="inlineStr">
        <is>
          <t>Warrant liability</t>
        </is>
      </c>
      <c r="B22" s="6" t="n">
        <v>21636</v>
      </c>
      <c r="C22" s="6" t="n">
        <v>0</v>
      </c>
    </row>
    <row r="23">
      <c r="A23" s="4" t="inlineStr">
        <is>
          <t>Other liabilities</t>
        </is>
      </c>
      <c r="B23" s="6" t="n">
        <v>457</v>
      </c>
      <c r="C23" s="6" t="n">
        <v>411</v>
      </c>
    </row>
    <row r="24">
      <c r="A24" s="4" t="inlineStr">
        <is>
          <t>Total liabilities</t>
        </is>
      </c>
      <c r="B24" s="6" t="n">
        <v>812176</v>
      </c>
      <c r="C24" s="6" t="n">
        <v>712823</v>
      </c>
    </row>
    <row r="25">
      <c r="A25" s="4" t="inlineStr">
        <is>
          <t>Commitments and contingencies (Note 7)</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900,000,000 and 500,000,000 shares authorized as of December 31, 2022 and 2021, respectively; 421,569,115 and 397,830,044 shares issued and outstanding as of December 31, 2022 and 2021, respectively; excluding treasury stock, 163,800 shares outstanding as of December 31, 2022 and 2021, respectively</t>
        </is>
      </c>
      <c r="B27" s="6" t="n">
        <v>42</v>
      </c>
      <c r="C27" s="6" t="n">
        <v>40</v>
      </c>
    </row>
    <row r="28">
      <c r="A28" s="4" t="inlineStr">
        <is>
          <t>Additional paid-in capital</t>
        </is>
      </c>
      <c r="B28" s="6" t="n">
        <v>1930936</v>
      </c>
      <c r="C28" s="6" t="n">
        <v>1719704</v>
      </c>
    </row>
    <row r="29">
      <c r="A29" s="4" t="inlineStr">
        <is>
          <t>Accumulated deficit</t>
        </is>
      </c>
      <c r="B29" s="6" t="n">
        <v>-2378488</v>
      </c>
      <c r="C29" s="6" t="n">
        <v>-1961921</v>
      </c>
    </row>
    <row r="30">
      <c r="A30" s="4" t="inlineStr">
        <is>
          <t>Accumulated other comprehensive income</t>
        </is>
      </c>
      <c r="B30" s="6" t="n">
        <v>183</v>
      </c>
      <c r="C30" s="6" t="n">
        <v>4</v>
      </c>
    </row>
    <row r="31">
      <c r="A31" s="4" t="inlineStr">
        <is>
          <t>Total ImmunityBio stockholders’ deficit</t>
        </is>
      </c>
      <c r="B31" s="6" t="n">
        <v>-447327</v>
      </c>
      <c r="C31" s="6" t="n">
        <v>-242173</v>
      </c>
    </row>
    <row r="32">
      <c r="A32" s="4" t="inlineStr">
        <is>
          <t>Noncontrolling interests</t>
        </is>
      </c>
      <c r="B32" s="6" t="n">
        <v>-2493</v>
      </c>
      <c r="C32" s="6" t="n">
        <v>-1740</v>
      </c>
    </row>
    <row r="33">
      <c r="A33" s="4" t="inlineStr">
        <is>
          <t>Total stockholders’ deficit</t>
        </is>
      </c>
      <c r="B33" s="6" t="n">
        <v>-449820</v>
      </c>
      <c r="C33" s="6" t="n">
        <v>-243913</v>
      </c>
    </row>
    <row r="34">
      <c r="A34" s="4" t="inlineStr">
        <is>
          <t>Total liabilities and stockholders’ deficit</t>
        </is>
      </c>
      <c r="B34" s="6" t="n">
        <v>362356</v>
      </c>
      <c r="C34" s="6" t="n">
        <v>468910</v>
      </c>
    </row>
    <row r="35">
      <c r="A35" s="4" t="inlineStr">
        <is>
          <t>Promissory Note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party promissory notes, net of discounts and deferred issuance costs</t>
        </is>
      </c>
      <c r="B37" s="6" t="n">
        <v>431901</v>
      </c>
      <c r="C37" s="6" t="n">
        <v>299236</v>
      </c>
    </row>
    <row r="38">
      <c r="A38" s="4" t="inlineStr">
        <is>
          <t>Related-party promissory notes, less current portion (Note 9)</t>
        </is>
      </c>
      <c r="B38" s="6" t="n">
        <v>0</v>
      </c>
      <c r="C38" s="6" t="n">
        <v>306349</v>
      </c>
    </row>
    <row r="39">
      <c r="A39" s="4" t="inlineStr">
        <is>
          <t>Convertible Notes</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lated-party promissory notes, less current portion (Note 9)</t>
        </is>
      </c>
      <c r="B41" s="7" t="n">
        <v>241271</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As of December 31, 2021, the amortized cost, gross unrealized gains, gross unrealized losses and fair value of marketable debt securities, which were considered as available-for-sale, by type of security were as follows (in thousands): December 31, 2021 Amortized Gross Gross Fair Current: Corporate debt securities $ 129,190 $ 10 $ (36) $ 129,164 Foreign bonds 116 — (1) 115 Mutual funds 35 3 — 38 Current portion 129,341 13 (37) 129,317 Noncurrent: Foreign bonds 719 103 — 822 Noncurrent portion 719 103 — 822 Total $ 130,060 $ 116 $ (37) $ 130,139 </t>
        </is>
      </c>
    </row>
    <row r="5">
      <c r="A5" s="4" t="inlineStr">
        <is>
          <t>Accumulated Unrealized Losses on Debt Securities Classified as Available-for-Sale in Continuous Loss Position</t>
        </is>
      </c>
      <c r="B5" s="4" t="inlineStr">
        <is>
          <t>Accumulated unrealized losses on marketable debt securities that have been in a continuous loss position for less than 12 months and more than 12 months were as follows (in thousands): December 31, 2022 Less than 12 months More than 12 months Estimated Gross Estimated Gross Mutual funds $ — $ — $ 36 $ (2) Foreign bonds — — 840 (92) Total $ — $ — $ 876 $ (94) December 31, 2021 Less than 12 months More than 12 months Estimated Gross Estimated Gross Corporate debt securities $ 86,158 $ (36) $ — $ — Mutual funds — — 34 (2) Foreign bonds 115 (1) 113 (1) Total $ 86,273 $ (37) $ 147 $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Financial assets and liabilities measured at fair value on a recurring basis are summarized below (in thousands): Fair Value Measurements at December 31, 2022 Total Level 1 Level 2 Level 3 Assets: Current: Cash and cash equivalents $ 104,641 (1) $ 63,860 $ 40,781 $ — Equity securities 2,507 2,507 — — Mutual funds 36 36 — — Noncurrent: Foreign bonds 840 — 840 — Total assets measured at fair value $ 108,024 $ 66,403 $ 41,621 $ — Liabilities: Current: Contingent consideration obligations $ (19) (2) $ — $ — $ (19) Noncurrent: Warrant liability (21,636) (3) — — (21,636) Total liabilities measured at fair value $ (21,655) $ — $ — $ (21,655) Fair Value Measurements at December 31, 2021 Total Level 1 Level 2 Level 3 Assets: Current: Cash and cash equivalents $ 181,101 (1) $ 51,421 $ 129,680 $ — Equity securities 6,698 6,698 — — Corporate debt securities 129,164 — 129,164 — Foreign bonds 115 115 — — Mutual funds 38 38 — — Noncurrent: Foreign bonds 822 822 — — Total assets measured at fair value $ 317,938 $ 59,094 $ 258,844 $ — Liabilities: Contingent consideration $ (409) (2) $ (388) $ — $ (21) _______________ (1) Amounts shown as a Level 2 measurement include government-sponsored securities of $32.0 million and $75.0 million, corporate debt securities of $8.8 million and $54.2 million, and no commercial paper and $0.5 million of commercial paper, with original maturities of less than 90 days, as of December 31, 2022 and 2021, respectively. (2)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for further information. Changes in the carrying amount of contingent consideration were as follows (in thousands): Year Ended December 31, 2022 2021 2020 Fair value, beginning of year $ (409) $ (972) $ (1,725) Consideration paid 339 419 — Net decrease in fair value 51 144 753 Fair value, end of year $ (19) $ (409) $ (972) (3) On December 12, 2022, we issued a total of 9,090,909 warrants for a period of two years with an exercise price of $6.60 per share in connection with a registered direct offering of common stock. See Note 11 , Warrant Liability , for further information. The warrants were classified as a liability at its fair value upon the issuance. As of December 31, 2022, all warrants were outstanding. We utilized the Black-Scholes option pricing model to value warrants with the following assumptions: Year Ended December 31, 2022 Expected term 1.96 years Expected average volatility 99.4 % Expected dividend yield — Risk-free interest rate 4.4 %</t>
        </is>
      </c>
    </row>
    <row r="5">
      <c r="A5" s="4" t="inlineStr">
        <is>
          <t>Summary of Changes in Carrying Amount of Contingent Consideration</t>
        </is>
      </c>
      <c r="B5" s="4" t="inlineStr">
        <is>
          <t xml:space="preserve">Changes in the carrying amount of warrant liability in connection with the issuance of equity instrument were as follows (in thousands): Year Ended December 31, 2022 Fair value, at issuance $ 35,096 Net decrease in fair value (13,460) Fair value, end of year $ 21,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Asset Acquisition</t>
        </is>
      </c>
      <c r="B4" s="4" t="inlineStr">
        <is>
          <t>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Arrangement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in thousands): As of December 31, Classification 2022 2021 Assets Operating lease assets Operating lease right-of-use assets $ 45,788 $ 36,304 Finance lease assets Other assets 135 — Total lease assets $ 45,923 $ 36,304 Liabilities Current Operating lease liabilities Operating lease liabilities $ 2,650 $ 3,011 Finance lease liabilities Accrued expenses and other liabilities 77 — Non-current Operating lease liabilities Operating lease liabilities, less current portion 47,951 37,068 Finance lease liabilities Other liabilities 64 — Total lease liabilities $ 50,742 $ 40,079 </t>
        </is>
      </c>
    </row>
    <row r="5">
      <c r="A5" s="4" t="inlineStr">
        <is>
          <t>Summary of Information Regarding Leases</t>
        </is>
      </c>
      <c r="B5" s="4" t="inlineStr">
        <is>
          <t xml:space="preserve">Information regarding our lease terms is as follows: Year Ended December 31, 2022 2021 Weighted-average remaining lease term: Operating leases 6.6 years 7.8 years Finance leases 1.8 years — Weighted-average discount rate: Operating leases 10.5 % 9.6 % Finance leases 11.7 % — The components of lease expense consist of the following (in thousands): Year Ended December 31, 2022 2021 2020 Operating lease costs $ 11,093 $ 7,977 $ 5,668 Short-term lease costs 3,060 — — Finance lease costs (including amortization and 80 — — Variable lease costs 3,880 2,862 3,564 Total lease costs $ 18,113 $ 10,839 $ 9,232 Cash paid for amounts included in the measurement of lease liabilities is as follows (in thousands): Year Ended December 31, 2022 2021 Cash paid for operating leases (excluding variable lease costs) $ 10,241 $ 9,034 Financing cash flow from finance leases 58 — Operating cash flow from finance leases 15 — </t>
        </is>
      </c>
    </row>
    <row r="6">
      <c r="A6" s="4" t="inlineStr">
        <is>
          <t>Summary of Future Minimum Lease Payments</t>
        </is>
      </c>
      <c r="B6" s="4" t="inlineStr">
        <is>
          <t xml:space="preserve">Years ending December 31: Operating Leases Finance Total 2023 $ 9,539 $ 88 $ 9,627 2024 12,118 66 12,184 2025 12,145 — 12,145 2026 10,289 — 10,289 2027 8,209 — 8,209 Thereafter 23,247 — 23,247 Total future minimum lease payments 75,547 154 75,701 Less: Interest 22,005 13 22,018 Less: Tenant improvement allowance receivable 2,941 — 2,941 Present value of operating lease liabilities $ 50,601 $ 141 $ 50,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Party Debt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Party Promissory Notes</t>
        </is>
      </c>
      <c r="B4" s="4" t="inlineStr">
        <is>
          <t>Our related-party debt is summarized below (in thousands): Balances at December 31, 2022 Maturity Interest Outstanding Accrued Less: Total Related-Party Notes: Nant Capital (1) 2023 Term SOFR + 8.0% $ 475,000 $ — $ 43,099 $ 431,901 Related-Party Convertible Notes: Nant Capital 2025 5.0% 55,226 9,320 5,188 59,358 Nant Capital 2025 6.0% 50,000 7,039 4,068 52,971 Nant Capital 2025 6.0% 40,000 — 2,580 37,420 NantMobile, LLC 2025 3.0% 55,000 5,110 5,978 54,132 NantCancerStemCell, LLC 2025 5.0% 33,000 7,684 3,294 37,390 Total related-party convertible notes 233,226 29,153 21,108 241,271 Total related-party debt $ 708,226 $ 29,153 $ 64,207 $ 673,172 _______________ (1) The interest rate on our related-party variable-rate notes as of December 31, 2022 was 12.59%. Balances at December 31, 2021 Maturity Interest Outstanding Accrued Less: Total Related-Party Note: Nant Capital (1) 2022 Term SOFR + 5.4% $ 300,000 $ 674 $ 1,438 $ 299,236 Related-Party Convertible Notes: Nant Capital 2025 5.0% 55,226 6,141 — 61,367 Nant Capital 2025 6.0% 50,000 3,810 — 53,810 Nant Capital 2025 6.0% 40,000 — — 40,000 NantMobile 2025 3.0% 55,000 3,359 — 58,359 NantWorks 2025 5.0% 43,418 10,649 — 54,067 NCSC 2025 5.0% 33,000 5,746 — 38,746 Total related-party convertible notes 276,644 29,705 — 306,349 Total related-party debt $ 576,644 $ 30,379 $ 1,438 $ 605,585 _______________ (1) The interest rate on our related-party variable-rate note as of December 31, 2021 was 5.47%.</t>
        </is>
      </c>
    </row>
    <row r="5">
      <c r="A5" s="4" t="inlineStr">
        <is>
          <t>Estimated Future Contractual Obligations for Related-Party Notes Payable</t>
        </is>
      </c>
      <c r="B5" s="4" t="inlineStr">
        <is>
          <t>The following table summarizes the estimated future contractual obligations for our related-party debt as of December 31, 2022 (in thousands): Principal Payments Interest Payments (1) Convertible Non-convertible Convertible Non-convertible Total 2023 $ — $ 475,000 $ 2,400 $ 59,622 $ 537,022 2024 — — 2,407 — 2,407 2025 233,226 — 61,050 — 294,276 Total principal and estimated interest $ 233,226 $ 475,000 $ 65,857 $ 59,622 $ 833,705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December 31, 2022 was 12.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Outstanding Balances of Related Party Agreements</t>
        </is>
      </c>
      <c r="B4" s="4" t="inlineStr">
        <is>
          <t xml:space="preserve">Below is a summary of outstanding balances and a description of significant relationships (in thousands): As of December 31, 2022 2021 Due from related party–NantBio, Inc. $ 1,294 $ 1,294 Due from related party–Brink Biologics 271 — Due from related parties–Various 325 39 Total due from related parties $ 1,890 $ 1,333 Due to related party–Duley Road, LLC $ 1,431 $ 1,380 Due to related party–NantWorks 986 1,113 Due to related party–NantBio, Inc. 943 943 Due to related party–Immuno-Oncology Clinic, Inc. 109 507 Total due to related parties $ 3,469 $ 3,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s Related to Statement of Operations</t>
        </is>
      </c>
      <c r="B4" s="4" t="inlineStr">
        <is>
          <t xml:space="preserve">The following table presents stock-based compensation included on the consolidated statements of operations (in thousands): Year Ended December 31, 2022 2021 2020 Stock-based compensation expense: Stock options $ 13,280 $ 11,623 $ 1,426 RSUs 26,899 45,558 761 $ 40,179 $ 57,181 $ 2,187 Stock-based compensation expense in operating expenses: Research and development $ 11,669 $ 18,819 $ 261 Selling, general and administrative 28,510 38,362 1,926 $ 40,179 $ 57,181 $ 2,187 </t>
        </is>
      </c>
    </row>
    <row r="5">
      <c r="A5" s="4" t="inlineStr">
        <is>
          <t>Summary of Stock Option Activity and Related Information under Equity Plans</t>
        </is>
      </c>
      <c r="B5" s="4" t="inlineStr">
        <is>
          <t>The following table summarizes stock option activity and related information for the year ended December 31, 2022: Number of Options Weighted- Average Exercise Price Aggregate Intrinsic Value (in thousands) Weighted- Average Remaining Contractual Life (in years) Outstanding at December 31, 2021 4,124,930 $ 15.62 $ 4,178 5.3 Granted 5,736,256 $ 5.33 Exercised (14,767) $ 5.07 Expired/forfeited (583,493) $ 5.91 Outstanding at December 31, 2022 9,262,926 $ 9.87 $ 4,848 7.2 Vested and exercisable at December 31, 2022 3,445,499 $ 14.75 $ 2,742 3.8</t>
        </is>
      </c>
    </row>
    <row r="6">
      <c r="A6" s="4" t="inlineStr">
        <is>
          <t>Weighted Average Fair Value of Options Under Black-Scholes Option Pricing Model</t>
        </is>
      </c>
      <c r="B6" s="4" t="inlineStr">
        <is>
          <t xml:space="preserve">The fair value of stock options issued was estimated at the date of grant using the Black-Scholes option pricing model with the following weighted-average assumptions: Year Ended December 31, 2022 2021 2020 Expected term 5.69 years 5.90 years 5.50 years Risk-free interest rate 2.6 % 0.7 % 0.4 % Expected volatility 101.8 % 101.0 % 96.8 % Dividend yield 0.0 % 0.0 % 0.0 % Weighted-average grant date fair value $ 4.20 $ 16.80 $ 4.64 </t>
        </is>
      </c>
    </row>
    <row r="7">
      <c r="A7" s="4" t="inlineStr">
        <is>
          <t>Summary of RSU Activity under Equity Plans</t>
        </is>
      </c>
      <c r="B7" s="4" t="inlineStr">
        <is>
          <t xml:space="preserve">The following table summarizes RSU activity during the year ended December 31, 2022: Number of Units Weighted- Average Grant Date Fair Value Nonvested balance at December 31, 2021 6,515,889 $ 21.88 Granted 1,772,562 $ 4.29 Vested (521,296) $ 17.32 Forfeited/canceled (1,215,767) $ 17.60 Nonvested balance at December 31, 2022 6,551,388 $ 1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Taxes, Domestic and Foreign</t>
        </is>
      </c>
      <c r="B4" s="4" t="inlineStr">
        <is>
          <t>Our loss before income taxes is as follows (in thousands): Year Ended December 31, 2022 2021 2020 U.S. loss before income taxes $ (413,653) $ (347,226) $ (223,519) Foreign loss before income taxes (3,633) (2,613) (2,514) Loss before income taxes $ (417,286) $ (349,839) $ (226,033)</t>
        </is>
      </c>
    </row>
    <row r="5">
      <c r="A5" s="4" t="inlineStr">
        <is>
          <t>Schedule of Components of Income Tax Benefit (Provision)</t>
        </is>
      </c>
      <c r="B5" s="4" t="inlineStr">
        <is>
          <t xml:space="preserve">Income tax (expense) benefit consists of the following (in thousands): Year Ended December 31, 2022 2021 2020 Current: Federal $ — $ — $ — State (38) (9) (5) Foreign — — — Total current (38) (9) (5) Deferred: Federal 2 — 1,187 State 2 — 664 Foreign — — — Total deferred 4 — 1,851 Total income tax (expense) benefit $ (34) $ (9) $ 1,846 </t>
        </is>
      </c>
    </row>
    <row r="6">
      <c r="A6" s="4" t="inlineStr">
        <is>
          <t>Schedule of Deferred Tax Assets and Liabilities</t>
        </is>
      </c>
      <c r="B6" s="4" t="inlineStr">
        <is>
          <t>The components that comprise our net deferred tax liability consist of the following (in thousands): As of December 31, 2022 2021 Deferred tax assets: Net operating loss carryforwards $ 362,360 $ 314,612 Section 174 R&amp;E capitalization 50,571 — Research and development credits 40,954 17,716 Stock-based compensation 20,927 23,116 Interest expense 19,974 8,531 Operating lease liabilities 12,986 10,316 Investments 5,886 3,227 Amortization 3,969 4,407 Accrued compensation 3,398 2,525 Other accrued liabilities 1,640 905 Other 698 2,055 Total deferred tax assets 523,363 387,410 Deferred tax liabilities: Debt discount (16,527) — Operating lease right-of-use assets (11,747) (9,345) Depreciation (3,300) (2,905) Indefinite-lived intangible assets (192) (162) Total deferred tax liabilities (31,766) (12,412) Net deferred tax assets 491,597 374,998 Valuation allowance (491,755) (375,160) Net deferred tax liability $ (158) $ (162)</t>
        </is>
      </c>
    </row>
    <row r="7">
      <c r="A7" s="4" t="inlineStr">
        <is>
          <t>Reconciliation of Federal Statutory Income Tax Rate to Effective Income Tax Rate</t>
        </is>
      </c>
      <c r="B7" s="4" t="inlineStr">
        <is>
          <t>A reconciliation of the federal statutory income tax rate to our effective income tax rate is as follows: Year Ended December 31, 2022 2021 2020 Federal statutory tax rate 21.0 % 21.0 % 21.0 % State income taxes, net of federal tax benefit 9.5 % 7.0 % 7.2 % Other permanent items 0.4 % (0.1) % (0.1) % Tax rate adjustment (0.4) % 1.5 % (0.3) % Research and development credits 3.6 % 3.7 % 0.1 % Stock-based compensation (0.5) % 0.5 % 1.3 % Section 162(m) limitation (2.1) % — % — % Other 1.5 % (0.9) % (0.2) % Valuation allowance (33.0) % (32.7) % (28.2) % Effective income tax rate — % — % 0.8 %</t>
        </is>
      </c>
    </row>
    <row r="8">
      <c r="A8" s="4" t="inlineStr">
        <is>
          <t>Schedule of Changes to Unrecognized Tax Benefits</t>
        </is>
      </c>
      <c r="B8" s="4" t="inlineStr">
        <is>
          <t xml:space="preserve">A summary of changes to the amount of unrecognized tax benefits is as follows (in thousands): Year Ended December 31, 2022 2021 2020 Unrecognized tax benefits, beginning of year $ 13,504 $ 20,413 $ 15,656 Additions based on tax positions related to the current year 1,710 536 4,763 Additions based on tax positions related to prior years 1,038 — — Reductions for tax positions of prior years — (7,445) (6) Unrecognized tax benefits, end of year $ 16,252 $ 13,504 $ 20,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Business - Additional Information (Detail) - USD ($) $ / shares in Units, $ in Millions</t>
        </is>
      </c>
      <c r="C1" s="2" t="inlineStr">
        <is>
          <t>12 Months Ended</t>
        </is>
      </c>
    </row>
    <row r="2">
      <c r="B2" s="2" t="inlineStr">
        <is>
          <t>Mar. 09, 2021</t>
        </is>
      </c>
      <c r="C2" s="2" t="inlineStr">
        <is>
          <t>Dec. 31, 2021</t>
        </is>
      </c>
      <c r="D2" s="2" t="inlineStr">
        <is>
          <t>Dec. 31, 2021</t>
        </is>
      </c>
      <c r="E2" s="2" t="inlineStr">
        <is>
          <t>Dec. 31, 2020</t>
        </is>
      </c>
      <c r="F2" s="2" t="inlineStr">
        <is>
          <t>Dec. 31, 2022</t>
        </is>
      </c>
      <c r="G2" s="2" t="inlineStr">
        <is>
          <t>Feb. 0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8" t="n">
        <v>0.0001</v>
      </c>
      <c r="C4" s="8" t="n">
        <v>0.0001</v>
      </c>
      <c r="D4" s="8" t="n">
        <v>0.0001</v>
      </c>
      <c r="E4" s="4" t="inlineStr">
        <is>
          <t xml:space="preserve"> </t>
        </is>
      </c>
      <c r="F4" s="8" t="n">
        <v>0.0001</v>
      </c>
      <c r="G4" s="8" t="n">
        <v>0.0001</v>
      </c>
    </row>
    <row r="5">
      <c r="A5" s="4" t="inlineStr">
        <is>
          <t>NantKw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held by stockholders upon consummation of merger</t>
        </is>
      </c>
      <c r="B7" s="10" t="n">
        <v>0.2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cutive Chairman and Global Chief Scientific and Medical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held by Executive Chairman and Global Chief Scientific and Medical Officer upon consummation of merger</t>
        </is>
      </c>
      <c r="B10" s="10" t="n">
        <v>0.8179999999999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related costs</t>
        </is>
      </c>
      <c r="B13" s="4" t="inlineStr">
        <is>
          <t xml:space="preserve"> </t>
        </is>
      </c>
      <c r="C13" s="7" t="n">
        <v>13</v>
      </c>
      <c r="D13" s="5" t="n">
        <v>23.3</v>
      </c>
      <c r="E13" s="5" t="n">
        <v>10.3</v>
      </c>
      <c r="F13" s="4" t="inlineStr">
        <is>
          <t xml:space="preserve"> </t>
        </is>
      </c>
      <c r="G13" s="4" t="inlineStr">
        <is>
          <t xml:space="preserve"> </t>
        </is>
      </c>
    </row>
    <row r="14">
      <c r="A14" s="4" t="inlineStr">
        <is>
          <t>NantCe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11"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rger exchange ratio</t>
        </is>
      </c>
      <c r="B17" s="12" t="n">
        <v>0.8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held by stockholders upon consummation of merger</t>
        </is>
      </c>
      <c r="B18" s="10" t="n">
        <v>0.71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 Schedule of Impact of Change in Reporting Entity on Unaudited Condensed Consolidated Statements of Operations (Detail)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Name Change Event [Line Items]</t>
        </is>
      </c>
      <c r="B3" s="4" t="inlineStr">
        <is>
          <t xml:space="preserve"> </t>
        </is>
      </c>
      <c r="C3" s="4" t="inlineStr">
        <is>
          <t xml:space="preserve"> </t>
        </is>
      </c>
      <c r="D3" s="4" t="inlineStr">
        <is>
          <t xml:space="preserve"> </t>
        </is>
      </c>
      <c r="E3" s="4" t="inlineStr">
        <is>
          <t xml:space="preserve"> </t>
        </is>
      </c>
    </row>
    <row r="4">
      <c r="A4" s="4" t="inlineStr">
        <is>
          <t>Revenue</t>
        </is>
      </c>
      <c r="B4" s="7" t="n">
        <v>139</v>
      </c>
      <c r="C4" s="7" t="n">
        <v>240</v>
      </c>
      <c r="D4" s="7" t="n">
        <v>934</v>
      </c>
      <c r="E4" s="7" t="n">
        <v>6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ing amounts with related parties)</t>
        </is>
      </c>
      <c r="B6" s="6" t="n">
        <v>41128</v>
      </c>
      <c r="C6" s="6" t="n">
        <v>248149</v>
      </c>
      <c r="D6" s="6" t="n">
        <v>195958</v>
      </c>
      <c r="E6" s="6" t="n">
        <v>139507</v>
      </c>
    </row>
    <row r="7">
      <c r="A7" s="4" t="inlineStr">
        <is>
          <t>Selling, general and administrative (including amounts with related parties)</t>
        </is>
      </c>
      <c r="B7" s="6" t="n">
        <v>45275</v>
      </c>
      <c r="C7" s="6" t="n">
        <v>102708</v>
      </c>
      <c r="D7" s="6" t="n">
        <v>135256</v>
      </c>
      <c r="E7" s="6" t="n">
        <v>71318</v>
      </c>
    </row>
    <row r="8">
      <c r="A8" s="4" t="inlineStr">
        <is>
          <t>Impairment of intangible assets</t>
        </is>
      </c>
      <c r="B8" s="4" t="inlineStr">
        <is>
          <t xml:space="preserve"> </t>
        </is>
      </c>
      <c r="C8" s="6" t="n">
        <v>681</v>
      </c>
      <c r="D8" s="6" t="n">
        <v>0</v>
      </c>
      <c r="E8" s="6" t="n">
        <v>10660</v>
      </c>
    </row>
    <row r="9">
      <c r="A9" s="4" t="inlineStr">
        <is>
          <t>Loss from operations</t>
        </is>
      </c>
      <c r="B9" s="6" t="n">
        <v>-86264</v>
      </c>
      <c r="C9" s="6" t="n">
        <v>-351298</v>
      </c>
      <c r="D9" s="6" t="n">
        <v>-330280</v>
      </c>
      <c r="E9" s="6" t="n">
        <v>-220880</v>
      </c>
    </row>
    <row r="10">
      <c r="A10" s="4" t="inlineStr">
        <is>
          <t>Other (expense) income, net (including amounts with related parties)</t>
        </is>
      </c>
      <c r="B10" s="6" t="n">
        <v>5789</v>
      </c>
      <c r="C10" s="6" t="n">
        <v>-65988</v>
      </c>
      <c r="D10" s="6" t="n">
        <v>-19559</v>
      </c>
      <c r="E10" s="6" t="n">
        <v>-5153</v>
      </c>
    </row>
    <row r="11">
      <c r="A11" s="4" t="inlineStr">
        <is>
          <t>Income tax expense</t>
        </is>
      </c>
      <c r="B11" s="6" t="n">
        <v>-6</v>
      </c>
      <c r="C11" s="6" t="n">
        <v>-34</v>
      </c>
      <c r="D11" s="6" t="n">
        <v>-9</v>
      </c>
      <c r="E11" s="6" t="n">
        <v>1846</v>
      </c>
    </row>
    <row r="12">
      <c r="A12" s="4" t="inlineStr">
        <is>
          <t>Net loss</t>
        </is>
      </c>
      <c r="B12" s="6" t="n">
        <v>-80481</v>
      </c>
      <c r="C12" s="7" t="n">
        <v>-417320</v>
      </c>
      <c r="D12" s="7" t="n">
        <v>-349848</v>
      </c>
      <c r="E12" s="6" t="n">
        <v>-224187</v>
      </c>
    </row>
    <row r="13">
      <c r="A13" s="4" t="inlineStr">
        <is>
          <t>Reportable Legal Entities | NantCell</t>
        </is>
      </c>
      <c r="B13" s="4" t="inlineStr">
        <is>
          <t xml:space="preserve"> </t>
        </is>
      </c>
      <c r="C13" s="4" t="inlineStr">
        <is>
          <t xml:space="preserve"> </t>
        </is>
      </c>
      <c r="D13" s="4" t="inlineStr">
        <is>
          <t xml:space="preserve"> </t>
        </is>
      </c>
      <c r="E13" s="4" t="inlineStr">
        <is>
          <t xml:space="preserve"> </t>
        </is>
      </c>
    </row>
    <row r="14">
      <c r="A14" s="3" t="inlineStr">
        <is>
          <t>Name Change Event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83</v>
      </c>
      <c r="C15" s="4" t="inlineStr">
        <is>
          <t xml:space="preserve"> </t>
        </is>
      </c>
      <c r="D15" s="4" t="inlineStr">
        <is>
          <t xml:space="preserve"> </t>
        </is>
      </c>
      <c r="E15" s="6" t="n">
        <v>1695</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Research and development (including amounts with related parties)</t>
        </is>
      </c>
      <c r="B17" s="6" t="n">
        <v>21509</v>
      </c>
      <c r="C17" s="4" t="inlineStr">
        <is>
          <t xml:space="preserve"> </t>
        </is>
      </c>
      <c r="D17" s="4" t="inlineStr">
        <is>
          <t xml:space="preserve"> </t>
        </is>
      </c>
      <c r="E17" s="6" t="n">
        <v>75763</v>
      </c>
    </row>
    <row r="18">
      <c r="A18" s="4" t="inlineStr">
        <is>
          <t>Selling, general and administrative (including amounts with related parties)</t>
        </is>
      </c>
      <c r="B18" s="6" t="n">
        <v>24382</v>
      </c>
      <c r="C18" s="4" t="inlineStr">
        <is>
          <t xml:space="preserve"> </t>
        </is>
      </c>
      <c r="D18" s="4" t="inlineStr">
        <is>
          <t xml:space="preserve"> </t>
        </is>
      </c>
      <c r="E18" s="6" t="n">
        <v>44099</v>
      </c>
    </row>
    <row r="19">
      <c r="A19" s="4" t="inlineStr">
        <is>
          <t>Impairment of intangible assets</t>
        </is>
      </c>
      <c r="B19" s="4" t="inlineStr">
        <is>
          <t xml:space="preserve"> </t>
        </is>
      </c>
      <c r="C19" s="4" t="inlineStr">
        <is>
          <t xml:space="preserve"> </t>
        </is>
      </c>
      <c r="D19" s="4" t="inlineStr">
        <is>
          <t xml:space="preserve"> </t>
        </is>
      </c>
      <c r="E19" s="6" t="n">
        <v>10660</v>
      </c>
    </row>
    <row r="20">
      <c r="A20" s="4" t="inlineStr">
        <is>
          <t>Loss from operations</t>
        </is>
      </c>
      <c r="B20" s="6" t="n">
        <v>-45708</v>
      </c>
      <c r="C20" s="4" t="inlineStr">
        <is>
          <t xml:space="preserve"> </t>
        </is>
      </c>
      <c r="D20" s="4" t="inlineStr">
        <is>
          <t xml:space="preserve"> </t>
        </is>
      </c>
      <c r="E20" s="6" t="n">
        <v>-128827</v>
      </c>
    </row>
    <row r="21">
      <c r="A21" s="4" t="inlineStr">
        <is>
          <t>Other (expense) income, net (including amounts with related parties)</t>
        </is>
      </c>
      <c r="B21" s="6" t="n">
        <v>-848</v>
      </c>
      <c r="C21" s="4" t="inlineStr">
        <is>
          <t xml:space="preserve"> </t>
        </is>
      </c>
      <c r="D21" s="4" t="inlineStr">
        <is>
          <t xml:space="preserve"> </t>
        </is>
      </c>
      <c r="E21" s="6" t="n">
        <v>-4401</v>
      </c>
    </row>
    <row r="22">
      <c r="A22" s="4" t="inlineStr">
        <is>
          <t>Income tax expense</t>
        </is>
      </c>
      <c r="B22" s="6" t="n">
        <v>0</v>
      </c>
      <c r="C22" s="4" t="inlineStr">
        <is>
          <t xml:space="preserve"> </t>
        </is>
      </c>
      <c r="D22" s="4" t="inlineStr">
        <is>
          <t xml:space="preserve"> </t>
        </is>
      </c>
      <c r="E22" s="6" t="n">
        <v>1851</v>
      </c>
    </row>
    <row r="23">
      <c r="A23" s="4" t="inlineStr">
        <is>
          <t>Net loss</t>
        </is>
      </c>
      <c r="B23" s="6" t="n">
        <v>-46556</v>
      </c>
      <c r="C23" s="4" t="inlineStr">
        <is>
          <t xml:space="preserve"> </t>
        </is>
      </c>
      <c r="D23" s="4" t="inlineStr">
        <is>
          <t xml:space="preserve"> </t>
        </is>
      </c>
      <c r="E23" s="6" t="n">
        <v>-131377</v>
      </c>
    </row>
    <row r="24">
      <c r="A24" s="4" t="inlineStr">
        <is>
          <t>Reportable Legal Entities | NantKwest</t>
        </is>
      </c>
      <c r="B24" s="4" t="inlineStr">
        <is>
          <t xml:space="preserve"> </t>
        </is>
      </c>
      <c r="C24" s="4" t="inlineStr">
        <is>
          <t xml:space="preserve"> </t>
        </is>
      </c>
      <c r="D24" s="4" t="inlineStr">
        <is>
          <t xml:space="preserve"> </t>
        </is>
      </c>
      <c r="E24" s="4" t="inlineStr">
        <is>
          <t xml:space="preserve"> </t>
        </is>
      </c>
    </row>
    <row r="25">
      <c r="A25" s="3" t="inlineStr">
        <is>
          <t>Name Change Event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0</v>
      </c>
      <c r="C26" s="4" t="inlineStr">
        <is>
          <t xml:space="preserve"> </t>
        </is>
      </c>
      <c r="D26" s="4" t="inlineStr">
        <is>
          <t xml:space="preserve"> </t>
        </is>
      </c>
      <c r="E26" s="6" t="n">
        <v>111</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Research and development (including amounts with related parties)</t>
        </is>
      </c>
      <c r="B28" s="6" t="n">
        <v>19725</v>
      </c>
      <c r="C28" s="4" t="inlineStr">
        <is>
          <t xml:space="preserve"> </t>
        </is>
      </c>
      <c r="D28" s="4" t="inlineStr">
        <is>
          <t xml:space="preserve"> </t>
        </is>
      </c>
      <c r="E28" s="6" t="n">
        <v>64483</v>
      </c>
    </row>
    <row r="29">
      <c r="A29" s="4" t="inlineStr">
        <is>
          <t>Selling, general and administrative (including amounts with related parties)</t>
        </is>
      </c>
      <c r="B29" s="6" t="n">
        <v>20903</v>
      </c>
      <c r="C29" s="4" t="inlineStr">
        <is>
          <t xml:space="preserve"> </t>
        </is>
      </c>
      <c r="D29" s="4" t="inlineStr">
        <is>
          <t xml:space="preserve"> </t>
        </is>
      </c>
      <c r="E29" s="6" t="n">
        <v>27254</v>
      </c>
    </row>
    <row r="30">
      <c r="A30" s="4" t="inlineStr">
        <is>
          <t>Impairment of intangible assets</t>
        </is>
      </c>
      <c r="B30" s="4" t="inlineStr">
        <is>
          <t xml:space="preserve"> </t>
        </is>
      </c>
      <c r="C30" s="4" t="inlineStr">
        <is>
          <t xml:space="preserve"> </t>
        </is>
      </c>
      <c r="D30" s="4" t="inlineStr">
        <is>
          <t xml:space="preserve"> </t>
        </is>
      </c>
      <c r="E30" s="6" t="n">
        <v>0</v>
      </c>
    </row>
    <row r="31">
      <c r="A31" s="4" t="inlineStr">
        <is>
          <t>Loss from operations</t>
        </is>
      </c>
      <c r="B31" s="6" t="n">
        <v>-40628</v>
      </c>
      <c r="C31" s="4" t="inlineStr">
        <is>
          <t xml:space="preserve"> </t>
        </is>
      </c>
      <c r="D31" s="4" t="inlineStr">
        <is>
          <t xml:space="preserve"> </t>
        </is>
      </c>
      <c r="E31" s="6" t="n">
        <v>-91626</v>
      </c>
    </row>
    <row r="32">
      <c r="A32" s="4" t="inlineStr">
        <is>
          <t>Other (expense) income, net (including amounts with related parties)</t>
        </is>
      </c>
      <c r="B32" s="6" t="n">
        <v>6637</v>
      </c>
      <c r="C32" s="4" t="inlineStr">
        <is>
          <t xml:space="preserve"> </t>
        </is>
      </c>
      <c r="D32" s="4" t="inlineStr">
        <is>
          <t xml:space="preserve"> </t>
        </is>
      </c>
      <c r="E32" s="6" t="n">
        <v>-752</v>
      </c>
    </row>
    <row r="33">
      <c r="A33" s="4" t="inlineStr">
        <is>
          <t>Income tax expense</t>
        </is>
      </c>
      <c r="B33" s="6" t="n">
        <v>-6</v>
      </c>
      <c r="C33" s="4" t="inlineStr">
        <is>
          <t xml:space="preserve"> </t>
        </is>
      </c>
      <c r="D33" s="4" t="inlineStr">
        <is>
          <t xml:space="preserve"> </t>
        </is>
      </c>
      <c r="E33" s="6" t="n">
        <v>-5</v>
      </c>
    </row>
    <row r="34">
      <c r="A34" s="4" t="inlineStr">
        <is>
          <t>Net loss</t>
        </is>
      </c>
      <c r="B34" s="6" t="n">
        <v>-33997</v>
      </c>
      <c r="C34" s="4" t="inlineStr">
        <is>
          <t xml:space="preserve"> </t>
        </is>
      </c>
      <c r="D34" s="4" t="inlineStr">
        <is>
          <t xml:space="preserve"> </t>
        </is>
      </c>
      <c r="E34" s="6" t="n">
        <v>-92383</v>
      </c>
    </row>
    <row r="35">
      <c r="A35" s="4" t="inlineStr">
        <is>
          <t>Intercompany Eliminations</t>
        </is>
      </c>
      <c r="B35" s="4" t="inlineStr">
        <is>
          <t xml:space="preserve"> </t>
        </is>
      </c>
      <c r="C35" s="4" t="inlineStr">
        <is>
          <t xml:space="preserve"> </t>
        </is>
      </c>
      <c r="D35" s="4" t="inlineStr">
        <is>
          <t xml:space="preserve"> </t>
        </is>
      </c>
      <c r="E35" s="4" t="inlineStr">
        <is>
          <t xml:space="preserve"> </t>
        </is>
      </c>
    </row>
    <row r="36">
      <c r="A36" s="3" t="inlineStr">
        <is>
          <t>Name Change Event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44</v>
      </c>
      <c r="C37" s="4" t="inlineStr">
        <is>
          <t xml:space="preserve"> </t>
        </is>
      </c>
      <c r="D37" s="4" t="inlineStr">
        <is>
          <t xml:space="preserve"> </t>
        </is>
      </c>
      <c r="E37" s="6" t="n">
        <v>-120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Research and development (including amounts with related parties)</t>
        </is>
      </c>
      <c r="B39" s="6" t="n">
        <v>-106</v>
      </c>
      <c r="C39" s="4" t="inlineStr">
        <is>
          <t xml:space="preserve"> </t>
        </is>
      </c>
      <c r="D39" s="4" t="inlineStr">
        <is>
          <t xml:space="preserve"> </t>
        </is>
      </c>
      <c r="E39" s="6" t="n">
        <v>-739</v>
      </c>
    </row>
    <row r="40">
      <c r="A40" s="4" t="inlineStr">
        <is>
          <t>Selling, general and administrative (including amounts with related parties)</t>
        </is>
      </c>
      <c r="B40" s="6" t="n">
        <v>-10</v>
      </c>
      <c r="C40" s="4" t="inlineStr">
        <is>
          <t xml:space="preserve"> </t>
        </is>
      </c>
      <c r="D40" s="4" t="inlineStr">
        <is>
          <t xml:space="preserve"> </t>
        </is>
      </c>
      <c r="E40" s="6" t="n">
        <v>-35</v>
      </c>
    </row>
    <row r="41">
      <c r="A41" s="4" t="inlineStr">
        <is>
          <t>Impairment of intangible assets</t>
        </is>
      </c>
      <c r="B41" s="4" t="inlineStr">
        <is>
          <t xml:space="preserve"> </t>
        </is>
      </c>
      <c r="C41" s="4" t="inlineStr">
        <is>
          <t xml:space="preserve"> </t>
        </is>
      </c>
      <c r="D41" s="4" t="inlineStr">
        <is>
          <t xml:space="preserve"> </t>
        </is>
      </c>
      <c r="E41" s="6" t="n">
        <v>0</v>
      </c>
    </row>
    <row r="42">
      <c r="A42" s="4" t="inlineStr">
        <is>
          <t>Loss from operations</t>
        </is>
      </c>
      <c r="B42" s="6" t="n">
        <v>72</v>
      </c>
      <c r="C42" s="4" t="inlineStr">
        <is>
          <t xml:space="preserve"> </t>
        </is>
      </c>
      <c r="D42" s="4" t="inlineStr">
        <is>
          <t xml:space="preserve"> </t>
        </is>
      </c>
      <c r="E42" s="6" t="n">
        <v>-427</v>
      </c>
    </row>
    <row r="43">
      <c r="A43" s="4" t="inlineStr">
        <is>
          <t>Other (expense) income, net (including amounts with related parties)</t>
        </is>
      </c>
      <c r="B43" s="6" t="n">
        <v>0</v>
      </c>
      <c r="C43" s="4" t="inlineStr">
        <is>
          <t xml:space="preserve"> </t>
        </is>
      </c>
      <c r="D43" s="4" t="inlineStr">
        <is>
          <t xml:space="preserve"> </t>
        </is>
      </c>
      <c r="E43" s="6" t="n">
        <v>0</v>
      </c>
    </row>
    <row r="44">
      <c r="A44" s="4" t="inlineStr">
        <is>
          <t>Income tax expense</t>
        </is>
      </c>
      <c r="B44" s="6" t="n">
        <v>0</v>
      </c>
      <c r="C44" s="4" t="inlineStr">
        <is>
          <t xml:space="preserve"> </t>
        </is>
      </c>
      <c r="D44" s="4" t="inlineStr">
        <is>
          <t xml:space="preserve"> </t>
        </is>
      </c>
      <c r="E44" s="6" t="n">
        <v>0</v>
      </c>
    </row>
    <row r="45">
      <c r="A45" s="4" t="inlineStr">
        <is>
          <t>Net loss</t>
        </is>
      </c>
      <c r="B45" s="7" t="n">
        <v>72</v>
      </c>
      <c r="C45" s="4" t="inlineStr">
        <is>
          <t xml:space="preserve"> </t>
        </is>
      </c>
      <c r="D45" s="4" t="inlineStr">
        <is>
          <t xml:space="preserve"> </t>
        </is>
      </c>
      <c r="E45" s="7" t="n">
        <v>-427</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Feb. 01, 2022</t>
        </is>
      </c>
      <c r="D1" s="2" t="inlineStr">
        <is>
          <t>Dec. 31, 2021</t>
        </is>
      </c>
      <c r="E1" s="2" t="inlineStr">
        <is>
          <t>Mar. 09,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8" t="n">
        <v>0.0001</v>
      </c>
      <c r="D3" s="8" t="n">
        <v>0.0001</v>
      </c>
      <c r="E3" s="8" t="n">
        <v>0.0001</v>
      </c>
    </row>
    <row r="4">
      <c r="A4" s="4" t="inlineStr">
        <is>
          <t>Common stock, shares authorized (in shares)</t>
        </is>
      </c>
      <c r="B4" s="6" t="n">
        <v>900000000</v>
      </c>
      <c r="C4" s="6" t="n">
        <v>900000000</v>
      </c>
      <c r="D4" s="6" t="n">
        <v>500000000</v>
      </c>
      <c r="E4" s="4" t="inlineStr">
        <is>
          <t xml:space="preserve"> </t>
        </is>
      </c>
    </row>
    <row r="5">
      <c r="A5" s="4" t="inlineStr">
        <is>
          <t>Common stock, shares issued (in shares)</t>
        </is>
      </c>
      <c r="B5" s="6" t="n">
        <v>421569115</v>
      </c>
      <c r="C5" s="4" t="inlineStr">
        <is>
          <t xml:space="preserve"> </t>
        </is>
      </c>
      <c r="D5" s="6" t="n">
        <v>397830044</v>
      </c>
      <c r="E5" s="4" t="inlineStr">
        <is>
          <t xml:space="preserve"> </t>
        </is>
      </c>
    </row>
    <row r="6">
      <c r="A6" s="4" t="inlineStr">
        <is>
          <t>Common stock, shares outstanding (in shares)</t>
        </is>
      </c>
      <c r="B6" s="6" t="n">
        <v>421569115</v>
      </c>
      <c r="C6" s="4" t="inlineStr">
        <is>
          <t xml:space="preserve"> </t>
        </is>
      </c>
      <c r="D6" s="6" t="n">
        <v>397830044</v>
      </c>
      <c r="E6" s="4" t="inlineStr">
        <is>
          <t xml:space="preserve"> </t>
        </is>
      </c>
    </row>
    <row r="7">
      <c r="A7" s="4" t="inlineStr">
        <is>
          <t>Treasury stock, shares outstanding (in shares)</t>
        </is>
      </c>
      <c r="B7" s="6" t="n">
        <v>163800</v>
      </c>
      <c r="C7" s="4" t="inlineStr">
        <is>
          <t xml:space="preserve"> </t>
        </is>
      </c>
      <c r="D7" s="6" t="n">
        <v>163800</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7" customWidth="1" min="1" max="1"/>
    <col width="14" customWidth="1" min="2" max="2"/>
    <col width="21" customWidth="1" min="3" max="3"/>
    <col width="22" customWidth="1" min="4" max="4"/>
    <col width="30" customWidth="1" min="5" max="5"/>
    <col width="22" customWidth="1" min="6" max="6"/>
    <col width="22" customWidth="1" min="7" max="7"/>
    <col width="14" customWidth="1" min="8" max="8"/>
  </cols>
  <sheetData>
    <row r="1">
      <c r="A1" s="1" t="inlineStr">
        <is>
          <t>Summary of Significant Accounting Policies - Additional Information (Detail)</t>
        </is>
      </c>
      <c r="C1" s="2" t="inlineStr">
        <is>
          <t>1 Months Ended</t>
        </is>
      </c>
      <c r="D1" s="2" t="inlineStr">
        <is>
          <t>3 Months Ended</t>
        </is>
      </c>
      <c r="E1" s="2" t="inlineStr">
        <is>
          <t>12 Months Ended</t>
        </is>
      </c>
    </row>
    <row r="2">
      <c r="B2" s="2" t="inlineStr">
        <is>
          <t>Mar. 09, 2021</t>
        </is>
      </c>
      <c r="C2" s="2" t="inlineStr">
        <is>
          <t>Sep. 30, 2021 option</t>
        </is>
      </c>
      <c r="D2" s="2" t="inlineStr">
        <is>
          <t>Mar. 31, 2021 USD ($)</t>
        </is>
      </c>
      <c r="E2" s="2" t="inlineStr">
        <is>
          <t>Dec. 31, 2022 USD ($) segment</t>
        </is>
      </c>
      <c r="F2" s="2" t="inlineStr">
        <is>
          <t>Dec. 31, 2021 USD ($)</t>
        </is>
      </c>
      <c r="G2" s="2" t="inlineStr">
        <is>
          <t>Dec. 31, 2020 USD ($)</t>
        </is>
      </c>
      <c r="H2" s="2" t="inlineStr">
        <is>
          <t>Feb. 14,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7" t="n">
        <v>2378488000</v>
      </c>
      <c r="F4" s="7" t="n">
        <v>1961921000</v>
      </c>
      <c r="G4" s="4" t="inlineStr">
        <is>
          <t xml:space="preserve"> </t>
        </is>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6" t="n">
        <v>-337509000</v>
      </c>
      <c r="F5" s="6" t="n">
        <v>-274419000</v>
      </c>
      <c r="G5" s="7" t="n">
        <v>-171724000</v>
      </c>
      <c r="H5" s="4" t="inlineStr">
        <is>
          <t xml:space="preserve"> </t>
        </is>
      </c>
    </row>
    <row r="6">
      <c r="A6" s="4" t="inlineStr">
        <is>
          <t>Other than temporary impairment losses</t>
        </is>
      </c>
      <c r="B6" s="4" t="inlineStr">
        <is>
          <t xml:space="preserve"> </t>
        </is>
      </c>
      <c r="C6" s="4" t="inlineStr">
        <is>
          <t xml:space="preserve"> </t>
        </is>
      </c>
      <c r="D6" s="4" t="inlineStr">
        <is>
          <t xml:space="preserve"> </t>
        </is>
      </c>
      <c r="E6" s="6" t="n">
        <v>0</v>
      </c>
      <c r="F6" s="6" t="n">
        <v>0</v>
      </c>
      <c r="G6" s="6" t="n">
        <v>0</v>
      </c>
      <c r="H6" s="4" t="inlineStr">
        <is>
          <t xml:space="preserve"> </t>
        </is>
      </c>
    </row>
    <row r="7">
      <c r="A7" s="4" t="inlineStr">
        <is>
          <t>Revenue</t>
        </is>
      </c>
      <c r="B7" s="4" t="inlineStr">
        <is>
          <t xml:space="preserve"> </t>
        </is>
      </c>
      <c r="C7" s="4" t="inlineStr">
        <is>
          <t xml:space="preserve"> </t>
        </is>
      </c>
      <c r="D7" s="7" t="n">
        <v>139000</v>
      </c>
      <c r="E7" s="6" t="n">
        <v>240000</v>
      </c>
      <c r="F7" s="6" t="n">
        <v>934000</v>
      </c>
      <c r="G7" s="6" t="n">
        <v>605000</v>
      </c>
      <c r="H7" s="4" t="inlineStr">
        <is>
          <t xml:space="preserve"> </t>
        </is>
      </c>
    </row>
    <row r="8">
      <c r="A8" s="4" t="inlineStr">
        <is>
          <t>Operating expenses</t>
        </is>
      </c>
      <c r="B8" s="4" t="inlineStr">
        <is>
          <t xml:space="preserve"> </t>
        </is>
      </c>
      <c r="C8" s="4" t="inlineStr">
        <is>
          <t xml:space="preserve"> </t>
        </is>
      </c>
      <c r="D8" s="4" t="inlineStr">
        <is>
          <t xml:space="preserve"> </t>
        </is>
      </c>
      <c r="E8" s="6" t="n">
        <v>351538000</v>
      </c>
      <c r="F8" s="6" t="n">
        <v>331214000</v>
      </c>
      <c r="G8" s="7" t="n">
        <v>221485000</v>
      </c>
      <c r="H8" s="4" t="inlineStr">
        <is>
          <t xml:space="preserve"> </t>
        </is>
      </c>
    </row>
    <row r="9">
      <c r="A9" s="4" t="inlineStr">
        <is>
          <t>Assets</t>
        </is>
      </c>
      <c r="B9" s="4" t="inlineStr">
        <is>
          <t xml:space="preserve"> </t>
        </is>
      </c>
      <c r="C9" s="4" t="inlineStr">
        <is>
          <t xml:space="preserve"> </t>
        </is>
      </c>
      <c r="D9" s="4" t="inlineStr">
        <is>
          <t xml:space="preserve"> </t>
        </is>
      </c>
      <c r="E9" s="6" t="n">
        <v>362356000</v>
      </c>
      <c r="F9" s="6" t="n">
        <v>468910000</v>
      </c>
      <c r="G9" s="4" t="inlineStr">
        <is>
          <t xml:space="preserve"> </t>
        </is>
      </c>
      <c r="H9" s="4" t="inlineStr">
        <is>
          <t xml:space="preserve"> </t>
        </is>
      </c>
    </row>
    <row r="10">
      <c r="A10" s="4" t="inlineStr">
        <is>
          <t>Liabilities</t>
        </is>
      </c>
      <c r="B10" s="4" t="inlineStr">
        <is>
          <t xml:space="preserve"> </t>
        </is>
      </c>
      <c r="C10" s="4" t="inlineStr">
        <is>
          <t xml:space="preserve"> </t>
        </is>
      </c>
      <c r="D10" s="4" t="inlineStr">
        <is>
          <t xml:space="preserve"> </t>
        </is>
      </c>
      <c r="E10" s="7" t="n">
        <v>812176000</v>
      </c>
      <c r="F10" s="7" t="n">
        <v>712823000</v>
      </c>
      <c r="G10" s="4" t="inlineStr">
        <is>
          <t xml:space="preserve"> </t>
        </is>
      </c>
      <c r="H10" s="4" t="inlineStr">
        <is>
          <t xml:space="preserve"> </t>
        </is>
      </c>
    </row>
    <row r="11">
      <c r="A11" s="4" t="inlineStr">
        <is>
          <t>Number of operating segments | segment</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Dunkirk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term of leas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t>
        </is>
      </c>
    </row>
    <row r="16">
      <c r="A16" s="4" t="inlineStr">
        <is>
          <t>Dunkirk Facility | Organized workfo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ite off of remaining unamortized organized workforce intangible assets</t>
        </is>
      </c>
      <c r="B18" s="4" t="inlineStr">
        <is>
          <t xml:space="preserve"> </t>
        </is>
      </c>
      <c r="C18" s="4" t="inlineStr">
        <is>
          <t xml:space="preserve"> </t>
        </is>
      </c>
      <c r="D18" s="4" t="inlineStr">
        <is>
          <t xml:space="preserve"> </t>
        </is>
      </c>
      <c r="E18" s="7" t="n">
        <v>700000</v>
      </c>
      <c r="F18" s="4" t="inlineStr">
        <is>
          <t xml:space="preserve"> </t>
        </is>
      </c>
      <c r="G18" s="4" t="inlineStr">
        <is>
          <t xml:space="preserve"> </t>
        </is>
      </c>
      <c r="H18" s="4" t="inlineStr">
        <is>
          <t xml:space="preserve"> </t>
        </is>
      </c>
    </row>
    <row r="19">
      <c r="A19" s="4" t="inlineStr">
        <is>
          <t>GlobeImmun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interest by parent</t>
        </is>
      </c>
      <c r="B21" s="4" t="inlineStr">
        <is>
          <t xml:space="preserve"> </t>
        </is>
      </c>
      <c r="C21" s="4" t="inlineStr">
        <is>
          <t xml:space="preserve"> </t>
        </is>
      </c>
      <c r="D21" s="4" t="inlineStr">
        <is>
          <t xml:space="preserve"> </t>
        </is>
      </c>
      <c r="E21" s="10" t="n">
        <v>0.6909999999999999</v>
      </c>
      <c r="F21" s="10" t="n">
        <v>0.6909999999999999</v>
      </c>
      <c r="G21" s="10" t="n">
        <v>0.6909999999999999</v>
      </c>
      <c r="H21" s="4" t="inlineStr">
        <is>
          <t xml:space="preserve"> </t>
        </is>
      </c>
    </row>
    <row r="22">
      <c r="A22" s="4" t="inlineStr">
        <is>
          <t>NANTibod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wnership interest by parent</t>
        </is>
      </c>
      <c r="B24" s="4" t="inlineStr">
        <is>
          <t xml:space="preserve"> </t>
        </is>
      </c>
      <c r="C24" s="4" t="inlineStr">
        <is>
          <t xml:space="preserve"> </t>
        </is>
      </c>
      <c r="D24" s="4" t="inlineStr">
        <is>
          <t xml:space="preserve"> </t>
        </is>
      </c>
      <c r="E24" s="13" t="n">
        <v>0.6</v>
      </c>
      <c r="F24" s="13" t="n">
        <v>0.6</v>
      </c>
      <c r="G24" s="13" t="n">
        <v>0.6</v>
      </c>
      <c r="H24" s="4" t="inlineStr">
        <is>
          <t xml:space="preserve"> </t>
        </is>
      </c>
    </row>
    <row r="25">
      <c r="A25" s="4" t="inlineStr">
        <is>
          <t>NantCe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rger exchange ratio</t>
        </is>
      </c>
      <c r="B27" s="12" t="n">
        <v>0.8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557 South Douglas Stre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al extended lease term</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nt Capital | 557 South Douglas Stre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term of lease arrangement</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to extend number of terms | option</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al extended lease term</t>
        </is>
      </c>
      <c r="B35" s="4" t="inlineStr">
        <is>
          <t xml:space="preserve"> </t>
        </is>
      </c>
      <c r="C35" s="4" t="inlineStr">
        <is>
          <t>7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itial term of lease arrangement</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term of lease arrangement</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row>
    <row r="42">
      <c r="A42" s="4" t="inlineStr">
        <is>
          <t>ATM Offering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ailable for future stock issuance</t>
        </is>
      </c>
      <c r="B44" s="4" t="inlineStr">
        <is>
          <t xml:space="preserve"> </t>
        </is>
      </c>
      <c r="C44" s="4" t="inlineStr">
        <is>
          <t xml:space="preserve"> </t>
        </is>
      </c>
      <c r="D44" s="4" t="inlineStr">
        <is>
          <t xml:space="preserve"> </t>
        </is>
      </c>
      <c r="E44" s="7" t="n">
        <v>225400000</v>
      </c>
      <c r="F44" s="4" t="inlineStr">
        <is>
          <t xml:space="preserve"> </t>
        </is>
      </c>
      <c r="G44" s="4" t="inlineStr">
        <is>
          <t xml:space="preserve"> </t>
        </is>
      </c>
      <c r="H44" s="4" t="inlineStr">
        <is>
          <t xml:space="preserve"> </t>
        </is>
      </c>
    </row>
    <row r="45">
      <c r="A45" s="4" t="inlineStr">
        <is>
          <t>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row>
    <row r="48">
      <c r="A48" s="4" t="inlineStr">
        <is>
          <t>GlobeImmune,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missory note agreement</t>
        </is>
      </c>
      <c r="B50" s="4" t="inlineStr">
        <is>
          <t xml:space="preserve"> </t>
        </is>
      </c>
      <c r="C50" s="4" t="inlineStr">
        <is>
          <t xml:space="preserve"> </t>
        </is>
      </c>
      <c r="D50" s="4" t="inlineStr">
        <is>
          <t xml:space="preserve"> </t>
        </is>
      </c>
      <c r="E50" s="7" t="n">
        <v>6000000</v>
      </c>
      <c r="F50" s="4" t="inlineStr">
        <is>
          <t xml:space="preserve"> </t>
        </is>
      </c>
      <c r="G50" s="4" t="inlineStr">
        <is>
          <t xml:space="preserve"> </t>
        </is>
      </c>
      <c r="H50" s="4" t="inlineStr">
        <is>
          <t xml:space="preserve"> </t>
        </is>
      </c>
    </row>
    <row r="51">
      <c r="A51" s="4" t="inlineStr">
        <is>
          <t>Interest rate with related party</t>
        </is>
      </c>
      <c r="B51" s="4" t="inlineStr">
        <is>
          <t xml:space="preserve"> </t>
        </is>
      </c>
      <c r="C51" s="4" t="inlineStr">
        <is>
          <t xml:space="preserve"> </t>
        </is>
      </c>
      <c r="D51" s="4" t="inlineStr">
        <is>
          <t xml:space="preserve"> </t>
        </is>
      </c>
      <c r="E51" s="13" t="n">
        <v>0.05</v>
      </c>
      <c r="F51" s="4" t="inlineStr">
        <is>
          <t xml:space="preserve"> </t>
        </is>
      </c>
      <c r="G51" s="4" t="inlineStr">
        <is>
          <t xml:space="preserve"> </t>
        </is>
      </c>
      <c r="H51" s="4" t="inlineStr">
        <is>
          <t xml:space="preserve"> </t>
        </is>
      </c>
    </row>
    <row r="52">
      <c r="A52" s="4" t="inlineStr">
        <is>
          <t>Advances to support operations</t>
        </is>
      </c>
      <c r="B52" s="4" t="inlineStr">
        <is>
          <t xml:space="preserve"> </t>
        </is>
      </c>
      <c r="C52" s="4" t="inlineStr">
        <is>
          <t xml:space="preserve"> </t>
        </is>
      </c>
      <c r="D52" s="4" t="inlineStr">
        <is>
          <t xml:space="preserve"> </t>
        </is>
      </c>
      <c r="E52" s="7" t="n">
        <v>0</v>
      </c>
      <c r="F52" s="7" t="n">
        <v>0</v>
      </c>
      <c r="G52" s="4" t="inlineStr">
        <is>
          <t xml:space="preserve"> </t>
        </is>
      </c>
      <c r="H52" s="4" t="inlineStr">
        <is>
          <t xml:space="preserve"> </t>
        </is>
      </c>
    </row>
    <row r="53">
      <c r="A53" s="4" t="inlineStr">
        <is>
          <t>Operating expenses</t>
        </is>
      </c>
      <c r="B53" s="4" t="inlineStr">
        <is>
          <t xml:space="preserve"> </t>
        </is>
      </c>
      <c r="C53" s="4" t="inlineStr">
        <is>
          <t xml:space="preserve"> </t>
        </is>
      </c>
      <c r="D53" s="4" t="inlineStr">
        <is>
          <t xml:space="preserve"> </t>
        </is>
      </c>
      <c r="E53" s="6" t="n">
        <v>500000</v>
      </c>
      <c r="F53" s="6" t="n">
        <v>700000</v>
      </c>
      <c r="G53" s="7" t="n">
        <v>2000000</v>
      </c>
      <c r="H53" s="4" t="inlineStr">
        <is>
          <t xml:space="preserve"> </t>
        </is>
      </c>
    </row>
    <row r="54">
      <c r="A54" s="4" t="inlineStr">
        <is>
          <t>Assets</t>
        </is>
      </c>
      <c r="B54" s="4" t="inlineStr">
        <is>
          <t xml:space="preserve"> </t>
        </is>
      </c>
      <c r="C54" s="4" t="inlineStr">
        <is>
          <t xml:space="preserve"> </t>
        </is>
      </c>
      <c r="D54" s="4" t="inlineStr">
        <is>
          <t xml:space="preserve"> </t>
        </is>
      </c>
      <c r="E54" s="6" t="n">
        <v>1400000</v>
      </c>
      <c r="F54" s="6" t="n">
        <v>800000</v>
      </c>
      <c r="G54" s="4" t="inlineStr">
        <is>
          <t xml:space="preserve"> </t>
        </is>
      </c>
      <c r="H54" s="4" t="inlineStr">
        <is>
          <t xml:space="preserve"> </t>
        </is>
      </c>
    </row>
    <row r="55">
      <c r="A55" s="4" t="inlineStr">
        <is>
          <t>Liabilities</t>
        </is>
      </c>
      <c r="B55" s="4" t="inlineStr">
        <is>
          <t xml:space="preserve"> </t>
        </is>
      </c>
      <c r="C55" s="4" t="inlineStr">
        <is>
          <t xml:space="preserve"> </t>
        </is>
      </c>
      <c r="D55" s="4" t="inlineStr">
        <is>
          <t xml:space="preserve"> </t>
        </is>
      </c>
      <c r="E55" s="7" t="n">
        <v>0</v>
      </c>
      <c r="F55" s="7" t="n">
        <v>0</v>
      </c>
      <c r="G55" s="4" t="inlineStr">
        <is>
          <t xml:space="preserve"> </t>
        </is>
      </c>
      <c r="H55"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t>
        </is>
      </c>
      <c r="B5" s="4" t="inlineStr">
        <is>
          <t>39 years</t>
        </is>
      </c>
    </row>
    <row r="6">
      <c r="A6" s="4" t="inlineStr">
        <is>
          <t>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Furniture &amp; fixtur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IT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Excluded from the Computation of Potentially Dilutive Securities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6543223</v>
      </c>
      <c r="C4" s="6" t="n">
        <v>12278819</v>
      </c>
      <c r="D4" s="6" t="n">
        <v>710112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9262926</v>
      </c>
      <c r="C7" s="6" t="n">
        <v>4124930</v>
      </c>
      <c r="D7" s="6" t="n">
        <v>4996284</v>
      </c>
    </row>
    <row r="8">
      <c r="A8" s="4" t="inlineStr">
        <is>
          <t>Third-party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090909</v>
      </c>
      <c r="C10" s="6" t="n">
        <v>0</v>
      </c>
      <c r="D10" s="6" t="n">
        <v>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6551388</v>
      </c>
      <c r="C13" s="6" t="n">
        <v>6515889</v>
      </c>
      <c r="D13" s="6" t="n">
        <v>466842</v>
      </c>
    </row>
    <row r="14">
      <c r="A14" s="4" t="inlineStr">
        <is>
          <t>Related-party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638000</v>
      </c>
      <c r="C16" s="6" t="n">
        <v>1638000</v>
      </c>
      <c r="D16" s="6" t="n">
        <v>1638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by Geographic Region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7" t="n">
        <v>139</v>
      </c>
      <c r="C4" s="7" t="n">
        <v>240</v>
      </c>
      <c r="D4" s="7" t="n">
        <v>934</v>
      </c>
      <c r="E4" s="7" t="n">
        <v>6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42</v>
      </c>
      <c r="D7" s="6" t="n">
        <v>373</v>
      </c>
      <c r="E7" s="6" t="n">
        <v>51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7" t="n">
        <v>198</v>
      </c>
      <c r="D10" s="7" t="n">
        <v>561</v>
      </c>
      <c r="E10" s="7" t="n">
        <v>9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Dec. 31, 2022</t>
        </is>
      </c>
      <c r="C1" s="2" t="inlineStr">
        <is>
          <t>Dec. 31, 2021</t>
        </is>
      </c>
    </row>
    <row r="2">
      <c r="A2" s="3" t="inlineStr">
        <is>
          <t>Financial Statement Details [Abstract]</t>
        </is>
      </c>
      <c r="B2" s="4" t="inlineStr">
        <is>
          <t xml:space="preserve"> </t>
        </is>
      </c>
      <c r="C2" s="4" t="inlineStr">
        <is>
          <t xml:space="preserve"> </t>
        </is>
      </c>
    </row>
    <row r="3">
      <c r="A3" s="4" t="inlineStr">
        <is>
          <t>Prepaid research and development costs</t>
        </is>
      </c>
      <c r="B3" s="7" t="n">
        <v>11704</v>
      </c>
      <c r="C3" s="7" t="n">
        <v>692</v>
      </c>
    </row>
    <row r="4">
      <c r="A4" s="4" t="inlineStr">
        <is>
          <t>Prepaid services</t>
        </is>
      </c>
      <c r="B4" s="6" t="n">
        <v>8013</v>
      </c>
      <c r="C4" s="6" t="n">
        <v>6274</v>
      </c>
    </row>
    <row r="5">
      <c r="A5" s="4" t="inlineStr">
        <is>
          <t>Prepaid insurance</t>
        </is>
      </c>
      <c r="B5" s="6" t="n">
        <v>2282</v>
      </c>
      <c r="C5" s="6" t="n">
        <v>2266</v>
      </c>
    </row>
    <row r="6">
      <c r="A6" s="4" t="inlineStr">
        <is>
          <t>Prepaid software license fees</t>
        </is>
      </c>
      <c r="B6" s="6" t="n">
        <v>2195</v>
      </c>
      <c r="C6" s="6" t="n">
        <v>1111</v>
      </c>
    </row>
    <row r="7">
      <c r="A7" s="4" t="inlineStr">
        <is>
          <t>Prepaid supplies</t>
        </is>
      </c>
      <c r="B7" s="6" t="n">
        <v>2160</v>
      </c>
      <c r="C7" s="6" t="n">
        <v>0</v>
      </c>
    </row>
    <row r="8">
      <c r="A8" s="4" t="inlineStr">
        <is>
          <t>Insurance premium financing asset</t>
        </is>
      </c>
      <c r="B8" s="6" t="n">
        <v>1417</v>
      </c>
      <c r="C8" s="6" t="n">
        <v>2598</v>
      </c>
    </row>
    <row r="9">
      <c r="A9" s="4" t="inlineStr">
        <is>
          <t>Other</t>
        </is>
      </c>
      <c r="B9" s="6" t="n">
        <v>3732</v>
      </c>
      <c r="C9" s="6" t="n">
        <v>2957</v>
      </c>
    </row>
    <row r="10">
      <c r="A10" s="4" t="inlineStr">
        <is>
          <t>Prepaid expenses and other current assets</t>
        </is>
      </c>
      <c r="B10" s="7" t="n">
        <v>31503</v>
      </c>
      <c r="C10" s="7" t="n">
        <v>158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7" t="n">
        <v>212911</v>
      </c>
      <c r="C3" s="7" t="n">
        <v>135937</v>
      </c>
    </row>
    <row r="4">
      <c r="A4" s="4" t="inlineStr">
        <is>
          <t>Less: Accumulated depreciation and amortization</t>
        </is>
      </c>
      <c r="B4" s="6" t="n">
        <v>69252</v>
      </c>
      <c r="C4" s="6" t="n">
        <v>53074</v>
      </c>
    </row>
    <row r="5">
      <c r="A5" s="4" t="inlineStr">
        <is>
          <t>Property, plant and equipment, net</t>
        </is>
      </c>
      <c r="B5" s="6" t="n">
        <v>143659</v>
      </c>
      <c r="C5" s="6" t="n">
        <v>8286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68710</v>
      </c>
      <c r="C8" s="6" t="n">
        <v>6248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67945</v>
      </c>
      <c r="C11" s="6" t="n">
        <v>5428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72693</v>
      </c>
      <c r="C14" s="6" t="n">
        <v>1657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1657</v>
      </c>
      <c r="C17" s="6" t="n">
        <v>1544</v>
      </c>
    </row>
    <row r="18">
      <c r="A18" s="4" t="inlineStr">
        <is>
          <t>Furniture &amp;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7" t="n">
        <v>1906</v>
      </c>
      <c r="C20" s="7" t="n">
        <v>1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dditional Information (Detail) - USD ($) $ in Thousands</t>
        </is>
      </c>
      <c r="B1" s="2" t="inlineStr">
        <is>
          <t>12 Months Ended</t>
        </is>
      </c>
    </row>
    <row r="2">
      <c r="B2" s="2" t="inlineStr">
        <is>
          <t>Dec. 31, 2022</t>
        </is>
      </c>
      <c r="C2" s="2" t="inlineStr">
        <is>
          <t>Dec. 31, 2021</t>
        </is>
      </c>
      <c r="D2" s="2" t="inlineStr">
        <is>
          <t>Dec. 31, 2020</t>
        </is>
      </c>
    </row>
    <row r="3">
      <c r="A3" s="3" t="inlineStr">
        <is>
          <t>Financial Statement Details [Abstract]</t>
        </is>
      </c>
      <c r="B3" s="4" t="inlineStr">
        <is>
          <t xml:space="preserve"> </t>
        </is>
      </c>
      <c r="C3" s="4" t="inlineStr">
        <is>
          <t xml:space="preserve"> </t>
        </is>
      </c>
      <c r="D3" s="4" t="inlineStr">
        <is>
          <t xml:space="preserve"> </t>
        </is>
      </c>
    </row>
    <row r="4">
      <c r="A4" s="4" t="inlineStr">
        <is>
          <t>Depreciation expense</t>
        </is>
      </c>
      <c r="B4" s="7" t="n">
        <v>16300</v>
      </c>
      <c r="C4" s="7" t="n">
        <v>14200</v>
      </c>
      <c r="D4" s="7" t="n">
        <v>12700</v>
      </c>
    </row>
    <row r="5">
      <c r="A5" s="4" t="inlineStr">
        <is>
          <t>Impairment of intangible assets</t>
        </is>
      </c>
      <c r="B5" s="6" t="n">
        <v>681</v>
      </c>
      <c r="C5" s="6" t="n">
        <v>0</v>
      </c>
      <c r="D5" s="7" t="n">
        <v>10660</v>
      </c>
    </row>
    <row r="6">
      <c r="A6" s="4" t="inlineStr">
        <is>
          <t>Intangible asset, net</t>
        </is>
      </c>
      <c r="B6" s="7" t="n">
        <v>20003</v>
      </c>
      <c r="C6" s="7" t="n">
        <v>1420</v>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 width="14" customWidth="1" min="5" max="5"/>
  </cols>
  <sheetData>
    <row r="1">
      <c r="A1" s="1" t="inlineStr">
        <is>
          <t>Financial Statement Details - Intangible Assets, Net (Details) - USD ($)</t>
        </is>
      </c>
      <c r="B1" s="2" t="inlineStr">
        <is>
          <t>12 Months Ended</t>
        </is>
      </c>
    </row>
    <row r="2">
      <c r="B2" s="2" t="inlineStr">
        <is>
          <t>Dec. 31, 2022</t>
        </is>
      </c>
      <c r="C2" s="2" t="inlineStr">
        <is>
          <t>Dec. 31, 2021</t>
        </is>
      </c>
      <c r="D2" s="2" t="inlineStr">
        <is>
          <t>Dec. 31, 2020</t>
        </is>
      </c>
      <c r="E2" s="2" t="inlineStr">
        <is>
          <t>Feb. 14, 2022</t>
        </is>
      </c>
    </row>
    <row r="3">
      <c r="A3" s="3" t="inlineStr">
        <is>
          <t>Total definite-lived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7" t="n">
        <v>21229000</v>
      </c>
      <c r="C4" s="4" t="inlineStr">
        <is>
          <t xml:space="preserve"> </t>
        </is>
      </c>
      <c r="D4" s="4" t="inlineStr">
        <is>
          <t xml:space="preserve"> </t>
        </is>
      </c>
      <c r="E4" s="4" t="inlineStr">
        <is>
          <t xml:space="preserve"> </t>
        </is>
      </c>
    </row>
    <row r="5">
      <c r="A5" s="4" t="inlineStr">
        <is>
          <t>Accumulated Amortization</t>
        </is>
      </c>
      <c r="B5" s="6" t="n">
        <v>-1935000</v>
      </c>
      <c r="C5" s="4" t="inlineStr">
        <is>
          <t xml:space="preserve"> </t>
        </is>
      </c>
      <c r="D5" s="4" t="inlineStr">
        <is>
          <t xml:space="preserve"> </t>
        </is>
      </c>
      <c r="E5" s="4" t="inlineStr">
        <is>
          <t xml:space="preserve"> </t>
        </is>
      </c>
    </row>
    <row r="6">
      <c r="A6" s="4" t="inlineStr">
        <is>
          <t>Impairment</t>
        </is>
      </c>
      <c r="B6" s="6" t="n">
        <v>-681000</v>
      </c>
      <c r="C6" s="4" t="inlineStr">
        <is>
          <t xml:space="preserve"> </t>
        </is>
      </c>
      <c r="D6" s="4" t="inlineStr">
        <is>
          <t xml:space="preserve"> </t>
        </is>
      </c>
      <c r="E6" s="4" t="inlineStr">
        <is>
          <t xml:space="preserve"> </t>
        </is>
      </c>
    </row>
    <row r="7">
      <c r="A7" s="4" t="inlineStr">
        <is>
          <t>Net Carrying Amount</t>
        </is>
      </c>
      <c r="B7" s="6" t="n">
        <v>18613000</v>
      </c>
      <c r="C7" s="4" t="inlineStr">
        <is>
          <t xml:space="preserve"> </t>
        </is>
      </c>
      <c r="D7" s="4" t="inlineStr">
        <is>
          <t xml:space="preserve"> </t>
        </is>
      </c>
      <c r="E7" s="4" t="inlineStr">
        <is>
          <t xml:space="preserve"> </t>
        </is>
      </c>
    </row>
    <row r="8">
      <c r="A8" s="3" t="inlineStr">
        <is>
          <t>Indefinite-lived intangible assets</t>
        </is>
      </c>
      <c r="B8" s="4" t="inlineStr">
        <is>
          <t xml:space="preserve"> </t>
        </is>
      </c>
      <c r="C8" s="4" t="inlineStr">
        <is>
          <t xml:space="preserve"> </t>
        </is>
      </c>
      <c r="D8" s="4" t="inlineStr">
        <is>
          <t xml:space="preserve"> </t>
        </is>
      </c>
      <c r="E8" s="4" t="inlineStr">
        <is>
          <t xml:space="preserve"> </t>
        </is>
      </c>
    </row>
    <row r="9">
      <c r="A9" s="4" t="inlineStr">
        <is>
          <t>Net Carrying Amount</t>
        </is>
      </c>
      <c r="B9" s="6" t="n">
        <v>1390000</v>
      </c>
      <c r="C9" s="7" t="n">
        <v>1400000</v>
      </c>
      <c r="D9" s="4" t="inlineStr">
        <is>
          <t xml:space="preserve"> </t>
        </is>
      </c>
      <c r="E9" s="4" t="inlineStr">
        <is>
          <t xml:space="preserve"> </t>
        </is>
      </c>
    </row>
    <row r="10">
      <c r="A10" s="4" t="inlineStr">
        <is>
          <t>Gross Carrying Amount</t>
        </is>
      </c>
      <c r="B10" s="6" t="n">
        <v>22619000</v>
      </c>
      <c r="C10" s="4" t="inlineStr">
        <is>
          <t xml:space="preserve"> </t>
        </is>
      </c>
      <c r="D10" s="4" t="inlineStr">
        <is>
          <t xml:space="preserve"> </t>
        </is>
      </c>
      <c r="E10" s="4" t="inlineStr">
        <is>
          <t xml:space="preserve"> </t>
        </is>
      </c>
    </row>
    <row r="11">
      <c r="A11" s="4" t="inlineStr">
        <is>
          <t>Intangible asset, net</t>
        </is>
      </c>
      <c r="B11" s="6" t="n">
        <v>20003000</v>
      </c>
      <c r="C11" s="6" t="n">
        <v>1420000</v>
      </c>
      <c r="D11" s="4" t="inlineStr">
        <is>
          <t xml:space="preserve"> </t>
        </is>
      </c>
      <c r="E11" s="4" t="inlineStr">
        <is>
          <t xml:space="preserve"> </t>
        </is>
      </c>
    </row>
    <row r="12">
      <c r="A12" s="3" t="inlineStr">
        <is>
          <t>Future amortization expense</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6" t="n">
        <v>681000</v>
      </c>
      <c r="C13" s="6" t="n">
        <v>0</v>
      </c>
      <c r="D13" s="7" t="n">
        <v>10660000</v>
      </c>
      <c r="E13" s="4" t="inlineStr">
        <is>
          <t xml:space="preserve"> </t>
        </is>
      </c>
    </row>
    <row r="14">
      <c r="A14" s="4" t="inlineStr">
        <is>
          <t>IPR&amp;D</t>
        </is>
      </c>
      <c r="B14" s="4" t="inlineStr">
        <is>
          <t xml:space="preserve"> </t>
        </is>
      </c>
      <c r="C14" s="4" t="inlineStr">
        <is>
          <t xml:space="preserve"> </t>
        </is>
      </c>
      <c r="D14" s="4" t="inlineStr">
        <is>
          <t xml:space="preserve"> </t>
        </is>
      </c>
      <c r="E14" s="4" t="inlineStr">
        <is>
          <t xml:space="preserve"> </t>
        </is>
      </c>
    </row>
    <row r="15">
      <c r="A15" s="3" t="inlineStr">
        <is>
          <t>Future amortization expense</t>
        </is>
      </c>
      <c r="B15" s="4" t="inlineStr">
        <is>
          <t xml:space="preserve"> </t>
        </is>
      </c>
      <c r="C15" s="4" t="inlineStr">
        <is>
          <t xml:space="preserve"> </t>
        </is>
      </c>
      <c r="D15" s="4" t="inlineStr">
        <is>
          <t xml:space="preserve"> </t>
        </is>
      </c>
      <c r="E15" s="4" t="inlineStr">
        <is>
          <t xml:space="preserve"> </t>
        </is>
      </c>
    </row>
    <row r="16">
      <c r="A16" s="4" t="inlineStr">
        <is>
          <t>Impairment of intangible assets</t>
        </is>
      </c>
      <c r="B16" s="6" t="n">
        <v>0</v>
      </c>
      <c r="C16" s="7" t="n">
        <v>0</v>
      </c>
      <c r="D16" s="4" t="inlineStr">
        <is>
          <t xml:space="preserve"> </t>
        </is>
      </c>
      <c r="E16" s="4" t="inlineStr">
        <is>
          <t xml:space="preserve"> </t>
        </is>
      </c>
    </row>
    <row r="17">
      <c r="A17" s="4" t="inlineStr">
        <is>
          <t>Dunkirk Facility</t>
        </is>
      </c>
      <c r="B17" s="4" t="inlineStr">
        <is>
          <t xml:space="preserve"> </t>
        </is>
      </c>
      <c r="C17" s="4" t="inlineStr">
        <is>
          <t xml:space="preserve"> </t>
        </is>
      </c>
      <c r="D17" s="4" t="inlineStr">
        <is>
          <t xml:space="preserve"> </t>
        </is>
      </c>
      <c r="E17" s="4" t="inlineStr">
        <is>
          <t xml:space="preserve"> </t>
        </is>
      </c>
    </row>
    <row r="18">
      <c r="A18" s="3" t="inlineStr">
        <is>
          <t>Total definite-lived intangible asset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4" t="inlineStr">
        <is>
          <t xml:space="preserve"> </t>
        </is>
      </c>
      <c r="C19" s="4" t="inlineStr">
        <is>
          <t xml:space="preserve"> </t>
        </is>
      </c>
      <c r="D19" s="4" t="inlineStr">
        <is>
          <t xml:space="preserve"> </t>
        </is>
      </c>
      <c r="E19" s="7" t="n">
        <v>21229000</v>
      </c>
    </row>
    <row r="20">
      <c r="A20" s="3" t="inlineStr">
        <is>
          <t>Indefinite-lived intangible assets</t>
        </is>
      </c>
      <c r="B20" s="4" t="inlineStr">
        <is>
          <t xml:space="preserve"> </t>
        </is>
      </c>
      <c r="C20" s="4" t="inlineStr">
        <is>
          <t xml:space="preserve"> </t>
        </is>
      </c>
      <c r="D20" s="4" t="inlineStr">
        <is>
          <t xml:space="preserve"> </t>
        </is>
      </c>
      <c r="E20" s="4" t="inlineStr">
        <is>
          <t xml:space="preserve"> </t>
        </is>
      </c>
    </row>
    <row r="21">
      <c r="A21" s="4" t="inlineStr">
        <is>
          <t>Amortization expense</t>
        </is>
      </c>
      <c r="B21" s="7" t="n">
        <v>1900000</v>
      </c>
      <c r="C21" s="4" t="inlineStr">
        <is>
          <t xml:space="preserve"> </t>
        </is>
      </c>
      <c r="D21" s="4" t="inlineStr">
        <is>
          <t xml:space="preserve"> </t>
        </is>
      </c>
      <c r="E21" s="4" t="inlineStr">
        <is>
          <t xml:space="preserve"> </t>
        </is>
      </c>
    </row>
    <row r="22">
      <c r="A22" s="4" t="inlineStr">
        <is>
          <t>Favorable Leasehold Rights</t>
        </is>
      </c>
      <c r="B22" s="4" t="inlineStr">
        <is>
          <t xml:space="preserve"> </t>
        </is>
      </c>
      <c r="C22" s="4" t="inlineStr">
        <is>
          <t xml:space="preserve"> </t>
        </is>
      </c>
      <c r="D22" s="4" t="inlineStr">
        <is>
          <t xml:space="preserve"> </t>
        </is>
      </c>
      <c r="E22" s="4" t="inlineStr">
        <is>
          <t xml:space="preserve"> </t>
        </is>
      </c>
    </row>
    <row r="23">
      <c r="A23" s="3" t="inlineStr">
        <is>
          <t>Total definite-lived intangible assets</t>
        </is>
      </c>
      <c r="B23" s="4" t="inlineStr">
        <is>
          <t xml:space="preserve"> </t>
        </is>
      </c>
      <c r="C23" s="4" t="inlineStr">
        <is>
          <t xml:space="preserve"> </t>
        </is>
      </c>
      <c r="D23" s="4" t="inlineStr">
        <is>
          <t xml:space="preserve"> </t>
        </is>
      </c>
      <c r="E23" s="4" t="inlineStr">
        <is>
          <t xml:space="preserve"> </t>
        </is>
      </c>
    </row>
    <row r="24">
      <c r="A24" s="4" t="inlineStr">
        <is>
          <t>Weighted- Average Life (in years)</t>
        </is>
      </c>
      <c r="B24" s="4" t="inlineStr">
        <is>
          <t>9 years 1 month 6 days</t>
        </is>
      </c>
      <c r="C24" s="4" t="inlineStr">
        <is>
          <t xml:space="preserve"> </t>
        </is>
      </c>
      <c r="D24" s="4" t="inlineStr">
        <is>
          <t xml:space="preserve"> </t>
        </is>
      </c>
      <c r="E24" s="4" t="inlineStr">
        <is>
          <t xml:space="preserve"> </t>
        </is>
      </c>
    </row>
    <row r="25">
      <c r="A25" s="4" t="inlineStr">
        <is>
          <t>Gross Carrying Amount</t>
        </is>
      </c>
      <c r="B25" s="7" t="n">
        <v>20398000</v>
      </c>
      <c r="C25" s="4" t="inlineStr">
        <is>
          <t xml:space="preserve"> </t>
        </is>
      </c>
      <c r="D25" s="4" t="inlineStr">
        <is>
          <t xml:space="preserve"> </t>
        </is>
      </c>
      <c r="E25" s="4" t="inlineStr">
        <is>
          <t xml:space="preserve"> </t>
        </is>
      </c>
    </row>
    <row r="26">
      <c r="A26" s="4" t="inlineStr">
        <is>
          <t>Accumulated Amortization</t>
        </is>
      </c>
      <c r="B26" s="6" t="n">
        <v>-1785000</v>
      </c>
      <c r="C26" s="4" t="inlineStr">
        <is>
          <t xml:space="preserve"> </t>
        </is>
      </c>
      <c r="D26" s="4" t="inlineStr">
        <is>
          <t xml:space="preserve"> </t>
        </is>
      </c>
      <c r="E26" s="4" t="inlineStr">
        <is>
          <t xml:space="preserve"> </t>
        </is>
      </c>
    </row>
    <row r="27">
      <c r="A27" s="4" t="inlineStr">
        <is>
          <t>Impairment</t>
        </is>
      </c>
      <c r="B27" s="6" t="n">
        <v>0</v>
      </c>
      <c r="C27" s="4" t="inlineStr">
        <is>
          <t xml:space="preserve"> </t>
        </is>
      </c>
      <c r="D27" s="4" t="inlineStr">
        <is>
          <t xml:space="preserve"> </t>
        </is>
      </c>
      <c r="E27" s="4" t="inlineStr">
        <is>
          <t xml:space="preserve"> </t>
        </is>
      </c>
    </row>
    <row r="28">
      <c r="A28" s="4" t="inlineStr">
        <is>
          <t>Net Carrying Amount</t>
        </is>
      </c>
      <c r="B28" s="6" t="n">
        <v>18613000</v>
      </c>
      <c r="C28" s="4" t="inlineStr">
        <is>
          <t xml:space="preserve"> </t>
        </is>
      </c>
      <c r="D28" s="4" t="inlineStr">
        <is>
          <t xml:space="preserve"> </t>
        </is>
      </c>
      <c r="E28" s="4" t="inlineStr">
        <is>
          <t xml:space="preserve"> </t>
        </is>
      </c>
    </row>
    <row r="29">
      <c r="A29" s="4" t="inlineStr">
        <is>
          <t>Favorable Leasehold Rights | Dunkirk Facility</t>
        </is>
      </c>
      <c r="B29" s="4" t="inlineStr">
        <is>
          <t xml:space="preserve"> </t>
        </is>
      </c>
      <c r="C29" s="4" t="inlineStr">
        <is>
          <t xml:space="preserve"> </t>
        </is>
      </c>
      <c r="D29" s="4" t="inlineStr">
        <is>
          <t xml:space="preserve"> </t>
        </is>
      </c>
      <c r="E29" s="4" t="inlineStr">
        <is>
          <t xml:space="preserve"> </t>
        </is>
      </c>
    </row>
    <row r="30">
      <c r="A30" s="3" t="inlineStr">
        <is>
          <t>Future amortization expense</t>
        </is>
      </c>
      <c r="B30" s="4" t="inlineStr">
        <is>
          <t xml:space="preserve"> </t>
        </is>
      </c>
      <c r="C30" s="4" t="inlineStr">
        <is>
          <t xml:space="preserve"> </t>
        </is>
      </c>
      <c r="D30" s="4" t="inlineStr">
        <is>
          <t xml:space="preserve"> </t>
        </is>
      </c>
      <c r="E30" s="4" t="inlineStr">
        <is>
          <t xml:space="preserve"> </t>
        </is>
      </c>
    </row>
    <row r="31">
      <c r="A31" s="4" t="inlineStr">
        <is>
          <t>2023</t>
        </is>
      </c>
      <c r="B31" s="6" t="n">
        <v>2000000</v>
      </c>
      <c r="C31" s="4" t="inlineStr">
        <is>
          <t xml:space="preserve"> </t>
        </is>
      </c>
      <c r="D31" s="4" t="inlineStr">
        <is>
          <t xml:space="preserve"> </t>
        </is>
      </c>
      <c r="E31" s="4" t="inlineStr">
        <is>
          <t xml:space="preserve"> </t>
        </is>
      </c>
    </row>
    <row r="32">
      <c r="A32" s="4" t="inlineStr">
        <is>
          <t>2024</t>
        </is>
      </c>
      <c r="B32" s="6" t="n">
        <v>2000000</v>
      </c>
      <c r="C32" s="4" t="inlineStr">
        <is>
          <t xml:space="preserve"> </t>
        </is>
      </c>
      <c r="D32" s="4" t="inlineStr">
        <is>
          <t xml:space="preserve"> </t>
        </is>
      </c>
      <c r="E32" s="4" t="inlineStr">
        <is>
          <t xml:space="preserve"> </t>
        </is>
      </c>
    </row>
    <row r="33">
      <c r="A33" s="4" t="inlineStr">
        <is>
          <t>2025</t>
        </is>
      </c>
      <c r="B33" s="6" t="n">
        <v>2000000</v>
      </c>
      <c r="C33" s="4" t="inlineStr">
        <is>
          <t xml:space="preserve"> </t>
        </is>
      </c>
      <c r="D33" s="4" t="inlineStr">
        <is>
          <t xml:space="preserve"> </t>
        </is>
      </c>
      <c r="E33" s="4" t="inlineStr">
        <is>
          <t xml:space="preserve"> </t>
        </is>
      </c>
    </row>
    <row r="34">
      <c r="A34" s="4" t="inlineStr">
        <is>
          <t>2026</t>
        </is>
      </c>
      <c r="B34" s="6" t="n">
        <v>2000000</v>
      </c>
      <c r="C34" s="4" t="inlineStr">
        <is>
          <t xml:space="preserve"> </t>
        </is>
      </c>
      <c r="D34" s="4" t="inlineStr">
        <is>
          <t xml:space="preserve"> </t>
        </is>
      </c>
      <c r="E34" s="4" t="inlineStr">
        <is>
          <t xml:space="preserve"> </t>
        </is>
      </c>
    </row>
    <row r="35">
      <c r="A35" s="4" t="inlineStr">
        <is>
          <t>2027</t>
        </is>
      </c>
      <c r="B35" s="6" t="n">
        <v>2000000</v>
      </c>
      <c r="C35" s="4" t="inlineStr">
        <is>
          <t xml:space="preserve"> </t>
        </is>
      </c>
      <c r="D35" s="4" t="inlineStr">
        <is>
          <t xml:space="preserve"> </t>
        </is>
      </c>
      <c r="E35" s="4" t="inlineStr">
        <is>
          <t xml:space="preserve"> </t>
        </is>
      </c>
    </row>
    <row r="36">
      <c r="A36" s="4" t="inlineStr">
        <is>
          <t>Thereafter</t>
        </is>
      </c>
      <c r="B36" s="6" t="n">
        <v>8400000</v>
      </c>
      <c r="C36" s="4" t="inlineStr">
        <is>
          <t xml:space="preserve"> </t>
        </is>
      </c>
      <c r="D36" s="4" t="inlineStr">
        <is>
          <t xml:space="preserve"> </t>
        </is>
      </c>
      <c r="E36" s="4" t="inlineStr">
        <is>
          <t xml:space="preserve"> </t>
        </is>
      </c>
    </row>
    <row r="37">
      <c r="A37" s="4" t="inlineStr">
        <is>
          <t>Organized workforce</t>
        </is>
      </c>
      <c r="B37" s="4" t="inlineStr">
        <is>
          <t xml:space="preserve"> </t>
        </is>
      </c>
      <c r="C37" s="4" t="inlineStr">
        <is>
          <t xml:space="preserve"> </t>
        </is>
      </c>
      <c r="D37" s="4" t="inlineStr">
        <is>
          <t xml:space="preserve"> </t>
        </is>
      </c>
      <c r="E37" s="4" t="inlineStr">
        <is>
          <t xml:space="preserve"> </t>
        </is>
      </c>
    </row>
    <row r="38">
      <c r="A38" s="3" t="inlineStr">
        <is>
          <t>Total definite-lived intangible assets</t>
        </is>
      </c>
      <c r="B38" s="4" t="inlineStr">
        <is>
          <t xml:space="preserve"> </t>
        </is>
      </c>
      <c r="C38" s="4" t="inlineStr">
        <is>
          <t xml:space="preserve"> </t>
        </is>
      </c>
      <c r="D38" s="4" t="inlineStr">
        <is>
          <t xml:space="preserve"> </t>
        </is>
      </c>
      <c r="E38" s="4" t="inlineStr">
        <is>
          <t xml:space="preserve"> </t>
        </is>
      </c>
    </row>
    <row r="39">
      <c r="A39" s="4" t="inlineStr">
        <is>
          <t>Gross Carrying Amount</t>
        </is>
      </c>
      <c r="B39" s="6" t="n">
        <v>831000</v>
      </c>
      <c r="C39" s="4" t="inlineStr">
        <is>
          <t xml:space="preserve"> </t>
        </is>
      </c>
      <c r="D39" s="4" t="inlineStr">
        <is>
          <t xml:space="preserve"> </t>
        </is>
      </c>
      <c r="E39" s="4" t="inlineStr">
        <is>
          <t xml:space="preserve"> </t>
        </is>
      </c>
    </row>
    <row r="40">
      <c r="A40" s="4" t="inlineStr">
        <is>
          <t>Accumulated Amortization</t>
        </is>
      </c>
      <c r="B40" s="6" t="n">
        <v>-150000</v>
      </c>
      <c r="C40" s="4" t="inlineStr">
        <is>
          <t xml:space="preserve"> </t>
        </is>
      </c>
      <c r="D40" s="4" t="inlineStr">
        <is>
          <t xml:space="preserve"> </t>
        </is>
      </c>
      <c r="E40" s="4" t="inlineStr">
        <is>
          <t xml:space="preserve"> </t>
        </is>
      </c>
    </row>
    <row r="41">
      <c r="A41" s="4" t="inlineStr">
        <is>
          <t>Impairment</t>
        </is>
      </c>
      <c r="B41" s="6" t="n">
        <v>-681000</v>
      </c>
      <c r="C41" s="4" t="inlineStr">
        <is>
          <t xml:space="preserve"> </t>
        </is>
      </c>
      <c r="D41" s="4" t="inlineStr">
        <is>
          <t xml:space="preserve"> </t>
        </is>
      </c>
      <c r="E41" s="4" t="inlineStr">
        <is>
          <t xml:space="preserve"> </t>
        </is>
      </c>
    </row>
    <row r="42">
      <c r="A42" s="4" t="inlineStr">
        <is>
          <t>Net Carrying Amount</t>
        </is>
      </c>
      <c r="B42" s="6" t="n">
        <v>0</v>
      </c>
      <c r="C42" s="4" t="inlineStr">
        <is>
          <t xml:space="preserve"> </t>
        </is>
      </c>
      <c r="D42" s="4" t="inlineStr">
        <is>
          <t xml:space="preserve"> </t>
        </is>
      </c>
      <c r="E42" s="4" t="inlineStr">
        <is>
          <t xml:space="preserve"> </t>
        </is>
      </c>
    </row>
    <row r="43">
      <c r="A43" s="4" t="inlineStr">
        <is>
          <t>Organized workforce | Dunkirk Facility</t>
        </is>
      </c>
      <c r="B43" s="4" t="inlineStr">
        <is>
          <t xml:space="preserve"> </t>
        </is>
      </c>
      <c r="C43" s="4" t="inlineStr">
        <is>
          <t xml:space="preserve"> </t>
        </is>
      </c>
      <c r="D43" s="4" t="inlineStr">
        <is>
          <t xml:space="preserve"> </t>
        </is>
      </c>
      <c r="E43" s="4" t="inlineStr">
        <is>
          <t xml:space="preserve"> </t>
        </is>
      </c>
    </row>
    <row r="44">
      <c r="A44" s="3" t="inlineStr">
        <is>
          <t>Indefinite-lived intangible assets</t>
        </is>
      </c>
      <c r="B44" s="4" t="inlineStr">
        <is>
          <t xml:space="preserve"> </t>
        </is>
      </c>
      <c r="C44" s="4" t="inlineStr">
        <is>
          <t xml:space="preserve"> </t>
        </is>
      </c>
      <c r="D44" s="4" t="inlineStr">
        <is>
          <t xml:space="preserve"> </t>
        </is>
      </c>
      <c r="E44" s="4" t="inlineStr">
        <is>
          <t xml:space="preserve"> </t>
        </is>
      </c>
    </row>
    <row r="45">
      <c r="A45" s="4" t="inlineStr">
        <is>
          <t>Write off of remaining unamortized organized workforce intangible assets</t>
        </is>
      </c>
      <c r="B45" s="7" t="n">
        <v>70000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Convertible Note Receivable (Details) - USD ($) $ in Thousands</t>
        </is>
      </c>
      <c r="B1" s="2" t="inlineStr">
        <is>
          <t>12 Months Ended</t>
        </is>
      </c>
    </row>
    <row r="2">
      <c r="B2" s="2" t="inlineStr">
        <is>
          <t>Dec. 31, 2022</t>
        </is>
      </c>
      <c r="C2" s="2" t="inlineStr">
        <is>
          <t>Dec. 31, 2021</t>
        </is>
      </c>
      <c r="D2" s="2" t="inlineStr">
        <is>
          <t>Dec. 31, 2016</t>
        </is>
      </c>
    </row>
    <row r="3">
      <c r="A3" s="3" t="inlineStr">
        <is>
          <t>Financial Statement Details [Line Items]</t>
        </is>
      </c>
      <c r="B3" s="4" t="inlineStr">
        <is>
          <t xml:space="preserve"> </t>
        </is>
      </c>
      <c r="C3" s="4" t="inlineStr">
        <is>
          <t xml:space="preserve"> </t>
        </is>
      </c>
      <c r="D3" s="4" t="inlineStr">
        <is>
          <t xml:space="preserve"> </t>
        </is>
      </c>
    </row>
    <row r="4">
      <c r="A4" s="4" t="inlineStr">
        <is>
          <t>Convertible note receivable</t>
        </is>
      </c>
      <c r="B4" s="7" t="n">
        <v>6629</v>
      </c>
      <c r="C4" s="7" t="n">
        <v>6379</v>
      </c>
      <c r="D4" s="4" t="inlineStr">
        <is>
          <t xml:space="preserve"> </t>
        </is>
      </c>
    </row>
    <row r="5">
      <c r="A5" s="4" t="inlineStr">
        <is>
          <t>Interest receivable</t>
        </is>
      </c>
      <c r="B5" s="7" t="n">
        <v>1600</v>
      </c>
      <c r="C5" s="7" t="n">
        <v>1400</v>
      </c>
      <c r="D5" s="4" t="inlineStr">
        <is>
          <t xml:space="preserve"> </t>
        </is>
      </c>
    </row>
    <row r="6">
      <c r="A6" s="4" t="inlineStr">
        <is>
          <t>Riptide Bioscience, Inc.</t>
        </is>
      </c>
      <c r="B6" s="4" t="inlineStr">
        <is>
          <t xml:space="preserve"> </t>
        </is>
      </c>
      <c r="C6" s="4" t="inlineStr">
        <is>
          <t xml:space="preserve"> </t>
        </is>
      </c>
      <c r="D6" s="4" t="inlineStr">
        <is>
          <t xml:space="preserve"> </t>
        </is>
      </c>
    </row>
    <row r="7">
      <c r="A7" s="3" t="inlineStr">
        <is>
          <t>Financial Statement Details [Line Items]</t>
        </is>
      </c>
      <c r="B7" s="4" t="inlineStr">
        <is>
          <t xml:space="preserve"> </t>
        </is>
      </c>
      <c r="C7" s="4" t="inlineStr">
        <is>
          <t xml:space="preserve"> </t>
        </is>
      </c>
      <c r="D7" s="4" t="inlineStr">
        <is>
          <t xml:space="preserve"> </t>
        </is>
      </c>
    </row>
    <row r="8">
      <c r="A8" s="4" t="inlineStr">
        <is>
          <t>Convertible note receivable</t>
        </is>
      </c>
      <c r="B8" s="4" t="inlineStr">
        <is>
          <t xml:space="preserve"> </t>
        </is>
      </c>
      <c r="C8" s="4" t="inlineStr">
        <is>
          <t xml:space="preserve"> </t>
        </is>
      </c>
      <c r="D8" s="7" t="n">
        <v>5000</v>
      </c>
    </row>
    <row r="9">
      <c r="A9" s="4" t="inlineStr">
        <is>
          <t>Interest rate</t>
        </is>
      </c>
      <c r="B9" s="13" t="n">
        <v>0.05</v>
      </c>
      <c r="C9" s="4" t="inlineStr">
        <is>
          <t xml:space="preserve"> </t>
        </is>
      </c>
      <c r="D9" s="4" t="inlineStr">
        <is>
          <t xml:space="preserve"> </t>
        </is>
      </c>
    </row>
    <row r="10">
      <c r="A10" s="4" t="inlineStr">
        <is>
          <t>Milestone payment, payable amount</t>
        </is>
      </c>
      <c r="B10" s="7" t="n">
        <v>47000</v>
      </c>
      <c r="C10" s="4" t="inlineStr">
        <is>
          <t xml:space="preserve"> </t>
        </is>
      </c>
      <c r="D10" s="4" t="inlineStr">
        <is>
          <t xml:space="preserve"> </t>
        </is>
      </c>
    </row>
    <row r="11">
      <c r="A11" s="4" t="inlineStr">
        <is>
          <t>Riptide Bioscience, Inc. | Maximum</t>
        </is>
      </c>
      <c r="B11" s="4" t="inlineStr">
        <is>
          <t xml:space="preserve"> </t>
        </is>
      </c>
      <c r="C11" s="4" t="inlineStr">
        <is>
          <t xml:space="preserve"> </t>
        </is>
      </c>
      <c r="D11" s="4" t="inlineStr">
        <is>
          <t xml:space="preserve"> </t>
        </is>
      </c>
    </row>
    <row r="12">
      <c r="A12" s="3" t="inlineStr">
        <is>
          <t>Financial Statement Details [Line Items]</t>
        </is>
      </c>
      <c r="B12" s="4" t="inlineStr">
        <is>
          <t xml:space="preserve"> </t>
        </is>
      </c>
      <c r="C12" s="4" t="inlineStr">
        <is>
          <t xml:space="preserve"> </t>
        </is>
      </c>
      <c r="D12" s="4" t="inlineStr">
        <is>
          <t xml:space="preserve"> </t>
        </is>
      </c>
    </row>
    <row r="13">
      <c r="A13" s="4" t="inlineStr">
        <is>
          <t>Milestone payment, amount</t>
        </is>
      </c>
      <c r="B13" s="7" t="n">
        <v>100000</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Dec. 31, 2022</t>
        </is>
      </c>
      <c r="C1" s="2" t="inlineStr">
        <is>
          <t>Dec. 31, 2021</t>
        </is>
      </c>
    </row>
    <row r="2">
      <c r="A2" s="3" t="inlineStr">
        <is>
          <t>Financial Statement Details [Abstract]</t>
        </is>
      </c>
      <c r="B2" s="4" t="inlineStr">
        <is>
          <t xml:space="preserve"> </t>
        </is>
      </c>
      <c r="C2" s="4" t="inlineStr">
        <is>
          <t xml:space="preserve"> </t>
        </is>
      </c>
    </row>
    <row r="3">
      <c r="A3" s="4" t="inlineStr">
        <is>
          <t>Accrued bonus</t>
        </is>
      </c>
      <c r="B3" s="7" t="n">
        <v>12068</v>
      </c>
      <c r="C3" s="7" t="n">
        <v>8316</v>
      </c>
    </row>
    <row r="4">
      <c r="A4" s="4" t="inlineStr">
        <is>
          <t>Accrued construction costs</t>
        </is>
      </c>
      <c r="B4" s="6" t="n">
        <v>7072</v>
      </c>
      <c r="C4" s="6" t="n">
        <v>8145</v>
      </c>
    </row>
    <row r="5">
      <c r="A5" s="4" t="inlineStr">
        <is>
          <t>Accrued professional and service fees</t>
        </is>
      </c>
      <c r="B5" s="6" t="n">
        <v>6685</v>
      </c>
      <c r="C5" s="6" t="n">
        <v>6909</v>
      </c>
    </row>
    <row r="6">
      <c r="A6" s="4" t="inlineStr">
        <is>
          <t>Accrued compensation</t>
        </is>
      </c>
      <c r="B6" s="6" t="n">
        <v>6040</v>
      </c>
      <c r="C6" s="6" t="n">
        <v>5613</v>
      </c>
    </row>
    <row r="7">
      <c r="A7" s="4" t="inlineStr">
        <is>
          <t>Accrued preclinical and clinical trial costs</t>
        </is>
      </c>
      <c r="B7" s="6" t="n">
        <v>4985</v>
      </c>
      <c r="C7" s="6" t="n">
        <v>5842</v>
      </c>
    </row>
    <row r="8">
      <c r="A8" s="4" t="inlineStr">
        <is>
          <t>Accrued research and development costs</t>
        </is>
      </c>
      <c r="B8" s="6" t="n">
        <v>1930</v>
      </c>
      <c r="C8" s="6" t="n">
        <v>2107</v>
      </c>
    </row>
    <row r="9">
      <c r="A9" s="4" t="inlineStr">
        <is>
          <t>Financing obligation – current portion</t>
        </is>
      </c>
      <c r="B9" s="6" t="n">
        <v>1417</v>
      </c>
      <c r="C9" s="6" t="n">
        <v>2598</v>
      </c>
    </row>
    <row r="10">
      <c r="A10" s="4" t="inlineStr">
        <is>
          <t>Accrued laboratory equipment, supplies and related services</t>
        </is>
      </c>
      <c r="B10" s="6" t="n">
        <v>303</v>
      </c>
      <c r="C10" s="6" t="n">
        <v>2144</v>
      </c>
    </row>
    <row r="11">
      <c r="A11" s="4" t="inlineStr">
        <is>
          <t>Accrued dissenting shares (Note 7)</t>
        </is>
      </c>
      <c r="B11" s="6" t="n">
        <v>0</v>
      </c>
      <c r="C11" s="6" t="n">
        <v>7118</v>
      </c>
    </row>
    <row r="12">
      <c r="A12" s="4" t="inlineStr">
        <is>
          <t>Other</t>
        </is>
      </c>
      <c r="B12" s="6" t="n">
        <v>1325</v>
      </c>
      <c r="C12" s="6" t="n">
        <v>2595</v>
      </c>
    </row>
    <row r="13">
      <c r="A13" s="4" t="inlineStr">
        <is>
          <t>Accrued expenses and other liabilities</t>
        </is>
      </c>
      <c r="B13" s="7" t="n">
        <v>41825</v>
      </c>
      <c r="C13" s="7" t="n">
        <v>51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40</v>
      </c>
      <c r="C4" s="7" t="n">
        <v>934</v>
      </c>
      <c r="D4" s="7" t="n">
        <v>605</v>
      </c>
    </row>
    <row r="5">
      <c r="A5" s="3" t="inlineStr">
        <is>
          <t>Operating expenses:</t>
        </is>
      </c>
      <c r="B5" s="4" t="inlineStr">
        <is>
          <t xml:space="preserve"> </t>
        </is>
      </c>
      <c r="C5" s="4" t="inlineStr">
        <is>
          <t xml:space="preserve"> </t>
        </is>
      </c>
      <c r="D5" s="4" t="inlineStr">
        <is>
          <t xml:space="preserve"> </t>
        </is>
      </c>
    </row>
    <row r="6">
      <c r="A6" s="4" t="inlineStr">
        <is>
          <t>Research and development (including amounts with related parties)</t>
        </is>
      </c>
      <c r="B6" s="6" t="n">
        <v>248149</v>
      </c>
      <c r="C6" s="6" t="n">
        <v>195958</v>
      </c>
      <c r="D6" s="6" t="n">
        <v>139507</v>
      </c>
    </row>
    <row r="7">
      <c r="A7" s="4" t="inlineStr">
        <is>
          <t>Selling, general and administrative (including amounts with related parties)</t>
        </is>
      </c>
      <c r="B7" s="6" t="n">
        <v>102708</v>
      </c>
      <c r="C7" s="6" t="n">
        <v>135256</v>
      </c>
      <c r="D7" s="6" t="n">
        <v>71318</v>
      </c>
    </row>
    <row r="8">
      <c r="A8" s="4" t="inlineStr">
        <is>
          <t>Impairment of intangible assets</t>
        </is>
      </c>
      <c r="B8" s="6" t="n">
        <v>681</v>
      </c>
      <c r="C8" s="6" t="n">
        <v>0</v>
      </c>
      <c r="D8" s="6" t="n">
        <v>10660</v>
      </c>
    </row>
    <row r="9">
      <c r="A9" s="4" t="inlineStr">
        <is>
          <t>Total operating expenses</t>
        </is>
      </c>
      <c r="B9" s="6" t="n">
        <v>351538</v>
      </c>
      <c r="C9" s="6" t="n">
        <v>331214</v>
      </c>
      <c r="D9" s="6" t="n">
        <v>221485</v>
      </c>
    </row>
    <row r="10">
      <c r="A10" s="4" t="inlineStr">
        <is>
          <t>Loss from operations</t>
        </is>
      </c>
      <c r="B10" s="6" t="n">
        <v>-351298</v>
      </c>
      <c r="C10" s="6" t="n">
        <v>-330280</v>
      </c>
      <c r="D10" s="6" t="n">
        <v>-220880</v>
      </c>
    </row>
    <row r="11">
      <c r="A11" s="3" t="inlineStr">
        <is>
          <t>Other expense, net:</t>
        </is>
      </c>
      <c r="B11" s="4" t="inlineStr">
        <is>
          <t xml:space="preserve"> </t>
        </is>
      </c>
      <c r="C11" s="4" t="inlineStr">
        <is>
          <t xml:space="preserve"> </t>
        </is>
      </c>
      <c r="D11" s="4" t="inlineStr">
        <is>
          <t xml:space="preserve"> </t>
        </is>
      </c>
    </row>
    <row r="12">
      <c r="A12" s="4" t="inlineStr">
        <is>
          <t>Interest and investment (loss) income, net</t>
        </is>
      </c>
      <c r="B12" s="6" t="n">
        <v>-3090</v>
      </c>
      <c r="C12" s="6" t="n">
        <v>-4100</v>
      </c>
      <c r="D12" s="6" t="n">
        <v>2435</v>
      </c>
    </row>
    <row r="13">
      <c r="A13" s="4" t="inlineStr">
        <is>
          <t>Interest expense (including amounts with related parties)</t>
        </is>
      </c>
      <c r="B13" s="6" t="n">
        <v>-63515</v>
      </c>
      <c r="C13" s="6" t="n">
        <v>-14849</v>
      </c>
      <c r="D13" s="6" t="n">
        <v>-9074</v>
      </c>
    </row>
    <row r="14">
      <c r="A14" s="4" t="inlineStr">
        <is>
          <t>Loss on equity method investment</t>
        </is>
      </c>
      <c r="B14" s="6" t="n">
        <v>-12107</v>
      </c>
      <c r="C14" s="6" t="n">
        <v>-803</v>
      </c>
      <c r="D14" s="6" t="n">
        <v>0</v>
      </c>
    </row>
    <row r="15">
      <c r="A15" s="4" t="inlineStr">
        <is>
          <t>Change in fair value of warrant liability</t>
        </is>
      </c>
      <c r="B15" s="6" t="n">
        <v>13460</v>
      </c>
      <c r="C15" s="6" t="n">
        <v>0</v>
      </c>
      <c r="D15" s="6" t="n">
        <v>0</v>
      </c>
    </row>
    <row r="16">
      <c r="A16" s="4" t="inlineStr">
        <is>
          <t>Other (expense) income, net (including amounts with related parties)</t>
        </is>
      </c>
      <c r="B16" s="6" t="n">
        <v>-736</v>
      </c>
      <c r="C16" s="6" t="n">
        <v>193</v>
      </c>
      <c r="D16" s="6" t="n">
        <v>1486</v>
      </c>
    </row>
    <row r="17">
      <c r="A17" s="4" t="inlineStr">
        <is>
          <t>Total other expense, net</t>
        </is>
      </c>
      <c r="B17" s="6" t="n">
        <v>-65988</v>
      </c>
      <c r="C17" s="6" t="n">
        <v>-19559</v>
      </c>
      <c r="D17" s="6" t="n">
        <v>-5153</v>
      </c>
    </row>
    <row r="18">
      <c r="A18" s="4" t="inlineStr">
        <is>
          <t>Loss before income taxes and noncontrolling interests</t>
        </is>
      </c>
      <c r="B18" s="6" t="n">
        <v>-417286</v>
      </c>
      <c r="C18" s="6" t="n">
        <v>-349839</v>
      </c>
      <c r="D18" s="6" t="n">
        <v>-226033</v>
      </c>
    </row>
    <row r="19">
      <c r="A19" s="4" t="inlineStr">
        <is>
          <t>Income tax (expense) benefit</t>
        </is>
      </c>
      <c r="B19" s="6" t="n">
        <v>-34</v>
      </c>
      <c r="C19" s="6" t="n">
        <v>-9</v>
      </c>
      <c r="D19" s="6" t="n">
        <v>1846</v>
      </c>
    </row>
    <row r="20">
      <c r="A20" s="4" t="inlineStr">
        <is>
          <t>Net loss</t>
        </is>
      </c>
      <c r="B20" s="6" t="n">
        <v>-417320</v>
      </c>
      <c r="C20" s="6" t="n">
        <v>-349848</v>
      </c>
      <c r="D20" s="6" t="n">
        <v>-224187</v>
      </c>
    </row>
    <row r="21">
      <c r="A21" s="4" t="inlineStr">
        <is>
          <t>Net loss attributable to noncontrolling interests, net of tax</t>
        </is>
      </c>
      <c r="B21" s="6" t="n">
        <v>-753</v>
      </c>
      <c r="C21" s="6" t="n">
        <v>-3058</v>
      </c>
      <c r="D21" s="6" t="n">
        <v>-2336</v>
      </c>
    </row>
    <row r="22">
      <c r="A22" s="4" t="inlineStr">
        <is>
          <t>Net loss attributable to ImmunityBio common stockholders</t>
        </is>
      </c>
      <c r="B22" s="7" t="n">
        <v>-416567</v>
      </c>
      <c r="C22" s="7" t="n">
        <v>-346790</v>
      </c>
      <c r="D22" s="7" t="n">
        <v>-221851</v>
      </c>
    </row>
    <row r="23">
      <c r="A23" s="4" t="inlineStr">
        <is>
          <t>Net loss per ImmunityBio common share - basic (in dollars per share)</t>
        </is>
      </c>
      <c r="B23" s="9" t="n">
        <v>-1.04</v>
      </c>
      <c r="C23" s="9" t="n">
        <v>-0.89</v>
      </c>
      <c r="D23" s="9" t="n">
        <v>-0.59</v>
      </c>
    </row>
    <row r="24">
      <c r="A24" s="4" t="inlineStr">
        <is>
          <t>Net loss per ImmunityBio common share - diluted (in dollars per share)</t>
        </is>
      </c>
      <c r="B24" s="9" t="n">
        <v>-1.04</v>
      </c>
      <c r="C24" s="9" t="n">
        <v>-0.89</v>
      </c>
      <c r="D24" s="9" t="n">
        <v>-0.59</v>
      </c>
    </row>
    <row r="25">
      <c r="A25" s="4" t="inlineStr">
        <is>
          <t>Weighted-average number of common shares used in computing net loss per share – basic (in shares)</t>
        </is>
      </c>
      <c r="B25" s="6" t="n">
        <v>399900374</v>
      </c>
      <c r="C25" s="6" t="n">
        <v>389234156</v>
      </c>
      <c r="D25" s="6" t="n">
        <v>377067527</v>
      </c>
    </row>
    <row r="26">
      <c r="A26" s="4" t="inlineStr">
        <is>
          <t>Weighted-average number of common shares used in computing net loss per share – diluted (in shares)</t>
        </is>
      </c>
      <c r="B26" s="6" t="n">
        <v>399900374</v>
      </c>
      <c r="C26" s="6" t="n">
        <v>389234156</v>
      </c>
      <c r="D26" s="6" t="n">
        <v>3770675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and Investment (Loss) Income, Net (Detail) - USD ($) $ in Thousands</t>
        </is>
      </c>
      <c r="B1" s="2" t="inlineStr">
        <is>
          <t>12 Months Ended</t>
        </is>
      </c>
    </row>
    <row r="2">
      <c r="B2" s="2" t="inlineStr">
        <is>
          <t>Dec. 31, 2022</t>
        </is>
      </c>
      <c r="C2" s="2" t="inlineStr">
        <is>
          <t>Dec. 31, 2021</t>
        </is>
      </c>
      <c r="D2" s="2" t="inlineStr">
        <is>
          <t>Dec. 31, 2020</t>
        </is>
      </c>
    </row>
    <row r="3">
      <c r="A3" s="3" t="inlineStr">
        <is>
          <t>Financial Statement Details [Abstract]</t>
        </is>
      </c>
      <c r="B3" s="4" t="inlineStr">
        <is>
          <t xml:space="preserve"> </t>
        </is>
      </c>
      <c r="C3" s="4" t="inlineStr">
        <is>
          <t xml:space="preserve"> </t>
        </is>
      </c>
      <c r="D3" s="4" t="inlineStr">
        <is>
          <t xml:space="preserve"> </t>
        </is>
      </c>
    </row>
    <row r="4">
      <c r="A4" s="4" t="inlineStr">
        <is>
          <t>Unrealized (losses) gains from equity securities</t>
        </is>
      </c>
      <c r="B4" s="7" t="n">
        <v>-4190</v>
      </c>
      <c r="C4" s="7" t="n">
        <v>-4615</v>
      </c>
      <c r="D4" s="7" t="n">
        <v>1577</v>
      </c>
    </row>
    <row r="5">
      <c r="A5" s="4" t="inlineStr">
        <is>
          <t>Interest income</t>
        </is>
      </c>
      <c r="B5" s="6" t="n">
        <v>2708</v>
      </c>
      <c r="C5" s="6" t="n">
        <v>836</v>
      </c>
      <c r="D5" s="6" t="n">
        <v>1725</v>
      </c>
    </row>
    <row r="6">
      <c r="A6" s="4" t="inlineStr">
        <is>
          <t>Investment (amortization expense) accretion income, net</t>
        </is>
      </c>
      <c r="B6" s="6" t="n">
        <v>-1486</v>
      </c>
      <c r="C6" s="6" t="n">
        <v>-488</v>
      </c>
      <c r="D6" s="6" t="n">
        <v>-858</v>
      </c>
    </row>
    <row r="7">
      <c r="A7" s="4" t="inlineStr">
        <is>
          <t>Net realized (losses) gains on investments</t>
        </is>
      </c>
      <c r="B7" s="6" t="n">
        <v>-122</v>
      </c>
      <c r="C7" s="6" t="n">
        <v>167</v>
      </c>
      <c r="D7" s="6" t="n">
        <v>-9</v>
      </c>
    </row>
    <row r="8">
      <c r="A8" s="4" t="inlineStr">
        <is>
          <t>Interest and investment (loss) income, net</t>
        </is>
      </c>
      <c r="B8" s="7" t="n">
        <v>-3090</v>
      </c>
      <c r="C8" s="7" t="n">
        <v>-4100</v>
      </c>
      <c r="D8" s="7" t="n">
        <v>24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Expense (Details) - USD ($) $ in Thousands</t>
        </is>
      </c>
      <c r="B1" s="2" t="inlineStr">
        <is>
          <t>12 Months Ended</t>
        </is>
      </c>
    </row>
    <row r="2">
      <c r="B2" s="2" t="inlineStr">
        <is>
          <t>Dec. 31, 2022</t>
        </is>
      </c>
      <c r="C2" s="2" t="inlineStr">
        <is>
          <t>Dec. 31, 2021</t>
        </is>
      </c>
      <c r="D2" s="2" t="inlineStr">
        <is>
          <t>Dec. 31, 2020</t>
        </is>
      </c>
    </row>
    <row r="3">
      <c r="A3" s="3" t="inlineStr">
        <is>
          <t>Financial Statement Details [Abstract]</t>
        </is>
      </c>
      <c r="B3" s="4" t="inlineStr">
        <is>
          <t xml:space="preserve"> </t>
        </is>
      </c>
      <c r="C3" s="4" t="inlineStr">
        <is>
          <t xml:space="preserve"> </t>
        </is>
      </c>
      <c r="D3" s="4" t="inlineStr">
        <is>
          <t xml:space="preserve"> </t>
        </is>
      </c>
    </row>
    <row r="4">
      <c r="A4" s="4" t="inlineStr">
        <is>
          <t>Interest expense on related-party notes payable</t>
        </is>
      </c>
      <c r="B4" s="7" t="n">
        <v>-47145</v>
      </c>
      <c r="C4" s="7" t="n">
        <v>-14695</v>
      </c>
      <c r="D4" s="7" t="n">
        <v>-9033</v>
      </c>
    </row>
    <row r="5">
      <c r="A5" s="4" t="inlineStr">
        <is>
          <t>Amortization of related-party notes discounts</t>
        </is>
      </c>
      <c r="B5" s="6" t="n">
        <v>-16282</v>
      </c>
      <c r="C5" s="6" t="n">
        <v>-62</v>
      </c>
      <c r="D5" s="6" t="n">
        <v>0</v>
      </c>
    </row>
    <row r="6">
      <c r="A6" s="4" t="inlineStr">
        <is>
          <t>Other interest expense</t>
        </is>
      </c>
      <c r="B6" s="6" t="n">
        <v>-88</v>
      </c>
      <c r="C6" s="6" t="n">
        <v>-92</v>
      </c>
      <c r="D6" s="6" t="n">
        <v>-41</v>
      </c>
    </row>
    <row r="7">
      <c r="A7" s="4" t="inlineStr">
        <is>
          <t>Interest expense</t>
        </is>
      </c>
      <c r="B7" s="7" t="n">
        <v>-63515</v>
      </c>
      <c r="C7" s="7" t="n">
        <v>-14849</v>
      </c>
      <c r="D7" s="7" t="n">
        <v>-90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 Summary of Available-for-Sale Marketable Debt Securities (Detail) - USD ($) $ in Thousands</t>
        </is>
      </c>
      <c r="B1" s="2" t="inlineStr">
        <is>
          <t>12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Amortized Cost</t>
        </is>
      </c>
      <c r="B4" s="7" t="n">
        <v>970</v>
      </c>
      <c r="C4" s="7" t="n">
        <v>130060</v>
      </c>
    </row>
    <row r="5">
      <c r="A5" s="4" t="inlineStr">
        <is>
          <t>Gross Unrealized Gains</t>
        </is>
      </c>
      <c r="B5" s="6" t="n">
        <v>0</v>
      </c>
      <c r="C5" s="6" t="n">
        <v>116</v>
      </c>
    </row>
    <row r="6">
      <c r="A6" s="4" t="inlineStr">
        <is>
          <t>Gross Unrealized Losses</t>
        </is>
      </c>
      <c r="B6" s="6" t="n">
        <v>-94</v>
      </c>
      <c r="C6" s="6" t="n">
        <v>-37</v>
      </c>
    </row>
    <row r="7">
      <c r="A7" s="4" t="inlineStr">
        <is>
          <t>Fair Value</t>
        </is>
      </c>
      <c r="B7" s="6" t="n">
        <v>876</v>
      </c>
      <c r="C7" s="6" t="n">
        <v>130139</v>
      </c>
    </row>
    <row r="8">
      <c r="A8" s="4" t="inlineStr">
        <is>
          <t>Current Asse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4" t="inlineStr">
        <is>
          <t xml:space="preserve"> </t>
        </is>
      </c>
      <c r="C10" s="6" t="n">
        <v>129341</v>
      </c>
    </row>
    <row r="11">
      <c r="A11" s="4" t="inlineStr">
        <is>
          <t>Gross Unrealized Gains</t>
        </is>
      </c>
      <c r="B11" s="4" t="inlineStr">
        <is>
          <t xml:space="preserve"> </t>
        </is>
      </c>
      <c r="C11" s="6" t="n">
        <v>13</v>
      </c>
    </row>
    <row r="12">
      <c r="A12" s="4" t="inlineStr">
        <is>
          <t>Gross Unrealized Losses</t>
        </is>
      </c>
      <c r="B12" s="4" t="inlineStr">
        <is>
          <t xml:space="preserve"> </t>
        </is>
      </c>
      <c r="C12" s="6" t="n">
        <v>-37</v>
      </c>
    </row>
    <row r="13">
      <c r="A13" s="4" t="inlineStr">
        <is>
          <t>Fair Value</t>
        </is>
      </c>
      <c r="B13" s="4" t="inlineStr">
        <is>
          <t xml:space="preserve"> </t>
        </is>
      </c>
      <c r="C13" s="6" t="n">
        <v>129317</v>
      </c>
    </row>
    <row r="14">
      <c r="A14" s="4" t="inlineStr">
        <is>
          <t>Current Assets | Corporate debt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4" t="inlineStr">
        <is>
          <t xml:space="preserve"> </t>
        </is>
      </c>
      <c r="C16" s="6" t="n">
        <v>129190</v>
      </c>
    </row>
    <row r="17">
      <c r="A17" s="4" t="inlineStr">
        <is>
          <t>Gross Unrealized Gains</t>
        </is>
      </c>
      <c r="B17" s="4" t="inlineStr">
        <is>
          <t xml:space="preserve"> </t>
        </is>
      </c>
      <c r="C17" s="6" t="n">
        <v>10</v>
      </c>
    </row>
    <row r="18">
      <c r="A18" s="4" t="inlineStr">
        <is>
          <t>Gross Unrealized Losses</t>
        </is>
      </c>
      <c r="B18" s="4" t="inlineStr">
        <is>
          <t xml:space="preserve"> </t>
        </is>
      </c>
      <c r="C18" s="6" t="n">
        <v>-36</v>
      </c>
    </row>
    <row r="19">
      <c r="A19" s="4" t="inlineStr">
        <is>
          <t>Fair Value</t>
        </is>
      </c>
      <c r="B19" s="4" t="inlineStr">
        <is>
          <t xml:space="preserve"> </t>
        </is>
      </c>
      <c r="C19" s="6" t="n">
        <v>129164</v>
      </c>
    </row>
    <row r="20">
      <c r="A20" s="4" t="inlineStr">
        <is>
          <t>Current Assets | Foreign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4" t="inlineStr">
        <is>
          <t xml:space="preserve"> </t>
        </is>
      </c>
      <c r="C22" s="6" t="n">
        <v>116</v>
      </c>
    </row>
    <row r="23">
      <c r="A23" s="4" t="inlineStr">
        <is>
          <t>Gross Unrealized Gains</t>
        </is>
      </c>
      <c r="B23" s="4" t="inlineStr">
        <is>
          <t xml:space="preserve"> </t>
        </is>
      </c>
      <c r="C23" s="6" t="n">
        <v>0</v>
      </c>
    </row>
    <row r="24">
      <c r="A24" s="4" t="inlineStr">
        <is>
          <t>Gross Unrealized Losses</t>
        </is>
      </c>
      <c r="B24" s="4" t="inlineStr">
        <is>
          <t xml:space="preserve"> </t>
        </is>
      </c>
      <c r="C24" s="6" t="n">
        <v>-1</v>
      </c>
    </row>
    <row r="25">
      <c r="A25" s="4" t="inlineStr">
        <is>
          <t>Fair Value</t>
        </is>
      </c>
      <c r="B25" s="4" t="inlineStr">
        <is>
          <t xml:space="preserve"> </t>
        </is>
      </c>
      <c r="C25" s="6" t="n">
        <v>115</v>
      </c>
    </row>
    <row r="26">
      <c r="A26" s="4" t="inlineStr">
        <is>
          <t>Current Assets | Mutual fund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6" t="n">
        <v>38</v>
      </c>
      <c r="C28" s="6" t="n">
        <v>35</v>
      </c>
    </row>
    <row r="29">
      <c r="A29" s="4" t="inlineStr">
        <is>
          <t>Gross Unrealized Gains</t>
        </is>
      </c>
      <c r="B29" s="6" t="n">
        <v>0</v>
      </c>
      <c r="C29" s="6" t="n">
        <v>3</v>
      </c>
    </row>
    <row r="30">
      <c r="A30" s="4" t="inlineStr">
        <is>
          <t>Gross Unrealized Losses</t>
        </is>
      </c>
      <c r="B30" s="6" t="n">
        <v>-2</v>
      </c>
      <c r="C30" s="6" t="n">
        <v>0</v>
      </c>
    </row>
    <row r="31">
      <c r="A31" s="4" t="inlineStr">
        <is>
          <t>Fair Value</t>
        </is>
      </c>
      <c r="B31" s="7" t="n">
        <v>36</v>
      </c>
      <c r="C31" s="6" t="n">
        <v>38</v>
      </c>
    </row>
    <row r="32">
      <c r="A32" s="4" t="inlineStr">
        <is>
          <t>Noncurrent Asset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4" t="inlineStr">
        <is>
          <t xml:space="preserve"> </t>
        </is>
      </c>
      <c r="C34" s="6" t="n">
        <v>719</v>
      </c>
    </row>
    <row r="35">
      <c r="A35" s="4" t="inlineStr">
        <is>
          <t>Gross Unrealized Gains</t>
        </is>
      </c>
      <c r="B35" s="4" t="inlineStr">
        <is>
          <t xml:space="preserve"> </t>
        </is>
      </c>
      <c r="C35" s="6" t="n">
        <v>103</v>
      </c>
    </row>
    <row r="36">
      <c r="A36" s="4" t="inlineStr">
        <is>
          <t>Gross Unrealized Losses</t>
        </is>
      </c>
      <c r="B36" s="4" t="inlineStr">
        <is>
          <t xml:space="preserve"> </t>
        </is>
      </c>
      <c r="C36" s="6" t="n">
        <v>0</v>
      </c>
    </row>
    <row r="37">
      <c r="A37" s="4" t="inlineStr">
        <is>
          <t>Fair Value</t>
        </is>
      </c>
      <c r="B37" s="4" t="inlineStr">
        <is>
          <t xml:space="preserve"> </t>
        </is>
      </c>
      <c r="C37" s="6" t="n">
        <v>822</v>
      </c>
    </row>
    <row r="38">
      <c r="A38" s="4" t="inlineStr">
        <is>
          <t>Noncurrent Assets | Foreign bond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Weighted- Average Remaining Contractual Life (in years)</t>
        </is>
      </c>
      <c r="B40" s="4" t="inlineStr">
        <is>
          <t>4 years 6 months</t>
        </is>
      </c>
      <c r="C40" s="4" t="inlineStr">
        <is>
          <t xml:space="preserve"> </t>
        </is>
      </c>
    </row>
    <row r="41">
      <c r="A41" s="4" t="inlineStr">
        <is>
          <t>Amortized Cost</t>
        </is>
      </c>
      <c r="B41" s="7" t="n">
        <v>932</v>
      </c>
      <c r="C41" s="6" t="n">
        <v>719</v>
      </c>
    </row>
    <row r="42">
      <c r="A42" s="4" t="inlineStr">
        <is>
          <t>Gross Unrealized Gains</t>
        </is>
      </c>
      <c r="B42" s="6" t="n">
        <v>0</v>
      </c>
      <c r="C42" s="6" t="n">
        <v>103</v>
      </c>
    </row>
    <row r="43">
      <c r="A43" s="4" t="inlineStr">
        <is>
          <t>Gross Unrealized Losses</t>
        </is>
      </c>
      <c r="B43" s="6" t="n">
        <v>-92</v>
      </c>
      <c r="C43" s="6" t="n">
        <v>0</v>
      </c>
    </row>
    <row r="44">
      <c r="A44" s="4" t="inlineStr">
        <is>
          <t>Fair Value</t>
        </is>
      </c>
      <c r="B44" s="7" t="n">
        <v>840</v>
      </c>
      <c r="C44" s="7" t="n">
        <v>8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umulated Unrealized Losses on Debt Securities Classified as Available-for-Sale in Continuous Loss Position (Detail) - USD ($)</t>
        </is>
      </c>
      <c r="B1" s="2" t="inlineStr">
        <is>
          <t>12 Months Ended</t>
        </is>
      </c>
    </row>
    <row r="2">
      <c r="B2" s="2" t="inlineStr">
        <is>
          <t>Dec. 31, 2022</t>
        </is>
      </c>
      <c r="C2" s="2" t="inlineStr">
        <is>
          <t>Dec. 31, 2021</t>
        </is>
      </c>
      <c r="D2" s="2" t="inlineStr">
        <is>
          <t>Dec. 31, 2020</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Less than 12 months, Estimated Fair Value</t>
        </is>
      </c>
      <c r="B4" s="7" t="n">
        <v>0</v>
      </c>
      <c r="C4" s="7" t="n">
        <v>86273000</v>
      </c>
      <c r="D4" s="4" t="inlineStr">
        <is>
          <t xml:space="preserve"> </t>
        </is>
      </c>
    </row>
    <row r="5">
      <c r="A5" s="4" t="inlineStr">
        <is>
          <t>Less than 12 months, Gross Unrealized Losses</t>
        </is>
      </c>
      <c r="B5" s="6" t="n">
        <v>0</v>
      </c>
      <c r="C5" s="6" t="n">
        <v>-37000</v>
      </c>
      <c r="D5" s="4" t="inlineStr">
        <is>
          <t xml:space="preserve"> </t>
        </is>
      </c>
    </row>
    <row r="6">
      <c r="A6" s="4" t="inlineStr">
        <is>
          <t>More than 12 months, Estimated Fair Value</t>
        </is>
      </c>
      <c r="B6" s="6" t="n">
        <v>876000</v>
      </c>
      <c r="C6" s="6" t="n">
        <v>147000</v>
      </c>
      <c r="D6" s="4" t="inlineStr">
        <is>
          <t xml:space="preserve"> </t>
        </is>
      </c>
    </row>
    <row r="7">
      <c r="A7" s="4" t="inlineStr">
        <is>
          <t>More than 12 months, Gross Unrealized Losses</t>
        </is>
      </c>
      <c r="B7" s="6" t="n">
        <v>-94000</v>
      </c>
      <c r="C7" s="6" t="n">
        <v>-3000</v>
      </c>
      <c r="D7" s="4" t="inlineStr">
        <is>
          <t xml:space="preserve"> </t>
        </is>
      </c>
    </row>
    <row r="8">
      <c r="A8" s="4" t="inlineStr">
        <is>
          <t>Other than temporary impairment losses</t>
        </is>
      </c>
      <c r="B8" s="6" t="n">
        <v>0</v>
      </c>
      <c r="C8" s="6" t="n">
        <v>0</v>
      </c>
      <c r="D8" s="7" t="n">
        <v>0</v>
      </c>
    </row>
    <row r="9">
      <c r="A9" s="4" t="inlineStr">
        <is>
          <t>Corporate debt securitie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Less than 12 months, Estimated Fair Value</t>
        </is>
      </c>
      <c r="B11" s="4" t="inlineStr">
        <is>
          <t xml:space="preserve"> </t>
        </is>
      </c>
      <c r="C11" s="6" t="n">
        <v>86158000</v>
      </c>
      <c r="D11" s="4" t="inlineStr">
        <is>
          <t xml:space="preserve"> </t>
        </is>
      </c>
    </row>
    <row r="12">
      <c r="A12" s="4" t="inlineStr">
        <is>
          <t>Less than 12 months, Gross Unrealized Losses</t>
        </is>
      </c>
      <c r="B12" s="4" t="inlineStr">
        <is>
          <t xml:space="preserve"> </t>
        </is>
      </c>
      <c r="C12" s="6" t="n">
        <v>-36000</v>
      </c>
      <c r="D12" s="4" t="inlineStr">
        <is>
          <t xml:space="preserve"> </t>
        </is>
      </c>
    </row>
    <row r="13">
      <c r="A13" s="4" t="inlineStr">
        <is>
          <t>More than 12 months, Estimated Fair Value</t>
        </is>
      </c>
      <c r="B13" s="4" t="inlineStr">
        <is>
          <t xml:space="preserve"> </t>
        </is>
      </c>
      <c r="C13" s="6" t="n">
        <v>0</v>
      </c>
      <c r="D13" s="4" t="inlineStr">
        <is>
          <t xml:space="preserve"> </t>
        </is>
      </c>
    </row>
    <row r="14">
      <c r="A14" s="4" t="inlineStr">
        <is>
          <t>More than 12 months, Gross Unrealized Losses</t>
        </is>
      </c>
      <c r="B14" s="4" t="inlineStr">
        <is>
          <t xml:space="preserve"> </t>
        </is>
      </c>
      <c r="C14" s="6" t="n">
        <v>0</v>
      </c>
      <c r="D14" s="4" t="inlineStr">
        <is>
          <t xml:space="preserve"> </t>
        </is>
      </c>
    </row>
    <row r="15">
      <c r="A15" s="4" t="inlineStr">
        <is>
          <t>Mutual funds</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Less than 12 months, Estimated Fair Value</t>
        </is>
      </c>
      <c r="B17" s="6" t="n">
        <v>0</v>
      </c>
      <c r="C17" s="6" t="n">
        <v>0</v>
      </c>
      <c r="D17" s="4" t="inlineStr">
        <is>
          <t xml:space="preserve"> </t>
        </is>
      </c>
    </row>
    <row r="18">
      <c r="A18" s="4" t="inlineStr">
        <is>
          <t>Less than 12 months, Gross Unrealized Losses</t>
        </is>
      </c>
      <c r="B18" s="6" t="n">
        <v>0</v>
      </c>
      <c r="C18" s="6" t="n">
        <v>0</v>
      </c>
      <c r="D18" s="4" t="inlineStr">
        <is>
          <t xml:space="preserve"> </t>
        </is>
      </c>
    </row>
    <row r="19">
      <c r="A19" s="4" t="inlineStr">
        <is>
          <t>More than 12 months, Estimated Fair Value</t>
        </is>
      </c>
      <c r="B19" s="6" t="n">
        <v>36000</v>
      </c>
      <c r="C19" s="6" t="n">
        <v>34000</v>
      </c>
      <c r="D19" s="4" t="inlineStr">
        <is>
          <t xml:space="preserve"> </t>
        </is>
      </c>
    </row>
    <row r="20">
      <c r="A20" s="4" t="inlineStr">
        <is>
          <t>More than 12 months, Gross Unrealized Losses</t>
        </is>
      </c>
      <c r="B20" s="6" t="n">
        <v>-2000</v>
      </c>
      <c r="C20" s="6" t="n">
        <v>-2000</v>
      </c>
      <c r="D20" s="4" t="inlineStr">
        <is>
          <t xml:space="preserve"> </t>
        </is>
      </c>
    </row>
    <row r="21">
      <c r="A21" s="4" t="inlineStr">
        <is>
          <t>Foreign bonds</t>
        </is>
      </c>
      <c r="B21" s="4" t="inlineStr">
        <is>
          <t xml:space="preserve"> </t>
        </is>
      </c>
      <c r="C21" s="4" t="inlineStr">
        <is>
          <t xml:space="preserve"> </t>
        </is>
      </c>
      <c r="D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row>
    <row r="23">
      <c r="A23" s="4" t="inlineStr">
        <is>
          <t>Less than 12 months, Estimated Fair Value</t>
        </is>
      </c>
      <c r="B23" s="6" t="n">
        <v>0</v>
      </c>
      <c r="C23" s="6" t="n">
        <v>115000</v>
      </c>
      <c r="D23" s="4" t="inlineStr">
        <is>
          <t xml:space="preserve"> </t>
        </is>
      </c>
    </row>
    <row r="24">
      <c r="A24" s="4" t="inlineStr">
        <is>
          <t>Less than 12 months, Gross Unrealized Losses</t>
        </is>
      </c>
      <c r="B24" s="6" t="n">
        <v>0</v>
      </c>
      <c r="C24" s="6" t="n">
        <v>-1000</v>
      </c>
      <c r="D24" s="4" t="inlineStr">
        <is>
          <t xml:space="preserve"> </t>
        </is>
      </c>
    </row>
    <row r="25">
      <c r="A25" s="4" t="inlineStr">
        <is>
          <t>More than 12 months, Estimated Fair Value</t>
        </is>
      </c>
      <c r="B25" s="6" t="n">
        <v>840000</v>
      </c>
      <c r="C25" s="6" t="n">
        <v>113000</v>
      </c>
      <c r="D25" s="4" t="inlineStr">
        <is>
          <t xml:space="preserve"> </t>
        </is>
      </c>
    </row>
    <row r="26">
      <c r="A26" s="4" t="inlineStr">
        <is>
          <t>More than 12 months, Gross Unrealized Losses</t>
        </is>
      </c>
      <c r="B26" s="6" t="n">
        <v>-92000</v>
      </c>
      <c r="C26" s="6" t="n">
        <v>-1000</v>
      </c>
      <c r="D26" s="4" t="inlineStr">
        <is>
          <t xml:space="preserve"> </t>
        </is>
      </c>
    </row>
    <row r="27">
      <c r="A27" s="4" t="inlineStr">
        <is>
          <t>Debt Securities</t>
        </is>
      </c>
      <c r="B27" s="4" t="inlineStr">
        <is>
          <t xml:space="preserve"> </t>
        </is>
      </c>
      <c r="C27" s="4" t="inlineStr">
        <is>
          <t xml:space="preserve"> </t>
        </is>
      </c>
      <c r="D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row>
    <row r="29">
      <c r="A29" s="4" t="inlineStr">
        <is>
          <t>Other than temporary impairment losses</t>
        </is>
      </c>
      <c r="B29" s="7" t="n">
        <v>0</v>
      </c>
      <c r="C29" s="7" t="n">
        <v>0</v>
      </c>
      <c r="D29"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32" customWidth="1" min="2" max="2"/>
    <col width="42" customWidth="1" min="3" max="3"/>
    <col width="22" customWidth="1" min="4" max="4"/>
    <col width="22" customWidth="1" min="5" max="5"/>
  </cols>
  <sheetData>
    <row r="1">
      <c r="A1" s="1" t="inlineStr">
        <is>
          <t>Fair Value Measurements - Summary of Financial Assets and Liabilities Measured at Fair Value on Recurring Basis (Detail) $ / shares in Units, $ in Thousands</t>
        </is>
      </c>
      <c r="C1" s="2" t="inlineStr">
        <is>
          <t>12 Months Ended</t>
        </is>
      </c>
    </row>
    <row r="2">
      <c r="B2" s="2" t="inlineStr">
        <is>
          <t>Dec. 12, 2022 $ / shares shares</t>
        </is>
      </c>
      <c r="C2" s="2" t="inlineStr">
        <is>
          <t>Dec. 31, 2022 USD ($) yr</t>
        </is>
      </c>
      <c r="D2" s="2" t="inlineStr">
        <is>
          <t>Dec. 31, 2021 USD ($)</t>
        </is>
      </c>
      <c r="E2" s="2" t="inlineStr">
        <is>
          <t>Dec. 31, 2020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year</t>
        </is>
      </c>
      <c r="B4" s="4" t="inlineStr">
        <is>
          <t xml:space="preserve"> </t>
        </is>
      </c>
      <c r="C4" s="7" t="n">
        <v>-35096</v>
      </c>
      <c r="D4" s="4" t="inlineStr">
        <is>
          <t xml:space="preserve"> </t>
        </is>
      </c>
      <c r="E4" s="4" t="inlineStr">
        <is>
          <t xml:space="preserve"> </t>
        </is>
      </c>
    </row>
    <row r="5">
      <c r="A5" s="4" t="inlineStr">
        <is>
          <t>Net decrease in fair value</t>
        </is>
      </c>
      <c r="B5" s="4" t="inlineStr">
        <is>
          <t xml:space="preserve"> </t>
        </is>
      </c>
      <c r="C5" s="6" t="n">
        <v>-13460</v>
      </c>
      <c r="D5" s="4" t="inlineStr">
        <is>
          <t xml:space="preserve"> </t>
        </is>
      </c>
      <c r="E5" s="4" t="inlineStr">
        <is>
          <t xml:space="preserve"> </t>
        </is>
      </c>
    </row>
    <row r="6">
      <c r="A6" s="4" t="inlineStr">
        <is>
          <t>Fair value, end of year</t>
        </is>
      </c>
      <c r="B6" s="4" t="inlineStr">
        <is>
          <t xml:space="preserve"> </t>
        </is>
      </c>
      <c r="C6" s="7" t="n">
        <v>-21636</v>
      </c>
      <c r="D6" s="7" t="n">
        <v>-35096</v>
      </c>
      <c r="E6" s="4" t="inlineStr">
        <is>
          <t xml:space="preserve"> </t>
        </is>
      </c>
    </row>
    <row r="7">
      <c r="A7" s="4" t="inlineStr">
        <is>
          <t>Fair Value, Liability, Recurring Basis, Unobservable Input Reconciliation, Gain (Loss), Statement of Income or Comprehensive Income [Extensible Enumeration]</t>
        </is>
      </c>
      <c r="B7" s="4" t="inlineStr">
        <is>
          <t xml:space="preserve"> </t>
        </is>
      </c>
      <c r="C7" s="4" t="inlineStr">
        <is>
          <t>Change in fair value of warrant liability</t>
        </is>
      </c>
      <c r="D7" s="4" t="inlineStr">
        <is>
          <t xml:space="preserve"> </t>
        </is>
      </c>
      <c r="E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Sale of stock issued in transaction (in shares) | shares</t>
        </is>
      </c>
      <c r="B10" s="6" t="n">
        <v>9090909</v>
      </c>
      <c r="C10" s="4" t="inlineStr">
        <is>
          <t xml:space="preserve"> </t>
        </is>
      </c>
      <c r="D10" s="4" t="inlineStr">
        <is>
          <t xml:space="preserve"> </t>
        </is>
      </c>
      <c r="E10" s="4" t="inlineStr">
        <is>
          <t xml:space="preserve"> </t>
        </is>
      </c>
    </row>
    <row r="11">
      <c r="A11" s="4" t="inlineStr">
        <is>
          <t>Third-party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Exercise price of warrants (in dollars per share) | $ / shares</t>
        </is>
      </c>
      <c r="B13" s="9" t="n">
        <v>6.6</v>
      </c>
      <c r="C13" s="4" t="inlineStr">
        <is>
          <t xml:space="preserve"> </t>
        </is>
      </c>
      <c r="D13" s="4" t="inlineStr">
        <is>
          <t xml:space="preserve"> </t>
        </is>
      </c>
      <c r="E13" s="4" t="inlineStr">
        <is>
          <t xml:space="preserve"> </t>
        </is>
      </c>
    </row>
    <row r="14">
      <c r="A14" s="4" t="inlineStr">
        <is>
          <t>Third-party warrants | Expected term</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Measurement input | yr</t>
        </is>
      </c>
      <c r="B16" s="4" t="inlineStr">
        <is>
          <t xml:space="preserve"> </t>
        </is>
      </c>
      <c r="C16" s="6" t="n">
        <v>1960</v>
      </c>
      <c r="D16" s="4" t="inlineStr">
        <is>
          <t xml:space="preserve"> </t>
        </is>
      </c>
      <c r="E16" s="4" t="inlineStr">
        <is>
          <t xml:space="preserve"> </t>
        </is>
      </c>
    </row>
    <row r="17">
      <c r="A17" s="4" t="inlineStr">
        <is>
          <t>Third-party warrants | Expected average volatility</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Measurement input</t>
        </is>
      </c>
      <c r="B19" s="4" t="inlineStr">
        <is>
          <t xml:space="preserve"> </t>
        </is>
      </c>
      <c r="C19" s="14" t="n">
        <v>0.994</v>
      </c>
      <c r="D19" s="4" t="inlineStr">
        <is>
          <t xml:space="preserve"> </t>
        </is>
      </c>
      <c r="E19" s="4" t="inlineStr">
        <is>
          <t xml:space="preserve"> </t>
        </is>
      </c>
    </row>
    <row r="20">
      <c r="A20" s="4" t="inlineStr">
        <is>
          <t>Third-party warrants | Expected dividend yield</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Measurement input</t>
        </is>
      </c>
      <c r="B22" s="4" t="inlineStr">
        <is>
          <t xml:space="preserve"> </t>
        </is>
      </c>
      <c r="C22" s="6" t="n">
        <v>0</v>
      </c>
      <c r="D22" s="4" t="inlineStr">
        <is>
          <t xml:space="preserve"> </t>
        </is>
      </c>
      <c r="E22" s="4" t="inlineStr">
        <is>
          <t xml:space="preserve"> </t>
        </is>
      </c>
    </row>
    <row r="23">
      <c r="A23" s="4" t="inlineStr">
        <is>
          <t>Third-party warrants | Risk-free interest rate</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Measurement input</t>
        </is>
      </c>
      <c r="B25" s="4" t="inlineStr">
        <is>
          <t xml:space="preserve"> </t>
        </is>
      </c>
      <c r="C25" s="14" t="n">
        <v>0.044</v>
      </c>
      <c r="D25" s="4" t="inlineStr">
        <is>
          <t xml:space="preserve"> </t>
        </is>
      </c>
      <c r="E25" s="4" t="inlineStr">
        <is>
          <t xml:space="preserve"> </t>
        </is>
      </c>
    </row>
    <row r="26">
      <c r="A26" s="4" t="inlineStr">
        <is>
          <t>Fair Value, Measurements, Recurring</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ssets measured at fair value</t>
        </is>
      </c>
      <c r="B28" s="4" t="inlineStr">
        <is>
          <t xml:space="preserve"> </t>
        </is>
      </c>
      <c r="C28" s="7" t="n">
        <v>108024</v>
      </c>
      <c r="D28" s="6" t="n">
        <v>317938</v>
      </c>
      <c r="E28" s="4" t="inlineStr">
        <is>
          <t xml:space="preserve"> </t>
        </is>
      </c>
    </row>
    <row r="29">
      <c r="A29" s="4" t="inlineStr">
        <is>
          <t>Liabilities measured at fair value</t>
        </is>
      </c>
      <c r="B29" s="4" t="inlineStr">
        <is>
          <t xml:space="preserve"> </t>
        </is>
      </c>
      <c r="C29" s="6" t="n">
        <v>-21655</v>
      </c>
      <c r="D29" s="4" t="inlineStr">
        <is>
          <t xml:space="preserve"> </t>
        </is>
      </c>
      <c r="E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Fair value, beginning of year</t>
        </is>
      </c>
      <c r="B31" s="4" t="inlineStr">
        <is>
          <t xml:space="preserve"> </t>
        </is>
      </c>
      <c r="C31" s="6" t="n">
        <v>-409</v>
      </c>
      <c r="D31" s="6" t="n">
        <v>-972</v>
      </c>
      <c r="E31" s="7" t="n">
        <v>-1725</v>
      </c>
    </row>
    <row r="32">
      <c r="A32" s="4" t="inlineStr">
        <is>
          <t>Consideration paid</t>
        </is>
      </c>
      <c r="B32" s="4" t="inlineStr">
        <is>
          <t xml:space="preserve"> </t>
        </is>
      </c>
      <c r="C32" s="6" t="n">
        <v>339</v>
      </c>
      <c r="D32" s="6" t="n">
        <v>419</v>
      </c>
      <c r="E32" s="6" t="n">
        <v>0</v>
      </c>
    </row>
    <row r="33">
      <c r="A33" s="4" t="inlineStr">
        <is>
          <t>Net decrease in fair value</t>
        </is>
      </c>
      <c r="B33" s="4" t="inlineStr">
        <is>
          <t xml:space="preserve"> </t>
        </is>
      </c>
      <c r="C33" s="6" t="n">
        <v>51</v>
      </c>
      <c r="D33" s="6" t="n">
        <v>144</v>
      </c>
      <c r="E33" s="6" t="n">
        <v>753</v>
      </c>
    </row>
    <row r="34">
      <c r="A34" s="4" t="inlineStr">
        <is>
          <t>Fair value, end of year</t>
        </is>
      </c>
      <c r="B34" s="4" t="inlineStr">
        <is>
          <t xml:space="preserve"> </t>
        </is>
      </c>
      <c r="C34" s="6" t="n">
        <v>-19</v>
      </c>
      <c r="D34" s="6" t="n">
        <v>-409</v>
      </c>
      <c r="E34" s="7" t="n">
        <v>-972</v>
      </c>
    </row>
    <row r="35">
      <c r="A35" s="4" t="inlineStr">
        <is>
          <t>Fair Value, Measurements, Recurring | Contingent consideration obligation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Liabilities measured at fair value</t>
        </is>
      </c>
      <c r="B37" s="4" t="inlineStr">
        <is>
          <t xml:space="preserve"> </t>
        </is>
      </c>
      <c r="C37" s="6" t="n">
        <v>-19</v>
      </c>
      <c r="D37" s="6" t="n">
        <v>-409</v>
      </c>
      <c r="E37" s="4" t="inlineStr">
        <is>
          <t xml:space="preserve"> </t>
        </is>
      </c>
    </row>
    <row r="38">
      <c r="A38" s="4" t="inlineStr">
        <is>
          <t>Fair Value, Measurements, Recurring | Third-party warran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Liabilities measured at fair value</t>
        </is>
      </c>
      <c r="B40" s="4" t="inlineStr">
        <is>
          <t xml:space="preserve"> </t>
        </is>
      </c>
      <c r="C40" s="6" t="n">
        <v>-21636</v>
      </c>
      <c r="D40" s="4" t="inlineStr">
        <is>
          <t xml:space="preserve"> </t>
        </is>
      </c>
      <c r="E40" s="4" t="inlineStr">
        <is>
          <t xml:space="preserve"> </t>
        </is>
      </c>
    </row>
    <row r="41">
      <c r="A41" s="4" t="inlineStr">
        <is>
          <t>Fair Value, Measurements, Recurring | Current Assets | Equity securiti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Assets measured at fair value</t>
        </is>
      </c>
      <c r="B43" s="4" t="inlineStr">
        <is>
          <t xml:space="preserve"> </t>
        </is>
      </c>
      <c r="C43" s="6" t="n">
        <v>2507</v>
      </c>
      <c r="D43" s="6" t="n">
        <v>6698</v>
      </c>
      <c r="E43" s="4" t="inlineStr">
        <is>
          <t xml:space="preserve"> </t>
        </is>
      </c>
    </row>
    <row r="44">
      <c r="A44" s="4" t="inlineStr">
        <is>
          <t>Fair Value, Measurements, Recurring | Current Assets | Foreign bond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Assets measured at fair value</t>
        </is>
      </c>
      <c r="B46" s="4" t="inlineStr">
        <is>
          <t xml:space="preserve"> </t>
        </is>
      </c>
      <c r="C46" s="4" t="inlineStr">
        <is>
          <t xml:space="preserve"> </t>
        </is>
      </c>
      <c r="D46" s="6" t="n">
        <v>115</v>
      </c>
      <c r="E46" s="4" t="inlineStr">
        <is>
          <t xml:space="preserve"> </t>
        </is>
      </c>
    </row>
    <row r="47">
      <c r="A47" s="4" t="inlineStr">
        <is>
          <t>Fair Value, Measurements, Recurring | Current Assets | Mutual fund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Assets measured at fair value</t>
        </is>
      </c>
      <c r="B49" s="4" t="inlineStr">
        <is>
          <t xml:space="preserve"> </t>
        </is>
      </c>
      <c r="C49" s="6" t="n">
        <v>36</v>
      </c>
      <c r="D49" s="6" t="n">
        <v>38</v>
      </c>
      <c r="E49" s="4" t="inlineStr">
        <is>
          <t xml:space="preserve"> </t>
        </is>
      </c>
    </row>
    <row r="50">
      <c r="A50" s="4" t="inlineStr">
        <is>
          <t>Fair Value, Measurements, Recurring | Current Assets | Cash and cash equivalent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Assets measured at fair value</t>
        </is>
      </c>
      <c r="B52" s="4" t="inlineStr">
        <is>
          <t xml:space="preserve"> </t>
        </is>
      </c>
      <c r="C52" s="6" t="n">
        <v>104641</v>
      </c>
      <c r="D52" s="6" t="n">
        <v>181101</v>
      </c>
      <c r="E52" s="4" t="inlineStr">
        <is>
          <t xml:space="preserve"> </t>
        </is>
      </c>
    </row>
    <row r="53">
      <c r="A53" s="4" t="inlineStr">
        <is>
          <t>Fair Value, Measurements, Recurring | Current Assets | Cash and cash equivalents | Government-sponsored secur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Assets measured at fair value</t>
        </is>
      </c>
      <c r="B55" s="4" t="inlineStr">
        <is>
          <t xml:space="preserve"> </t>
        </is>
      </c>
      <c r="C55" s="6" t="n">
        <v>32000</v>
      </c>
      <c r="D55" s="6" t="n">
        <v>75000</v>
      </c>
      <c r="E55" s="4" t="inlineStr">
        <is>
          <t xml:space="preserve"> </t>
        </is>
      </c>
    </row>
    <row r="56">
      <c r="A56" s="4" t="inlineStr">
        <is>
          <t>Fair Value, Measurements, Recurring | Current Assets | Cash and cash equivalents | Corporate debt securiti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Assets measured at fair value</t>
        </is>
      </c>
      <c r="B58" s="4" t="inlineStr">
        <is>
          <t xml:space="preserve"> </t>
        </is>
      </c>
      <c r="C58" s="6" t="n">
        <v>8800</v>
      </c>
      <c r="D58" s="6" t="n">
        <v>54200</v>
      </c>
      <c r="E58" s="4" t="inlineStr">
        <is>
          <t xml:space="preserve"> </t>
        </is>
      </c>
    </row>
    <row r="59">
      <c r="A59" s="4" t="inlineStr">
        <is>
          <t>Fair Value, Measurements, Recurring | Current Assets | Cash and cash equivalents | Commercial Pap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Assets measured at fair value</t>
        </is>
      </c>
      <c r="B61" s="4" t="inlineStr">
        <is>
          <t xml:space="preserve"> </t>
        </is>
      </c>
      <c r="C61" s="6" t="n">
        <v>0</v>
      </c>
      <c r="D61" s="6" t="n">
        <v>500</v>
      </c>
      <c r="E61" s="4" t="inlineStr">
        <is>
          <t xml:space="preserve"> </t>
        </is>
      </c>
    </row>
    <row r="62">
      <c r="A62" s="4" t="inlineStr">
        <is>
          <t>Fair Value, Measurements, Recurring | Current Assets | Corporate debt securitie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Assets measured at fair value</t>
        </is>
      </c>
      <c r="B64" s="4" t="inlineStr">
        <is>
          <t xml:space="preserve"> </t>
        </is>
      </c>
      <c r="C64" s="4" t="inlineStr">
        <is>
          <t xml:space="preserve"> </t>
        </is>
      </c>
      <c r="D64" s="6" t="n">
        <v>129164</v>
      </c>
      <c r="E64" s="4" t="inlineStr">
        <is>
          <t xml:space="preserve"> </t>
        </is>
      </c>
    </row>
    <row r="65">
      <c r="A65" s="4" t="inlineStr">
        <is>
          <t>Fair Value, Measurements, Recurring | Noncurrent Assets | Foreign bond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Assets measured at fair value</t>
        </is>
      </c>
      <c r="B67" s="4" t="inlineStr">
        <is>
          <t xml:space="preserve"> </t>
        </is>
      </c>
      <c r="C67" s="6" t="n">
        <v>840</v>
      </c>
      <c r="D67" s="6" t="n">
        <v>822</v>
      </c>
      <c r="E67" s="4" t="inlineStr">
        <is>
          <t xml:space="preserve"> </t>
        </is>
      </c>
    </row>
    <row r="68">
      <c r="A68" s="4" t="inlineStr">
        <is>
          <t>Fair Value, Measurements, Recurring | Level 1</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Assets measured at fair value</t>
        </is>
      </c>
      <c r="B70" s="4" t="inlineStr">
        <is>
          <t xml:space="preserve"> </t>
        </is>
      </c>
      <c r="C70" s="6" t="n">
        <v>66403</v>
      </c>
      <c r="D70" s="6" t="n">
        <v>59094</v>
      </c>
      <c r="E70" s="4" t="inlineStr">
        <is>
          <t xml:space="preserve"> </t>
        </is>
      </c>
    </row>
    <row r="71">
      <c r="A71" s="4" t="inlineStr">
        <is>
          <t>Liabilities measured at fair value</t>
        </is>
      </c>
      <c r="B71" s="4" t="inlineStr">
        <is>
          <t xml:space="preserve"> </t>
        </is>
      </c>
      <c r="C71" s="6" t="n">
        <v>0</v>
      </c>
      <c r="D71" s="4" t="inlineStr">
        <is>
          <t xml:space="preserve"> </t>
        </is>
      </c>
      <c r="E71" s="4" t="inlineStr">
        <is>
          <t xml:space="preserve"> </t>
        </is>
      </c>
    </row>
    <row r="72">
      <c r="A72" s="4" t="inlineStr">
        <is>
          <t>Fair Value, Measurements, Recurring | Level 1 | Contingent consideration obligation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Liabilities measured at fair value</t>
        </is>
      </c>
      <c r="B74" s="4" t="inlineStr">
        <is>
          <t xml:space="preserve"> </t>
        </is>
      </c>
      <c r="C74" s="6" t="n">
        <v>0</v>
      </c>
      <c r="D74" s="6" t="n">
        <v>-388</v>
      </c>
      <c r="E74" s="4" t="inlineStr">
        <is>
          <t xml:space="preserve"> </t>
        </is>
      </c>
    </row>
    <row r="75">
      <c r="A75" s="4" t="inlineStr">
        <is>
          <t>Fair Value, Measurements, Recurring | Level 1 | Third-party warrant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Liabilities measured at fair value</t>
        </is>
      </c>
      <c r="B77" s="4" t="inlineStr">
        <is>
          <t xml:space="preserve"> </t>
        </is>
      </c>
      <c r="C77" s="6" t="n">
        <v>0</v>
      </c>
      <c r="D77" s="4" t="inlineStr">
        <is>
          <t xml:space="preserve"> </t>
        </is>
      </c>
      <c r="E77" s="4" t="inlineStr">
        <is>
          <t xml:space="preserve"> </t>
        </is>
      </c>
    </row>
    <row r="78">
      <c r="A78" s="4" t="inlineStr">
        <is>
          <t>Fair Value, Measurements, Recurring | Level 1 | Current Assets | Equity securitie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Assets measured at fair value</t>
        </is>
      </c>
      <c r="B80" s="4" t="inlineStr">
        <is>
          <t xml:space="preserve"> </t>
        </is>
      </c>
      <c r="C80" s="6" t="n">
        <v>2507</v>
      </c>
      <c r="D80" s="6" t="n">
        <v>6698</v>
      </c>
      <c r="E80" s="4" t="inlineStr">
        <is>
          <t xml:space="preserve"> </t>
        </is>
      </c>
    </row>
    <row r="81">
      <c r="A81" s="4" t="inlineStr">
        <is>
          <t>Fair Value, Measurements, Recurring | Level 1 | Current Assets | Foreign bond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ssets measured at fair value</t>
        </is>
      </c>
      <c r="B83" s="4" t="inlineStr">
        <is>
          <t xml:space="preserve"> </t>
        </is>
      </c>
      <c r="C83" s="4" t="inlineStr">
        <is>
          <t xml:space="preserve"> </t>
        </is>
      </c>
      <c r="D83" s="6" t="n">
        <v>115</v>
      </c>
      <c r="E83" s="4" t="inlineStr">
        <is>
          <t xml:space="preserve"> </t>
        </is>
      </c>
    </row>
    <row r="84">
      <c r="A84" s="4" t="inlineStr">
        <is>
          <t>Fair Value, Measurements, Recurring | Level 1 | Current Assets | Mutual fund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Assets measured at fair value</t>
        </is>
      </c>
      <c r="B86" s="4" t="inlineStr">
        <is>
          <t xml:space="preserve"> </t>
        </is>
      </c>
      <c r="C86" s="6" t="n">
        <v>36</v>
      </c>
      <c r="D86" s="6" t="n">
        <v>38</v>
      </c>
      <c r="E86" s="4" t="inlineStr">
        <is>
          <t xml:space="preserve"> </t>
        </is>
      </c>
    </row>
    <row r="87">
      <c r="A87" s="4" t="inlineStr">
        <is>
          <t>Fair Value, Measurements, Recurring | Level 1 | Current Assets | Cash and cash equivalent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Assets measured at fair value</t>
        </is>
      </c>
      <c r="B89" s="4" t="inlineStr">
        <is>
          <t xml:space="preserve"> </t>
        </is>
      </c>
      <c r="C89" s="6" t="n">
        <v>63860</v>
      </c>
      <c r="D89" s="6" t="n">
        <v>51421</v>
      </c>
      <c r="E89" s="4" t="inlineStr">
        <is>
          <t xml:space="preserve"> </t>
        </is>
      </c>
    </row>
    <row r="90">
      <c r="A90" s="4" t="inlineStr">
        <is>
          <t>Fair Value, Measurements, Recurring | Level 1 | Current Assets | Corporate debt securitie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Assets measured at fair value</t>
        </is>
      </c>
      <c r="B92" s="4" t="inlineStr">
        <is>
          <t xml:space="preserve"> </t>
        </is>
      </c>
      <c r="C92" s="4" t="inlineStr">
        <is>
          <t xml:space="preserve"> </t>
        </is>
      </c>
      <c r="D92" s="6" t="n">
        <v>0</v>
      </c>
      <c r="E92" s="4" t="inlineStr">
        <is>
          <t xml:space="preserve"> </t>
        </is>
      </c>
    </row>
    <row r="93">
      <c r="A93" s="4" t="inlineStr">
        <is>
          <t>Fair Value, Measurements, Recurring | Level 1 | Noncurrent Assets | Foreign bond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Assets measured at fair value</t>
        </is>
      </c>
      <c r="B95" s="4" t="inlineStr">
        <is>
          <t xml:space="preserve"> </t>
        </is>
      </c>
      <c r="C95" s="6" t="n">
        <v>0</v>
      </c>
      <c r="D95" s="6" t="n">
        <v>822</v>
      </c>
      <c r="E95" s="4" t="inlineStr">
        <is>
          <t xml:space="preserve"> </t>
        </is>
      </c>
    </row>
    <row r="96">
      <c r="A96" s="4" t="inlineStr">
        <is>
          <t>Fair Value, Measurements, Recurring | Level 2</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Assets measured at fair value</t>
        </is>
      </c>
      <c r="B98" s="4" t="inlineStr">
        <is>
          <t xml:space="preserve"> </t>
        </is>
      </c>
      <c r="C98" s="6" t="n">
        <v>41621</v>
      </c>
      <c r="D98" s="6" t="n">
        <v>258844</v>
      </c>
      <c r="E98" s="4" t="inlineStr">
        <is>
          <t xml:space="preserve"> </t>
        </is>
      </c>
    </row>
    <row r="99">
      <c r="A99" s="4" t="inlineStr">
        <is>
          <t>Liabilities measured at fair value</t>
        </is>
      </c>
      <c r="B99" s="4" t="inlineStr">
        <is>
          <t xml:space="preserve"> </t>
        </is>
      </c>
      <c r="C99" s="6" t="n">
        <v>0</v>
      </c>
      <c r="D99" s="4" t="inlineStr">
        <is>
          <t xml:space="preserve"> </t>
        </is>
      </c>
      <c r="E99" s="4" t="inlineStr">
        <is>
          <t xml:space="preserve"> </t>
        </is>
      </c>
    </row>
    <row r="100">
      <c r="A100" s="4" t="inlineStr">
        <is>
          <t>Fair Value, Measurements, Recurring | Level 2 | Contingent consideration obligation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Liabilities measured at fair value</t>
        </is>
      </c>
      <c r="B102" s="4" t="inlineStr">
        <is>
          <t xml:space="preserve"> </t>
        </is>
      </c>
      <c r="C102" s="6" t="n">
        <v>0</v>
      </c>
      <c r="D102" s="6" t="n">
        <v>0</v>
      </c>
      <c r="E102" s="4" t="inlineStr">
        <is>
          <t xml:space="preserve"> </t>
        </is>
      </c>
    </row>
    <row r="103">
      <c r="A103" s="4" t="inlineStr">
        <is>
          <t>Fair Value, Measurements, Recurring | Level 2 | Third-party warrant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Liabilities measured at fair value</t>
        </is>
      </c>
      <c r="B105" s="4" t="inlineStr">
        <is>
          <t xml:space="preserve"> </t>
        </is>
      </c>
      <c r="C105" s="6" t="n">
        <v>0</v>
      </c>
      <c r="D105" s="4" t="inlineStr">
        <is>
          <t xml:space="preserve"> </t>
        </is>
      </c>
      <c r="E105" s="4" t="inlineStr">
        <is>
          <t xml:space="preserve"> </t>
        </is>
      </c>
    </row>
    <row r="106">
      <c r="A106" s="4" t="inlineStr">
        <is>
          <t>Fair Value, Measurements, Recurring | Level 2 | Current Assets | Equity securities</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Assets measured at fair value</t>
        </is>
      </c>
      <c r="B108" s="4" t="inlineStr">
        <is>
          <t xml:space="preserve"> </t>
        </is>
      </c>
      <c r="C108" s="6" t="n">
        <v>0</v>
      </c>
      <c r="D108" s="6" t="n">
        <v>0</v>
      </c>
      <c r="E108" s="4" t="inlineStr">
        <is>
          <t xml:space="preserve"> </t>
        </is>
      </c>
    </row>
    <row r="109">
      <c r="A109" s="4" t="inlineStr">
        <is>
          <t>Fair Value, Measurements, Recurring | Level 2 | Current Assets | Foreign bond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Assets measured at fair value</t>
        </is>
      </c>
      <c r="B111" s="4" t="inlineStr">
        <is>
          <t xml:space="preserve"> </t>
        </is>
      </c>
      <c r="C111" s="4" t="inlineStr">
        <is>
          <t xml:space="preserve"> </t>
        </is>
      </c>
      <c r="D111" s="6" t="n">
        <v>0</v>
      </c>
      <c r="E111" s="4" t="inlineStr">
        <is>
          <t xml:space="preserve"> </t>
        </is>
      </c>
    </row>
    <row r="112">
      <c r="A112" s="4" t="inlineStr">
        <is>
          <t>Fair Value, Measurements, Recurring | Level 2 | Current Assets | Mutual funds</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Assets measured at fair value</t>
        </is>
      </c>
      <c r="B114" s="4" t="inlineStr">
        <is>
          <t xml:space="preserve"> </t>
        </is>
      </c>
      <c r="C114" s="6" t="n">
        <v>0</v>
      </c>
      <c r="D114" s="6" t="n">
        <v>0</v>
      </c>
      <c r="E114" s="4" t="inlineStr">
        <is>
          <t xml:space="preserve"> </t>
        </is>
      </c>
    </row>
    <row r="115">
      <c r="A115" s="4" t="inlineStr">
        <is>
          <t>Fair Value, Measurements, Recurring | Level 2 | Current Assets | Cash and cash equivalents</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Assets measured at fair value</t>
        </is>
      </c>
      <c r="B117" s="4" t="inlineStr">
        <is>
          <t xml:space="preserve"> </t>
        </is>
      </c>
      <c r="C117" s="6" t="n">
        <v>40781</v>
      </c>
      <c r="D117" s="6" t="n">
        <v>129680</v>
      </c>
      <c r="E117" s="4" t="inlineStr">
        <is>
          <t xml:space="preserve"> </t>
        </is>
      </c>
    </row>
    <row r="118">
      <c r="A118" s="4" t="inlineStr">
        <is>
          <t>Fair Value, Measurements, Recurring | Level 2 | Current Assets | Corporate debt securitie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Assets measured at fair value</t>
        </is>
      </c>
      <c r="B120" s="4" t="inlineStr">
        <is>
          <t xml:space="preserve"> </t>
        </is>
      </c>
      <c r="C120" s="4" t="inlineStr">
        <is>
          <t xml:space="preserve"> </t>
        </is>
      </c>
      <c r="D120" s="6" t="n">
        <v>129164</v>
      </c>
      <c r="E120" s="4" t="inlineStr">
        <is>
          <t xml:space="preserve"> </t>
        </is>
      </c>
    </row>
    <row r="121">
      <c r="A121" s="4" t="inlineStr">
        <is>
          <t>Fair Value, Measurements, Recurring | Level 2 | Noncurrent Assets | Foreign bond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Assets measured at fair value</t>
        </is>
      </c>
      <c r="B123" s="4" t="inlineStr">
        <is>
          <t xml:space="preserve"> </t>
        </is>
      </c>
      <c r="C123" s="6" t="n">
        <v>840</v>
      </c>
      <c r="D123" s="6" t="n">
        <v>0</v>
      </c>
      <c r="E123" s="4" t="inlineStr">
        <is>
          <t xml:space="preserve"> </t>
        </is>
      </c>
    </row>
    <row r="124">
      <c r="A124" s="4" t="inlineStr">
        <is>
          <t>Fair Value, Measurements, Recurring | Level 3</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Assets measured at fair value</t>
        </is>
      </c>
      <c r="B126" s="4" t="inlineStr">
        <is>
          <t xml:space="preserve"> </t>
        </is>
      </c>
      <c r="C126" s="6" t="n">
        <v>0</v>
      </c>
      <c r="D126" s="6" t="n">
        <v>0</v>
      </c>
      <c r="E126" s="4" t="inlineStr">
        <is>
          <t xml:space="preserve"> </t>
        </is>
      </c>
    </row>
    <row r="127">
      <c r="A127" s="4" t="inlineStr">
        <is>
          <t>Liabilities measured at fair value</t>
        </is>
      </c>
      <c r="B127" s="4" t="inlineStr">
        <is>
          <t xml:space="preserve"> </t>
        </is>
      </c>
      <c r="C127" s="6" t="n">
        <v>-21655</v>
      </c>
      <c r="D127" s="4" t="inlineStr">
        <is>
          <t xml:space="preserve"> </t>
        </is>
      </c>
      <c r="E127" s="4" t="inlineStr">
        <is>
          <t xml:space="preserve"> </t>
        </is>
      </c>
    </row>
    <row r="128">
      <c r="A128" s="4" t="inlineStr">
        <is>
          <t>Fair Value, Measurements, Recurring | Level 3 | Contingent consideration obligation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Liabilities measured at fair value</t>
        </is>
      </c>
      <c r="B130" s="4" t="inlineStr">
        <is>
          <t xml:space="preserve"> </t>
        </is>
      </c>
      <c r="C130" s="6" t="n">
        <v>-19</v>
      </c>
      <c r="D130" s="6" t="n">
        <v>-21</v>
      </c>
      <c r="E130" s="4" t="inlineStr">
        <is>
          <t xml:space="preserve"> </t>
        </is>
      </c>
    </row>
    <row r="131">
      <c r="A131" s="4" t="inlineStr">
        <is>
          <t>Fair Value, Measurements, Recurring | Level 3 | Third-party warrants</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Liabilities measured at fair value</t>
        </is>
      </c>
      <c r="B133" s="4" t="inlineStr">
        <is>
          <t xml:space="preserve"> </t>
        </is>
      </c>
      <c r="C133" s="6" t="n">
        <v>-21636</v>
      </c>
      <c r="D133" s="4" t="inlineStr">
        <is>
          <t xml:space="preserve"> </t>
        </is>
      </c>
      <c r="E133" s="4" t="inlineStr">
        <is>
          <t xml:space="preserve"> </t>
        </is>
      </c>
    </row>
    <row r="134">
      <c r="A134" s="4" t="inlineStr">
        <is>
          <t>Fair Value, Measurements, Recurring | Level 3 | Current Assets | Equity securities</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Assets measured at fair value</t>
        </is>
      </c>
      <c r="B136" s="4" t="inlineStr">
        <is>
          <t xml:space="preserve"> </t>
        </is>
      </c>
      <c r="C136" s="6" t="n">
        <v>0</v>
      </c>
      <c r="D136" s="6" t="n">
        <v>0</v>
      </c>
      <c r="E136" s="4" t="inlineStr">
        <is>
          <t xml:space="preserve"> </t>
        </is>
      </c>
    </row>
    <row r="137">
      <c r="A137" s="4" t="inlineStr">
        <is>
          <t>Fair Value, Measurements, Recurring | Level 3 | Current Assets | Foreign bonds</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Assets measured at fair value</t>
        </is>
      </c>
      <c r="B139" s="4" t="inlineStr">
        <is>
          <t xml:space="preserve"> </t>
        </is>
      </c>
      <c r="C139" s="4" t="inlineStr">
        <is>
          <t xml:space="preserve"> </t>
        </is>
      </c>
      <c r="D139" s="6" t="n">
        <v>0</v>
      </c>
      <c r="E139" s="4" t="inlineStr">
        <is>
          <t xml:space="preserve"> </t>
        </is>
      </c>
    </row>
    <row r="140">
      <c r="A140" s="4" t="inlineStr">
        <is>
          <t>Fair Value, Measurements, Recurring | Level 3 | Current Assets | Mutual funds</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row>
    <row r="142">
      <c r="A142" s="4" t="inlineStr">
        <is>
          <t>Assets measured at fair value</t>
        </is>
      </c>
      <c r="B142" s="4" t="inlineStr">
        <is>
          <t xml:space="preserve"> </t>
        </is>
      </c>
      <c r="C142" s="6" t="n">
        <v>0</v>
      </c>
      <c r="D142" s="6" t="n">
        <v>0</v>
      </c>
      <c r="E142" s="4" t="inlineStr">
        <is>
          <t xml:space="preserve"> </t>
        </is>
      </c>
    </row>
    <row r="143">
      <c r="A143" s="4" t="inlineStr">
        <is>
          <t>Fair Value, Measurements, Recurring | Level 3 | Current Assets | Cash and cash equivalents</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Assets measured at fair value</t>
        </is>
      </c>
      <c r="B145" s="4" t="inlineStr">
        <is>
          <t xml:space="preserve"> </t>
        </is>
      </c>
      <c r="C145" s="6" t="n">
        <v>0</v>
      </c>
      <c r="D145" s="6" t="n">
        <v>0</v>
      </c>
      <c r="E145" s="4" t="inlineStr">
        <is>
          <t xml:space="preserve"> </t>
        </is>
      </c>
    </row>
    <row r="146">
      <c r="A146" s="4" t="inlineStr">
        <is>
          <t>Fair Value, Measurements, Recurring | Level 3 | Current Assets | Corporate debt securities</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Assets measured at fair value</t>
        </is>
      </c>
      <c r="B148" s="4" t="inlineStr">
        <is>
          <t xml:space="preserve"> </t>
        </is>
      </c>
      <c r="C148" s="4" t="inlineStr">
        <is>
          <t xml:space="preserve"> </t>
        </is>
      </c>
      <c r="D148" s="6" t="n">
        <v>0</v>
      </c>
      <c r="E148" s="4" t="inlineStr">
        <is>
          <t xml:space="preserve"> </t>
        </is>
      </c>
    </row>
    <row r="149">
      <c r="A149" s="4" t="inlineStr">
        <is>
          <t>Fair Value, Measurements, Recurring | Level 3 | Noncurrent Assets | Foreign bonds</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Assets measured at fair value</t>
        </is>
      </c>
      <c r="B151" s="4" t="inlineStr">
        <is>
          <t xml:space="preserve"> </t>
        </is>
      </c>
      <c r="C151" s="7" t="n">
        <v>0</v>
      </c>
      <c r="D151" s="7" t="n">
        <v>0</v>
      </c>
      <c r="E15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ollaboration and License Agreements - Collaboration Agreements - Additional Information (Detail) - USD ($) $ in Thousands</t>
        </is>
      </c>
      <c r="B1" s="2" t="inlineStr">
        <is>
          <t>1 Months Ended</t>
        </is>
      </c>
      <c r="G1" s="2" t="inlineStr">
        <is>
          <t>3 Months Ended</t>
        </is>
      </c>
      <c r="H1" s="2" t="inlineStr">
        <is>
          <t>12 Months Ended</t>
        </is>
      </c>
    </row>
    <row r="2">
      <c r="B2" s="2" t="inlineStr">
        <is>
          <t>Feb. 28, 2022</t>
        </is>
      </c>
      <c r="C2" s="2" t="inlineStr">
        <is>
          <t>Nov. 30, 2021</t>
        </is>
      </c>
      <c r="D2" s="2" t="inlineStr">
        <is>
          <t>Sep. 30, 2021</t>
        </is>
      </c>
      <c r="E2" s="2" t="inlineStr">
        <is>
          <t>May 31, 2021</t>
        </is>
      </c>
      <c r="F2" s="2" t="inlineStr">
        <is>
          <t>Jan. 31, 2018</t>
        </is>
      </c>
      <c r="G2" s="2" t="inlineStr">
        <is>
          <t>Mar. 31, 2021</t>
        </is>
      </c>
      <c r="H2" s="2" t="inlineStr">
        <is>
          <t>Dec. 31, 2022</t>
        </is>
      </c>
      <c r="I2" s="2" t="inlineStr">
        <is>
          <t>Dec. 31, 2021</t>
        </is>
      </c>
      <c r="J2" s="2" t="inlineStr">
        <is>
          <t>Dec. 31, 2020</t>
        </is>
      </c>
      <c r="K2" s="2" t="inlineStr">
        <is>
          <t>Dec. 31, 2017</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investment in 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v>
      </c>
      <c r="I4" s="7" t="n">
        <v>0</v>
      </c>
      <c r="J4" s="7" t="n">
        <v>0</v>
      </c>
      <c r="K4" s="4" t="inlineStr">
        <is>
          <t xml:space="preserve"> </t>
        </is>
      </c>
    </row>
    <row r="5">
      <c r="A5" s="4" t="inlineStr">
        <is>
          <t>Loss on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107</v>
      </c>
      <c r="I5" s="6" t="n">
        <v>803</v>
      </c>
      <c r="J5" s="6" t="n">
        <v>0</v>
      </c>
      <c r="K5" s="4" t="inlineStr">
        <is>
          <t xml:space="preserve"> </t>
        </is>
      </c>
    </row>
    <row r="6">
      <c r="A6" s="4" t="inlineStr">
        <is>
          <t>Other (expense) income, net (including amount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7" t="n">
        <v>5789</v>
      </c>
      <c r="H6" s="6" t="n">
        <v>-65988</v>
      </c>
      <c r="I6" s="6" t="n">
        <v>-19559</v>
      </c>
      <c r="J6" s="6" t="n">
        <v>-5153</v>
      </c>
      <c r="K6" s="4" t="inlineStr">
        <is>
          <t xml:space="preserve"> </t>
        </is>
      </c>
    </row>
    <row r="7">
      <c r="A7" s="4" t="inlineStr">
        <is>
          <t>Research and development (including amount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7" t="n">
        <v>41128</v>
      </c>
      <c r="H7" s="6" t="n">
        <v>248149</v>
      </c>
      <c r="I7" s="6" t="n">
        <v>195958</v>
      </c>
      <c r="J7" s="6" t="n">
        <v>139507</v>
      </c>
      <c r="K7" s="4" t="inlineStr">
        <is>
          <t xml:space="preserve"> </t>
        </is>
      </c>
    </row>
    <row r="8">
      <c r="A8" s="4" t="inlineStr">
        <is>
          <t>Amyris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earch and Development Arrangements with Federal Govern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s to support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6" t="n">
        <v>1000</v>
      </c>
      <c r="J10" s="4" t="inlineStr">
        <is>
          <t xml:space="preserve"> </t>
        </is>
      </c>
      <c r="K10" s="4" t="inlineStr">
        <is>
          <t xml:space="preserve"> </t>
        </is>
      </c>
    </row>
    <row r="11">
      <c r="A11" s="4" t="inlineStr">
        <is>
          <t>Cash investment in joint venture</t>
        </is>
      </c>
      <c r="B11" s="7"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5</v>
      </c>
      <c r="I12" s="4" t="inlineStr">
        <is>
          <t xml:space="preserve"> </t>
        </is>
      </c>
      <c r="J12" s="4" t="inlineStr">
        <is>
          <t xml:space="preserve"> </t>
        </is>
      </c>
      <c r="K12" s="4" t="inlineStr">
        <is>
          <t xml:space="preserve"> </t>
        </is>
      </c>
    </row>
    <row r="13">
      <c r="A13" s="4" t="inlineStr">
        <is>
          <t>Loss on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2100</v>
      </c>
      <c r="I13" s="6" t="n">
        <v>800</v>
      </c>
      <c r="J13" s="4" t="inlineStr">
        <is>
          <t xml:space="preserve"> </t>
        </is>
      </c>
      <c r="K13" s="4" t="inlineStr">
        <is>
          <t xml:space="preserve"> </t>
        </is>
      </c>
    </row>
    <row r="14">
      <c r="A14" s="4" t="inlineStr">
        <is>
          <t>Other (expense) income, net (including amounts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900</v>
      </c>
      <c r="I14" s="4" t="inlineStr">
        <is>
          <t xml:space="preserve"> </t>
        </is>
      </c>
      <c r="J14" s="4" t="inlineStr">
        <is>
          <t xml:space="preserve"> </t>
        </is>
      </c>
      <c r="K14" s="4" t="inlineStr">
        <is>
          <t xml:space="preserve"> </t>
        </is>
      </c>
    </row>
    <row r="15">
      <c r="A15" s="4" t="inlineStr">
        <is>
          <t>Amyris Joint Venture | Amyri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earch and Development Arrangements with Federal Govern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vances to support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v>
      </c>
      <c r="I17" s="4" t="inlineStr">
        <is>
          <t xml:space="preserve"> </t>
        </is>
      </c>
      <c r="J17" s="4" t="inlineStr">
        <is>
          <t xml:space="preserve"> </t>
        </is>
      </c>
      <c r="K17" s="4" t="inlineStr">
        <is>
          <t xml:space="preserve"> </t>
        </is>
      </c>
    </row>
    <row r="18">
      <c r="A18" s="4" t="inlineStr">
        <is>
          <t>Infectious Disease Research Institu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earch and Development Arrangements with Federal Govern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refundable upfront cash payments</t>
        </is>
      </c>
      <c r="B20" s="4" t="inlineStr">
        <is>
          <t xml:space="preserve"> </t>
        </is>
      </c>
      <c r="C20" s="4" t="inlineStr">
        <is>
          <t xml:space="preserve"> </t>
        </is>
      </c>
      <c r="D20" s="4" t="inlineStr">
        <is>
          <t xml:space="preserve"> </t>
        </is>
      </c>
      <c r="E20" s="7" t="n">
        <v>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fectious Disease Research Institute | Minimum | Sponsored Research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earch and Development Arrangements with Federal Govern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payment for support of research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v>
      </c>
      <c r="I23" s="4" t="inlineStr">
        <is>
          <t xml:space="preserve"> </t>
        </is>
      </c>
      <c r="J23" s="4" t="inlineStr">
        <is>
          <t xml:space="preserve"> </t>
        </is>
      </c>
      <c r="K23" s="4" t="inlineStr">
        <is>
          <t xml:space="preserve"> </t>
        </is>
      </c>
    </row>
    <row r="24">
      <c r="A24" s="4" t="inlineStr">
        <is>
          <t>Infectious Disease Research Institute, Amended and Restated Agreement | License Agree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search and Development Arrangements with Federal Govern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refundable upfront cash payments</t>
        </is>
      </c>
      <c r="B26" s="4" t="inlineStr">
        <is>
          <t xml:space="preserve"> </t>
        </is>
      </c>
      <c r="C26" s="4" t="inlineStr">
        <is>
          <t xml:space="preserve"> </t>
        </is>
      </c>
      <c r="D26" s="7" t="n">
        <v>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inat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v>
      </c>
      <c r="I27" s="4" t="inlineStr">
        <is>
          <t xml:space="preserve"> </t>
        </is>
      </c>
      <c r="J27" s="4" t="inlineStr">
        <is>
          <t xml:space="preserve"> </t>
        </is>
      </c>
      <c r="K27" s="4" t="inlineStr">
        <is>
          <t xml:space="preserve"> </t>
        </is>
      </c>
    </row>
    <row r="28">
      <c r="A28" s="4" t="inlineStr">
        <is>
          <t>Milestone pay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v>
      </c>
      <c r="I28" s="4" t="inlineStr">
        <is>
          <t xml:space="preserve"> </t>
        </is>
      </c>
      <c r="J28" s="4" t="inlineStr">
        <is>
          <t xml:space="preserve"> </t>
        </is>
      </c>
      <c r="K28" s="4" t="inlineStr">
        <is>
          <t xml:space="preserve"> </t>
        </is>
      </c>
    </row>
    <row r="29">
      <c r="A29" s="4" t="inlineStr">
        <is>
          <t>Research and development (including amount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00</v>
      </c>
      <c r="I29" s="6" t="n">
        <v>1500</v>
      </c>
      <c r="J29" s="4" t="inlineStr">
        <is>
          <t xml:space="preserve"> </t>
        </is>
      </c>
      <c r="K29" s="4" t="inlineStr">
        <is>
          <t xml:space="preserve"> </t>
        </is>
      </c>
    </row>
    <row r="30">
      <c r="A30" s="4" t="inlineStr">
        <is>
          <t>Infectious Disease Research Institute, Amended and Restated Agreement | License Agreement Terms |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earch and Development Arrangements with Federal Govern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cense maintenanc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v>
      </c>
      <c r="I32" s="4" t="inlineStr">
        <is>
          <t xml:space="preserve"> </t>
        </is>
      </c>
      <c r="J32" s="4" t="inlineStr">
        <is>
          <t xml:space="preserve"> </t>
        </is>
      </c>
      <c r="K32" s="4" t="inlineStr">
        <is>
          <t xml:space="preserve"> </t>
        </is>
      </c>
    </row>
    <row r="33">
      <c r="A33" s="4" t="inlineStr">
        <is>
          <t>Infectious Disease Research Institute, Amended and Restated Agreement | License Agreement Terms | 2023 through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earch and Development Arrangements with Federal Govern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cense maintenanc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500</v>
      </c>
      <c r="I35" s="4" t="inlineStr">
        <is>
          <t xml:space="preserve"> </t>
        </is>
      </c>
      <c r="J35" s="4" t="inlineStr">
        <is>
          <t xml:space="preserve"> </t>
        </is>
      </c>
      <c r="K35" s="4" t="inlineStr">
        <is>
          <t xml:space="preserve"> </t>
        </is>
      </c>
    </row>
    <row r="36">
      <c r="A36" s="4" t="inlineStr">
        <is>
          <t>Viracta |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search and Development Arrangements with Federal Govern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lestone payment, aggregate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00000</v>
      </c>
    </row>
    <row r="39">
      <c r="A39" s="4" t="inlineStr">
        <is>
          <t>Viracta | Minimum |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earch and Development Arrangements with Federal Govern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lestone pay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v>
      </c>
    </row>
    <row r="42">
      <c r="A42" s="4" t="inlineStr">
        <is>
          <t>Viracta | Maximum |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earch and Development Arrangements with Federal Govern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lestone 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5000</v>
      </c>
    </row>
    <row r="45">
      <c r="A45" s="4" t="inlineStr">
        <is>
          <t>National Cancer Institute (NCI) | 2015 CRA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earch and Development Arrangements with Federal Govern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payment for support of research activities</t>
        </is>
      </c>
      <c r="B47" s="4" t="inlineStr">
        <is>
          <t xml:space="preserve"> </t>
        </is>
      </c>
      <c r="C47" s="4" t="inlineStr">
        <is>
          <t xml:space="preserve"> </t>
        </is>
      </c>
      <c r="D47" s="4" t="inlineStr">
        <is>
          <t xml:space="preserve"> </t>
        </is>
      </c>
      <c r="E47" s="4" t="inlineStr">
        <is>
          <t xml:space="preserve"> </t>
        </is>
      </c>
      <c r="F47" s="7" t="n">
        <v>6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ational Cancer Institute (NCI) | 2015 CRADA |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search and Development Arrangements with Federal Govern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 for support of research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200</v>
      </c>
      <c r="I50" s="7" t="n">
        <v>1100</v>
      </c>
      <c r="J50" s="7" t="n">
        <v>600</v>
      </c>
      <c r="K50" s="4" t="inlineStr">
        <is>
          <t xml:space="preserve"> </t>
        </is>
      </c>
    </row>
    <row r="51">
      <c r="A51" s="4" t="inlineStr">
        <is>
          <t>National Cancer Institute (NCI) | 2015 CRADA,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search and Development Arrangements with Federal Govern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project funding amount</t>
        </is>
      </c>
      <c r="B53" s="4" t="inlineStr">
        <is>
          <t xml:space="preserve"> </t>
        </is>
      </c>
      <c r="C53" s="7" t="n">
        <v>1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B1:F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6" customWidth="1" min="6" max="6"/>
    <col width="14" customWidth="1" min="7" max="7"/>
    <col width="14" customWidth="1" min="8" max="8"/>
    <col width="14" customWidth="1" min="9" max="9"/>
  </cols>
  <sheetData>
    <row r="1">
      <c r="A1" s="1" t="inlineStr">
        <is>
          <t>Collaboration and License Agreements - License Agreements - Additional Information (Detail) - USD ($)</t>
        </is>
      </c>
      <c r="B1" s="2" t="inlineStr">
        <is>
          <t>1 Months Ended</t>
        </is>
      </c>
      <c r="E1" s="2" t="inlineStr">
        <is>
          <t>3 Months Ended</t>
        </is>
      </c>
      <c r="F1" s="2" t="inlineStr">
        <is>
          <t>12 Months Ended</t>
        </is>
      </c>
    </row>
    <row r="2">
      <c r="B2" s="2" t="inlineStr">
        <is>
          <t>Nov. 30, 2021</t>
        </is>
      </c>
      <c r="C2" s="2" t="inlineStr">
        <is>
          <t>Sep. 30, 2021</t>
        </is>
      </c>
      <c r="D2" s="2" t="inlineStr">
        <is>
          <t>May 31, 2021</t>
        </is>
      </c>
      <c r="E2" s="2" t="inlineStr">
        <is>
          <t>Mar. 31, 2021</t>
        </is>
      </c>
      <c r="F2" s="2" t="inlineStr">
        <is>
          <t>Dec. 31, 2022</t>
        </is>
      </c>
      <c r="G2" s="2" t="inlineStr">
        <is>
          <t>Dec. 31, 2021</t>
        </is>
      </c>
      <c r="H2" s="2" t="inlineStr">
        <is>
          <t>Dec. 31, 2020</t>
        </is>
      </c>
      <c r="I2" s="2" t="inlineStr">
        <is>
          <t>Jun. 30,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 xml:space="preserve"> </t>
        </is>
      </c>
      <c r="C4" s="4" t="inlineStr">
        <is>
          <t xml:space="preserve"> </t>
        </is>
      </c>
      <c r="D4" s="4" t="inlineStr">
        <is>
          <t xml:space="preserve"> </t>
        </is>
      </c>
      <c r="E4" s="7" t="n">
        <v>41128000</v>
      </c>
      <c r="F4" s="7" t="n">
        <v>248149000</v>
      </c>
      <c r="G4" s="7" t="n">
        <v>195958000</v>
      </c>
      <c r="H4" s="7" t="n">
        <v>139507000</v>
      </c>
      <c r="I4" s="4" t="inlineStr">
        <is>
          <t xml:space="preserve"> </t>
        </is>
      </c>
    </row>
    <row r="5">
      <c r="A5" s="4" t="inlineStr">
        <is>
          <t>3M IPC and Access to Advanced Health Institute License Agreement | License Agreement Terms |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ing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ic license payments</t>
        </is>
      </c>
      <c r="B7" s="7" t="n">
        <v>500000</v>
      </c>
      <c r="C7" s="4" t="inlineStr">
        <is>
          <t xml:space="preserve"> </t>
        </is>
      </c>
      <c r="D7" s="4" t="inlineStr">
        <is>
          <t xml:space="preserve"> </t>
        </is>
      </c>
      <c r="E7" s="4" t="inlineStr">
        <is>
          <t xml:space="preserve"> </t>
        </is>
      </c>
      <c r="F7" s="6" t="n">
        <v>2250000</v>
      </c>
      <c r="G7" s="4" t="inlineStr">
        <is>
          <t xml:space="preserve"> </t>
        </is>
      </c>
      <c r="H7" s="4" t="inlineStr">
        <is>
          <t xml:space="preserve"> </t>
        </is>
      </c>
      <c r="I7" s="4" t="inlineStr">
        <is>
          <t xml:space="preserve"> </t>
        </is>
      </c>
    </row>
    <row r="8">
      <c r="A8" s="4" t="inlineStr">
        <is>
          <t>Annual minimum licensing payment</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row>
    <row r="9">
      <c r="A9" s="4" t="inlineStr">
        <is>
          <t>License maintenanc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750000</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6" t="n">
        <v>1000000</v>
      </c>
      <c r="G10" s="6" t="n">
        <v>500000</v>
      </c>
      <c r="H10" s="4" t="inlineStr">
        <is>
          <t xml:space="preserve"> </t>
        </is>
      </c>
      <c r="I10" s="4" t="inlineStr">
        <is>
          <t xml:space="preserve"> </t>
        </is>
      </c>
    </row>
    <row r="11">
      <c r="A11" s="4" t="inlineStr">
        <is>
          <t>Infectious Disease Research Institu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ing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refundable upfront cash payments</t>
        </is>
      </c>
      <c r="B13" s="4" t="inlineStr">
        <is>
          <t xml:space="preserve"> </t>
        </is>
      </c>
      <c r="C13" s="4" t="inlineStr">
        <is>
          <t xml:space="preserve"> </t>
        </is>
      </c>
      <c r="D13" s="7" t="n">
        <v>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 payable amount</t>
        </is>
      </c>
      <c r="B14" s="4" t="inlineStr">
        <is>
          <t xml:space="preserve"> </t>
        </is>
      </c>
      <c r="C14" s="4" t="inlineStr">
        <is>
          <t xml:space="preserve"> </t>
        </is>
      </c>
      <c r="D14" s="7" t="n">
        <v>2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fe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Infectious Disease Research Institute | Sponsored Research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ing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payment for support of research activities</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c r="H18" s="4" t="inlineStr">
        <is>
          <t xml:space="preserve"> </t>
        </is>
      </c>
      <c r="I18" s="4" t="inlineStr">
        <is>
          <t xml:space="preserve"> </t>
        </is>
      </c>
    </row>
    <row r="19">
      <c r="A19" s="4" t="inlineStr">
        <is>
          <t>Infectious Disease Research Institute, Amended and Restated Agreement | License Agree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ing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6" t="n">
        <v>1800000</v>
      </c>
      <c r="G21" s="7" t="n">
        <v>1500000</v>
      </c>
      <c r="H21" s="4" t="inlineStr">
        <is>
          <t xml:space="preserve"> </t>
        </is>
      </c>
      <c r="I21" s="4" t="inlineStr">
        <is>
          <t xml:space="preserve"> </t>
        </is>
      </c>
    </row>
    <row r="22">
      <c r="A22" s="4" t="inlineStr">
        <is>
          <t>Non-refundable upfront cash payments</t>
        </is>
      </c>
      <c r="B22" s="4" t="inlineStr">
        <is>
          <t xml:space="preserve"> </t>
        </is>
      </c>
      <c r="C22" s="7"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ination fee</t>
        </is>
      </c>
      <c r="B23" s="4" t="inlineStr">
        <is>
          <t xml:space="preserve"> </t>
        </is>
      </c>
      <c r="C23" s="4" t="inlineStr">
        <is>
          <t xml:space="preserve"> </t>
        </is>
      </c>
      <c r="D23" s="4" t="inlineStr">
        <is>
          <t xml:space="preserve"> </t>
        </is>
      </c>
      <c r="E23" s="4" t="inlineStr">
        <is>
          <t xml:space="preserve"> </t>
        </is>
      </c>
      <c r="F23" s="6" t="n">
        <v>10000000</v>
      </c>
      <c r="G23" s="4" t="inlineStr">
        <is>
          <t xml:space="preserve"> </t>
        </is>
      </c>
      <c r="H23" s="4" t="inlineStr">
        <is>
          <t xml:space="preserve"> </t>
        </is>
      </c>
      <c r="I23" s="4" t="inlineStr">
        <is>
          <t xml:space="preserve"> </t>
        </is>
      </c>
    </row>
    <row r="24">
      <c r="A24" s="4" t="inlineStr">
        <is>
          <t>Milestone payment, amount</t>
        </is>
      </c>
      <c r="B24" s="4" t="inlineStr">
        <is>
          <t xml:space="preserve"> </t>
        </is>
      </c>
      <c r="C24" s="4" t="inlineStr">
        <is>
          <t xml:space="preserve"> </t>
        </is>
      </c>
      <c r="D24" s="4" t="inlineStr">
        <is>
          <t xml:space="preserve"> </t>
        </is>
      </c>
      <c r="E24" s="4" t="inlineStr">
        <is>
          <t xml:space="preserve"> </t>
        </is>
      </c>
      <c r="F24" s="6" t="n">
        <v>4000000</v>
      </c>
      <c r="G24" s="4" t="inlineStr">
        <is>
          <t xml:space="preserve"> </t>
        </is>
      </c>
      <c r="H24" s="4" t="inlineStr">
        <is>
          <t xml:space="preserve"> </t>
        </is>
      </c>
      <c r="I24" s="4" t="inlineStr">
        <is>
          <t xml:space="preserve"> </t>
        </is>
      </c>
    </row>
    <row r="25">
      <c r="A25" s="4" t="inlineStr">
        <is>
          <t>Infectious Disease Research Institute, Amended and Restated Agreement | License Agreement Terms |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ing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maintenance fees</t>
        </is>
      </c>
      <c r="B27" s="4" t="inlineStr">
        <is>
          <t xml:space="preserve"> </t>
        </is>
      </c>
      <c r="C27" s="4" t="inlineStr">
        <is>
          <t xml:space="preserve"> </t>
        </is>
      </c>
      <c r="D27" s="4" t="inlineStr">
        <is>
          <t xml:space="preserve"> </t>
        </is>
      </c>
      <c r="E27" s="4" t="inlineStr">
        <is>
          <t xml:space="preserve"> </t>
        </is>
      </c>
      <c r="F27" s="6" t="n">
        <v>3000000</v>
      </c>
      <c r="G27" s="4" t="inlineStr">
        <is>
          <t xml:space="preserve"> </t>
        </is>
      </c>
      <c r="H27" s="4" t="inlineStr">
        <is>
          <t xml:space="preserve"> </t>
        </is>
      </c>
      <c r="I27" s="4" t="inlineStr">
        <is>
          <t xml:space="preserve"> </t>
        </is>
      </c>
    </row>
    <row r="28">
      <c r="A28" s="4" t="inlineStr">
        <is>
          <t>Infectious Disease Research Institute, Amended and Restated Agreement | License Agreement Terms | 2023 through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ing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cense maintenance fees</t>
        </is>
      </c>
      <c r="B30" s="4" t="inlineStr">
        <is>
          <t xml:space="preserve"> </t>
        </is>
      </c>
      <c r="C30" s="4" t="inlineStr">
        <is>
          <t xml:space="preserve"> </t>
        </is>
      </c>
      <c r="D30" s="4" t="inlineStr">
        <is>
          <t xml:space="preserve"> </t>
        </is>
      </c>
      <c r="E30" s="4" t="inlineStr">
        <is>
          <t xml:space="preserve"> </t>
        </is>
      </c>
      <c r="F30" s="7" t="n">
        <v>5500000</v>
      </c>
      <c r="G30" s="4" t="inlineStr">
        <is>
          <t xml:space="preserve"> </t>
        </is>
      </c>
      <c r="H30" s="4" t="inlineStr">
        <is>
          <t xml:space="preserve"> </t>
        </is>
      </c>
      <c r="I30" s="4" t="inlineStr">
        <is>
          <t xml:space="preserve"> </t>
        </is>
      </c>
    </row>
  </sheetData>
  <mergeCells count="3">
    <mergeCell ref="A1:A2"/>
    <mergeCell ref="B1:D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Acquisition (Details) - USD ($) $ in Thousands</t>
        </is>
      </c>
      <c r="B1" s="2" t="inlineStr">
        <is>
          <t>Feb. 14, 2022</t>
        </is>
      </c>
      <c r="C1" s="2" t="inlineStr">
        <is>
          <t>Dec. 31, 2022</t>
        </is>
      </c>
    </row>
    <row r="2">
      <c r="A2" s="3" t="inlineStr">
        <is>
          <t>Asset Acquisition [Line Items]</t>
        </is>
      </c>
      <c r="B2" s="4" t="inlineStr">
        <is>
          <t xml:space="preserve"> </t>
        </is>
      </c>
      <c r="C2" s="4" t="inlineStr">
        <is>
          <t xml:space="preserve"> </t>
        </is>
      </c>
    </row>
    <row r="3">
      <c r="A3" s="4" t="inlineStr">
        <is>
          <t>Gross Carrying Amount</t>
        </is>
      </c>
      <c r="B3" s="4" t="inlineStr">
        <is>
          <t xml:space="preserve"> </t>
        </is>
      </c>
      <c r="C3" s="7" t="n">
        <v>21229</v>
      </c>
    </row>
    <row r="4">
      <c r="A4" s="4" t="inlineStr">
        <is>
          <t>Favorable Leasehold Rights</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Gross Carrying Amount</t>
        </is>
      </c>
      <c r="B6" s="4" t="inlineStr">
        <is>
          <t xml:space="preserve"> </t>
        </is>
      </c>
      <c r="C6" s="6" t="n">
        <v>20398</v>
      </c>
    </row>
    <row r="7">
      <c r="A7" s="4" t="inlineStr">
        <is>
          <t>Organized workforce</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Gross Carrying Amount</t>
        </is>
      </c>
      <c r="B9" s="4" t="inlineStr">
        <is>
          <t xml:space="preserve"> </t>
        </is>
      </c>
      <c r="C9" s="7" t="n">
        <v>831</v>
      </c>
    </row>
    <row r="10">
      <c r="A10" s="4" t="inlineStr">
        <is>
          <t>Dunkirk Facilit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Construction in progress</t>
        </is>
      </c>
      <c r="B12" s="7" t="n">
        <v>10043</v>
      </c>
      <c r="C12" s="4" t="inlineStr">
        <is>
          <t xml:space="preserve"> </t>
        </is>
      </c>
    </row>
    <row r="13">
      <c r="A13" s="4" t="inlineStr">
        <is>
          <t>Leasehold improvements</t>
        </is>
      </c>
      <c r="B13" s="6" t="n">
        <v>6253</v>
      </c>
      <c r="C13" s="4" t="inlineStr">
        <is>
          <t xml:space="preserve"> </t>
        </is>
      </c>
    </row>
    <row r="14">
      <c r="A14" s="4" t="inlineStr">
        <is>
          <t>Gross Carrying Amount</t>
        </is>
      </c>
      <c r="B14" s="6" t="n">
        <v>21229</v>
      </c>
      <c r="C14" s="4" t="inlineStr">
        <is>
          <t xml:space="preserve"> </t>
        </is>
      </c>
    </row>
    <row r="15">
      <c r="A15" s="4" t="inlineStr">
        <is>
          <t>Other depreciable assets and prepaid expenses</t>
        </is>
      </c>
      <c r="B15" s="6" t="n">
        <v>2983</v>
      </c>
      <c r="C15" s="4" t="inlineStr">
        <is>
          <t xml:space="preserve"> </t>
        </is>
      </c>
    </row>
    <row r="16">
      <c r="A16" s="4" t="inlineStr">
        <is>
          <t>Total consideration</t>
        </is>
      </c>
      <c r="B16" s="6" t="n">
        <v>40508</v>
      </c>
      <c r="C16" s="4" t="inlineStr">
        <is>
          <t xml:space="preserve"> </t>
        </is>
      </c>
    </row>
    <row r="17">
      <c r="A17" s="4" t="inlineStr">
        <is>
          <t>Dunkirk Facility | Favorable Leasehold Rights</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Finite-lived intangible assets acquired</t>
        </is>
      </c>
      <c r="B19" s="6" t="n">
        <v>20400</v>
      </c>
      <c r="C19" s="4" t="inlineStr">
        <is>
          <t xml:space="preserve"> </t>
        </is>
      </c>
    </row>
    <row r="20">
      <c r="A20" s="4" t="inlineStr">
        <is>
          <t>Dunkirk Facility | Organized workforce</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Finite-lived intangible assets acquired</t>
        </is>
      </c>
      <c r="B22" s="7" t="n">
        <v>800</v>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22" customWidth="1" min="3" max="3"/>
    <col width="77" customWidth="1" min="4" max="4"/>
  </cols>
  <sheetData>
    <row r="1">
      <c r="A1" s="1" t="inlineStr">
        <is>
          <t>Collaboration and License Agreements - Acquisition, Narrative (Details)</t>
        </is>
      </c>
      <c r="C1" s="2" t="inlineStr">
        <is>
          <t>1 Months Ended</t>
        </is>
      </c>
      <c r="D1" s="2" t="inlineStr">
        <is>
          <t>12 Months Ended</t>
        </is>
      </c>
    </row>
    <row r="2">
      <c r="B2" s="2" t="inlineStr">
        <is>
          <t>Feb. 14, 2022 USD ($) ft² employee</t>
        </is>
      </c>
      <c r="C2" s="2" t="inlineStr">
        <is>
          <t>Sep. 30, 2022 USD ($)</t>
        </is>
      </c>
      <c r="D2" s="2" t="inlineStr">
        <is>
          <t>Dec. 31, 2022 USD ($)</t>
        </is>
      </c>
    </row>
    <row r="3">
      <c r="A3" s="3" t="inlineStr">
        <is>
          <t>Asset Acquisition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Selling, general and administrative (including amounts with related parties)</t>
        </is>
      </c>
    </row>
    <row r="5">
      <c r="A5" s="4" t="inlineStr">
        <is>
          <t>Minimum</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Initial term of lease arrangement</t>
        </is>
      </c>
      <c r="B7" s="4" t="inlineStr">
        <is>
          <t xml:space="preserve"> </t>
        </is>
      </c>
      <c r="C7" s="4" t="inlineStr">
        <is>
          <t xml:space="preserve"> </t>
        </is>
      </c>
      <c r="D7" s="4" t="inlineStr">
        <is>
          <t>2 years</t>
        </is>
      </c>
    </row>
    <row r="8">
      <c r="A8" s="4" t="inlineStr">
        <is>
          <t>Optional extended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Initial term of lease arrangement</t>
        </is>
      </c>
      <c r="B11" s="4" t="inlineStr">
        <is>
          <t xml:space="preserve"> </t>
        </is>
      </c>
      <c r="C11" s="4" t="inlineStr">
        <is>
          <t xml:space="preserve"> </t>
        </is>
      </c>
      <c r="D11" s="4" t="inlineStr">
        <is>
          <t>10 years</t>
        </is>
      </c>
    </row>
    <row r="12">
      <c r="A12" s="4" t="inlineStr">
        <is>
          <t>Optional extended lease term</t>
        </is>
      </c>
      <c r="B12" s="4" t="inlineStr">
        <is>
          <t xml:space="preserve"> </t>
        </is>
      </c>
      <c r="C12" s="4" t="inlineStr">
        <is>
          <t xml:space="preserve"> </t>
        </is>
      </c>
      <c r="D12" s="4" t="inlineStr">
        <is>
          <t>10 years</t>
        </is>
      </c>
    </row>
    <row r="13">
      <c r="A13" s="4" t="inlineStr">
        <is>
          <t>Dunkirk Facility</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Number of square foot of facility leased | ft²</t>
        </is>
      </c>
      <c r="B15" s="6" t="n">
        <v>409000</v>
      </c>
      <c r="C15" s="4" t="inlineStr">
        <is>
          <t xml:space="preserve"> </t>
        </is>
      </c>
      <c r="D15" s="4" t="inlineStr">
        <is>
          <t xml:space="preserve"> </t>
        </is>
      </c>
    </row>
    <row r="16">
      <c r="A16" s="4" t="inlineStr">
        <is>
          <t>Total consideration</t>
        </is>
      </c>
      <c r="B16" s="7" t="n">
        <v>40500000</v>
      </c>
      <c r="C16" s="4" t="inlineStr">
        <is>
          <t xml:space="preserve"> </t>
        </is>
      </c>
      <c r="D16" s="4" t="inlineStr">
        <is>
          <t xml:space="preserve"> </t>
        </is>
      </c>
    </row>
    <row r="17">
      <c r="A17" s="4" t="inlineStr">
        <is>
          <t>Cash payment to acquire assets</t>
        </is>
      </c>
      <c r="B17" s="6" t="n">
        <v>40000000</v>
      </c>
      <c r="C17" s="4" t="inlineStr">
        <is>
          <t xml:space="preserve"> </t>
        </is>
      </c>
      <c r="D17" s="4" t="inlineStr">
        <is>
          <t xml:space="preserve"> </t>
        </is>
      </c>
    </row>
    <row r="18">
      <c r="A18" s="4" t="inlineStr">
        <is>
          <t>Transaction costs</t>
        </is>
      </c>
      <c r="B18" s="6" t="n">
        <v>500000</v>
      </c>
      <c r="C18" s="4" t="inlineStr">
        <is>
          <t xml:space="preserve"> </t>
        </is>
      </c>
      <c r="D18" s="4" t="inlineStr">
        <is>
          <t xml:space="preserve"> </t>
        </is>
      </c>
    </row>
    <row r="19">
      <c r="A19" s="4" t="inlineStr">
        <is>
          <t>Annual lease payment</t>
        </is>
      </c>
      <c r="B19" s="7" t="n">
        <v>2</v>
      </c>
      <c r="C19" s="4" t="inlineStr">
        <is>
          <t xml:space="preserve"> </t>
        </is>
      </c>
      <c r="D19" s="4" t="inlineStr">
        <is>
          <t xml:space="preserve"> </t>
        </is>
      </c>
    </row>
    <row r="20">
      <c r="A20" s="4" t="inlineStr">
        <is>
          <t>Initial term of lease arrangement</t>
        </is>
      </c>
      <c r="B20" s="4" t="inlineStr">
        <is>
          <t>10 years</t>
        </is>
      </c>
      <c r="C20" s="4" t="inlineStr">
        <is>
          <t xml:space="preserve"> </t>
        </is>
      </c>
      <c r="D20" s="4" t="inlineStr">
        <is>
          <t xml:space="preserve"> </t>
        </is>
      </c>
    </row>
    <row r="21">
      <c r="A21" s="4" t="inlineStr">
        <is>
          <t>Optional extended lease term</t>
        </is>
      </c>
      <c r="B21" s="4" t="inlineStr">
        <is>
          <t>10 years</t>
        </is>
      </c>
      <c r="C21" s="4" t="inlineStr">
        <is>
          <t xml:space="preserve"> </t>
        </is>
      </c>
      <c r="D21" s="4" t="inlineStr">
        <is>
          <t xml:space="preserve"> </t>
        </is>
      </c>
    </row>
    <row r="22">
      <c r="A22" s="4" t="inlineStr">
        <is>
          <t>Commitment to spend, operational expenses, initial lease term</t>
        </is>
      </c>
      <c r="B22" s="7" t="n">
        <v>1520000000</v>
      </c>
      <c r="C22" s="4" t="inlineStr">
        <is>
          <t xml:space="preserve"> </t>
        </is>
      </c>
      <c r="D22" s="4" t="inlineStr">
        <is>
          <t xml:space="preserve"> </t>
        </is>
      </c>
    </row>
    <row r="23">
      <c r="A23" s="4" t="inlineStr">
        <is>
          <t>Commitment to spend, operational expenses, renewal lease term</t>
        </is>
      </c>
      <c r="B23" s="7" t="n">
        <v>1500000000</v>
      </c>
      <c r="C23" s="4" t="inlineStr">
        <is>
          <t xml:space="preserve"> </t>
        </is>
      </c>
      <c r="D23" s="4" t="inlineStr">
        <is>
          <t xml:space="preserve"> </t>
        </is>
      </c>
    </row>
    <row r="24">
      <c r="A24" s="4" t="inlineStr">
        <is>
          <t>Commitment to hire, number of employees, first five years | employee</t>
        </is>
      </c>
      <c r="B24" s="6" t="n">
        <v>450</v>
      </c>
      <c r="C24" s="4" t="inlineStr">
        <is>
          <t xml:space="preserve"> </t>
        </is>
      </c>
      <c r="D24" s="4" t="inlineStr">
        <is>
          <t xml:space="preserve"> </t>
        </is>
      </c>
    </row>
    <row r="25">
      <c r="A25" s="4" t="inlineStr">
        <is>
          <t>Commitment to hire, number of employees, first two and a half years | employee</t>
        </is>
      </c>
      <c r="B25" s="6" t="n">
        <v>300</v>
      </c>
      <c r="C25" s="4" t="inlineStr">
        <is>
          <t xml:space="preserve"> </t>
        </is>
      </c>
      <c r="D25" s="4" t="inlineStr">
        <is>
          <t xml:space="preserve"> </t>
        </is>
      </c>
    </row>
    <row r="26">
      <c r="A26" s="4" t="inlineStr">
        <is>
          <t>Severance and retention benefits</t>
        </is>
      </c>
      <c r="B26" s="4" t="inlineStr">
        <is>
          <t xml:space="preserve"> </t>
        </is>
      </c>
      <c r="C26" s="7" t="n">
        <v>1000000</v>
      </c>
      <c r="D26" s="4" t="inlineStr">
        <is>
          <t xml:space="preserve"> </t>
        </is>
      </c>
    </row>
    <row r="27">
      <c r="A27" s="4" t="inlineStr">
        <is>
          <t>Dunkirk Facility | State Of New York</t>
        </is>
      </c>
      <c r="B27" s="4" t="inlineStr">
        <is>
          <t xml:space="preserve"> </t>
        </is>
      </c>
      <c r="C27" s="4" t="inlineStr">
        <is>
          <t xml:space="preserve"> </t>
        </is>
      </c>
      <c r="D27" s="4" t="inlineStr">
        <is>
          <t xml:space="preserve"> </t>
        </is>
      </c>
    </row>
    <row r="28">
      <c r="A28" s="3" t="inlineStr">
        <is>
          <t>Asset Acquisition [Line Items]</t>
        </is>
      </c>
      <c r="B28" s="4" t="inlineStr">
        <is>
          <t xml:space="preserve"> </t>
        </is>
      </c>
      <c r="C28" s="4" t="inlineStr">
        <is>
          <t xml:space="preserve"> </t>
        </is>
      </c>
      <c r="D28" s="4" t="inlineStr">
        <is>
          <t xml:space="preserve"> </t>
        </is>
      </c>
    </row>
    <row r="29">
      <c r="A29" s="4" t="inlineStr">
        <is>
          <t>Proceeds from reimbursement of construction expenses</t>
        </is>
      </c>
      <c r="B29" s="4" t="inlineStr">
        <is>
          <t xml:space="preserve"> </t>
        </is>
      </c>
      <c r="C29" s="4" t="inlineStr">
        <is>
          <t xml:space="preserve"> </t>
        </is>
      </c>
      <c r="D29" s="7" t="n">
        <v>1100000</v>
      </c>
    </row>
    <row r="30">
      <c r="A30" s="4" t="inlineStr">
        <is>
          <t>Dunkirk Facility | State Of New York | Minimum</t>
        </is>
      </c>
      <c r="B30" s="4" t="inlineStr">
        <is>
          <t xml:space="preserve"> </t>
        </is>
      </c>
      <c r="C30" s="4" t="inlineStr">
        <is>
          <t xml:space="preserve"> </t>
        </is>
      </c>
      <c r="D30" s="4" t="inlineStr">
        <is>
          <t xml:space="preserve"> </t>
        </is>
      </c>
    </row>
    <row r="31">
      <c r="A31" s="3" t="inlineStr">
        <is>
          <t>Asset Acquisition [Line Items]</t>
        </is>
      </c>
      <c r="B31" s="4" t="inlineStr">
        <is>
          <t xml:space="preserve"> </t>
        </is>
      </c>
      <c r="C31" s="4" t="inlineStr">
        <is>
          <t xml:space="preserve"> </t>
        </is>
      </c>
      <c r="D31" s="4" t="inlineStr">
        <is>
          <t xml:space="preserve"> </t>
        </is>
      </c>
    </row>
    <row r="32">
      <c r="A32" s="4" t="inlineStr">
        <is>
          <t>Government funding for leasehold buildout</t>
        </is>
      </c>
      <c r="B32" s="4" t="inlineStr">
        <is>
          <t xml:space="preserve"> </t>
        </is>
      </c>
      <c r="C32" s="4" t="inlineStr">
        <is>
          <t xml:space="preserve"> </t>
        </is>
      </c>
      <c r="D32" s="6" t="n">
        <v>8000000</v>
      </c>
    </row>
    <row r="33">
      <c r="A33" s="4" t="inlineStr">
        <is>
          <t>Dunkirk Facility | State Of New York | Maximum</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Government funding for leasehold buildout</t>
        </is>
      </c>
      <c r="B35" s="4" t="inlineStr">
        <is>
          <t xml:space="preserve"> </t>
        </is>
      </c>
      <c r="C35" s="4" t="inlineStr">
        <is>
          <t xml:space="preserve"> </t>
        </is>
      </c>
      <c r="D35" s="7" t="n">
        <v>1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and Contingencies - Contingent Consideration Related to Business Combinations - Additional Information (Detail) - USD ($) $ in Millions</t>
        </is>
      </c>
      <c r="B1" s="2" t="inlineStr">
        <is>
          <t>1 Months Ended</t>
        </is>
      </c>
      <c r="C1" s="2" t="inlineStr">
        <is>
          <t>12 Months Ended</t>
        </is>
      </c>
    </row>
    <row r="2">
      <c r="B2" s="2" t="inlineStr">
        <is>
          <t>Apr. 30, 2015</t>
        </is>
      </c>
      <c r="C2" s="2" t="inlineStr">
        <is>
          <t>Dec. 31, 2022</t>
        </is>
      </c>
      <c r="D2" s="2" t="inlineStr">
        <is>
          <t>Dec. 31, 2021</t>
        </is>
      </c>
    </row>
    <row r="3">
      <c r="A3" s="4" t="inlineStr">
        <is>
          <t>Altor BioScience Corporation | Dr. Soon-Shiong and Related Part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ingent value rights payable</t>
        </is>
      </c>
      <c r="B5" s="4" t="inlineStr">
        <is>
          <t xml:space="preserve"> </t>
        </is>
      </c>
      <c r="C5" s="5" t="n">
        <v>139.8</v>
      </c>
      <c r="D5" s="4" t="inlineStr">
        <is>
          <t xml:space="preserve"> </t>
        </is>
      </c>
    </row>
    <row r="6">
      <c r="A6" s="4" t="inlineStr">
        <is>
          <t>Altor BioScience Corporation | Contingent Value Rights Payable, Regulatory Mileston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ingent value rights payable</t>
        </is>
      </c>
      <c r="B8" s="4" t="inlineStr">
        <is>
          <t xml:space="preserve"> </t>
        </is>
      </c>
      <c r="C8" s="6" t="n">
        <v>304</v>
      </c>
      <c r="D8" s="4" t="inlineStr">
        <is>
          <t xml:space="preserve"> </t>
        </is>
      </c>
    </row>
    <row r="9">
      <c r="A9" s="4" t="inlineStr">
        <is>
          <t>Altor BioScience Corporation | Contingent Value Rights Payable, Sales Mileston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tingent value rights payable</t>
        </is>
      </c>
      <c r="B11" s="4" t="inlineStr">
        <is>
          <t xml:space="preserve"> </t>
        </is>
      </c>
      <c r="C11" s="6" t="n">
        <v>304</v>
      </c>
      <c r="D11" s="4" t="inlineStr">
        <is>
          <t xml:space="preserve"> </t>
        </is>
      </c>
    </row>
    <row r="12">
      <c r="A12" s="4" t="inlineStr">
        <is>
          <t>Minimum net sales milestone for contingent value rights payable</t>
        </is>
      </c>
      <c r="B12" s="4" t="inlineStr">
        <is>
          <t xml:space="preserve"> </t>
        </is>
      </c>
      <c r="C12" s="6" t="n">
        <v>1000</v>
      </c>
      <c r="D12" s="4" t="inlineStr">
        <is>
          <t xml:space="preserve"> </t>
        </is>
      </c>
    </row>
    <row r="13">
      <c r="A13" s="4" t="inlineStr">
        <is>
          <t>Altor BioScience Corporation | Contingent Value Rights Payable, Sales Milestone | Altor Stock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tingent value rights payable</t>
        </is>
      </c>
      <c r="B15" s="4" t="inlineStr">
        <is>
          <t xml:space="preserve"> </t>
        </is>
      </c>
      <c r="C15" s="15" t="n">
        <v>164.2</v>
      </c>
      <c r="D15" s="4" t="inlineStr">
        <is>
          <t xml:space="preserve"> </t>
        </is>
      </c>
    </row>
    <row r="16">
      <c r="A16" s="4" t="inlineStr">
        <is>
          <t>VivaBioCell</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Ownership percentage acquired</t>
        </is>
      </c>
      <c r="B18" s="13" t="n">
        <v>1</v>
      </c>
      <c r="C18" s="4" t="inlineStr">
        <is>
          <t xml:space="preserve"> </t>
        </is>
      </c>
      <c r="D18" s="4" t="inlineStr">
        <is>
          <t xml:space="preserve"> </t>
        </is>
      </c>
    </row>
    <row r="19">
      <c r="A19" s="4" t="inlineStr">
        <is>
          <t>Business combination, consideration transferred</t>
        </is>
      </c>
      <c r="B19" s="5" t="n">
        <v>0.7</v>
      </c>
      <c r="C19" s="4" t="inlineStr">
        <is>
          <t xml:space="preserve"> </t>
        </is>
      </c>
      <c r="D19" s="4" t="inlineStr">
        <is>
          <t xml:space="preserve"> </t>
        </is>
      </c>
    </row>
    <row r="20">
      <c r="A20" s="4" t="inlineStr">
        <is>
          <t>Contingent consideration arrangements, earned</t>
        </is>
      </c>
      <c r="B20" s="4" t="inlineStr">
        <is>
          <t xml:space="preserve"> </t>
        </is>
      </c>
      <c r="C20" s="4" t="inlineStr">
        <is>
          <t xml:space="preserve"> </t>
        </is>
      </c>
      <c r="D20" s="5" t="n">
        <v>0.8</v>
      </c>
    </row>
    <row r="21">
      <c r="A21" s="4" t="inlineStr">
        <is>
          <t>Contingent consideration arrangements, paid</t>
        </is>
      </c>
      <c r="B21" s="4" t="inlineStr">
        <is>
          <t xml:space="preserve"> </t>
        </is>
      </c>
      <c r="C21" s="5" t="n">
        <v>0.3</v>
      </c>
      <c r="D21" s="15" t="n">
        <v>0.4</v>
      </c>
    </row>
    <row r="22">
      <c r="A22" s="4" t="inlineStr">
        <is>
          <t>Maximum milestone payment due if certain conditions are met</t>
        </is>
      </c>
      <c r="B22" s="4" t="inlineStr">
        <is>
          <t xml:space="preserve"> </t>
        </is>
      </c>
      <c r="C22" s="4" t="inlineStr">
        <is>
          <t xml:space="preserve"> </t>
        </is>
      </c>
      <c r="D22" s="5" t="n">
        <v>2.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17320</v>
      </c>
      <c r="C4" s="7" t="n">
        <v>-349848</v>
      </c>
      <c r="D4" s="7" t="n">
        <v>-224187</v>
      </c>
    </row>
    <row r="5">
      <c r="A5" s="3" t="inlineStr">
        <is>
          <t>Other comprehensive income (loss), net of income taxes:</t>
        </is>
      </c>
      <c r="B5" s="4" t="inlineStr">
        <is>
          <t xml:space="preserve"> </t>
        </is>
      </c>
      <c r="C5" s="4" t="inlineStr">
        <is>
          <t xml:space="preserve"> </t>
        </is>
      </c>
      <c r="D5" s="4" t="inlineStr">
        <is>
          <t xml:space="preserve"> </t>
        </is>
      </c>
    </row>
    <row r="6">
      <c r="A6" s="4" t="inlineStr">
        <is>
          <t>Net unrealized (losses) gains on available-for-sale securities</t>
        </is>
      </c>
      <c r="B6" s="6" t="n">
        <v>-183</v>
      </c>
      <c r="C6" s="6" t="n">
        <v>-13</v>
      </c>
      <c r="D6" s="6" t="n">
        <v>140</v>
      </c>
    </row>
    <row r="7">
      <c r="A7" s="4" t="inlineStr">
        <is>
          <t>Reclassification of net realized gains on available-for-sale securities included in net loss</t>
        </is>
      </c>
      <c r="B7" s="6" t="n">
        <v>124</v>
      </c>
      <c r="C7" s="6" t="n">
        <v>0</v>
      </c>
      <c r="D7" s="6" t="n">
        <v>9</v>
      </c>
    </row>
    <row r="8">
      <c r="A8" s="4" t="inlineStr">
        <is>
          <t>Foreign currency translation adjustments</t>
        </is>
      </c>
      <c r="B8" s="6" t="n">
        <v>238</v>
      </c>
      <c r="C8" s="6" t="n">
        <v>-105</v>
      </c>
      <c r="D8" s="6" t="n">
        <v>60</v>
      </c>
    </row>
    <row r="9">
      <c r="A9" s="4" t="inlineStr">
        <is>
          <t>Total other comprehensive income (loss)</t>
        </is>
      </c>
      <c r="B9" s="6" t="n">
        <v>179</v>
      </c>
      <c r="C9" s="6" t="n">
        <v>-118</v>
      </c>
      <c r="D9" s="6" t="n">
        <v>209</v>
      </c>
    </row>
    <row r="10">
      <c r="A10" s="4" t="inlineStr">
        <is>
          <t>Comprehensive loss</t>
        </is>
      </c>
      <c r="B10" s="6" t="n">
        <v>-417141</v>
      </c>
      <c r="C10" s="6" t="n">
        <v>-349966</v>
      </c>
      <c r="D10" s="6" t="n">
        <v>-223978</v>
      </c>
    </row>
    <row r="11">
      <c r="A11" s="4" t="inlineStr">
        <is>
          <t>Less: Comprehensive loss attributable to noncontrolling interests</t>
        </is>
      </c>
      <c r="B11" s="6" t="n">
        <v>-753</v>
      </c>
      <c r="C11" s="6" t="n">
        <v>-3058</v>
      </c>
      <c r="D11" s="6" t="n">
        <v>-2336</v>
      </c>
    </row>
    <row r="12">
      <c r="A12" s="4" t="inlineStr">
        <is>
          <t>Comprehensive loss attributable to ImmunityBio common stockholders</t>
        </is>
      </c>
      <c r="B12" s="7" t="n">
        <v>-416388</v>
      </c>
      <c r="C12" s="7" t="n">
        <v>-346908</v>
      </c>
      <c r="D12" s="7" t="n">
        <v>-221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 and Contingencies - Litigation - Additional Information (Detail) - USD ($) $ / shares in Units, $ in Millions</t>
        </is>
      </c>
      <c r="B1" s="2" t="inlineStr">
        <is>
          <t>Feb. 07, 2023</t>
        </is>
      </c>
      <c r="C1" s="2" t="inlineStr">
        <is>
          <t>Dec. 02, 2022</t>
        </is>
      </c>
      <c r="D1" s="2" t="inlineStr">
        <is>
          <t>Jul. 09, 2022</t>
        </is>
      </c>
      <c r="E1" s="2" t="inlineStr">
        <is>
          <t>Dec. 31, 2022</t>
        </is>
      </c>
      <c r="F1" s="2" t="inlineStr">
        <is>
          <t>Mar. 31, 2022</t>
        </is>
      </c>
      <c r="G1" s="2" t="inlineStr">
        <is>
          <t>Dec. 31, 2021</t>
        </is>
      </c>
      <c r="H1" s="2" t="inlineStr">
        <is>
          <t>Dec. 31, 2017</t>
        </is>
      </c>
    </row>
    <row r="2">
      <c r="A2" s="4" t="inlineStr">
        <is>
          <t>Sorrento Therapeutics, Inc. Litigation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awarded from other party in litigation settlement</t>
        </is>
      </c>
      <c r="B4" s="5" t="n">
        <v>17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elated to litigation settlement, as a percent</t>
        </is>
      </c>
      <c r="B5" s="13"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orrento Therapeutics, Inc. Litigation | NantCe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tig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awarded from other party in litigation settlement</t>
        </is>
      </c>
      <c r="B8" s="4" t="inlineStr">
        <is>
          <t xml:space="preserve"> </t>
        </is>
      </c>
      <c r="C8" s="5" t="n">
        <v>156.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rrento Therapeutics, Inc. Litigation | NantCell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tig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awarded from other party in litigation settlement</t>
        </is>
      </c>
      <c r="B11" s="5" t="n">
        <v>15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orrento Therapeutics, Inc. Litigation | NANTibod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t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awarded from other party in litigation settlement</t>
        </is>
      </c>
      <c r="B14" s="4" t="inlineStr">
        <is>
          <t xml:space="preserve"> </t>
        </is>
      </c>
      <c r="C14" s="5" t="n">
        <v>1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tig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to be issued in private placement (in shares)</t>
        </is>
      </c>
      <c r="B17" s="4" t="inlineStr">
        <is>
          <t xml:space="preserve"> </t>
        </is>
      </c>
      <c r="C17" s="4" t="inlineStr">
        <is>
          <t xml:space="preserve"> </t>
        </is>
      </c>
      <c r="D17" s="6" t="n">
        <v>2229296</v>
      </c>
      <c r="E17" s="4" t="inlineStr">
        <is>
          <t xml:space="preserve"> </t>
        </is>
      </c>
      <c r="F17" s="4" t="inlineStr">
        <is>
          <t xml:space="preserve"> </t>
        </is>
      </c>
      <c r="G17" s="4" t="inlineStr">
        <is>
          <t xml:space="preserve"> </t>
        </is>
      </c>
      <c r="H17" s="4" t="inlineStr">
        <is>
          <t xml:space="preserve"> </t>
        </is>
      </c>
    </row>
    <row r="18">
      <c r="A18" s="4" t="inlineStr">
        <is>
          <t>Value of shares to be issued in private placement</t>
        </is>
      </c>
      <c r="B18" s="4" t="inlineStr">
        <is>
          <t xml:space="preserve"> </t>
        </is>
      </c>
      <c r="C18" s="4" t="inlineStr">
        <is>
          <t xml:space="preserve"> </t>
        </is>
      </c>
      <c r="D18" s="5" t="n">
        <v>10.7</v>
      </c>
      <c r="E18" s="4" t="inlineStr">
        <is>
          <t xml:space="preserve"> </t>
        </is>
      </c>
      <c r="F18" s="4" t="inlineStr">
        <is>
          <t xml:space="preserve"> </t>
        </is>
      </c>
      <c r="G18" s="4" t="inlineStr">
        <is>
          <t xml:space="preserve"> </t>
        </is>
      </c>
      <c r="H18" s="4" t="inlineStr">
        <is>
          <t xml:space="preserve"> </t>
        </is>
      </c>
    </row>
    <row r="19">
      <c r="A19" s="4" t="inlineStr">
        <is>
          <t>Altor BioScienc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tig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senting shares to be rele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67565</v>
      </c>
    </row>
    <row r="22">
      <c r="A22" s="4" t="inlineStr">
        <is>
          <t>Shares issued for litigation settlement (in shares)</t>
        </is>
      </c>
      <c r="B22" s="4" t="inlineStr">
        <is>
          <t xml:space="preserve"> </t>
        </is>
      </c>
      <c r="C22" s="4" t="inlineStr">
        <is>
          <t xml:space="preserve"> </t>
        </is>
      </c>
      <c r="D22" s="4" t="inlineStr">
        <is>
          <t xml:space="preserve"> </t>
        </is>
      </c>
      <c r="E22" s="4" t="inlineStr">
        <is>
          <t xml:space="preserve"> </t>
        </is>
      </c>
      <c r="F22" s="6" t="n">
        <v>2229296</v>
      </c>
      <c r="G22" s="4" t="inlineStr">
        <is>
          <t xml:space="preserve"> </t>
        </is>
      </c>
      <c r="H22" s="4" t="inlineStr">
        <is>
          <t xml:space="preserve"> </t>
        </is>
      </c>
    </row>
    <row r="23">
      <c r="A23" s="4" t="inlineStr">
        <is>
          <t>Cash distributed in lieu of fractional shares (in dollars per share)</t>
        </is>
      </c>
      <c r="B23" s="4" t="inlineStr">
        <is>
          <t xml:space="preserve"> </t>
        </is>
      </c>
      <c r="C23" s="4" t="inlineStr">
        <is>
          <t xml:space="preserve"> </t>
        </is>
      </c>
      <c r="D23" s="4" t="inlineStr">
        <is>
          <t xml:space="preserve"> </t>
        </is>
      </c>
      <c r="E23" s="4" t="inlineStr">
        <is>
          <t xml:space="preserve"> </t>
        </is>
      </c>
      <c r="F23" s="9" t="n">
        <v>21.13</v>
      </c>
      <c r="G23" s="4" t="inlineStr">
        <is>
          <t xml:space="preserve"> </t>
        </is>
      </c>
      <c r="H23" s="4" t="inlineStr">
        <is>
          <t xml:space="preserve"> </t>
        </is>
      </c>
    </row>
    <row r="24">
      <c r="A24" s="4" t="inlineStr">
        <is>
          <t>Accrual for dissenting shares</t>
        </is>
      </c>
      <c r="B24" s="4" t="inlineStr">
        <is>
          <t xml:space="preserve"> </t>
        </is>
      </c>
      <c r="C24" s="4" t="inlineStr">
        <is>
          <t xml:space="preserve"> </t>
        </is>
      </c>
      <c r="D24" s="4" t="inlineStr">
        <is>
          <t xml:space="preserve"> </t>
        </is>
      </c>
      <c r="E24" s="4" t="inlineStr">
        <is>
          <t xml:space="preserve"> </t>
        </is>
      </c>
      <c r="F24" s="4" t="inlineStr">
        <is>
          <t xml:space="preserve"> </t>
        </is>
      </c>
      <c r="G24" s="5" t="n">
        <v>7.1</v>
      </c>
      <c r="H24" s="4" t="inlineStr">
        <is>
          <t xml:space="preserve"> </t>
        </is>
      </c>
    </row>
    <row r="25">
      <c r="A25" s="4" t="inlineStr">
        <is>
          <t>Accrued litigation expense</t>
        </is>
      </c>
      <c r="B25" s="4" t="inlineStr">
        <is>
          <t xml:space="preserve"> </t>
        </is>
      </c>
      <c r="C25" s="4" t="inlineStr">
        <is>
          <t xml:space="preserve"> </t>
        </is>
      </c>
      <c r="D25" s="4" t="inlineStr">
        <is>
          <t xml:space="preserve"> </t>
        </is>
      </c>
      <c r="E25" s="7" t="n">
        <v>5</v>
      </c>
      <c r="F25" s="4" t="inlineStr">
        <is>
          <t xml:space="preserve"> </t>
        </is>
      </c>
      <c r="G25" s="4" t="inlineStr">
        <is>
          <t xml:space="preserve"> </t>
        </is>
      </c>
      <c r="H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cGMP Batches $ in Millions</t>
        </is>
      </c>
      <c r="B1" s="2" t="inlineStr">
        <is>
          <t>Dec. 31, 2022 USD ($)</t>
        </is>
      </c>
    </row>
    <row r="2">
      <c r="A2" s="3" t="inlineStr">
        <is>
          <t>Long-term Purchase Commitment [Line Items]</t>
        </is>
      </c>
      <c r="B2" s="4" t="inlineStr">
        <is>
          <t xml:space="preserve"> </t>
        </is>
      </c>
    </row>
    <row r="3">
      <c r="A3" s="4" t="inlineStr">
        <is>
          <t>Non-cancelable purchase commitments, 2023</t>
        </is>
      </c>
      <c r="B3" s="5" t="n">
        <v>19.5</v>
      </c>
    </row>
    <row r="4">
      <c r="A4" s="4" t="inlineStr">
        <is>
          <t>Non-cancelable purchase commitments, 2024</t>
        </is>
      </c>
      <c r="B4" s="5" t="n">
        <v>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 Arrangement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45788</v>
      </c>
      <c r="C3" s="7" t="n">
        <v>36304</v>
      </c>
    </row>
    <row r="4">
      <c r="A4" s="4" t="inlineStr">
        <is>
          <t>Finance lease assets</t>
        </is>
      </c>
      <c r="B4" s="6" t="n">
        <v>135</v>
      </c>
      <c r="C4" s="6" t="n">
        <v>0</v>
      </c>
    </row>
    <row r="5">
      <c r="A5" s="4" t="inlineStr">
        <is>
          <t>Total lease assets</t>
        </is>
      </c>
      <c r="B5" s="6" t="n">
        <v>45923</v>
      </c>
      <c r="C5" s="6" t="n">
        <v>36304</v>
      </c>
    </row>
    <row r="6">
      <c r="A6" s="4" t="inlineStr">
        <is>
          <t>Operating lease liabilities</t>
        </is>
      </c>
      <c r="B6" s="6" t="n">
        <v>2650</v>
      </c>
      <c r="C6" s="6" t="n">
        <v>3011</v>
      </c>
    </row>
    <row r="7">
      <c r="A7" s="4" t="inlineStr">
        <is>
          <t>Finance lease liabilities</t>
        </is>
      </c>
      <c r="B7" s="6" t="n">
        <v>77</v>
      </c>
      <c r="C7" s="6" t="n">
        <v>0</v>
      </c>
    </row>
    <row r="8">
      <c r="A8" s="4" t="inlineStr">
        <is>
          <t>Operating lease liabilities</t>
        </is>
      </c>
      <c r="B8" s="6" t="n">
        <v>47951</v>
      </c>
      <c r="C8" s="6" t="n">
        <v>37068</v>
      </c>
    </row>
    <row r="9">
      <c r="A9" s="4" t="inlineStr">
        <is>
          <t>Finance lease liabilities</t>
        </is>
      </c>
      <c r="B9" s="6" t="n">
        <v>64</v>
      </c>
      <c r="C9" s="6" t="n">
        <v>0</v>
      </c>
    </row>
    <row r="10">
      <c r="A10" s="4" t="inlineStr">
        <is>
          <t>Present value of operating lease liabilities</t>
        </is>
      </c>
      <c r="B10" s="7" t="n">
        <v>50742</v>
      </c>
      <c r="C10" s="7" t="n">
        <v>40079</v>
      </c>
    </row>
    <row r="11">
      <c r="A11" s="4" t="inlineStr">
        <is>
          <t>Finance Lease, Right-of-Use Asset, Statement of Financial Position [Extensible Enumeration]</t>
        </is>
      </c>
      <c r="B11" s="4" t="inlineStr">
        <is>
          <t>Investment and other assets (including amounts with related parties)</t>
        </is>
      </c>
      <c r="C11" s="4" t="inlineStr">
        <is>
          <t>Investment and other assets (including amounts with related parties)</t>
        </is>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Finance Lease, Liability, Noncurrent, Statement of Financial Position [Extensible Enumeration]</t>
        </is>
      </c>
      <c r="B13" s="4" t="inlineStr">
        <is>
          <t>Other liabilities</t>
        </is>
      </c>
      <c r="C13"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 Arrangements - Summary of Information Regarding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6 years 7 months 6 days</t>
        </is>
      </c>
      <c r="C3" s="4" t="inlineStr">
        <is>
          <t>7 years 9 months 18 days</t>
        </is>
      </c>
    </row>
    <row r="4">
      <c r="A4" s="4" t="inlineStr">
        <is>
          <t>Weighted-average remaining lease term, Finance leases</t>
        </is>
      </c>
      <c r="B4" s="4" t="inlineStr">
        <is>
          <t>1 year 9 months 18 days</t>
        </is>
      </c>
      <c r="C4" s="4" t="inlineStr">
        <is>
          <t xml:space="preserve"> </t>
        </is>
      </c>
    </row>
    <row r="5">
      <c r="A5" s="4" t="inlineStr">
        <is>
          <t>Weighted-average discount rate, Operating leases</t>
        </is>
      </c>
      <c r="B5" s="10" t="n">
        <v>0.105</v>
      </c>
      <c r="C5" s="10" t="n">
        <v>0.096</v>
      </c>
    </row>
    <row r="6">
      <c r="A6" s="4" t="inlineStr">
        <is>
          <t>Weighted-average discount rate, Finance leases</t>
        </is>
      </c>
      <c r="B6" s="10" t="n">
        <v>0.117</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Components of Lease Expense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1093</v>
      </c>
      <c r="C4" s="7" t="n">
        <v>7977</v>
      </c>
      <c r="D4" s="7" t="n">
        <v>5668</v>
      </c>
    </row>
    <row r="5">
      <c r="A5" s="4" t="inlineStr">
        <is>
          <t>Short-term lease costs</t>
        </is>
      </c>
      <c r="B5" s="6" t="n">
        <v>3060</v>
      </c>
      <c r="C5" s="6" t="n">
        <v>0</v>
      </c>
      <c r="D5" s="6" t="n">
        <v>0</v>
      </c>
    </row>
    <row r="6">
      <c r="A6" s="4" t="inlineStr">
        <is>
          <t>Finance lease costs (including amortization and interest costs)</t>
        </is>
      </c>
      <c r="B6" s="6" t="n">
        <v>80</v>
      </c>
      <c r="C6" s="6" t="n">
        <v>0</v>
      </c>
      <c r="D6" s="6" t="n">
        <v>0</v>
      </c>
    </row>
    <row r="7">
      <c r="A7" s="4" t="inlineStr">
        <is>
          <t>Variable lease costs</t>
        </is>
      </c>
      <c r="B7" s="6" t="n">
        <v>3880</v>
      </c>
      <c r="C7" s="6" t="n">
        <v>2862</v>
      </c>
      <c r="D7" s="6" t="n">
        <v>3564</v>
      </c>
    </row>
    <row r="8">
      <c r="A8" s="4" t="inlineStr">
        <is>
          <t>Total lease costs</t>
        </is>
      </c>
      <c r="B8" s="7" t="n">
        <v>18113</v>
      </c>
      <c r="C8" s="7" t="n">
        <v>10839</v>
      </c>
      <c r="D8" s="7" t="n">
        <v>92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chedule of Cash Paid for Amounts Included in Measurement of Lease Liabilities (Detail) - USD ($) $ in Thousands</t>
        </is>
      </c>
      <c r="B1" s="2" t="inlineStr">
        <is>
          <t>12 Months Ended</t>
        </is>
      </c>
    </row>
    <row r="2">
      <c r="B2" s="2" t="inlineStr">
        <is>
          <t>Dec. 31, 2022</t>
        </is>
      </c>
      <c r="C2" s="2" t="inlineStr">
        <is>
          <t>Dec. 31, 2021</t>
        </is>
      </c>
      <c r="D2" s="2" t="inlineStr">
        <is>
          <t>Dec. 31, 2020</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s (excluding variable lease costs)</t>
        </is>
      </c>
      <c r="B4" s="7" t="n">
        <v>10241</v>
      </c>
      <c r="C4" s="7" t="n">
        <v>9034</v>
      </c>
      <c r="D4" s="4" t="inlineStr">
        <is>
          <t xml:space="preserve"> </t>
        </is>
      </c>
    </row>
    <row r="5">
      <c r="A5" s="4" t="inlineStr">
        <is>
          <t>Financing cash flow from finance leases</t>
        </is>
      </c>
      <c r="B5" s="6" t="n">
        <v>58</v>
      </c>
      <c r="C5" s="6" t="n">
        <v>0</v>
      </c>
      <c r="D5" s="7" t="n">
        <v>0</v>
      </c>
    </row>
    <row r="6">
      <c r="A6" s="4" t="inlineStr">
        <is>
          <t>Operating cash flow from finance leases</t>
        </is>
      </c>
      <c r="B6" s="7" t="n">
        <v>15</v>
      </c>
      <c r="C6" s="7" t="n">
        <v>0</v>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9539</v>
      </c>
      <c r="C3" s="4" t="inlineStr">
        <is>
          <t xml:space="preserve"> </t>
        </is>
      </c>
    </row>
    <row r="4">
      <c r="A4" s="4" t="inlineStr">
        <is>
          <t>2024</t>
        </is>
      </c>
      <c r="B4" s="6" t="n">
        <v>12118</v>
      </c>
      <c r="C4" s="4" t="inlineStr">
        <is>
          <t xml:space="preserve"> </t>
        </is>
      </c>
    </row>
    <row r="5">
      <c r="A5" s="4" t="inlineStr">
        <is>
          <t>2025</t>
        </is>
      </c>
      <c r="B5" s="6" t="n">
        <v>12145</v>
      </c>
      <c r="C5" s="4" t="inlineStr">
        <is>
          <t xml:space="preserve"> </t>
        </is>
      </c>
    </row>
    <row r="6">
      <c r="A6" s="4" t="inlineStr">
        <is>
          <t>2026</t>
        </is>
      </c>
      <c r="B6" s="6" t="n">
        <v>10289</v>
      </c>
      <c r="C6" s="4" t="inlineStr">
        <is>
          <t xml:space="preserve"> </t>
        </is>
      </c>
    </row>
    <row r="7">
      <c r="A7" s="4" t="inlineStr">
        <is>
          <t>2027</t>
        </is>
      </c>
      <c r="B7" s="6" t="n">
        <v>8209</v>
      </c>
      <c r="C7" s="4" t="inlineStr">
        <is>
          <t xml:space="preserve"> </t>
        </is>
      </c>
    </row>
    <row r="8">
      <c r="A8" s="4" t="inlineStr">
        <is>
          <t>Thereafter</t>
        </is>
      </c>
      <c r="B8" s="6" t="n">
        <v>23247</v>
      </c>
      <c r="C8" s="4" t="inlineStr">
        <is>
          <t xml:space="preserve"> </t>
        </is>
      </c>
    </row>
    <row r="9">
      <c r="A9" s="4" t="inlineStr">
        <is>
          <t>Total future minimum lease payments</t>
        </is>
      </c>
      <c r="B9" s="6" t="n">
        <v>75547</v>
      </c>
      <c r="C9" s="4" t="inlineStr">
        <is>
          <t xml:space="preserve"> </t>
        </is>
      </c>
    </row>
    <row r="10">
      <c r="A10" s="4" t="inlineStr">
        <is>
          <t>Less: Interest</t>
        </is>
      </c>
      <c r="B10" s="6" t="n">
        <v>22005</v>
      </c>
      <c r="C10" s="4" t="inlineStr">
        <is>
          <t xml:space="preserve"> </t>
        </is>
      </c>
    </row>
    <row r="11">
      <c r="A11" s="4" t="inlineStr">
        <is>
          <t>Less: Tenant improvement allowance receivable</t>
        </is>
      </c>
      <c r="B11" s="6" t="n">
        <v>2941</v>
      </c>
      <c r="C11" s="4" t="inlineStr">
        <is>
          <t xml:space="preserve"> </t>
        </is>
      </c>
    </row>
    <row r="12">
      <c r="A12" s="4" t="inlineStr">
        <is>
          <t>Present value of operating lease liabilities</t>
        </is>
      </c>
      <c r="B12" s="6" t="n">
        <v>50601</v>
      </c>
      <c r="C12" s="4" t="inlineStr">
        <is>
          <t xml:space="preserve"> </t>
        </is>
      </c>
    </row>
    <row r="13">
      <c r="A13" s="3" t="inlineStr">
        <is>
          <t>Finance Leases</t>
        </is>
      </c>
      <c r="B13" s="4" t="inlineStr">
        <is>
          <t xml:space="preserve"> </t>
        </is>
      </c>
      <c r="C13" s="4" t="inlineStr">
        <is>
          <t xml:space="preserve"> </t>
        </is>
      </c>
    </row>
    <row r="14">
      <c r="A14" s="4" t="inlineStr">
        <is>
          <t>2023</t>
        </is>
      </c>
      <c r="B14" s="6" t="n">
        <v>88</v>
      </c>
      <c r="C14" s="4" t="inlineStr">
        <is>
          <t xml:space="preserve"> </t>
        </is>
      </c>
    </row>
    <row r="15">
      <c r="A15" s="4" t="inlineStr">
        <is>
          <t>2024</t>
        </is>
      </c>
      <c r="B15" s="6" t="n">
        <v>66</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Thereafter</t>
        </is>
      </c>
      <c r="B19" s="6" t="n">
        <v>0</v>
      </c>
      <c r="C19" s="4" t="inlineStr">
        <is>
          <t xml:space="preserve"> </t>
        </is>
      </c>
    </row>
    <row r="20">
      <c r="A20" s="4" t="inlineStr">
        <is>
          <t>Total future minimum lease payments</t>
        </is>
      </c>
      <c r="B20" s="6" t="n">
        <v>154</v>
      </c>
      <c r="C20" s="4" t="inlineStr">
        <is>
          <t xml:space="preserve"> </t>
        </is>
      </c>
    </row>
    <row r="21">
      <c r="A21" s="4" t="inlineStr">
        <is>
          <t>Less: Interest</t>
        </is>
      </c>
      <c r="B21" s="6" t="n">
        <v>13</v>
      </c>
      <c r="C21" s="4" t="inlineStr">
        <is>
          <t xml:space="preserve"> </t>
        </is>
      </c>
    </row>
    <row r="22">
      <c r="A22" s="4" t="inlineStr">
        <is>
          <t>Less: Tenant improvement allowance receivable</t>
        </is>
      </c>
      <c r="B22" s="6" t="n">
        <v>0</v>
      </c>
      <c r="C22" s="4" t="inlineStr">
        <is>
          <t xml:space="preserve"> </t>
        </is>
      </c>
    </row>
    <row r="23">
      <c r="A23" s="4" t="inlineStr">
        <is>
          <t>Present value of operating lease liabilities</t>
        </is>
      </c>
      <c r="B23" s="6" t="n">
        <v>141</v>
      </c>
      <c r="C23" s="4" t="inlineStr">
        <is>
          <t xml:space="preserve"> </t>
        </is>
      </c>
    </row>
    <row r="24">
      <c r="A24" s="3" t="inlineStr">
        <is>
          <t>Total</t>
        </is>
      </c>
      <c r="B24" s="4" t="inlineStr">
        <is>
          <t xml:space="preserve"> </t>
        </is>
      </c>
      <c r="C24" s="4" t="inlineStr">
        <is>
          <t xml:space="preserve"> </t>
        </is>
      </c>
    </row>
    <row r="25">
      <c r="A25" s="4" t="inlineStr">
        <is>
          <t>2023</t>
        </is>
      </c>
      <c r="B25" s="6" t="n">
        <v>9627</v>
      </c>
      <c r="C25" s="4" t="inlineStr">
        <is>
          <t xml:space="preserve"> </t>
        </is>
      </c>
    </row>
    <row r="26">
      <c r="A26" s="4" t="inlineStr">
        <is>
          <t>2024</t>
        </is>
      </c>
      <c r="B26" s="6" t="n">
        <v>12184</v>
      </c>
      <c r="C26" s="4" t="inlineStr">
        <is>
          <t xml:space="preserve"> </t>
        </is>
      </c>
    </row>
    <row r="27">
      <c r="A27" s="4" t="inlineStr">
        <is>
          <t>2025</t>
        </is>
      </c>
      <c r="B27" s="6" t="n">
        <v>12145</v>
      </c>
      <c r="C27" s="4" t="inlineStr">
        <is>
          <t xml:space="preserve"> </t>
        </is>
      </c>
    </row>
    <row r="28">
      <c r="A28" s="4" t="inlineStr">
        <is>
          <t>2026</t>
        </is>
      </c>
      <c r="B28" s="6" t="n">
        <v>10289</v>
      </c>
      <c r="C28" s="4" t="inlineStr">
        <is>
          <t xml:space="preserve"> </t>
        </is>
      </c>
    </row>
    <row r="29">
      <c r="A29" s="4" t="inlineStr">
        <is>
          <t>2027</t>
        </is>
      </c>
      <c r="B29" s="6" t="n">
        <v>8209</v>
      </c>
      <c r="C29" s="4" t="inlineStr">
        <is>
          <t xml:space="preserve"> </t>
        </is>
      </c>
    </row>
    <row r="30">
      <c r="A30" s="4" t="inlineStr">
        <is>
          <t>Thereafter</t>
        </is>
      </c>
      <c r="B30" s="6" t="n">
        <v>23247</v>
      </c>
      <c r="C30" s="4" t="inlineStr">
        <is>
          <t xml:space="preserve"> </t>
        </is>
      </c>
    </row>
    <row r="31">
      <c r="A31" s="4" t="inlineStr">
        <is>
          <t>Total future minimum lease payments</t>
        </is>
      </c>
      <c r="B31" s="6" t="n">
        <v>75701</v>
      </c>
      <c r="C31" s="4" t="inlineStr">
        <is>
          <t xml:space="preserve"> </t>
        </is>
      </c>
    </row>
    <row r="32">
      <c r="A32" s="4" t="inlineStr">
        <is>
          <t>Less: Interest</t>
        </is>
      </c>
      <c r="B32" s="6" t="n">
        <v>22018</v>
      </c>
      <c r="C32" s="4" t="inlineStr">
        <is>
          <t xml:space="preserve"> </t>
        </is>
      </c>
    </row>
    <row r="33">
      <c r="A33" s="4" t="inlineStr">
        <is>
          <t>Less: Tenant improvement allowance receivable</t>
        </is>
      </c>
      <c r="B33" s="6" t="n">
        <v>2941</v>
      </c>
      <c r="C33" s="4" t="inlineStr">
        <is>
          <t xml:space="preserve"> </t>
        </is>
      </c>
    </row>
    <row r="34">
      <c r="A34" s="4" t="inlineStr">
        <is>
          <t>Present value of operating lease liabilities</t>
        </is>
      </c>
      <c r="B34" s="7" t="n">
        <v>50742</v>
      </c>
      <c r="C34" s="7" t="n">
        <v>400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Lease Arrangements - Additional Information (Detail)</t>
        </is>
      </c>
      <c r="B1" s="2" t="inlineStr">
        <is>
          <t>1 Months Ended</t>
        </is>
      </c>
      <c r="C1" s="2" t="inlineStr">
        <is>
          <t>12 Months Ended</t>
        </is>
      </c>
    </row>
    <row r="2">
      <c r="B2" s="2" t="inlineStr">
        <is>
          <t>Apr. 30, 2022 USD ($) ft² Term</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payments related to options to extend lease terms</t>
        </is>
      </c>
      <c r="B4" s="4" t="inlineStr">
        <is>
          <t xml:space="preserve"> </t>
        </is>
      </c>
      <c r="C4" s="7" t="n">
        <v>14800000</v>
      </c>
    </row>
    <row r="5">
      <c r="A5" s="4" t="inlineStr">
        <is>
          <t>Tenant improvement allowance</t>
        </is>
      </c>
      <c r="B5" s="4" t="inlineStr">
        <is>
          <t xml:space="preserve"> </t>
        </is>
      </c>
      <c r="C5" s="7" t="n">
        <v>2941000</v>
      </c>
    </row>
    <row r="6">
      <c r="A6" s="4" t="inlineStr">
        <is>
          <t>3530 John Hopkins Court Facili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tional extended lease term</t>
        </is>
      </c>
      <c r="B8" s="4" t="inlineStr">
        <is>
          <t>5 years</t>
        </is>
      </c>
      <c r="C8" s="4" t="inlineStr">
        <is>
          <t xml:space="preserve"> </t>
        </is>
      </c>
    </row>
    <row r="9">
      <c r="A9" s="4" t="inlineStr">
        <is>
          <t>Number of square foot of facility leased | ft²</t>
        </is>
      </c>
      <c r="B9" s="6" t="n">
        <v>44681</v>
      </c>
      <c r="C9" s="4" t="inlineStr">
        <is>
          <t xml:space="preserve"> </t>
        </is>
      </c>
    </row>
    <row r="10">
      <c r="A10" s="4" t="inlineStr">
        <is>
          <t>Number of renewal options | Term</t>
        </is>
      </c>
      <c r="B10" s="6" t="n">
        <v>1</v>
      </c>
      <c r="C10" s="4" t="inlineStr">
        <is>
          <t xml:space="preserve"> </t>
        </is>
      </c>
    </row>
    <row r="11">
      <c r="A11" s="4" t="inlineStr">
        <is>
          <t>Base rent - monthly</t>
        </is>
      </c>
      <c r="B11" s="7" t="n">
        <v>323937</v>
      </c>
      <c r="C11" s="4" t="inlineStr">
        <is>
          <t xml:space="preserve"> </t>
        </is>
      </c>
    </row>
    <row r="12">
      <c r="A12" s="4" t="inlineStr">
        <is>
          <t>Annual rent increase, as a percent</t>
        </is>
      </c>
      <c r="B12" s="13" t="n">
        <v>0.03</v>
      </c>
      <c r="C12" s="4" t="inlineStr">
        <is>
          <t xml:space="preserve"> </t>
        </is>
      </c>
    </row>
    <row r="13">
      <c r="A13" s="4" t="inlineStr">
        <is>
          <t>Rent abatement period</t>
        </is>
      </c>
      <c r="B13" s="4" t="inlineStr">
        <is>
          <t>7 months</t>
        </is>
      </c>
      <c r="C13" s="4" t="inlineStr">
        <is>
          <t xml:space="preserve"> </t>
        </is>
      </c>
    </row>
    <row r="14">
      <c r="A14" s="4" t="inlineStr">
        <is>
          <t>Tenant improvement allowance</t>
        </is>
      </c>
      <c r="B14" s="7" t="n">
        <v>700000</v>
      </c>
      <c r="C14" s="4" t="inlineStr">
        <is>
          <t xml:space="preserve"> </t>
        </is>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Initial term of lease arrangement</t>
        </is>
      </c>
      <c r="B17" s="4" t="inlineStr">
        <is>
          <t xml:space="preserve"> </t>
        </is>
      </c>
      <c r="C17" s="4" t="inlineStr">
        <is>
          <t>2 years</t>
        </is>
      </c>
    </row>
    <row r="18">
      <c r="A18" s="4" t="inlineStr">
        <is>
          <t>Optional extended lease term</t>
        </is>
      </c>
      <c r="B18" s="4" t="inlineStr">
        <is>
          <t xml:space="preserve"> </t>
        </is>
      </c>
      <c r="C18" s="4" t="inlineStr">
        <is>
          <t>1 year</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Initial term of lease arrangement</t>
        </is>
      </c>
      <c r="B21" s="4" t="inlineStr">
        <is>
          <t xml:space="preserve"> </t>
        </is>
      </c>
      <c r="C21" s="4" t="inlineStr">
        <is>
          <t>10 years</t>
        </is>
      </c>
    </row>
    <row r="22">
      <c r="A22" s="4" t="inlineStr">
        <is>
          <t>Optional extended lease term</t>
        </is>
      </c>
      <c r="B22" s="4" t="inlineStr">
        <is>
          <t xml:space="preserve"> </t>
        </is>
      </c>
      <c r="C22"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0" customWidth="1" min="2" max="2"/>
    <col width="33" customWidth="1" min="3" max="3"/>
    <col width="15" customWidth="1" min="4" max="4"/>
    <col width="33" customWidth="1" min="5" max="5"/>
    <col width="22" customWidth="1" min="6" max="6"/>
    <col width="22" customWidth="1" min="7" max="7"/>
  </cols>
  <sheetData>
    <row r="1">
      <c r="A1" s="1" t="inlineStr">
        <is>
          <t>Related-Party Debt - Narrative (Details) $ / shares in Units, $ in Thousands</t>
        </is>
      </c>
      <c r="D1" s="2" t="inlineStr">
        <is>
          <t>7 Months Ended</t>
        </is>
      </c>
      <c r="E1" s="2" t="inlineStr">
        <is>
          <t>12 Months Ended</t>
        </is>
      </c>
    </row>
    <row r="2">
      <c r="B2" s="2" t="inlineStr">
        <is>
          <t>Dec. 12, 2022 USD ($) $ / shares shares</t>
        </is>
      </c>
      <c r="C2" s="2" t="inlineStr">
        <is>
          <t>Aug. 31, 2022 USD ($) $ / shares</t>
        </is>
      </c>
      <c r="D2" s="2" t="inlineStr">
        <is>
          <t>Jul. 31, 2022</t>
        </is>
      </c>
      <c r="E2" s="2" t="inlineStr">
        <is>
          <t>Dec. 31, 2022 USD ($) $ / shares</t>
        </is>
      </c>
      <c r="F2" s="2" t="inlineStr">
        <is>
          <t>Dec. 31, 2021 USD ($)</t>
        </is>
      </c>
      <c r="G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related-party promissory notes, net of issuance costs paid</t>
        </is>
      </c>
      <c r="B4" s="4" t="inlineStr">
        <is>
          <t xml:space="preserve"> </t>
        </is>
      </c>
      <c r="C4" s="4" t="inlineStr">
        <is>
          <t xml:space="preserve"> </t>
        </is>
      </c>
      <c r="D4" s="4" t="inlineStr">
        <is>
          <t xml:space="preserve"> </t>
        </is>
      </c>
      <c r="E4" s="7" t="n">
        <v>174125</v>
      </c>
      <c r="F4" s="7" t="n">
        <v>338500</v>
      </c>
      <c r="G4" s="7" t="n">
        <v>63700</v>
      </c>
    </row>
    <row r="5">
      <c r="A5" s="4" t="inlineStr">
        <is>
          <t>Net proceeds from related party</t>
        </is>
      </c>
      <c r="B5" s="4" t="inlineStr">
        <is>
          <t xml:space="preserve"> </t>
        </is>
      </c>
      <c r="C5" s="4" t="inlineStr">
        <is>
          <t xml:space="preserve"> </t>
        </is>
      </c>
      <c r="D5" s="4" t="inlineStr">
        <is>
          <t xml:space="preserve"> </t>
        </is>
      </c>
      <c r="E5" s="6" t="n">
        <v>673172</v>
      </c>
      <c r="F5" s="6" t="n">
        <v>605585</v>
      </c>
      <c r="G5" s="4" t="inlineStr">
        <is>
          <t xml:space="preserve"> </t>
        </is>
      </c>
    </row>
    <row r="6">
      <c r="A6" s="4" t="inlineStr">
        <is>
          <t>Debt discount</t>
        </is>
      </c>
      <c r="B6" s="4" t="inlineStr">
        <is>
          <t xml:space="preserve"> </t>
        </is>
      </c>
      <c r="C6" s="4" t="inlineStr">
        <is>
          <t xml:space="preserve"> </t>
        </is>
      </c>
      <c r="D6" s="4" t="inlineStr">
        <is>
          <t xml:space="preserve"> </t>
        </is>
      </c>
      <c r="E6" s="6" t="n">
        <v>64207</v>
      </c>
      <c r="F6" s="6" t="n">
        <v>1438</v>
      </c>
      <c r="G6" s="4" t="inlineStr">
        <is>
          <t xml:space="preserve"> </t>
        </is>
      </c>
    </row>
    <row r="7">
      <c r="A7" s="4" t="inlineStr">
        <is>
          <t>Interest paid in cash</t>
        </is>
      </c>
      <c r="B7" s="4" t="inlineStr">
        <is>
          <t xml:space="preserve"> </t>
        </is>
      </c>
      <c r="C7" s="4" t="inlineStr">
        <is>
          <t xml:space="preserve"> </t>
        </is>
      </c>
      <c r="D7" s="4" t="inlineStr">
        <is>
          <t xml:space="preserve"> </t>
        </is>
      </c>
      <c r="E7" s="6" t="n">
        <v>35442</v>
      </c>
      <c r="F7" s="6" t="n">
        <v>2106</v>
      </c>
      <c r="G7" s="6" t="n">
        <v>40</v>
      </c>
    </row>
    <row r="8">
      <c r="A8" s="4" t="inlineStr">
        <is>
          <t>Promissory note</t>
        </is>
      </c>
      <c r="B8" s="4" t="inlineStr">
        <is>
          <t xml:space="preserve"> </t>
        </is>
      </c>
      <c r="C8" s="4" t="inlineStr">
        <is>
          <t xml:space="preserve"> </t>
        </is>
      </c>
      <c r="D8" s="4" t="inlineStr">
        <is>
          <t xml:space="preserve"> </t>
        </is>
      </c>
      <c r="E8" s="6" t="n">
        <v>708226</v>
      </c>
      <c r="F8" s="6" t="n">
        <v>576644</v>
      </c>
      <c r="G8" s="4" t="inlineStr">
        <is>
          <t xml:space="preserve"> </t>
        </is>
      </c>
    </row>
    <row r="9">
      <c r="A9" s="4" t="inlineStr">
        <is>
          <t>Gain on extinguishment of debt with related parties under common control</t>
        </is>
      </c>
      <c r="B9" s="4" t="inlineStr">
        <is>
          <t xml:space="preserve"> </t>
        </is>
      </c>
      <c r="C9" s="4" t="inlineStr">
        <is>
          <t xml:space="preserve"> </t>
        </is>
      </c>
      <c r="D9" s="4" t="inlineStr">
        <is>
          <t xml:space="preserve"> </t>
        </is>
      </c>
      <c r="E9" s="6" t="n">
        <v>82858</v>
      </c>
      <c r="F9" s="7" t="n">
        <v>0</v>
      </c>
      <c r="G9" s="7" t="n">
        <v>0</v>
      </c>
    </row>
    <row r="10">
      <c r="A10" s="4" t="inlineStr">
        <is>
          <t>Amortization of debt discount</t>
        </is>
      </c>
      <c r="B10" s="4" t="inlineStr">
        <is>
          <t xml:space="preserve"> </t>
        </is>
      </c>
      <c r="C10" s="4" t="inlineStr">
        <is>
          <t xml:space="preserve"> </t>
        </is>
      </c>
      <c r="D10" s="4" t="inlineStr">
        <is>
          <t xml:space="preserve"> </t>
        </is>
      </c>
      <c r="E10" s="7" t="n">
        <v>16300</v>
      </c>
      <c r="F10" s="4" t="inlineStr">
        <is>
          <t xml:space="preserve"> </t>
        </is>
      </c>
      <c r="G10" s="4" t="inlineStr">
        <is>
          <t xml:space="preserve"> </t>
        </is>
      </c>
    </row>
    <row r="11">
      <c r="A11" s="4" t="inlineStr">
        <is>
          <t>Nant Capital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pread</t>
        </is>
      </c>
      <c r="B13" s="4" t="inlineStr">
        <is>
          <t xml:space="preserve"> </t>
        </is>
      </c>
      <c r="C13" s="4" t="inlineStr">
        <is>
          <t xml:space="preserve"> </t>
        </is>
      </c>
      <c r="D13" s="4" t="inlineStr">
        <is>
          <t xml:space="preserve"> </t>
        </is>
      </c>
      <c r="E13" s="13" t="n">
        <v>0.08</v>
      </c>
      <c r="F13" s="4" t="inlineStr">
        <is>
          <t xml:space="preserve"> </t>
        </is>
      </c>
      <c r="G13" s="4" t="inlineStr">
        <is>
          <t xml:space="preserve"> </t>
        </is>
      </c>
    </row>
    <row r="14">
      <c r="A14" s="4" t="inlineStr">
        <is>
          <t>Nant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to convert accrued and unpaid interest to shares of common stock (in dollars per share) | $ / shares</t>
        </is>
      </c>
      <c r="B16" s="4" t="inlineStr">
        <is>
          <t xml:space="preserve"> </t>
        </is>
      </c>
      <c r="C16" s="4" t="inlineStr">
        <is>
          <t xml:space="preserve"> </t>
        </is>
      </c>
      <c r="D16" s="4" t="inlineStr">
        <is>
          <t xml:space="preserve"> </t>
        </is>
      </c>
      <c r="E16" s="9" t="n">
        <v>5.67</v>
      </c>
      <c r="F16" s="4" t="inlineStr">
        <is>
          <t xml:space="preserve"> </t>
        </is>
      </c>
      <c r="G16" s="4" t="inlineStr">
        <is>
          <t xml:space="preserve"> </t>
        </is>
      </c>
    </row>
    <row r="17">
      <c r="A17" s="4" t="inlineStr">
        <is>
          <t>Stated interest rate</t>
        </is>
      </c>
      <c r="B17" s="4" t="inlineStr">
        <is>
          <t xml:space="preserve"> </t>
        </is>
      </c>
      <c r="C17" s="4" t="inlineStr">
        <is>
          <t xml:space="preserve"> </t>
        </is>
      </c>
      <c r="D17" s="4" t="inlineStr">
        <is>
          <t xml:space="preserve"> </t>
        </is>
      </c>
      <c r="E17" s="10" t="n">
        <v>0.1259</v>
      </c>
      <c r="F17" s="10" t="n">
        <v>0.0547</v>
      </c>
      <c r="G17" s="4" t="inlineStr">
        <is>
          <t xml:space="preserve"> </t>
        </is>
      </c>
    </row>
    <row r="18">
      <c r="A18" s="4" t="inlineStr">
        <is>
          <t>Nant Capital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pread</t>
        </is>
      </c>
      <c r="B20" s="4" t="inlineStr">
        <is>
          <t xml:space="preserve"> </t>
        </is>
      </c>
      <c r="C20" s="4" t="inlineStr">
        <is>
          <t xml:space="preserve"> </t>
        </is>
      </c>
      <c r="D20" s="4" t="inlineStr">
        <is>
          <t xml:space="preserve"> </t>
        </is>
      </c>
      <c r="E20" s="13" t="n">
        <v>0.08</v>
      </c>
      <c r="F20" s="10" t="n">
        <v>0.054</v>
      </c>
      <c r="G20" s="4" t="inlineStr">
        <is>
          <t xml:space="preserve"> </t>
        </is>
      </c>
    </row>
    <row r="21">
      <c r="A21" s="4" t="inlineStr">
        <is>
          <t>Nant Capital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pread</t>
        </is>
      </c>
      <c r="B23" s="4" t="inlineStr">
        <is>
          <t xml:space="preserve"> </t>
        </is>
      </c>
      <c r="C23" s="4" t="inlineStr">
        <is>
          <t xml:space="preserve"> </t>
        </is>
      </c>
      <c r="D23" s="4" t="inlineStr">
        <is>
          <t xml:space="preserve"> </t>
        </is>
      </c>
      <c r="E23" s="13" t="n">
        <v>0.08</v>
      </c>
      <c r="F23" s="4" t="inlineStr">
        <is>
          <t xml:space="preserve"> </t>
        </is>
      </c>
      <c r="G23" s="4" t="inlineStr">
        <is>
          <t xml:space="preserve"> </t>
        </is>
      </c>
    </row>
    <row r="24">
      <c r="A24" s="4" t="inlineStr">
        <is>
          <t>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from related party</t>
        </is>
      </c>
      <c r="B26" s="4" t="inlineStr">
        <is>
          <t xml:space="preserve"> </t>
        </is>
      </c>
      <c r="C26" s="4" t="inlineStr">
        <is>
          <t xml:space="preserve"> </t>
        </is>
      </c>
      <c r="D26" s="4" t="inlineStr">
        <is>
          <t xml:space="preserve"> </t>
        </is>
      </c>
      <c r="E26" s="7" t="n">
        <v>431901</v>
      </c>
      <c r="F26" s="4" t="inlineStr">
        <is>
          <t xml:space="preserve"> </t>
        </is>
      </c>
      <c r="G26" s="4" t="inlineStr">
        <is>
          <t xml:space="preserve"> </t>
        </is>
      </c>
    </row>
    <row r="27">
      <c r="A27" s="4" t="inlineStr">
        <is>
          <t>Debt discount</t>
        </is>
      </c>
      <c r="B27" s="4" t="inlineStr">
        <is>
          <t xml:space="preserve"> </t>
        </is>
      </c>
      <c r="C27" s="4" t="inlineStr">
        <is>
          <t xml:space="preserve"> </t>
        </is>
      </c>
      <c r="D27" s="4" t="inlineStr">
        <is>
          <t xml:space="preserve"> </t>
        </is>
      </c>
      <c r="E27" s="6" t="n">
        <v>43099</v>
      </c>
      <c r="F27" s="4" t="inlineStr">
        <is>
          <t xml:space="preserve"> </t>
        </is>
      </c>
      <c r="G27" s="4" t="inlineStr">
        <is>
          <t xml:space="preserve"> </t>
        </is>
      </c>
    </row>
    <row r="28">
      <c r="A28" s="4" t="inlineStr">
        <is>
          <t>Promissory note</t>
        </is>
      </c>
      <c r="B28" s="4" t="inlineStr">
        <is>
          <t xml:space="preserve"> </t>
        </is>
      </c>
      <c r="C28" s="4" t="inlineStr">
        <is>
          <t xml:space="preserve"> </t>
        </is>
      </c>
      <c r="D28" s="4" t="inlineStr">
        <is>
          <t xml:space="preserve"> </t>
        </is>
      </c>
      <c r="E28" s="6" t="n">
        <v>475000</v>
      </c>
      <c r="F28" s="4" t="inlineStr">
        <is>
          <t xml:space="preserve"> </t>
        </is>
      </c>
      <c r="G28" s="4" t="inlineStr">
        <is>
          <t xml:space="preserve"> </t>
        </is>
      </c>
    </row>
    <row r="29">
      <c r="A29" s="4" t="inlineStr">
        <is>
          <t>Promissory Notes | Nant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related-party promissory notes, net of issuance costs paid</t>
        </is>
      </c>
      <c r="B31" s="4" t="inlineStr">
        <is>
          <t xml:space="preserve"> </t>
        </is>
      </c>
      <c r="C31" s="7" t="n">
        <v>125000</v>
      </c>
      <c r="D31" s="4" t="inlineStr">
        <is>
          <t xml:space="preserve"> </t>
        </is>
      </c>
      <c r="E31" s="4" t="inlineStr">
        <is>
          <t xml:space="preserve"> </t>
        </is>
      </c>
      <c r="F31" s="4" t="inlineStr">
        <is>
          <t xml:space="preserve"> </t>
        </is>
      </c>
      <c r="G31" s="4" t="inlineStr">
        <is>
          <t xml:space="preserve"> </t>
        </is>
      </c>
    </row>
    <row r="32">
      <c r="A32" s="4" t="inlineStr">
        <is>
          <t>Net proceeds from related party</t>
        </is>
      </c>
      <c r="B32" s="4" t="inlineStr">
        <is>
          <t xml:space="preserve"> </t>
        </is>
      </c>
      <c r="C32" s="6" t="n">
        <v>124400</v>
      </c>
      <c r="D32" s="4" t="inlineStr">
        <is>
          <t xml:space="preserve"> </t>
        </is>
      </c>
      <c r="E32" s="4" t="inlineStr">
        <is>
          <t xml:space="preserve"> </t>
        </is>
      </c>
      <c r="F32" s="4" t="inlineStr">
        <is>
          <t xml:space="preserve"> </t>
        </is>
      </c>
      <c r="G32" s="4" t="inlineStr">
        <is>
          <t xml:space="preserve"> </t>
        </is>
      </c>
    </row>
    <row r="33">
      <c r="A33" s="4" t="inlineStr">
        <is>
          <t>Debt discount</t>
        </is>
      </c>
      <c r="B33" s="4" t="inlineStr">
        <is>
          <t xml:space="preserve"> </t>
        </is>
      </c>
      <c r="C33" s="6" t="n">
        <v>600</v>
      </c>
      <c r="D33" s="4" t="inlineStr">
        <is>
          <t xml:space="preserve"> </t>
        </is>
      </c>
      <c r="E33" s="4" t="inlineStr">
        <is>
          <t xml:space="preserve"> </t>
        </is>
      </c>
      <c r="F33" s="4" t="inlineStr">
        <is>
          <t xml:space="preserve"> </t>
        </is>
      </c>
      <c r="G33" s="4" t="inlineStr">
        <is>
          <t xml:space="preserve"> </t>
        </is>
      </c>
    </row>
    <row r="34">
      <c r="A34" s="4" t="inlineStr">
        <is>
          <t>Interest paid in cash</t>
        </is>
      </c>
      <c r="B34" s="4" t="inlineStr">
        <is>
          <t xml:space="preserve"> </t>
        </is>
      </c>
      <c r="C34" s="4" t="inlineStr">
        <is>
          <t xml:space="preserve"> </t>
        </is>
      </c>
      <c r="D34" s="4" t="inlineStr">
        <is>
          <t xml:space="preserve"> </t>
        </is>
      </c>
      <c r="E34" s="6" t="n">
        <v>5200</v>
      </c>
      <c r="F34" s="4" t="inlineStr">
        <is>
          <t xml:space="preserve"> </t>
        </is>
      </c>
      <c r="G34" s="4" t="inlineStr">
        <is>
          <t xml:space="preserve"> </t>
        </is>
      </c>
    </row>
    <row r="35">
      <c r="A35" s="4" t="inlineStr">
        <is>
          <t>Promissory Notes | Nant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proceeds from related party</t>
        </is>
      </c>
      <c r="B37" s="4" t="inlineStr">
        <is>
          <t xml:space="preserve"> </t>
        </is>
      </c>
      <c r="C37" s="4" t="inlineStr">
        <is>
          <t xml:space="preserve"> </t>
        </is>
      </c>
      <c r="D37" s="4" t="inlineStr">
        <is>
          <t xml:space="preserve"> </t>
        </is>
      </c>
      <c r="E37" s="4" t="inlineStr">
        <is>
          <t xml:space="preserve"> </t>
        </is>
      </c>
      <c r="F37" s="7" t="n">
        <v>299236</v>
      </c>
      <c r="G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6" t="n">
        <v>1438</v>
      </c>
      <c r="G38" s="4" t="inlineStr">
        <is>
          <t xml:space="preserve"> </t>
        </is>
      </c>
    </row>
    <row r="39">
      <c r="A39" s="4" t="inlineStr">
        <is>
          <t>Interest paid in cash</t>
        </is>
      </c>
      <c r="B39" s="4" t="inlineStr">
        <is>
          <t xml:space="preserve"> </t>
        </is>
      </c>
      <c r="C39" s="4" t="inlineStr">
        <is>
          <t xml:space="preserve"> </t>
        </is>
      </c>
      <c r="D39" s="4" t="inlineStr">
        <is>
          <t xml:space="preserve"> </t>
        </is>
      </c>
      <c r="E39" s="7" t="n">
        <v>27400</v>
      </c>
      <c r="F39" s="4" t="inlineStr">
        <is>
          <t xml:space="preserve"> </t>
        </is>
      </c>
      <c r="G39" s="4" t="inlineStr">
        <is>
          <t xml:space="preserve"> </t>
        </is>
      </c>
    </row>
    <row r="40">
      <c r="A40" s="4" t="inlineStr">
        <is>
          <t>Promissory note</t>
        </is>
      </c>
      <c r="B40" s="4" t="inlineStr">
        <is>
          <t xml:space="preserve"> </t>
        </is>
      </c>
      <c r="C40" s="6" t="n">
        <v>300000</v>
      </c>
      <c r="D40" s="4" t="inlineStr">
        <is>
          <t xml:space="preserve"> </t>
        </is>
      </c>
      <c r="E40" s="4" t="inlineStr">
        <is>
          <t xml:space="preserve"> </t>
        </is>
      </c>
      <c r="F40" s="6" t="n">
        <v>300000</v>
      </c>
      <c r="G40" s="4" t="inlineStr">
        <is>
          <t xml:space="preserve"> </t>
        </is>
      </c>
    </row>
    <row r="41">
      <c r="A41" s="4" t="inlineStr">
        <is>
          <t>Promissory Notes | Nant Capital, NantWorks, LLC, NantCancerStemCell, LLC, and NantMobile, LLC | Risk-free interest rate | Discounted cash flow analy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gnificant unobservable inputs, Level 3 valuations</t>
        </is>
      </c>
      <c r="B43" s="4" t="inlineStr">
        <is>
          <t xml:space="preserve"> </t>
        </is>
      </c>
      <c r="C43" s="4" t="inlineStr">
        <is>
          <t xml:space="preserve"> </t>
        </is>
      </c>
      <c r="D43" s="4" t="inlineStr">
        <is>
          <t xml:space="preserve"> </t>
        </is>
      </c>
      <c r="E43" s="14" t="n">
        <v>0.041</v>
      </c>
      <c r="F43" s="4" t="inlineStr">
        <is>
          <t xml:space="preserve"> </t>
        </is>
      </c>
      <c r="G43" s="4" t="inlineStr">
        <is>
          <t xml:space="preserve"> </t>
        </is>
      </c>
    </row>
    <row r="44">
      <c r="A44" s="4" t="inlineStr">
        <is>
          <t>Promissory Notes | Nant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issuance of related-party promissory notes, net of issuance costs paid</t>
        </is>
      </c>
      <c r="B46" s="7" t="n">
        <v>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proceeds from related party</t>
        </is>
      </c>
      <c r="B47" s="6" t="n">
        <v>497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discount</t>
        </is>
      </c>
      <c r="B48" s="6" t="n">
        <v>3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paid in cash</t>
        </is>
      </c>
      <c r="B49" s="4" t="inlineStr">
        <is>
          <t xml:space="preserve"> </t>
        </is>
      </c>
      <c r="C49" s="4" t="inlineStr">
        <is>
          <t xml:space="preserve"> </t>
        </is>
      </c>
      <c r="D49" s="4" t="inlineStr">
        <is>
          <t xml:space="preserve"> </t>
        </is>
      </c>
      <c r="E49" s="7" t="n">
        <v>300</v>
      </c>
      <c r="F49" s="4" t="inlineStr">
        <is>
          <t xml:space="preserve"> </t>
        </is>
      </c>
      <c r="G49" s="4" t="inlineStr">
        <is>
          <t xml:space="preserve"> </t>
        </is>
      </c>
    </row>
    <row r="50">
      <c r="A50" s="4" t="inlineStr">
        <is>
          <t>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proceeds from related party</t>
        </is>
      </c>
      <c r="B52" s="4" t="inlineStr">
        <is>
          <t xml:space="preserve"> </t>
        </is>
      </c>
      <c r="C52" s="4" t="inlineStr">
        <is>
          <t xml:space="preserve"> </t>
        </is>
      </c>
      <c r="D52" s="4" t="inlineStr">
        <is>
          <t xml:space="preserve"> </t>
        </is>
      </c>
      <c r="E52" s="6" t="n">
        <v>241271</v>
      </c>
      <c r="F52" s="6" t="n">
        <v>306349</v>
      </c>
      <c r="G52" s="4" t="inlineStr">
        <is>
          <t xml:space="preserve"> </t>
        </is>
      </c>
    </row>
    <row r="53">
      <c r="A53" s="4" t="inlineStr">
        <is>
          <t>Debt discount</t>
        </is>
      </c>
      <c r="B53" s="4" t="inlineStr">
        <is>
          <t xml:space="preserve"> </t>
        </is>
      </c>
      <c r="C53" s="4" t="inlineStr">
        <is>
          <t xml:space="preserve"> </t>
        </is>
      </c>
      <c r="D53" s="4" t="inlineStr">
        <is>
          <t xml:space="preserve"> </t>
        </is>
      </c>
      <c r="E53" s="6" t="n">
        <v>21108</v>
      </c>
      <c r="F53" s="6" t="n">
        <v>0</v>
      </c>
      <c r="G53" s="4" t="inlineStr">
        <is>
          <t xml:space="preserve"> </t>
        </is>
      </c>
    </row>
    <row r="54">
      <c r="A54" s="4" t="inlineStr">
        <is>
          <t>Promissory note</t>
        </is>
      </c>
      <c r="B54" s="4" t="inlineStr">
        <is>
          <t xml:space="preserve"> </t>
        </is>
      </c>
      <c r="C54" s="4" t="inlineStr">
        <is>
          <t xml:space="preserve"> </t>
        </is>
      </c>
      <c r="D54" s="4" t="inlineStr">
        <is>
          <t xml:space="preserve"> </t>
        </is>
      </c>
      <c r="E54" s="6" t="n">
        <v>233226</v>
      </c>
      <c r="F54" s="7" t="n">
        <v>276644</v>
      </c>
      <c r="G54" s="4" t="inlineStr">
        <is>
          <t xml:space="preserve"> </t>
        </is>
      </c>
    </row>
    <row r="55">
      <c r="A55" s="4" t="inlineStr">
        <is>
          <t>Convertible Notes | Nant Capital, NantWorks, LLC, NantCancerStemCell, LLC, and NantMobile,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principal and accrued interest</t>
        </is>
      </c>
      <c r="B57" s="4" t="inlineStr">
        <is>
          <t xml:space="preserve"> </t>
        </is>
      </c>
      <c r="C57" s="7" t="n">
        <v>315100</v>
      </c>
      <c r="D57" s="4" t="inlineStr">
        <is>
          <t xml:space="preserve"> </t>
        </is>
      </c>
      <c r="E57" s="4" t="inlineStr">
        <is>
          <t xml:space="preserve"> </t>
        </is>
      </c>
      <c r="F57" s="4" t="inlineStr">
        <is>
          <t xml:space="preserve"> </t>
        </is>
      </c>
      <c r="G57" s="4" t="inlineStr">
        <is>
          <t xml:space="preserve"> </t>
        </is>
      </c>
    </row>
    <row r="58">
      <c r="A58" s="4" t="inlineStr">
        <is>
          <t>Conversion price (in dollars per share) | $ / shares</t>
        </is>
      </c>
      <c r="B58" s="4" t="inlineStr">
        <is>
          <t xml:space="preserve"> </t>
        </is>
      </c>
      <c r="C58" s="9" t="n">
        <v>5.67</v>
      </c>
      <c r="D58" s="4" t="inlineStr">
        <is>
          <t xml:space="preserve"> </t>
        </is>
      </c>
      <c r="E58" s="4" t="inlineStr">
        <is>
          <t xml:space="preserve"> </t>
        </is>
      </c>
      <c r="F58" s="4" t="inlineStr">
        <is>
          <t xml:space="preserve"> </t>
        </is>
      </c>
      <c r="G58" s="4" t="inlineStr">
        <is>
          <t xml:space="preserve"> </t>
        </is>
      </c>
    </row>
    <row r="59">
      <c r="A59" s="4" t="inlineStr">
        <is>
          <t>Additional paid in capital</t>
        </is>
      </c>
      <c r="B59" s="4" t="inlineStr">
        <is>
          <t xml:space="preserve"> </t>
        </is>
      </c>
      <c r="C59" s="4" t="inlineStr">
        <is>
          <t xml:space="preserve"> </t>
        </is>
      </c>
      <c r="D59" s="4" t="inlineStr">
        <is>
          <t xml:space="preserve"> </t>
        </is>
      </c>
      <c r="E59" s="7" t="n">
        <v>51900</v>
      </c>
      <c r="F59" s="4" t="inlineStr">
        <is>
          <t xml:space="preserve"> </t>
        </is>
      </c>
      <c r="G59" s="4" t="inlineStr">
        <is>
          <t xml:space="preserve"> </t>
        </is>
      </c>
    </row>
    <row r="60">
      <c r="A60" s="4" t="inlineStr">
        <is>
          <t>Convertible Notes | Nant Capital, NantWorks, LLC, NantCancerStemCell, LLC, and NantMobile, LLC | Market yield | Binomial lattice mod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ignificant unobservable inputs, Level 3 valuations</t>
        </is>
      </c>
      <c r="B62" s="4" t="inlineStr">
        <is>
          <t xml:space="preserve"> </t>
        </is>
      </c>
      <c r="C62" s="4" t="inlineStr">
        <is>
          <t xml:space="preserve"> </t>
        </is>
      </c>
      <c r="D62" s="4" t="inlineStr">
        <is>
          <t xml:space="preserve"> </t>
        </is>
      </c>
      <c r="E62" s="14" t="n">
        <v>0.174</v>
      </c>
      <c r="F62" s="4" t="inlineStr">
        <is>
          <t xml:space="preserve"> </t>
        </is>
      </c>
      <c r="G62" s="4" t="inlineStr">
        <is>
          <t xml:space="preserve"> </t>
        </is>
      </c>
    </row>
    <row r="63">
      <c r="A63" s="4" t="inlineStr">
        <is>
          <t>Convertible Notes | Nant Capital, NantWorks, LLC, NantCancerStemCell, LLC, and NantMobile, LLC | Risk-free interest rate | Binomial lattice mod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ignificant unobservable inputs, Level 3 valuations</t>
        </is>
      </c>
      <c r="B65" s="4" t="inlineStr">
        <is>
          <t xml:space="preserve"> </t>
        </is>
      </c>
      <c r="C65" s="4" t="inlineStr">
        <is>
          <t xml:space="preserve"> </t>
        </is>
      </c>
      <c r="D65" s="4" t="inlineStr">
        <is>
          <t xml:space="preserve"> </t>
        </is>
      </c>
      <c r="E65" s="14" t="n">
        <v>0.035</v>
      </c>
      <c r="F65" s="4" t="inlineStr">
        <is>
          <t xml:space="preserve"> </t>
        </is>
      </c>
      <c r="G65" s="4" t="inlineStr">
        <is>
          <t xml:space="preserve"> </t>
        </is>
      </c>
    </row>
    <row r="66">
      <c r="A66" s="4" t="inlineStr">
        <is>
          <t>Convertible Notes | Nant Capital, NantWorks, LLC, NantCancerStemCell, LLC, and NantMobile, LLC | Expected average volatility | Binomial lattice mod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ignificant unobservable inputs, Level 3 valuations</t>
        </is>
      </c>
      <c r="B68" s="4" t="inlineStr">
        <is>
          <t xml:space="preserve"> </t>
        </is>
      </c>
      <c r="C68" s="4" t="inlineStr">
        <is>
          <t xml:space="preserve"> </t>
        </is>
      </c>
      <c r="D68" s="4" t="inlineStr">
        <is>
          <t xml:space="preserve"> </t>
        </is>
      </c>
      <c r="E68" s="14" t="n">
        <v>0.849</v>
      </c>
      <c r="F68" s="4" t="inlineStr">
        <is>
          <t xml:space="preserve"> </t>
        </is>
      </c>
      <c r="G68" s="4" t="inlineStr">
        <is>
          <t xml:space="preserve"> </t>
        </is>
      </c>
    </row>
    <row r="69">
      <c r="A69" s="4" t="inlineStr">
        <is>
          <t>Convertible Notes | NantWork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discount</t>
        </is>
      </c>
      <c r="B71" s="7" t="n">
        <v>47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version price (in dollars per share) | $ / shares</t>
        </is>
      </c>
      <c r="B72" s="9" t="n">
        <v>5.6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ditional paid in capital</t>
        </is>
      </c>
      <c r="B73" s="4" t="inlineStr">
        <is>
          <t xml:space="preserve"> </t>
        </is>
      </c>
      <c r="C73" s="4" t="inlineStr">
        <is>
          <t xml:space="preserve"> </t>
        </is>
      </c>
      <c r="D73" s="4" t="inlineStr">
        <is>
          <t xml:space="preserve"> </t>
        </is>
      </c>
      <c r="E73" s="7" t="n">
        <v>51900</v>
      </c>
      <c r="F73" s="4" t="inlineStr">
        <is>
          <t xml:space="preserve"> </t>
        </is>
      </c>
      <c r="G73" s="4" t="inlineStr">
        <is>
          <t xml:space="preserve"> </t>
        </is>
      </c>
    </row>
    <row r="74">
      <c r="A74" s="4" t="inlineStr">
        <is>
          <t>Conversion of convertible notes (in shares) | shares</t>
        </is>
      </c>
      <c r="B74" s="6" t="n">
        <v>998692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inimum | Promissory Notes | Nant Capital, NantWorks, LLC, NantCancerStemCell, LLC, and NantMobile, LLC | Market yield | Discounted cash flow analy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ignificant unobservable inputs, Level 3 valuations</t>
        </is>
      </c>
      <c r="B77" s="4" t="inlineStr">
        <is>
          <t xml:space="preserve"> </t>
        </is>
      </c>
      <c r="C77" s="4" t="inlineStr">
        <is>
          <t xml:space="preserve"> </t>
        </is>
      </c>
      <c r="D77" s="4" t="inlineStr">
        <is>
          <t xml:space="preserve"> </t>
        </is>
      </c>
      <c r="E77" s="14" t="n">
        <v>0.18</v>
      </c>
      <c r="F77" s="4" t="inlineStr">
        <is>
          <t xml:space="preserve"> </t>
        </is>
      </c>
      <c r="G77" s="4" t="inlineStr">
        <is>
          <t xml:space="preserve"> </t>
        </is>
      </c>
    </row>
    <row r="78">
      <c r="A78" s="4" t="inlineStr">
        <is>
          <t>Minimum | Convertible Notes | Nant Capital, NantWorks, LLC, NantCancerStemCell, LLC, and NantMobile,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ated interest rate</t>
        </is>
      </c>
      <c r="B80" s="4" t="inlineStr">
        <is>
          <t xml:space="preserve"> </t>
        </is>
      </c>
      <c r="C80" s="4" t="inlineStr">
        <is>
          <t xml:space="preserve"> </t>
        </is>
      </c>
      <c r="D80" s="13" t="n">
        <v>0.03</v>
      </c>
      <c r="E80" s="4" t="inlineStr">
        <is>
          <t xml:space="preserve"> </t>
        </is>
      </c>
      <c r="F80" s="4" t="inlineStr">
        <is>
          <t xml:space="preserve"> </t>
        </is>
      </c>
      <c r="G80" s="4" t="inlineStr">
        <is>
          <t xml:space="preserve"> </t>
        </is>
      </c>
    </row>
    <row r="81">
      <c r="A81" s="4" t="inlineStr">
        <is>
          <t>Maximum | Promissory Notes | Nant Capital, NantWorks, LLC, NantCancerStemCell, LLC, and NantMobile, LLC | Market yield | Discounted cash flow analy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ignificant unobservable inputs, Level 3 valuations</t>
        </is>
      </c>
      <c r="B83" s="4" t="inlineStr">
        <is>
          <t xml:space="preserve"> </t>
        </is>
      </c>
      <c r="C83" s="4" t="inlineStr">
        <is>
          <t xml:space="preserve"> </t>
        </is>
      </c>
      <c r="D83" s="4" t="inlineStr">
        <is>
          <t xml:space="preserve"> </t>
        </is>
      </c>
      <c r="E83" s="14" t="n">
        <v>0.248</v>
      </c>
      <c r="F83" s="4" t="inlineStr">
        <is>
          <t xml:space="preserve"> </t>
        </is>
      </c>
      <c r="G83" s="4" t="inlineStr">
        <is>
          <t xml:space="preserve"> </t>
        </is>
      </c>
    </row>
    <row r="84">
      <c r="A84" s="4" t="inlineStr">
        <is>
          <t>Maximum | Convertible Notes | Nant Capital, NantWorks, LLC, NantCancerStemCell, LLC, and NantMobile,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ated interest rate</t>
        </is>
      </c>
      <c r="B86" s="4" t="inlineStr">
        <is>
          <t xml:space="preserve"> </t>
        </is>
      </c>
      <c r="C86" s="4" t="inlineStr">
        <is>
          <t xml:space="preserve"> </t>
        </is>
      </c>
      <c r="D86" s="13" t="n">
        <v>0.06</v>
      </c>
      <c r="E86" s="4" t="inlineStr">
        <is>
          <t xml:space="preserve"> </t>
        </is>
      </c>
      <c r="F86" s="4" t="inlineStr">
        <is>
          <t xml:space="preserve"> </t>
        </is>
      </c>
      <c r="G86"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Debt - Summary of Related-Party Promissory Notes (Detail) - USD ($) $ in Thousands</t>
        </is>
      </c>
      <c r="B1" s="2" t="inlineStr">
        <is>
          <t>12 Months Ended</t>
        </is>
      </c>
    </row>
    <row r="2">
      <c r="B2" s="2" t="inlineStr">
        <is>
          <t>Dec. 31, 2022</t>
        </is>
      </c>
      <c r="C2" s="2" t="inlineStr">
        <is>
          <t>Dec. 31, 2021</t>
        </is>
      </c>
      <c r="D2" s="2" t="inlineStr">
        <is>
          <t>Dec. 12, 2022</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utstanding Advances</t>
        </is>
      </c>
      <c r="B4" s="7" t="n">
        <v>708226</v>
      </c>
      <c r="C4" s="7" t="n">
        <v>576644</v>
      </c>
      <c r="D4" s="4" t="inlineStr">
        <is>
          <t xml:space="preserve"> </t>
        </is>
      </c>
      <c r="E4" s="4" t="inlineStr">
        <is>
          <t xml:space="preserve"> </t>
        </is>
      </c>
    </row>
    <row r="5">
      <c r="A5" s="4" t="inlineStr">
        <is>
          <t>Accrued Interest Added to Note</t>
        </is>
      </c>
      <c r="B5" s="6" t="n">
        <v>29153</v>
      </c>
      <c r="C5" s="6" t="n">
        <v>30379</v>
      </c>
      <c r="D5" s="4" t="inlineStr">
        <is>
          <t xml:space="preserve"> </t>
        </is>
      </c>
      <c r="E5" s="4" t="inlineStr">
        <is>
          <t xml:space="preserve"> </t>
        </is>
      </c>
    </row>
    <row r="6">
      <c r="A6" s="4" t="inlineStr">
        <is>
          <t>Less: Unamortized Discounts</t>
        </is>
      </c>
      <c r="B6" s="6" t="n">
        <v>64207</v>
      </c>
      <c r="C6" s="6" t="n">
        <v>1438</v>
      </c>
      <c r="D6" s="4" t="inlineStr">
        <is>
          <t xml:space="preserve"> </t>
        </is>
      </c>
      <c r="E6" s="4" t="inlineStr">
        <is>
          <t xml:space="preserve"> </t>
        </is>
      </c>
    </row>
    <row r="7">
      <c r="A7" s="4" t="inlineStr">
        <is>
          <t>Total</t>
        </is>
      </c>
      <c r="B7" s="6" t="n">
        <v>673172</v>
      </c>
      <c r="C7" s="6" t="n">
        <v>605585</v>
      </c>
      <c r="D7" s="4" t="inlineStr">
        <is>
          <t xml:space="preserve"> </t>
        </is>
      </c>
      <c r="E7" s="4" t="inlineStr">
        <is>
          <t xml:space="preserve"> </t>
        </is>
      </c>
    </row>
    <row r="8">
      <c r="A8" s="4" t="inlineStr">
        <is>
          <t>Non-convertible Not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utstanding Advances</t>
        </is>
      </c>
      <c r="B10" s="6" t="n">
        <v>475000</v>
      </c>
      <c r="C10" s="4" t="inlineStr">
        <is>
          <t xml:space="preserve"> </t>
        </is>
      </c>
      <c r="D10" s="4" t="inlineStr">
        <is>
          <t xml:space="preserve"> </t>
        </is>
      </c>
      <c r="E10" s="4" t="inlineStr">
        <is>
          <t xml:space="preserve"> </t>
        </is>
      </c>
    </row>
    <row r="11">
      <c r="A11" s="4" t="inlineStr">
        <is>
          <t>Accrued Interest Added to Note</t>
        </is>
      </c>
      <c r="B11" s="6" t="n">
        <v>0</v>
      </c>
      <c r="C11" s="4" t="inlineStr">
        <is>
          <t xml:space="preserve"> </t>
        </is>
      </c>
      <c r="D11" s="4" t="inlineStr">
        <is>
          <t xml:space="preserve"> </t>
        </is>
      </c>
      <c r="E11" s="4" t="inlineStr">
        <is>
          <t xml:space="preserve"> </t>
        </is>
      </c>
    </row>
    <row r="12">
      <c r="A12" s="4" t="inlineStr">
        <is>
          <t>Less: Unamortized Discounts</t>
        </is>
      </c>
      <c r="B12" s="6" t="n">
        <v>43099</v>
      </c>
      <c r="C12" s="4" t="inlineStr">
        <is>
          <t xml:space="preserve"> </t>
        </is>
      </c>
      <c r="D12" s="4" t="inlineStr">
        <is>
          <t xml:space="preserve"> </t>
        </is>
      </c>
      <c r="E12" s="4" t="inlineStr">
        <is>
          <t xml:space="preserve"> </t>
        </is>
      </c>
    </row>
    <row r="13">
      <c r="A13" s="4" t="inlineStr">
        <is>
          <t>Total</t>
        </is>
      </c>
      <c r="B13" s="6" t="n">
        <v>431901</v>
      </c>
      <c r="C13" s="4" t="inlineStr">
        <is>
          <t xml:space="preserve"> </t>
        </is>
      </c>
      <c r="D13" s="4" t="inlineStr">
        <is>
          <t xml:space="preserve"> </t>
        </is>
      </c>
      <c r="E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utstanding Advances</t>
        </is>
      </c>
      <c r="B16" s="6" t="n">
        <v>233226</v>
      </c>
      <c r="C16" s="6" t="n">
        <v>276644</v>
      </c>
      <c r="D16" s="4" t="inlineStr">
        <is>
          <t xml:space="preserve"> </t>
        </is>
      </c>
      <c r="E16" s="4" t="inlineStr">
        <is>
          <t xml:space="preserve"> </t>
        </is>
      </c>
    </row>
    <row r="17">
      <c r="A17" s="4" t="inlineStr">
        <is>
          <t>Accrued Interest Added to Note</t>
        </is>
      </c>
      <c r="B17" s="6" t="n">
        <v>29153</v>
      </c>
      <c r="C17" s="6" t="n">
        <v>29705</v>
      </c>
      <c r="D17" s="4" t="inlineStr">
        <is>
          <t xml:space="preserve"> </t>
        </is>
      </c>
      <c r="E17" s="4" t="inlineStr">
        <is>
          <t xml:space="preserve"> </t>
        </is>
      </c>
    </row>
    <row r="18">
      <c r="A18" s="4" t="inlineStr">
        <is>
          <t>Less: Unamortized Discounts</t>
        </is>
      </c>
      <c r="B18" s="6" t="n">
        <v>21108</v>
      </c>
      <c r="C18" s="6" t="n">
        <v>0</v>
      </c>
      <c r="D18" s="4" t="inlineStr">
        <is>
          <t xml:space="preserve"> </t>
        </is>
      </c>
      <c r="E18" s="4" t="inlineStr">
        <is>
          <t xml:space="preserve"> </t>
        </is>
      </c>
    </row>
    <row r="19">
      <c r="A19" s="4" t="inlineStr">
        <is>
          <t>Total</t>
        </is>
      </c>
      <c r="B19" s="7" t="n">
        <v>241271</v>
      </c>
      <c r="C19" s="7" t="n">
        <v>306349</v>
      </c>
      <c r="D19" s="4" t="inlineStr">
        <is>
          <t xml:space="preserve"> </t>
        </is>
      </c>
      <c r="E19" s="4" t="inlineStr">
        <is>
          <t xml:space="preserve"> </t>
        </is>
      </c>
    </row>
    <row r="20">
      <c r="A20" s="4" t="inlineStr">
        <is>
          <t>Nant Capita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terest rate with related party</t>
        </is>
      </c>
      <c r="B22" s="10" t="n">
        <v>0.1259</v>
      </c>
      <c r="C22" s="10" t="n">
        <v>0.0547</v>
      </c>
      <c r="D22" s="4" t="inlineStr">
        <is>
          <t xml:space="preserve"> </t>
        </is>
      </c>
      <c r="E22" s="4" t="inlineStr">
        <is>
          <t xml:space="preserve"> </t>
        </is>
      </c>
    </row>
    <row r="23">
      <c r="A23" s="4" t="inlineStr">
        <is>
          <t>Nant Capital | Non-convertible Not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utstanding Advances</t>
        </is>
      </c>
      <c r="B25" s="4" t="inlineStr">
        <is>
          <t xml:space="preserve"> </t>
        </is>
      </c>
      <c r="C25" s="7" t="n">
        <v>300000</v>
      </c>
      <c r="D25" s="4" t="inlineStr">
        <is>
          <t xml:space="preserve"> </t>
        </is>
      </c>
      <c r="E25" s="7" t="n">
        <v>300000</v>
      </c>
    </row>
    <row r="26">
      <c r="A26" s="4" t="inlineStr">
        <is>
          <t>Accrued Interest Added to Note</t>
        </is>
      </c>
      <c r="B26" s="4" t="inlineStr">
        <is>
          <t xml:space="preserve"> </t>
        </is>
      </c>
      <c r="C26" s="6" t="n">
        <v>674</v>
      </c>
      <c r="D26" s="4" t="inlineStr">
        <is>
          <t xml:space="preserve"> </t>
        </is>
      </c>
      <c r="E26" s="4" t="inlineStr">
        <is>
          <t xml:space="preserve"> </t>
        </is>
      </c>
    </row>
    <row r="27">
      <c r="A27" s="4" t="inlineStr">
        <is>
          <t>Less: Unamortized Discounts</t>
        </is>
      </c>
      <c r="B27" s="4" t="inlineStr">
        <is>
          <t xml:space="preserve"> </t>
        </is>
      </c>
      <c r="C27" s="6" t="n">
        <v>1438</v>
      </c>
      <c r="D27" s="4" t="inlineStr">
        <is>
          <t xml:space="preserve"> </t>
        </is>
      </c>
      <c r="E27" s="4" t="inlineStr">
        <is>
          <t xml:space="preserve"> </t>
        </is>
      </c>
    </row>
    <row r="28">
      <c r="A28" s="4" t="inlineStr">
        <is>
          <t>Total</t>
        </is>
      </c>
      <c r="B28" s="4" t="inlineStr">
        <is>
          <t xml:space="preserve"> </t>
        </is>
      </c>
      <c r="C28" s="7" t="n">
        <v>299236</v>
      </c>
      <c r="D28" s="4" t="inlineStr">
        <is>
          <t xml:space="preserve"> </t>
        </is>
      </c>
      <c r="E28" s="4" t="inlineStr">
        <is>
          <t xml:space="preserve"> </t>
        </is>
      </c>
    </row>
    <row r="29">
      <c r="A29" s="4" t="inlineStr">
        <is>
          <t>Nant Capital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terest Rate, basis spread on variable rate</t>
        </is>
      </c>
      <c r="B31" s="13" t="n">
        <v>0.08</v>
      </c>
      <c r="C31" s="10" t="n">
        <v>0.054</v>
      </c>
      <c r="D31" s="4" t="inlineStr">
        <is>
          <t xml:space="preserve"> </t>
        </is>
      </c>
      <c r="E31" s="4" t="inlineStr">
        <is>
          <t xml:space="preserve"> </t>
        </is>
      </c>
    </row>
    <row r="32">
      <c r="A32" s="4" t="inlineStr">
        <is>
          <t>Nant Capital | Non-convertible Note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Less: Unamortized Discounts</t>
        </is>
      </c>
      <c r="B34" s="4" t="inlineStr">
        <is>
          <t xml:space="preserve"> </t>
        </is>
      </c>
      <c r="C34" s="4" t="inlineStr">
        <is>
          <t xml:space="preserve"> </t>
        </is>
      </c>
      <c r="D34" s="4" t="inlineStr">
        <is>
          <t xml:space="preserve"> </t>
        </is>
      </c>
      <c r="E34" s="6" t="n">
        <v>600</v>
      </c>
    </row>
    <row r="35">
      <c r="A35" s="4" t="inlineStr">
        <is>
          <t>Total</t>
        </is>
      </c>
      <c r="B35" s="4" t="inlineStr">
        <is>
          <t xml:space="preserve"> </t>
        </is>
      </c>
      <c r="C35" s="4" t="inlineStr">
        <is>
          <t xml:space="preserve"> </t>
        </is>
      </c>
      <c r="D35" s="4" t="inlineStr">
        <is>
          <t xml:space="preserve"> </t>
        </is>
      </c>
      <c r="E35" s="7" t="n">
        <v>124400</v>
      </c>
    </row>
    <row r="36">
      <c r="A36" s="4" t="inlineStr">
        <is>
          <t>Nant Capital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terest Rate, basis spread on variable rate</t>
        </is>
      </c>
      <c r="B38" s="13" t="n">
        <v>0.08</v>
      </c>
      <c r="C38" s="4" t="inlineStr">
        <is>
          <t xml:space="preserve"> </t>
        </is>
      </c>
      <c r="D38" s="4" t="inlineStr">
        <is>
          <t xml:space="preserve"> </t>
        </is>
      </c>
      <c r="E38" s="4" t="inlineStr">
        <is>
          <t xml:space="preserve"> </t>
        </is>
      </c>
    </row>
    <row r="39">
      <c r="A39" s="4" t="inlineStr">
        <is>
          <t>Nant Capital | Non-convertible Not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Less: Unamortized Discounts</t>
        </is>
      </c>
      <c r="B41" s="4" t="inlineStr">
        <is>
          <t xml:space="preserve"> </t>
        </is>
      </c>
      <c r="C41" s="4" t="inlineStr">
        <is>
          <t xml:space="preserve"> </t>
        </is>
      </c>
      <c r="D41" s="7" t="n">
        <v>300</v>
      </c>
      <c r="E41" s="4" t="inlineStr">
        <is>
          <t xml:space="preserve"> </t>
        </is>
      </c>
    </row>
    <row r="42">
      <c r="A42" s="4" t="inlineStr">
        <is>
          <t>Total</t>
        </is>
      </c>
      <c r="B42" s="4" t="inlineStr">
        <is>
          <t xml:space="preserve"> </t>
        </is>
      </c>
      <c r="C42" s="4" t="inlineStr">
        <is>
          <t xml:space="preserve"> </t>
        </is>
      </c>
      <c r="D42" s="7" t="n">
        <v>49700</v>
      </c>
      <c r="E42" s="4" t="inlineStr">
        <is>
          <t xml:space="preserve"> </t>
        </is>
      </c>
    </row>
    <row r="43">
      <c r="A43" s="4" t="inlineStr">
        <is>
          <t>Nant Capital | Secured Overnight Financing Rate (SOF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Interest Rate, basis spread on variable rate</t>
        </is>
      </c>
      <c r="B45" s="13" t="n">
        <v>0.08</v>
      </c>
      <c r="C45" s="4" t="inlineStr">
        <is>
          <t xml:space="preserve"> </t>
        </is>
      </c>
      <c r="D45" s="4" t="inlineStr">
        <is>
          <t xml:space="preserve"> </t>
        </is>
      </c>
      <c r="E45" s="4" t="inlineStr">
        <is>
          <t xml:space="preserve"> </t>
        </is>
      </c>
    </row>
    <row r="46">
      <c r="A46" s="4" t="inlineStr">
        <is>
          <t>Nant Capital</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Interest rate with related party</t>
        </is>
      </c>
      <c r="B48" s="13" t="n">
        <v>0.05</v>
      </c>
      <c r="C48" s="13" t="n">
        <v>0.05</v>
      </c>
      <c r="D48" s="4" t="inlineStr">
        <is>
          <t xml:space="preserve"> </t>
        </is>
      </c>
      <c r="E48" s="4" t="inlineStr">
        <is>
          <t xml:space="preserve"> </t>
        </is>
      </c>
    </row>
    <row r="49">
      <c r="A49" s="4" t="inlineStr">
        <is>
          <t>Nant Capital | Convertible Notes</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Outstanding Advances</t>
        </is>
      </c>
      <c r="B51" s="7" t="n">
        <v>55226</v>
      </c>
      <c r="C51" s="7" t="n">
        <v>55226</v>
      </c>
      <c r="D51" s="4" t="inlineStr">
        <is>
          <t xml:space="preserve"> </t>
        </is>
      </c>
      <c r="E51" s="4" t="inlineStr">
        <is>
          <t xml:space="preserve"> </t>
        </is>
      </c>
    </row>
    <row r="52">
      <c r="A52" s="4" t="inlineStr">
        <is>
          <t>Accrued Interest Added to Note</t>
        </is>
      </c>
      <c r="B52" s="6" t="n">
        <v>9320</v>
      </c>
      <c r="C52" s="6" t="n">
        <v>6141</v>
      </c>
      <c r="D52" s="4" t="inlineStr">
        <is>
          <t xml:space="preserve"> </t>
        </is>
      </c>
      <c r="E52" s="4" t="inlineStr">
        <is>
          <t xml:space="preserve"> </t>
        </is>
      </c>
    </row>
    <row r="53">
      <c r="A53" s="4" t="inlineStr">
        <is>
          <t>Less: Unamortized Discounts</t>
        </is>
      </c>
      <c r="B53" s="6" t="n">
        <v>5188</v>
      </c>
      <c r="C53" s="6" t="n">
        <v>0</v>
      </c>
      <c r="D53" s="4" t="inlineStr">
        <is>
          <t xml:space="preserve"> </t>
        </is>
      </c>
      <c r="E53" s="4" t="inlineStr">
        <is>
          <t xml:space="preserve"> </t>
        </is>
      </c>
    </row>
    <row r="54">
      <c r="A54" s="4" t="inlineStr">
        <is>
          <t>Total</t>
        </is>
      </c>
      <c r="B54" s="7" t="n">
        <v>59358</v>
      </c>
      <c r="C54" s="7" t="n">
        <v>61367</v>
      </c>
      <c r="D54" s="4" t="inlineStr">
        <is>
          <t xml:space="preserve"> </t>
        </is>
      </c>
      <c r="E54" s="4" t="inlineStr">
        <is>
          <t xml:space="preserve"> </t>
        </is>
      </c>
    </row>
    <row r="55">
      <c r="A55" s="4" t="inlineStr">
        <is>
          <t>Nant Capital</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Interest rate with related party</t>
        </is>
      </c>
      <c r="B57" s="13" t="n">
        <v>0.06</v>
      </c>
      <c r="C57" s="13" t="n">
        <v>0.06</v>
      </c>
      <c r="D57" s="4" t="inlineStr">
        <is>
          <t xml:space="preserve"> </t>
        </is>
      </c>
      <c r="E57" s="4" t="inlineStr">
        <is>
          <t xml:space="preserve"> </t>
        </is>
      </c>
    </row>
    <row r="58">
      <c r="A58" s="4" t="inlineStr">
        <is>
          <t>Nant Capital | Convertible Notes</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Outstanding Advances</t>
        </is>
      </c>
      <c r="B60" s="7" t="n">
        <v>50000</v>
      </c>
      <c r="C60" s="7" t="n">
        <v>50000</v>
      </c>
      <c r="D60" s="4" t="inlineStr">
        <is>
          <t xml:space="preserve"> </t>
        </is>
      </c>
      <c r="E60" s="4" t="inlineStr">
        <is>
          <t xml:space="preserve"> </t>
        </is>
      </c>
    </row>
    <row r="61">
      <c r="A61" s="4" t="inlineStr">
        <is>
          <t>Accrued Interest Added to Note</t>
        </is>
      </c>
      <c r="B61" s="6" t="n">
        <v>7039</v>
      </c>
      <c r="C61" s="6" t="n">
        <v>3810</v>
      </c>
      <c r="D61" s="4" t="inlineStr">
        <is>
          <t xml:space="preserve"> </t>
        </is>
      </c>
      <c r="E61" s="4" t="inlineStr">
        <is>
          <t xml:space="preserve"> </t>
        </is>
      </c>
    </row>
    <row r="62">
      <c r="A62" s="4" t="inlineStr">
        <is>
          <t>Less: Unamortized Discounts</t>
        </is>
      </c>
      <c r="B62" s="6" t="n">
        <v>4068</v>
      </c>
      <c r="C62" s="6" t="n">
        <v>0</v>
      </c>
      <c r="D62" s="4" t="inlineStr">
        <is>
          <t xml:space="preserve"> </t>
        </is>
      </c>
      <c r="E62" s="4" t="inlineStr">
        <is>
          <t xml:space="preserve"> </t>
        </is>
      </c>
    </row>
    <row r="63">
      <c r="A63" s="4" t="inlineStr">
        <is>
          <t>Total</t>
        </is>
      </c>
      <c r="B63" s="7" t="n">
        <v>52971</v>
      </c>
      <c r="C63" s="7" t="n">
        <v>53810</v>
      </c>
      <c r="D63" s="4" t="inlineStr">
        <is>
          <t xml:space="preserve"> </t>
        </is>
      </c>
      <c r="E63" s="4" t="inlineStr">
        <is>
          <t xml:space="preserve"> </t>
        </is>
      </c>
    </row>
    <row r="64">
      <c r="A64" s="4" t="inlineStr">
        <is>
          <t>Nant Capital</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Interest rate with related party</t>
        </is>
      </c>
      <c r="B66" s="13" t="n">
        <v>0.06</v>
      </c>
      <c r="C66" s="13" t="n">
        <v>0.06</v>
      </c>
      <c r="D66" s="4" t="inlineStr">
        <is>
          <t xml:space="preserve"> </t>
        </is>
      </c>
      <c r="E66" s="4" t="inlineStr">
        <is>
          <t xml:space="preserve"> </t>
        </is>
      </c>
    </row>
    <row r="67">
      <c r="A67" s="4" t="inlineStr">
        <is>
          <t>Nant Capital | Convertible Notes</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Outstanding Advances</t>
        </is>
      </c>
      <c r="B69" s="7" t="n">
        <v>40000</v>
      </c>
      <c r="C69" s="7" t="n">
        <v>40000</v>
      </c>
      <c r="D69" s="4" t="inlineStr">
        <is>
          <t xml:space="preserve"> </t>
        </is>
      </c>
      <c r="E69" s="4" t="inlineStr">
        <is>
          <t xml:space="preserve"> </t>
        </is>
      </c>
    </row>
    <row r="70">
      <c r="A70" s="4" t="inlineStr">
        <is>
          <t>Accrued Interest Added to Note</t>
        </is>
      </c>
      <c r="B70" s="6" t="n">
        <v>0</v>
      </c>
      <c r="C70" s="6" t="n">
        <v>0</v>
      </c>
      <c r="D70" s="4" t="inlineStr">
        <is>
          <t xml:space="preserve"> </t>
        </is>
      </c>
      <c r="E70" s="4" t="inlineStr">
        <is>
          <t xml:space="preserve"> </t>
        </is>
      </c>
    </row>
    <row r="71">
      <c r="A71" s="4" t="inlineStr">
        <is>
          <t>Less: Unamortized Discounts</t>
        </is>
      </c>
      <c r="B71" s="6" t="n">
        <v>2580</v>
      </c>
      <c r="C71" s="6" t="n">
        <v>0</v>
      </c>
      <c r="D71" s="4" t="inlineStr">
        <is>
          <t xml:space="preserve"> </t>
        </is>
      </c>
      <c r="E71" s="4" t="inlineStr">
        <is>
          <t xml:space="preserve"> </t>
        </is>
      </c>
    </row>
    <row r="72">
      <c r="A72" s="4" t="inlineStr">
        <is>
          <t>Total</t>
        </is>
      </c>
      <c r="B72" s="7" t="n">
        <v>37420</v>
      </c>
      <c r="C72" s="7" t="n">
        <v>40000</v>
      </c>
      <c r="D72" s="4" t="inlineStr">
        <is>
          <t xml:space="preserve"> </t>
        </is>
      </c>
      <c r="E72" s="4" t="inlineStr">
        <is>
          <t xml:space="preserve"> </t>
        </is>
      </c>
    </row>
    <row r="73">
      <c r="A73" s="4" t="inlineStr">
        <is>
          <t>NantMobile</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Interest rate with related party</t>
        </is>
      </c>
      <c r="B75" s="13" t="n">
        <v>0.03</v>
      </c>
      <c r="C75" s="13" t="n">
        <v>0.03</v>
      </c>
      <c r="D75" s="4" t="inlineStr">
        <is>
          <t xml:space="preserve"> </t>
        </is>
      </c>
      <c r="E75" s="4" t="inlineStr">
        <is>
          <t xml:space="preserve"> </t>
        </is>
      </c>
    </row>
    <row r="76">
      <c r="A76" s="4" t="inlineStr">
        <is>
          <t>NantMobile | Convertible Notes</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Outstanding Advances</t>
        </is>
      </c>
      <c r="B78" s="7" t="n">
        <v>55000</v>
      </c>
      <c r="C78" s="7" t="n">
        <v>55000</v>
      </c>
      <c r="D78" s="4" t="inlineStr">
        <is>
          <t xml:space="preserve"> </t>
        </is>
      </c>
      <c r="E78" s="4" t="inlineStr">
        <is>
          <t xml:space="preserve"> </t>
        </is>
      </c>
    </row>
    <row r="79">
      <c r="A79" s="4" t="inlineStr">
        <is>
          <t>Accrued Interest Added to Note</t>
        </is>
      </c>
      <c r="B79" s="6" t="n">
        <v>5110</v>
      </c>
      <c r="C79" s="6" t="n">
        <v>3359</v>
      </c>
      <c r="D79" s="4" t="inlineStr">
        <is>
          <t xml:space="preserve"> </t>
        </is>
      </c>
      <c r="E79" s="4" t="inlineStr">
        <is>
          <t xml:space="preserve"> </t>
        </is>
      </c>
    </row>
    <row r="80">
      <c r="A80" s="4" t="inlineStr">
        <is>
          <t>Less: Unamortized Discounts</t>
        </is>
      </c>
      <c r="B80" s="6" t="n">
        <v>5978</v>
      </c>
      <c r="C80" s="6" t="n">
        <v>0</v>
      </c>
      <c r="D80" s="4" t="inlineStr">
        <is>
          <t xml:space="preserve"> </t>
        </is>
      </c>
      <c r="E80" s="4" t="inlineStr">
        <is>
          <t xml:space="preserve"> </t>
        </is>
      </c>
    </row>
    <row r="81">
      <c r="A81" s="4" t="inlineStr">
        <is>
          <t>Total</t>
        </is>
      </c>
      <c r="B81" s="7" t="n">
        <v>54132</v>
      </c>
      <c r="C81" s="7" t="n">
        <v>58359</v>
      </c>
      <c r="D81" s="4" t="inlineStr">
        <is>
          <t xml:space="preserve"> </t>
        </is>
      </c>
      <c r="E81" s="4" t="inlineStr">
        <is>
          <t xml:space="preserve"> </t>
        </is>
      </c>
    </row>
    <row r="82">
      <c r="A82" s="4" t="inlineStr">
        <is>
          <t>NantWorks</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Interest rate with related party</t>
        </is>
      </c>
      <c r="B84" s="4" t="inlineStr">
        <is>
          <t xml:space="preserve"> </t>
        </is>
      </c>
      <c r="C84" s="13" t="n">
        <v>0.05</v>
      </c>
      <c r="D84" s="4" t="inlineStr">
        <is>
          <t xml:space="preserve"> </t>
        </is>
      </c>
      <c r="E84" s="4" t="inlineStr">
        <is>
          <t xml:space="preserve"> </t>
        </is>
      </c>
    </row>
    <row r="85">
      <c r="A85" s="4" t="inlineStr">
        <is>
          <t>NantWorks | Convertible Notes</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Outstanding Advances</t>
        </is>
      </c>
      <c r="B87" s="4" t="inlineStr">
        <is>
          <t xml:space="preserve"> </t>
        </is>
      </c>
      <c r="C87" s="7" t="n">
        <v>43418</v>
      </c>
      <c r="D87" s="4" t="inlineStr">
        <is>
          <t xml:space="preserve"> </t>
        </is>
      </c>
      <c r="E87" s="4" t="inlineStr">
        <is>
          <t xml:space="preserve"> </t>
        </is>
      </c>
    </row>
    <row r="88">
      <c r="A88" s="4" t="inlineStr">
        <is>
          <t>Accrued Interest Added to Note</t>
        </is>
      </c>
      <c r="B88" s="4" t="inlineStr">
        <is>
          <t xml:space="preserve"> </t>
        </is>
      </c>
      <c r="C88" s="6" t="n">
        <v>10649</v>
      </c>
      <c r="D88" s="4" t="inlineStr">
        <is>
          <t xml:space="preserve"> </t>
        </is>
      </c>
      <c r="E88" s="4" t="inlineStr">
        <is>
          <t xml:space="preserve"> </t>
        </is>
      </c>
    </row>
    <row r="89">
      <c r="A89" s="4" t="inlineStr">
        <is>
          <t>Less: Unamortized Discounts</t>
        </is>
      </c>
      <c r="B89" s="4" t="inlineStr">
        <is>
          <t xml:space="preserve"> </t>
        </is>
      </c>
      <c r="C89" s="6" t="n">
        <v>0</v>
      </c>
      <c r="D89" s="4" t="inlineStr">
        <is>
          <t xml:space="preserve"> </t>
        </is>
      </c>
      <c r="E89" s="4" t="inlineStr">
        <is>
          <t xml:space="preserve"> </t>
        </is>
      </c>
    </row>
    <row r="90">
      <c r="A90" s="4" t="inlineStr">
        <is>
          <t>Total</t>
        </is>
      </c>
      <c r="B90" s="4" t="inlineStr">
        <is>
          <t xml:space="preserve"> </t>
        </is>
      </c>
      <c r="C90" s="7" t="n">
        <v>54067</v>
      </c>
      <c r="D90" s="4" t="inlineStr">
        <is>
          <t xml:space="preserve"> </t>
        </is>
      </c>
      <c r="E90" s="4" t="inlineStr">
        <is>
          <t xml:space="preserve"> </t>
        </is>
      </c>
    </row>
    <row r="91">
      <c r="A91" s="4" t="inlineStr">
        <is>
          <t>NCSC</t>
        </is>
      </c>
      <c r="B91" s="4" t="inlineStr">
        <is>
          <t xml:space="preserve"> </t>
        </is>
      </c>
      <c r="C91" s="4" t="inlineStr">
        <is>
          <t xml:space="preserve"> </t>
        </is>
      </c>
      <c r="D91" s="4" t="inlineStr">
        <is>
          <t xml:space="preserve"> </t>
        </is>
      </c>
      <c r="E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row>
    <row r="93">
      <c r="A93" s="4" t="inlineStr">
        <is>
          <t>Interest rate with related party</t>
        </is>
      </c>
      <c r="B93" s="13" t="n">
        <v>0.05</v>
      </c>
      <c r="C93" s="13" t="n">
        <v>0.05</v>
      </c>
      <c r="D93" s="4" t="inlineStr">
        <is>
          <t xml:space="preserve"> </t>
        </is>
      </c>
      <c r="E93" s="4" t="inlineStr">
        <is>
          <t xml:space="preserve"> </t>
        </is>
      </c>
    </row>
    <row r="94">
      <c r="A94" s="4" t="inlineStr">
        <is>
          <t>NCSC | Convertible Notes</t>
        </is>
      </c>
      <c r="B94" s="4" t="inlineStr">
        <is>
          <t xml:space="preserve"> </t>
        </is>
      </c>
      <c r="C94" s="4" t="inlineStr">
        <is>
          <t xml:space="preserve"> </t>
        </is>
      </c>
      <c r="D94" s="4" t="inlineStr">
        <is>
          <t xml:space="preserve"> </t>
        </is>
      </c>
      <c r="E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row>
    <row r="96">
      <c r="A96" s="4" t="inlineStr">
        <is>
          <t>Outstanding Advances</t>
        </is>
      </c>
      <c r="B96" s="7" t="n">
        <v>33000</v>
      </c>
      <c r="C96" s="7" t="n">
        <v>33000</v>
      </c>
      <c r="D96" s="4" t="inlineStr">
        <is>
          <t xml:space="preserve"> </t>
        </is>
      </c>
      <c r="E96" s="4" t="inlineStr">
        <is>
          <t xml:space="preserve"> </t>
        </is>
      </c>
    </row>
    <row r="97">
      <c r="A97" s="4" t="inlineStr">
        <is>
          <t>Accrued Interest Added to Note</t>
        </is>
      </c>
      <c r="B97" s="6" t="n">
        <v>7684</v>
      </c>
      <c r="C97" s="6" t="n">
        <v>5746</v>
      </c>
      <c r="D97" s="4" t="inlineStr">
        <is>
          <t xml:space="preserve"> </t>
        </is>
      </c>
      <c r="E97" s="4" t="inlineStr">
        <is>
          <t xml:space="preserve"> </t>
        </is>
      </c>
    </row>
    <row r="98">
      <c r="A98" s="4" t="inlineStr">
        <is>
          <t>Less: Unamortized Discounts</t>
        </is>
      </c>
      <c r="B98" s="6" t="n">
        <v>3294</v>
      </c>
      <c r="C98" s="6" t="n">
        <v>0</v>
      </c>
      <c r="D98" s="4" t="inlineStr">
        <is>
          <t xml:space="preserve"> </t>
        </is>
      </c>
      <c r="E98" s="4" t="inlineStr">
        <is>
          <t xml:space="preserve"> </t>
        </is>
      </c>
    </row>
    <row r="99">
      <c r="A99" s="4" t="inlineStr">
        <is>
          <t>Total</t>
        </is>
      </c>
      <c r="B99" s="7" t="n">
        <v>37390</v>
      </c>
      <c r="C99" s="7" t="n">
        <v>38746</v>
      </c>
      <c r="D99" s="4" t="inlineStr">
        <is>
          <t xml:space="preserve"> </t>
        </is>
      </c>
      <c r="E9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3" customWidth="1" min="5" max="5"/>
    <col width="40" customWidth="1" min="6" max="6"/>
    <col width="34" customWidth="1" min="7" max="7"/>
    <col width="27" customWidth="1" min="8" max="8"/>
    <col width="54" customWidth="1" min="9" max="9"/>
    <col width="48" customWidth="1" min="10" max="10"/>
    <col width="21" customWidth="1" min="11" max="11"/>
    <col width="46" customWidth="1" min="12" max="12"/>
    <col width="49" customWidth="1" min="13" max="13"/>
    <col width="76" customWidth="1" min="14" max="14"/>
    <col width="70" customWidth="1" min="15" max="15"/>
    <col width="25" customWidth="1" min="16" max="16"/>
  </cols>
  <sheetData>
    <row r="1">
      <c r="A1" s="1" t="inlineStr">
        <is>
          <t>Consolidated Statements of Stockholders' Deficit - USD ($) $ in Thousands</t>
        </is>
      </c>
      <c r="B1" s="2" t="inlineStr">
        <is>
          <t>Total</t>
        </is>
      </c>
      <c r="C1" s="2" t="inlineStr">
        <is>
          <t>Registered Direct Offering</t>
        </is>
      </c>
      <c r="D1" s="2" t="inlineStr">
        <is>
          <t>ATM Offering Program</t>
        </is>
      </c>
      <c r="E1" s="2" t="inlineStr">
        <is>
          <t>Common Stock</t>
        </is>
      </c>
      <c r="F1" s="2" t="inlineStr">
        <is>
          <t>Common Stock Registered Direct Offering</t>
        </is>
      </c>
      <c r="G1" s="2" t="inlineStr">
        <is>
          <t>Common Stock ATM Offering Program</t>
        </is>
      </c>
      <c r="H1" s="2" t="inlineStr">
        <is>
          <t>Additional Paid-in Capital</t>
        </is>
      </c>
      <c r="I1" s="2" t="inlineStr">
        <is>
          <t>Additional Paid-in Capital Registered Direct Offering</t>
        </is>
      </c>
      <c r="J1" s="2" t="inlineStr">
        <is>
          <t>Additional Paid-in Capital ATM Offering Program</t>
        </is>
      </c>
      <c r="K1" s="2" t="inlineStr">
        <is>
          <t xml:space="preserve">Accumulated Deficit </t>
        </is>
      </c>
      <c r="L1" s="2" t="inlineStr">
        <is>
          <t>Accumulated Other Comprehensive (Loss) Income</t>
        </is>
      </c>
      <c r="M1" s="2" t="inlineStr">
        <is>
          <t>Total ImmunityBio Stockholders’ Equity (Deficit)</t>
        </is>
      </c>
      <c r="N1" s="2" t="inlineStr">
        <is>
          <t>Total ImmunityBio Stockholders’ Equity (Deficit) Registered Direct Offering</t>
        </is>
      </c>
      <c r="O1" s="2" t="inlineStr">
        <is>
          <t>Total ImmunityBio Stockholders’ Equity (Deficit) ATM Offering Program</t>
        </is>
      </c>
      <c r="P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6" t="n">
        <v>37197699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B3" s="7" t="n">
        <v>16326</v>
      </c>
      <c r="C3" s="4" t="inlineStr">
        <is>
          <t xml:space="preserve"> </t>
        </is>
      </c>
      <c r="D3" s="4" t="inlineStr">
        <is>
          <t xml:space="preserve"> </t>
        </is>
      </c>
      <c r="E3" s="7" t="n">
        <v>37</v>
      </c>
      <c r="F3" s="4" t="inlineStr">
        <is>
          <t xml:space="preserve"> </t>
        </is>
      </c>
      <c r="G3" s="4" t="inlineStr">
        <is>
          <t xml:space="preserve"> </t>
        </is>
      </c>
      <c r="H3" s="7" t="n">
        <v>1406002</v>
      </c>
      <c r="I3" s="4" t="inlineStr">
        <is>
          <t xml:space="preserve"> </t>
        </is>
      </c>
      <c r="J3" s="4" t="inlineStr">
        <is>
          <t xml:space="preserve"> </t>
        </is>
      </c>
      <c r="K3" s="7" t="n">
        <v>-1393280</v>
      </c>
      <c r="L3" s="7" t="n">
        <v>-87</v>
      </c>
      <c r="M3" s="7" t="n">
        <v>12672</v>
      </c>
      <c r="N3" s="4" t="inlineStr">
        <is>
          <t xml:space="preserve"> </t>
        </is>
      </c>
      <c r="O3" s="4" t="inlineStr">
        <is>
          <t xml:space="preserve"> </t>
        </is>
      </c>
      <c r="P3" s="7" t="n">
        <v>3654</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net (in shares)</t>
        </is>
      </c>
      <c r="B5" s="4" t="inlineStr">
        <is>
          <t xml:space="preserve"> </t>
        </is>
      </c>
      <c r="C5" s="4" t="inlineStr">
        <is>
          <t xml:space="preserve"> </t>
        </is>
      </c>
      <c r="D5" s="4" t="inlineStr">
        <is>
          <t xml:space="preserve"> </t>
        </is>
      </c>
      <c r="E5" s="6" t="n">
        <v>8521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net</t>
        </is>
      </c>
      <c r="B6" s="6" t="n">
        <v>86302</v>
      </c>
      <c r="C6" s="4" t="inlineStr">
        <is>
          <t xml:space="preserve"> </t>
        </is>
      </c>
      <c r="D6" s="4" t="inlineStr">
        <is>
          <t xml:space="preserve"> </t>
        </is>
      </c>
      <c r="E6" s="7" t="n">
        <v>1</v>
      </c>
      <c r="F6" s="4" t="inlineStr">
        <is>
          <t xml:space="preserve"> </t>
        </is>
      </c>
      <c r="G6" s="4" t="inlineStr">
        <is>
          <t xml:space="preserve"> </t>
        </is>
      </c>
      <c r="H6" s="6" t="n">
        <v>86301</v>
      </c>
      <c r="I6" s="4" t="inlineStr">
        <is>
          <t xml:space="preserve"> </t>
        </is>
      </c>
      <c r="J6" s="4" t="inlineStr">
        <is>
          <t xml:space="preserve"> </t>
        </is>
      </c>
      <c r="K6" s="4" t="inlineStr">
        <is>
          <t xml:space="preserve"> </t>
        </is>
      </c>
      <c r="L6" s="4" t="inlineStr">
        <is>
          <t xml:space="preserve"> </t>
        </is>
      </c>
      <c r="M6" s="6" t="n">
        <v>86302</v>
      </c>
      <c r="N6" s="4" t="inlineStr">
        <is>
          <t xml:space="preserve"> </t>
        </is>
      </c>
      <c r="O6" s="4" t="inlineStr">
        <is>
          <t xml:space="preserve"> </t>
        </is>
      </c>
      <c r="P6" s="4" t="inlineStr">
        <is>
          <t xml:space="preserve"> </t>
        </is>
      </c>
    </row>
    <row r="7">
      <c r="A7" s="4" t="inlineStr">
        <is>
          <t>Stock-based compensation expense</t>
        </is>
      </c>
      <c r="B7" s="6" t="n">
        <v>2187</v>
      </c>
      <c r="C7" s="4" t="inlineStr">
        <is>
          <t xml:space="preserve"> </t>
        </is>
      </c>
      <c r="D7" s="4" t="inlineStr">
        <is>
          <t xml:space="preserve"> </t>
        </is>
      </c>
      <c r="E7" s="4" t="inlineStr">
        <is>
          <t xml:space="preserve"> </t>
        </is>
      </c>
      <c r="F7" s="4" t="inlineStr">
        <is>
          <t xml:space="preserve"> </t>
        </is>
      </c>
      <c r="G7" s="4" t="inlineStr">
        <is>
          <t xml:space="preserve"> </t>
        </is>
      </c>
      <c r="H7" s="6" t="n">
        <v>2187</v>
      </c>
      <c r="I7" s="4" t="inlineStr">
        <is>
          <t xml:space="preserve"> </t>
        </is>
      </c>
      <c r="J7" s="4" t="inlineStr">
        <is>
          <t xml:space="preserve"> </t>
        </is>
      </c>
      <c r="K7" s="4" t="inlineStr">
        <is>
          <t xml:space="preserve"> </t>
        </is>
      </c>
      <c r="L7" s="4" t="inlineStr">
        <is>
          <t xml:space="preserve"> </t>
        </is>
      </c>
      <c r="M7" s="6" t="n">
        <v>2187</v>
      </c>
      <c r="N7" s="4" t="inlineStr">
        <is>
          <t xml:space="preserve"> </t>
        </is>
      </c>
      <c r="O7" s="4" t="inlineStr">
        <is>
          <t xml:space="preserve"> </t>
        </is>
      </c>
      <c r="P7" s="4" t="inlineStr">
        <is>
          <t xml:space="preserve"> </t>
        </is>
      </c>
    </row>
    <row r="8">
      <c r="A8" s="4" t="inlineStr">
        <is>
          <t>Exercise of stock options (in shares)</t>
        </is>
      </c>
      <c r="B8" s="4" t="inlineStr">
        <is>
          <t xml:space="preserve"> </t>
        </is>
      </c>
      <c r="C8" s="4" t="inlineStr">
        <is>
          <t xml:space="preserve"> </t>
        </is>
      </c>
      <c r="D8" s="4" t="inlineStr">
        <is>
          <t xml:space="preserve"> </t>
        </is>
      </c>
      <c r="E8" s="6" t="n">
        <v>12722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stock options</t>
        </is>
      </c>
      <c r="B9" s="6" t="n">
        <v>1176</v>
      </c>
      <c r="C9" s="4" t="inlineStr">
        <is>
          <t xml:space="preserve"> </t>
        </is>
      </c>
      <c r="D9" s="4" t="inlineStr">
        <is>
          <t xml:space="preserve"> </t>
        </is>
      </c>
      <c r="E9" s="4" t="inlineStr">
        <is>
          <t xml:space="preserve"> </t>
        </is>
      </c>
      <c r="F9" s="4" t="inlineStr">
        <is>
          <t xml:space="preserve"> </t>
        </is>
      </c>
      <c r="G9" s="4" t="inlineStr">
        <is>
          <t xml:space="preserve"> </t>
        </is>
      </c>
      <c r="H9" s="6" t="n">
        <v>1176</v>
      </c>
      <c r="I9" s="4" t="inlineStr">
        <is>
          <t xml:space="preserve"> </t>
        </is>
      </c>
      <c r="J9" s="4" t="inlineStr">
        <is>
          <t xml:space="preserve"> </t>
        </is>
      </c>
      <c r="K9" s="4" t="inlineStr">
        <is>
          <t xml:space="preserve"> </t>
        </is>
      </c>
      <c r="L9" s="4" t="inlineStr">
        <is>
          <t xml:space="preserve"> </t>
        </is>
      </c>
      <c r="M9" s="6" t="n">
        <v>1176</v>
      </c>
      <c r="N9" s="4" t="inlineStr">
        <is>
          <t xml:space="preserve"> </t>
        </is>
      </c>
      <c r="O9" s="4" t="inlineStr">
        <is>
          <t xml:space="preserve"> </t>
        </is>
      </c>
      <c r="P9" s="4" t="inlineStr">
        <is>
          <t xml:space="preserve"> </t>
        </is>
      </c>
    </row>
    <row r="10">
      <c r="A10" s="4" t="inlineStr">
        <is>
          <t>Vesting of restricted stock units (RSUs) (in shares)</t>
        </is>
      </c>
      <c r="B10" s="4" t="inlineStr">
        <is>
          <t xml:space="preserve"> </t>
        </is>
      </c>
      <c r="C10" s="4" t="inlineStr">
        <is>
          <t xml:space="preserve"> </t>
        </is>
      </c>
      <c r="D10" s="4" t="inlineStr">
        <is>
          <t xml:space="preserve"> </t>
        </is>
      </c>
      <c r="E10" s="6" t="n">
        <v>6483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share settlement for RSUs vesting and warrant exercises (in shares)</t>
        </is>
      </c>
      <c r="B11" s="4" t="inlineStr">
        <is>
          <t xml:space="preserve"> </t>
        </is>
      </c>
      <c r="C11" s="4" t="inlineStr">
        <is>
          <t xml:space="preserve"> </t>
        </is>
      </c>
      <c r="D11" s="4" t="inlineStr">
        <is>
          <t xml:space="preserve"> </t>
        </is>
      </c>
      <c r="E11" s="6" t="n">
        <v>-1759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share settlement for RSUs vesting</t>
        </is>
      </c>
      <c r="B12" s="6" t="n">
        <v>-503</v>
      </c>
      <c r="C12" s="4" t="inlineStr">
        <is>
          <t xml:space="preserve"> </t>
        </is>
      </c>
      <c r="D12" s="4" t="inlineStr">
        <is>
          <t xml:space="preserve"> </t>
        </is>
      </c>
      <c r="E12" s="4" t="inlineStr">
        <is>
          <t xml:space="preserve"> </t>
        </is>
      </c>
      <c r="F12" s="4" t="inlineStr">
        <is>
          <t xml:space="preserve"> </t>
        </is>
      </c>
      <c r="G12" s="4" t="inlineStr">
        <is>
          <t xml:space="preserve"> </t>
        </is>
      </c>
      <c r="H12" s="6" t="n">
        <v>-503</v>
      </c>
      <c r="I12" s="4" t="inlineStr">
        <is>
          <t xml:space="preserve"> </t>
        </is>
      </c>
      <c r="J12" s="4" t="inlineStr">
        <is>
          <t xml:space="preserve"> </t>
        </is>
      </c>
      <c r="K12" s="4" t="inlineStr">
        <is>
          <t xml:space="preserve"> </t>
        </is>
      </c>
      <c r="L12" s="4" t="inlineStr">
        <is>
          <t xml:space="preserve"> </t>
        </is>
      </c>
      <c r="M12" s="6" t="n">
        <v>-503</v>
      </c>
      <c r="N12" s="4" t="inlineStr">
        <is>
          <t xml:space="preserve"> </t>
        </is>
      </c>
      <c r="O12" s="4" t="inlineStr">
        <is>
          <t xml:space="preserve"> </t>
        </is>
      </c>
      <c r="P12" s="4" t="inlineStr">
        <is>
          <t xml:space="preserve"> </t>
        </is>
      </c>
    </row>
    <row r="13">
      <c r="A13" s="4" t="inlineStr">
        <is>
          <t>Gain on extinguishment of debt with related parties under common control</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comprehensive income (loss), net of tax</t>
        </is>
      </c>
      <c r="B14" s="6" t="n">
        <v>2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9</v>
      </c>
      <c r="M14" s="6" t="n">
        <v>209</v>
      </c>
      <c r="N14" s="4" t="inlineStr">
        <is>
          <t xml:space="preserve"> </t>
        </is>
      </c>
      <c r="O14" s="4" t="inlineStr">
        <is>
          <t xml:space="preserve"> </t>
        </is>
      </c>
      <c r="P14" s="4" t="inlineStr">
        <is>
          <t xml:space="preserve"> </t>
        </is>
      </c>
    </row>
    <row r="15">
      <c r="A15" s="4" t="inlineStr">
        <is>
          <t>Net loss</t>
        </is>
      </c>
      <c r="B15" s="6" t="n">
        <v>-2241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1851</v>
      </c>
      <c r="L15" s="4" t="inlineStr">
        <is>
          <t xml:space="preserve"> </t>
        </is>
      </c>
      <c r="M15" s="6" t="n">
        <v>-221851</v>
      </c>
      <c r="N15" s="4" t="inlineStr">
        <is>
          <t xml:space="preserve"> </t>
        </is>
      </c>
      <c r="O15" s="4" t="inlineStr">
        <is>
          <t xml:space="preserve"> </t>
        </is>
      </c>
      <c r="P15" s="6" t="n">
        <v>-2336</v>
      </c>
    </row>
    <row r="16">
      <c r="A16" s="4" t="inlineStr">
        <is>
          <t>Ending balance (in shares) at Dec. 31, 2020</t>
        </is>
      </c>
      <c r="B16" s="4" t="inlineStr">
        <is>
          <t xml:space="preserve"> </t>
        </is>
      </c>
      <c r="C16" s="4" t="inlineStr">
        <is>
          <t xml:space="preserve"> </t>
        </is>
      </c>
      <c r="D16" s="4" t="inlineStr">
        <is>
          <t xml:space="preserve"> </t>
        </is>
      </c>
      <c r="E16" s="6" t="n">
        <v>3822431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Dec. 31, 2020</t>
        </is>
      </c>
      <c r="B17" s="6" t="n">
        <v>-118490</v>
      </c>
      <c r="C17" s="4" t="inlineStr">
        <is>
          <t xml:space="preserve"> </t>
        </is>
      </c>
      <c r="D17" s="4" t="inlineStr">
        <is>
          <t xml:space="preserve"> </t>
        </is>
      </c>
      <c r="E17" s="7" t="n">
        <v>38</v>
      </c>
      <c r="F17" s="4" t="inlineStr">
        <is>
          <t xml:space="preserve"> </t>
        </is>
      </c>
      <c r="G17" s="4" t="inlineStr">
        <is>
          <t xml:space="preserve"> </t>
        </is>
      </c>
      <c r="H17" s="6" t="n">
        <v>1495163</v>
      </c>
      <c r="I17" s="4" t="inlineStr">
        <is>
          <t xml:space="preserve"> </t>
        </is>
      </c>
      <c r="J17" s="4" t="inlineStr">
        <is>
          <t xml:space="preserve"> </t>
        </is>
      </c>
      <c r="K17" s="6" t="n">
        <v>-1615131</v>
      </c>
      <c r="L17" s="6" t="n">
        <v>122</v>
      </c>
      <c r="M17" s="6" t="n">
        <v>-119808</v>
      </c>
      <c r="N17" s="4" t="inlineStr">
        <is>
          <t xml:space="preserve"> </t>
        </is>
      </c>
      <c r="O17" s="4" t="inlineStr">
        <is>
          <t xml:space="preserve"> </t>
        </is>
      </c>
      <c r="P17" s="6" t="n">
        <v>1318</v>
      </c>
    </row>
    <row r="18">
      <c r="A18" s="3" t="inlineStr">
        <is>
          <t>Increase (Decrease) in Statements of Stockholders’ Defici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net (in shares)</t>
        </is>
      </c>
      <c r="B19" s="4" t="inlineStr">
        <is>
          <t xml:space="preserve"> </t>
        </is>
      </c>
      <c r="C19" s="4" t="inlineStr">
        <is>
          <t xml:space="preserve"> </t>
        </is>
      </c>
      <c r="D19" s="4" t="inlineStr">
        <is>
          <t xml:space="preserve"> </t>
        </is>
      </c>
      <c r="E19" s="6" t="n">
        <v>132958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net</t>
        </is>
      </c>
      <c r="B20" s="6" t="n">
        <v>164530</v>
      </c>
      <c r="C20" s="4" t="inlineStr">
        <is>
          <t xml:space="preserve"> </t>
        </is>
      </c>
      <c r="D20" s="4" t="inlineStr">
        <is>
          <t xml:space="preserve"> </t>
        </is>
      </c>
      <c r="E20" s="7" t="n">
        <v>2</v>
      </c>
      <c r="F20" s="4" t="inlineStr">
        <is>
          <t xml:space="preserve"> </t>
        </is>
      </c>
      <c r="G20" s="4" t="inlineStr">
        <is>
          <t xml:space="preserve"> </t>
        </is>
      </c>
      <c r="H20" s="6" t="n">
        <v>164528</v>
      </c>
      <c r="I20" s="4" t="inlineStr">
        <is>
          <t xml:space="preserve"> </t>
        </is>
      </c>
      <c r="J20" s="4" t="inlineStr">
        <is>
          <t xml:space="preserve"> </t>
        </is>
      </c>
      <c r="K20" s="4" t="inlineStr">
        <is>
          <t xml:space="preserve"> </t>
        </is>
      </c>
      <c r="L20" s="4" t="inlineStr">
        <is>
          <t xml:space="preserve"> </t>
        </is>
      </c>
      <c r="M20" s="6" t="n">
        <v>164530</v>
      </c>
      <c r="N20" s="4" t="inlineStr">
        <is>
          <t xml:space="preserve"> </t>
        </is>
      </c>
      <c r="O20" s="4" t="inlineStr">
        <is>
          <t xml:space="preserve"> </t>
        </is>
      </c>
      <c r="P20" s="4" t="inlineStr">
        <is>
          <t xml:space="preserve"> </t>
        </is>
      </c>
    </row>
    <row r="21">
      <c r="A21" s="4" t="inlineStr">
        <is>
          <t>Stock-based compensation expense</t>
        </is>
      </c>
      <c r="B21" s="6" t="n">
        <v>57181</v>
      </c>
      <c r="C21" s="4" t="inlineStr">
        <is>
          <t xml:space="preserve"> </t>
        </is>
      </c>
      <c r="D21" s="4" t="inlineStr">
        <is>
          <t xml:space="preserve"> </t>
        </is>
      </c>
      <c r="E21" s="4" t="inlineStr">
        <is>
          <t xml:space="preserve"> </t>
        </is>
      </c>
      <c r="F21" s="4" t="inlineStr">
        <is>
          <t xml:space="preserve"> </t>
        </is>
      </c>
      <c r="G21" s="4" t="inlineStr">
        <is>
          <t xml:space="preserve"> </t>
        </is>
      </c>
      <c r="H21" s="6" t="n">
        <v>57181</v>
      </c>
      <c r="I21" s="4" t="inlineStr">
        <is>
          <t xml:space="preserve"> </t>
        </is>
      </c>
      <c r="J21" s="4" t="inlineStr">
        <is>
          <t xml:space="preserve"> </t>
        </is>
      </c>
      <c r="K21" s="4" t="inlineStr">
        <is>
          <t xml:space="preserve"> </t>
        </is>
      </c>
      <c r="L21" s="4" t="inlineStr">
        <is>
          <t xml:space="preserve"> </t>
        </is>
      </c>
      <c r="M21" s="6" t="n">
        <v>57181</v>
      </c>
      <c r="N21" s="4" t="inlineStr">
        <is>
          <t xml:space="preserve"> </t>
        </is>
      </c>
      <c r="O21" s="4" t="inlineStr">
        <is>
          <t xml:space="preserve"> </t>
        </is>
      </c>
      <c r="P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6" t="n">
        <v>169563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stock options</t>
        </is>
      </c>
      <c r="B23" s="6" t="n">
        <v>5461</v>
      </c>
      <c r="C23" s="4" t="inlineStr">
        <is>
          <t xml:space="preserve"> </t>
        </is>
      </c>
      <c r="D23" s="4" t="inlineStr">
        <is>
          <t xml:space="preserve"> </t>
        </is>
      </c>
      <c r="E23" s="4" t="inlineStr">
        <is>
          <t xml:space="preserve"> </t>
        </is>
      </c>
      <c r="F23" s="4" t="inlineStr">
        <is>
          <t xml:space="preserve"> </t>
        </is>
      </c>
      <c r="G23" s="4" t="inlineStr">
        <is>
          <t xml:space="preserve"> </t>
        </is>
      </c>
      <c r="H23" s="6" t="n">
        <v>5461</v>
      </c>
      <c r="I23" s="4" t="inlineStr">
        <is>
          <t xml:space="preserve"> </t>
        </is>
      </c>
      <c r="J23" s="4" t="inlineStr">
        <is>
          <t xml:space="preserve"> </t>
        </is>
      </c>
      <c r="K23" s="4" t="inlineStr">
        <is>
          <t xml:space="preserve"> </t>
        </is>
      </c>
      <c r="L23" s="4" t="inlineStr">
        <is>
          <t xml:space="preserve"> </t>
        </is>
      </c>
      <c r="M23" s="6" t="n">
        <v>5461</v>
      </c>
      <c r="N23" s="4" t="inlineStr">
        <is>
          <t xml:space="preserve"> </t>
        </is>
      </c>
      <c r="O23" s="4" t="inlineStr">
        <is>
          <t xml:space="preserve"> </t>
        </is>
      </c>
      <c r="P23" s="4" t="inlineStr">
        <is>
          <t xml:space="preserve"> </t>
        </is>
      </c>
    </row>
    <row r="24">
      <c r="A24" s="4" t="inlineStr">
        <is>
          <t>Vesting of restricted stock units (RSUs) (in shares)</t>
        </is>
      </c>
      <c r="B24" s="4" t="inlineStr">
        <is>
          <t xml:space="preserve"> </t>
        </is>
      </c>
      <c r="C24" s="4" t="inlineStr">
        <is>
          <t xml:space="preserve"> </t>
        </is>
      </c>
      <c r="D24" s="4" t="inlineStr">
        <is>
          <t xml:space="preserve"> </t>
        </is>
      </c>
      <c r="E24" s="6" t="n">
        <v>8730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hare settlement for RSUs vesting and warrant exercises (in shares)</t>
        </is>
      </c>
      <c r="B25" s="4" t="inlineStr">
        <is>
          <t xml:space="preserve"> </t>
        </is>
      </c>
      <c r="C25" s="4" t="inlineStr">
        <is>
          <t xml:space="preserve"> </t>
        </is>
      </c>
      <c r="D25" s="4" t="inlineStr">
        <is>
          <t xml:space="preserve"> </t>
        </is>
      </c>
      <c r="E25" s="6" t="n">
        <v>-2776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share settlement for RSUs vesting</t>
        </is>
      </c>
      <c r="B26" s="6" t="n">
        <v>-4064</v>
      </c>
      <c r="C26" s="4" t="inlineStr">
        <is>
          <t xml:space="preserve"> </t>
        </is>
      </c>
      <c r="D26" s="4" t="inlineStr">
        <is>
          <t xml:space="preserve"> </t>
        </is>
      </c>
      <c r="E26" s="4" t="inlineStr">
        <is>
          <t xml:space="preserve"> </t>
        </is>
      </c>
      <c r="F26" s="4" t="inlineStr">
        <is>
          <t xml:space="preserve"> </t>
        </is>
      </c>
      <c r="G26" s="4" t="inlineStr">
        <is>
          <t xml:space="preserve"> </t>
        </is>
      </c>
      <c r="H26" s="6" t="n">
        <v>-4064</v>
      </c>
      <c r="I26" s="4" t="inlineStr">
        <is>
          <t xml:space="preserve"> </t>
        </is>
      </c>
      <c r="J26" s="4" t="inlineStr">
        <is>
          <t xml:space="preserve"> </t>
        </is>
      </c>
      <c r="K26" s="4" t="inlineStr">
        <is>
          <t xml:space="preserve"> </t>
        </is>
      </c>
      <c r="L26" s="4" t="inlineStr">
        <is>
          <t xml:space="preserve"> </t>
        </is>
      </c>
      <c r="M26" s="6" t="n">
        <v>-4064</v>
      </c>
      <c r="N26" s="4" t="inlineStr">
        <is>
          <t xml:space="preserve"> </t>
        </is>
      </c>
      <c r="O26" s="4" t="inlineStr">
        <is>
          <t xml:space="preserve"> </t>
        </is>
      </c>
      <c r="P26" s="4" t="inlineStr">
        <is>
          <t xml:space="preserve"> </t>
        </is>
      </c>
    </row>
    <row r="27">
      <c r="A27" s="4" t="inlineStr">
        <is>
          <t>Sales of assets to an entity under common control</t>
        </is>
      </c>
      <c r="B27" s="6" t="n">
        <v>1435</v>
      </c>
      <c r="C27" s="4" t="inlineStr">
        <is>
          <t xml:space="preserve"> </t>
        </is>
      </c>
      <c r="D27" s="4" t="inlineStr">
        <is>
          <t xml:space="preserve"> </t>
        </is>
      </c>
      <c r="E27" s="4" t="inlineStr">
        <is>
          <t xml:space="preserve"> </t>
        </is>
      </c>
      <c r="F27" s="4" t="inlineStr">
        <is>
          <t xml:space="preserve"> </t>
        </is>
      </c>
      <c r="G27" s="4" t="inlineStr">
        <is>
          <t xml:space="preserve"> </t>
        </is>
      </c>
      <c r="H27" s="6" t="n">
        <v>1435</v>
      </c>
      <c r="I27" s="4" t="inlineStr">
        <is>
          <t xml:space="preserve"> </t>
        </is>
      </c>
      <c r="J27" s="4" t="inlineStr">
        <is>
          <t xml:space="preserve"> </t>
        </is>
      </c>
      <c r="K27" s="4" t="inlineStr">
        <is>
          <t xml:space="preserve"> </t>
        </is>
      </c>
      <c r="L27" s="4" t="inlineStr">
        <is>
          <t xml:space="preserve"> </t>
        </is>
      </c>
      <c r="M27" s="6" t="n">
        <v>1435</v>
      </c>
      <c r="N27" s="4" t="inlineStr">
        <is>
          <t xml:space="preserve"> </t>
        </is>
      </c>
      <c r="O27" s="4" t="inlineStr">
        <is>
          <t xml:space="preserve"> </t>
        </is>
      </c>
      <c r="P27" s="4" t="inlineStr">
        <is>
          <t xml:space="preserve"> </t>
        </is>
      </c>
    </row>
    <row r="28">
      <c r="A28" s="4" t="inlineStr">
        <is>
          <t>Gain on extinguishment of debt with related parties under common control</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comprehensive income (loss), net of tax</t>
        </is>
      </c>
      <c r="B29" s="6" t="n">
        <v>-1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8</v>
      </c>
      <c r="M29" s="6" t="n">
        <v>-118</v>
      </c>
      <c r="N29" s="4" t="inlineStr">
        <is>
          <t xml:space="preserve"> </t>
        </is>
      </c>
      <c r="O29" s="4" t="inlineStr">
        <is>
          <t xml:space="preserve"> </t>
        </is>
      </c>
      <c r="P29" s="4" t="inlineStr">
        <is>
          <t xml:space="preserve"> </t>
        </is>
      </c>
    </row>
    <row r="30">
      <c r="A30" s="4" t="inlineStr">
        <is>
          <t>Net loss</t>
        </is>
      </c>
      <c r="B30" s="7" t="n">
        <v>-3498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46790</v>
      </c>
      <c r="L30" s="4" t="inlineStr">
        <is>
          <t xml:space="preserve"> </t>
        </is>
      </c>
      <c r="M30" s="6" t="n">
        <v>-346790</v>
      </c>
      <c r="N30" s="4" t="inlineStr">
        <is>
          <t xml:space="preserve"> </t>
        </is>
      </c>
      <c r="O30" s="4" t="inlineStr">
        <is>
          <t xml:space="preserve"> </t>
        </is>
      </c>
      <c r="P30" s="6" t="n">
        <v>-3058</v>
      </c>
    </row>
    <row r="31">
      <c r="A31" s="4" t="inlineStr">
        <is>
          <t>Ending balance (in shares) at Dec. 31, 2021</t>
        </is>
      </c>
      <c r="B31" s="6" t="n">
        <v>397830044</v>
      </c>
      <c r="C31" s="4" t="inlineStr">
        <is>
          <t xml:space="preserve"> </t>
        </is>
      </c>
      <c r="D31" s="4" t="inlineStr">
        <is>
          <t xml:space="preserve"> </t>
        </is>
      </c>
      <c r="E31" s="6" t="n">
        <v>39783004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Dec. 31, 2021</t>
        </is>
      </c>
      <c r="B32" s="7" t="n">
        <v>-243913</v>
      </c>
      <c r="C32" s="4" t="inlineStr">
        <is>
          <t xml:space="preserve"> </t>
        </is>
      </c>
      <c r="D32" s="4" t="inlineStr">
        <is>
          <t xml:space="preserve"> </t>
        </is>
      </c>
      <c r="E32" s="7" t="n">
        <v>40</v>
      </c>
      <c r="F32" s="4" t="inlineStr">
        <is>
          <t xml:space="preserve"> </t>
        </is>
      </c>
      <c r="G32" s="4" t="inlineStr">
        <is>
          <t xml:space="preserve"> </t>
        </is>
      </c>
      <c r="H32" s="6" t="n">
        <v>1719704</v>
      </c>
      <c r="I32" s="4" t="inlineStr">
        <is>
          <t xml:space="preserve"> </t>
        </is>
      </c>
      <c r="J32" s="4" t="inlineStr">
        <is>
          <t xml:space="preserve"> </t>
        </is>
      </c>
      <c r="K32" s="6" t="n">
        <v>-1961921</v>
      </c>
      <c r="L32" s="6" t="n">
        <v>4</v>
      </c>
      <c r="M32" s="6" t="n">
        <v>-242173</v>
      </c>
      <c r="N32" s="4" t="inlineStr">
        <is>
          <t xml:space="preserve"> </t>
        </is>
      </c>
      <c r="O32" s="4" t="inlineStr">
        <is>
          <t xml:space="preserve"> </t>
        </is>
      </c>
      <c r="P32" s="6" t="n">
        <v>-1740</v>
      </c>
    </row>
    <row r="33">
      <c r="A33" s="3" t="inlineStr">
        <is>
          <t>Increase (Decrease) in Statements of Stockholders’ Defici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net (in shares)</t>
        </is>
      </c>
      <c r="B34" s="4" t="inlineStr">
        <is>
          <t xml:space="preserve"> </t>
        </is>
      </c>
      <c r="C34" s="4" t="inlineStr">
        <is>
          <t xml:space="preserve"> </t>
        </is>
      </c>
      <c r="D34" s="4" t="inlineStr">
        <is>
          <t xml:space="preserve"> </t>
        </is>
      </c>
      <c r="E34" s="4" t="inlineStr">
        <is>
          <t xml:space="preserve"> </t>
        </is>
      </c>
      <c r="F34" s="6" t="n">
        <v>9090909</v>
      </c>
      <c r="G34" s="6" t="n">
        <v>205189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net</t>
        </is>
      </c>
      <c r="B35" s="4" t="inlineStr">
        <is>
          <t xml:space="preserve"> </t>
        </is>
      </c>
      <c r="C35" s="7" t="n">
        <v>13007</v>
      </c>
      <c r="D35" s="7" t="n">
        <v>13129</v>
      </c>
      <c r="E35" s="4" t="inlineStr">
        <is>
          <t xml:space="preserve"> </t>
        </is>
      </c>
      <c r="F35" s="7" t="n">
        <v>1</v>
      </c>
      <c r="G35" s="4" t="inlineStr">
        <is>
          <t xml:space="preserve"> </t>
        </is>
      </c>
      <c r="H35" s="4" t="inlineStr">
        <is>
          <t xml:space="preserve"> </t>
        </is>
      </c>
      <c r="I35" s="7" t="n">
        <v>13006</v>
      </c>
      <c r="J35" s="7" t="n">
        <v>13129</v>
      </c>
      <c r="K35" s="4" t="inlineStr">
        <is>
          <t xml:space="preserve"> </t>
        </is>
      </c>
      <c r="L35" s="4" t="inlineStr">
        <is>
          <t xml:space="preserve"> </t>
        </is>
      </c>
      <c r="M35" s="4" t="inlineStr">
        <is>
          <t xml:space="preserve"> </t>
        </is>
      </c>
      <c r="N35" s="7" t="n">
        <v>13007</v>
      </c>
      <c r="O35" s="7" t="n">
        <v>13129</v>
      </c>
      <c r="P35" s="4" t="inlineStr">
        <is>
          <t xml:space="preserve"> </t>
        </is>
      </c>
    </row>
    <row r="36">
      <c r="A36" s="4" t="inlineStr">
        <is>
          <t>Stock-based compensation expense</t>
        </is>
      </c>
      <c r="B36" s="6" t="n">
        <v>40179</v>
      </c>
      <c r="C36" s="4" t="inlineStr">
        <is>
          <t xml:space="preserve"> </t>
        </is>
      </c>
      <c r="D36" s="4" t="inlineStr">
        <is>
          <t xml:space="preserve"> </t>
        </is>
      </c>
      <c r="E36" s="4" t="inlineStr">
        <is>
          <t xml:space="preserve"> </t>
        </is>
      </c>
      <c r="F36" s="4" t="inlineStr">
        <is>
          <t xml:space="preserve"> </t>
        </is>
      </c>
      <c r="G36" s="4" t="inlineStr">
        <is>
          <t xml:space="preserve"> </t>
        </is>
      </c>
      <c r="H36" s="6" t="n">
        <v>40179</v>
      </c>
      <c r="I36" s="4" t="inlineStr">
        <is>
          <t xml:space="preserve"> </t>
        </is>
      </c>
      <c r="J36" s="4" t="inlineStr">
        <is>
          <t xml:space="preserve"> </t>
        </is>
      </c>
      <c r="K36" s="4" t="inlineStr">
        <is>
          <t xml:space="preserve"> </t>
        </is>
      </c>
      <c r="L36" s="4" t="inlineStr">
        <is>
          <t xml:space="preserve"> </t>
        </is>
      </c>
      <c r="M36" s="6" t="n">
        <v>40179</v>
      </c>
      <c r="N36" s="4" t="inlineStr">
        <is>
          <t xml:space="preserve"> </t>
        </is>
      </c>
      <c r="O36" s="4" t="inlineStr">
        <is>
          <t xml:space="preserve"> </t>
        </is>
      </c>
      <c r="P36" s="4" t="inlineStr">
        <is>
          <t xml:space="preserve"> </t>
        </is>
      </c>
    </row>
    <row r="37">
      <c r="A37" s="4" t="inlineStr">
        <is>
          <t>Conversion of related-party convertible note</t>
        </is>
      </c>
      <c r="B37" s="4" t="inlineStr">
        <is>
          <t xml:space="preserve"> </t>
        </is>
      </c>
      <c r="C37" s="4" t="inlineStr">
        <is>
          <t xml:space="preserve"> </t>
        </is>
      </c>
      <c r="D37" s="4" t="inlineStr">
        <is>
          <t xml:space="preserve"> </t>
        </is>
      </c>
      <c r="E37" s="6" t="n">
        <v>99869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of related-party convertible note and accrued interest, net of unamortized debt discount, into equity</t>
        </is>
      </c>
      <c r="B38" s="7" t="n">
        <v>51947</v>
      </c>
      <c r="C38" s="4" t="inlineStr">
        <is>
          <t xml:space="preserve"> </t>
        </is>
      </c>
      <c r="D38" s="4" t="inlineStr">
        <is>
          <t xml:space="preserve"> </t>
        </is>
      </c>
      <c r="E38" s="7" t="n">
        <v>1</v>
      </c>
      <c r="F38" s="4" t="inlineStr">
        <is>
          <t xml:space="preserve"> </t>
        </is>
      </c>
      <c r="G38" s="4" t="inlineStr">
        <is>
          <t xml:space="preserve"> </t>
        </is>
      </c>
      <c r="H38" s="6" t="n">
        <v>51946</v>
      </c>
      <c r="I38" s="4" t="inlineStr">
        <is>
          <t xml:space="preserve"> </t>
        </is>
      </c>
      <c r="J38" s="4" t="inlineStr">
        <is>
          <t xml:space="preserve"> </t>
        </is>
      </c>
      <c r="K38" s="4" t="inlineStr">
        <is>
          <t xml:space="preserve"> </t>
        </is>
      </c>
      <c r="L38" s="4" t="inlineStr">
        <is>
          <t xml:space="preserve"> </t>
        </is>
      </c>
      <c r="M38" s="6" t="n">
        <v>51947</v>
      </c>
      <c r="N38" s="4" t="inlineStr">
        <is>
          <t xml:space="preserve"> </t>
        </is>
      </c>
      <c r="O38" s="4" t="inlineStr">
        <is>
          <t xml:space="preserve"> </t>
        </is>
      </c>
      <c r="P38" s="4" t="inlineStr">
        <is>
          <t xml:space="preserve"> </t>
        </is>
      </c>
    </row>
    <row r="39">
      <c r="A39" s="4" t="inlineStr">
        <is>
          <t>Exercise of stock options (in shares)</t>
        </is>
      </c>
      <c r="B39" s="6" t="n">
        <v>14767</v>
      </c>
      <c r="C39" s="4" t="inlineStr">
        <is>
          <t xml:space="preserve"> </t>
        </is>
      </c>
      <c r="D39" s="4" t="inlineStr">
        <is>
          <t xml:space="preserve"> </t>
        </is>
      </c>
      <c r="E39" s="6" t="n">
        <v>147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of stock options</t>
        </is>
      </c>
      <c r="B40" s="7" t="n">
        <v>74</v>
      </c>
      <c r="C40" s="4" t="inlineStr">
        <is>
          <t xml:space="preserve"> </t>
        </is>
      </c>
      <c r="D40" s="4" t="inlineStr">
        <is>
          <t xml:space="preserve"> </t>
        </is>
      </c>
      <c r="E40" s="4" t="inlineStr">
        <is>
          <t xml:space="preserve"> </t>
        </is>
      </c>
      <c r="F40" s="4" t="inlineStr">
        <is>
          <t xml:space="preserve"> </t>
        </is>
      </c>
      <c r="G40" s="4" t="inlineStr">
        <is>
          <t xml:space="preserve"> </t>
        </is>
      </c>
      <c r="H40" s="6" t="n">
        <v>74</v>
      </c>
      <c r="I40" s="4" t="inlineStr">
        <is>
          <t xml:space="preserve"> </t>
        </is>
      </c>
      <c r="J40" s="4" t="inlineStr">
        <is>
          <t xml:space="preserve"> </t>
        </is>
      </c>
      <c r="K40" s="4" t="inlineStr">
        <is>
          <t xml:space="preserve"> </t>
        </is>
      </c>
      <c r="L40" s="4" t="inlineStr">
        <is>
          <t xml:space="preserve"> </t>
        </is>
      </c>
      <c r="M40" s="6" t="n">
        <v>74</v>
      </c>
      <c r="N40" s="4" t="inlineStr">
        <is>
          <t xml:space="preserve"> </t>
        </is>
      </c>
      <c r="O40" s="4" t="inlineStr">
        <is>
          <t xml:space="preserve"> </t>
        </is>
      </c>
      <c r="P40" s="4" t="inlineStr">
        <is>
          <t xml:space="preserve"> </t>
        </is>
      </c>
    </row>
    <row r="41">
      <c r="A41" s="4" t="inlineStr">
        <is>
          <t>Vesting of restricted stock units (RSUs) (in shares)</t>
        </is>
      </c>
      <c r="B41" s="4" t="inlineStr">
        <is>
          <t xml:space="preserve"> </t>
        </is>
      </c>
      <c r="C41" s="4" t="inlineStr">
        <is>
          <t xml:space="preserve"> </t>
        </is>
      </c>
      <c r="D41" s="4" t="inlineStr">
        <is>
          <t xml:space="preserve"> </t>
        </is>
      </c>
      <c r="E41" s="6" t="n">
        <v>5212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share settlement for RSUs vesting and warrant exercises (in shares)</t>
        </is>
      </c>
      <c r="B42" s="4" t="inlineStr">
        <is>
          <t xml:space="preserve"> </t>
        </is>
      </c>
      <c r="C42" s="4" t="inlineStr">
        <is>
          <t xml:space="preserve"> </t>
        </is>
      </c>
      <c r="D42" s="4" t="inlineStr">
        <is>
          <t xml:space="preserve"> </t>
        </is>
      </c>
      <c r="E42" s="6" t="n">
        <v>-1560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share settlement for RSUs vesting</t>
        </is>
      </c>
      <c r="B43" s="6" t="n">
        <v>-616</v>
      </c>
      <c r="C43" s="4" t="inlineStr">
        <is>
          <t xml:space="preserve"> </t>
        </is>
      </c>
      <c r="D43" s="4" t="inlineStr">
        <is>
          <t xml:space="preserve"> </t>
        </is>
      </c>
      <c r="E43" s="4" t="inlineStr">
        <is>
          <t xml:space="preserve"> </t>
        </is>
      </c>
      <c r="F43" s="4" t="inlineStr">
        <is>
          <t xml:space="preserve"> </t>
        </is>
      </c>
      <c r="G43" s="4" t="inlineStr">
        <is>
          <t xml:space="preserve"> </t>
        </is>
      </c>
      <c r="H43" s="6" t="n">
        <v>-616</v>
      </c>
      <c r="I43" s="4" t="inlineStr">
        <is>
          <t xml:space="preserve"> </t>
        </is>
      </c>
      <c r="J43" s="4" t="inlineStr">
        <is>
          <t xml:space="preserve"> </t>
        </is>
      </c>
      <c r="K43" s="4" t="inlineStr">
        <is>
          <t xml:space="preserve"> </t>
        </is>
      </c>
      <c r="L43" s="4" t="inlineStr">
        <is>
          <t xml:space="preserve"> </t>
        </is>
      </c>
      <c r="M43" s="6" t="n">
        <v>-616</v>
      </c>
      <c r="N43" s="4" t="inlineStr">
        <is>
          <t xml:space="preserve"> </t>
        </is>
      </c>
      <c r="O43" s="4" t="inlineStr">
        <is>
          <t xml:space="preserve"> </t>
        </is>
      </c>
      <c r="P43" s="4" t="inlineStr">
        <is>
          <t xml:space="preserve"> </t>
        </is>
      </c>
    </row>
    <row r="44">
      <c r="A44" s="4" t="inlineStr">
        <is>
          <t>Shares issued pursuant to litigation settlement (in shares)</t>
        </is>
      </c>
      <c r="B44" s="4" t="inlineStr">
        <is>
          <t xml:space="preserve"> </t>
        </is>
      </c>
      <c r="C44" s="4" t="inlineStr">
        <is>
          <t xml:space="preserve"> </t>
        </is>
      </c>
      <c r="D44" s="4" t="inlineStr">
        <is>
          <t xml:space="preserve"> </t>
        </is>
      </c>
      <c r="E44" s="6" t="n">
        <v>22292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pursuant to litigation settlement</t>
        </is>
      </c>
      <c r="B45" s="6" t="n">
        <v>10656</v>
      </c>
      <c r="C45" s="4" t="inlineStr">
        <is>
          <t xml:space="preserve"> </t>
        </is>
      </c>
      <c r="D45" s="4" t="inlineStr">
        <is>
          <t xml:space="preserve"> </t>
        </is>
      </c>
      <c r="E45" s="4" t="inlineStr">
        <is>
          <t xml:space="preserve"> </t>
        </is>
      </c>
      <c r="F45" s="4" t="inlineStr">
        <is>
          <t xml:space="preserve"> </t>
        </is>
      </c>
      <c r="G45" s="4" t="inlineStr">
        <is>
          <t xml:space="preserve"> </t>
        </is>
      </c>
      <c r="H45" s="6" t="n">
        <v>10656</v>
      </c>
      <c r="I45" s="4" t="inlineStr">
        <is>
          <t xml:space="preserve"> </t>
        </is>
      </c>
      <c r="J45" s="4" t="inlineStr">
        <is>
          <t xml:space="preserve"> </t>
        </is>
      </c>
      <c r="K45" s="4" t="inlineStr">
        <is>
          <t xml:space="preserve"> </t>
        </is>
      </c>
      <c r="L45" s="4" t="inlineStr">
        <is>
          <t xml:space="preserve"> </t>
        </is>
      </c>
      <c r="M45" s="6" t="n">
        <v>10656</v>
      </c>
      <c r="N45" s="4" t="inlineStr">
        <is>
          <t xml:space="preserve"> </t>
        </is>
      </c>
      <c r="O45" s="4" t="inlineStr">
        <is>
          <t xml:space="preserve"> </t>
        </is>
      </c>
      <c r="P45" s="4" t="inlineStr">
        <is>
          <t xml:space="preserve"> </t>
        </is>
      </c>
    </row>
    <row r="46">
      <c r="A46" s="4" t="inlineStr">
        <is>
          <t>Gain on extinguishment of debt with related parties under common control</t>
        </is>
      </c>
      <c r="B46" s="6" t="n">
        <v>82858</v>
      </c>
      <c r="C46" s="4" t="inlineStr">
        <is>
          <t xml:space="preserve"> </t>
        </is>
      </c>
      <c r="D46" s="4" t="inlineStr">
        <is>
          <t xml:space="preserve"> </t>
        </is>
      </c>
      <c r="E46" s="4" t="inlineStr">
        <is>
          <t xml:space="preserve"> </t>
        </is>
      </c>
      <c r="F46" s="4" t="inlineStr">
        <is>
          <t xml:space="preserve"> </t>
        </is>
      </c>
      <c r="G46" s="4" t="inlineStr">
        <is>
          <t xml:space="preserve"> </t>
        </is>
      </c>
      <c r="H46" s="6" t="n">
        <v>82858</v>
      </c>
      <c r="I46" s="4" t="inlineStr">
        <is>
          <t xml:space="preserve"> </t>
        </is>
      </c>
      <c r="J46" s="4" t="inlineStr">
        <is>
          <t xml:space="preserve"> </t>
        </is>
      </c>
      <c r="K46" s="4" t="inlineStr">
        <is>
          <t xml:space="preserve"> </t>
        </is>
      </c>
      <c r="L46" s="4" t="inlineStr">
        <is>
          <t xml:space="preserve"> </t>
        </is>
      </c>
      <c r="M46" s="6" t="n">
        <v>82858</v>
      </c>
      <c r="N46" s="4" t="inlineStr">
        <is>
          <t xml:space="preserve"> </t>
        </is>
      </c>
      <c r="O46" s="4" t="inlineStr">
        <is>
          <t xml:space="preserve"> </t>
        </is>
      </c>
      <c r="P46" s="4" t="inlineStr">
        <is>
          <t xml:space="preserve"> </t>
        </is>
      </c>
    </row>
    <row r="47">
      <c r="A47" s="4" t="inlineStr">
        <is>
          <t>Other comprehensive income (loss), net of tax</t>
        </is>
      </c>
      <c r="B47" s="6" t="n">
        <v>1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79</v>
      </c>
      <c r="M47" s="6" t="n">
        <v>179</v>
      </c>
      <c r="N47" s="4" t="inlineStr">
        <is>
          <t xml:space="preserve"> </t>
        </is>
      </c>
      <c r="O47" s="4" t="inlineStr">
        <is>
          <t xml:space="preserve"> </t>
        </is>
      </c>
      <c r="P47" s="4" t="inlineStr">
        <is>
          <t xml:space="preserve"> </t>
        </is>
      </c>
    </row>
    <row r="48">
      <c r="A48" s="4" t="inlineStr">
        <is>
          <t>Net loss</t>
        </is>
      </c>
      <c r="B48" s="7" t="n">
        <v>-4173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16567</v>
      </c>
      <c r="L48" s="4" t="inlineStr">
        <is>
          <t xml:space="preserve"> </t>
        </is>
      </c>
      <c r="M48" s="6" t="n">
        <v>-416567</v>
      </c>
      <c r="N48" s="4" t="inlineStr">
        <is>
          <t xml:space="preserve"> </t>
        </is>
      </c>
      <c r="O48" s="4" t="inlineStr">
        <is>
          <t xml:space="preserve"> </t>
        </is>
      </c>
      <c r="P48" s="6" t="n">
        <v>-753</v>
      </c>
    </row>
    <row r="49">
      <c r="A49" s="4" t="inlineStr">
        <is>
          <t>Ending balance (in shares) at Dec. 31, 2022</t>
        </is>
      </c>
      <c r="B49" s="6" t="n">
        <v>421569115</v>
      </c>
      <c r="C49" s="4" t="inlineStr">
        <is>
          <t xml:space="preserve"> </t>
        </is>
      </c>
      <c r="D49" s="4" t="inlineStr">
        <is>
          <t xml:space="preserve"> </t>
        </is>
      </c>
      <c r="E49" s="6" t="n">
        <v>4215691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at Dec. 31, 2022</t>
        </is>
      </c>
      <c r="B50" s="7" t="n">
        <v>-449820</v>
      </c>
      <c r="C50" s="4" t="inlineStr">
        <is>
          <t xml:space="preserve"> </t>
        </is>
      </c>
      <c r="D50" s="4" t="inlineStr">
        <is>
          <t xml:space="preserve"> </t>
        </is>
      </c>
      <c r="E50" s="7" t="n">
        <v>42</v>
      </c>
      <c r="F50" s="4" t="inlineStr">
        <is>
          <t xml:space="preserve"> </t>
        </is>
      </c>
      <c r="G50" s="4" t="inlineStr">
        <is>
          <t xml:space="preserve"> </t>
        </is>
      </c>
      <c r="H50" s="7" t="n">
        <v>1930936</v>
      </c>
      <c r="I50" s="4" t="inlineStr">
        <is>
          <t xml:space="preserve"> </t>
        </is>
      </c>
      <c r="J50" s="4" t="inlineStr">
        <is>
          <t xml:space="preserve"> </t>
        </is>
      </c>
      <c r="K50" s="7" t="n">
        <v>-2378488</v>
      </c>
      <c r="L50" s="7" t="n">
        <v>183</v>
      </c>
      <c r="M50" s="7" t="n">
        <v>-447327</v>
      </c>
      <c r="N50" s="4" t="inlineStr">
        <is>
          <t xml:space="preserve"> </t>
        </is>
      </c>
      <c r="O50" s="4" t="inlineStr">
        <is>
          <t xml:space="preserve"> </t>
        </is>
      </c>
      <c r="P50" s="7" t="n">
        <v>-24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Debt - Estimated Material Contractual Obligations Related to Related-Party Promissory Notes (Details) - USD ($) $ in Thousands</t>
        </is>
      </c>
      <c r="B1" s="2" t="inlineStr">
        <is>
          <t>12 Months Ended</t>
        </is>
      </c>
    </row>
    <row r="2">
      <c r="B2" s="2" t="inlineStr">
        <is>
          <t>Dec. 31, 2022</t>
        </is>
      </c>
      <c r="C2" s="2" t="inlineStr">
        <is>
          <t>Dec. 31, 2021</t>
        </is>
      </c>
    </row>
    <row r="3">
      <c r="A3" s="4" t="inlineStr">
        <is>
          <t>Nant Capit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rate with related party</t>
        </is>
      </c>
      <c r="B5" s="10" t="n">
        <v>0.1259</v>
      </c>
      <c r="C5" s="10" t="n">
        <v>0.0547</v>
      </c>
    </row>
    <row r="6">
      <c r="A6" s="4" t="inlineStr">
        <is>
          <t>Affiliated Entity | Related Party Not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2023</t>
        </is>
      </c>
      <c r="B8" s="7" t="n">
        <v>537022</v>
      </c>
      <c r="C8" s="4" t="inlineStr">
        <is>
          <t xml:space="preserve"> </t>
        </is>
      </c>
    </row>
    <row r="9">
      <c r="A9" s="4" t="inlineStr">
        <is>
          <t>2024</t>
        </is>
      </c>
      <c r="B9" s="6" t="n">
        <v>2407</v>
      </c>
      <c r="C9" s="4" t="inlineStr">
        <is>
          <t xml:space="preserve"> </t>
        </is>
      </c>
    </row>
    <row r="10">
      <c r="A10" s="4" t="inlineStr">
        <is>
          <t>2025</t>
        </is>
      </c>
      <c r="B10" s="6" t="n">
        <v>294276</v>
      </c>
      <c r="C10" s="4" t="inlineStr">
        <is>
          <t xml:space="preserve"> </t>
        </is>
      </c>
    </row>
    <row r="11">
      <c r="A11" s="4" t="inlineStr">
        <is>
          <t>Total principal and estimated interest due on related-party debt</t>
        </is>
      </c>
      <c r="B11" s="6" t="n">
        <v>833705</v>
      </c>
      <c r="C11" s="4" t="inlineStr">
        <is>
          <t xml:space="preserve"> </t>
        </is>
      </c>
    </row>
    <row r="12">
      <c r="A12" s="4" t="inlineStr">
        <is>
          <t>Affiliated Entity | Principal Payments | Convertible Not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2023</t>
        </is>
      </c>
      <c r="B14" s="6" t="n">
        <v>0</v>
      </c>
      <c r="C14" s="4" t="inlineStr">
        <is>
          <t xml:space="preserve"> </t>
        </is>
      </c>
    </row>
    <row r="15">
      <c r="A15" s="4" t="inlineStr">
        <is>
          <t>2024</t>
        </is>
      </c>
      <c r="B15" s="6" t="n">
        <v>0</v>
      </c>
      <c r="C15" s="4" t="inlineStr">
        <is>
          <t xml:space="preserve"> </t>
        </is>
      </c>
    </row>
    <row r="16">
      <c r="A16" s="4" t="inlineStr">
        <is>
          <t>2025</t>
        </is>
      </c>
      <c r="B16" s="6" t="n">
        <v>233226</v>
      </c>
      <c r="C16" s="4" t="inlineStr">
        <is>
          <t xml:space="preserve"> </t>
        </is>
      </c>
    </row>
    <row r="17">
      <c r="A17" s="4" t="inlineStr">
        <is>
          <t>Total principal and estimated interest due on related-party debt</t>
        </is>
      </c>
      <c r="B17" s="6" t="n">
        <v>233226</v>
      </c>
      <c r="C17" s="4" t="inlineStr">
        <is>
          <t xml:space="preserve"> </t>
        </is>
      </c>
    </row>
    <row r="18">
      <c r="A18" s="4" t="inlineStr">
        <is>
          <t>Affiliated Entity | Principal Payments | Non-convertible Not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2023</t>
        </is>
      </c>
      <c r="B20" s="6" t="n">
        <v>475000</v>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Total principal and estimated interest due on related-party debt</t>
        </is>
      </c>
      <c r="B23" s="6" t="n">
        <v>475000</v>
      </c>
      <c r="C23" s="4" t="inlineStr">
        <is>
          <t xml:space="preserve"> </t>
        </is>
      </c>
    </row>
    <row r="24">
      <c r="A24" s="4" t="inlineStr">
        <is>
          <t>Affiliated Entity | Interest Payments | Convertible Not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2023</t>
        </is>
      </c>
      <c r="B26" s="6" t="n">
        <v>2400</v>
      </c>
      <c r="C26" s="4" t="inlineStr">
        <is>
          <t xml:space="preserve"> </t>
        </is>
      </c>
    </row>
    <row r="27">
      <c r="A27" s="4" t="inlineStr">
        <is>
          <t>2024</t>
        </is>
      </c>
      <c r="B27" s="6" t="n">
        <v>2407</v>
      </c>
      <c r="C27" s="4" t="inlineStr">
        <is>
          <t xml:space="preserve"> </t>
        </is>
      </c>
    </row>
    <row r="28">
      <c r="A28" s="4" t="inlineStr">
        <is>
          <t>2025</t>
        </is>
      </c>
      <c r="B28" s="6" t="n">
        <v>61050</v>
      </c>
      <c r="C28" s="4" t="inlineStr">
        <is>
          <t xml:space="preserve"> </t>
        </is>
      </c>
    </row>
    <row r="29">
      <c r="A29" s="4" t="inlineStr">
        <is>
          <t>Total principal and estimated interest due on related-party debt</t>
        </is>
      </c>
      <c r="B29" s="6" t="n">
        <v>65857</v>
      </c>
      <c r="C29" s="4" t="inlineStr">
        <is>
          <t xml:space="preserve"> </t>
        </is>
      </c>
    </row>
    <row r="30">
      <c r="A30" s="4" t="inlineStr">
        <is>
          <t>Affiliated Entity | Interest Payments | Non-convertible Not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2023</t>
        </is>
      </c>
      <c r="B32" s="6" t="n">
        <v>59622</v>
      </c>
      <c r="C32" s="4" t="inlineStr">
        <is>
          <t xml:space="preserve"> </t>
        </is>
      </c>
    </row>
    <row r="33">
      <c r="A33" s="4" t="inlineStr">
        <is>
          <t>2024</t>
        </is>
      </c>
      <c r="B33" s="6" t="n">
        <v>0</v>
      </c>
      <c r="C33" s="4" t="inlineStr">
        <is>
          <t xml:space="preserve"> </t>
        </is>
      </c>
    </row>
    <row r="34">
      <c r="A34" s="4" t="inlineStr">
        <is>
          <t>2025</t>
        </is>
      </c>
      <c r="B34" s="6" t="n">
        <v>0</v>
      </c>
      <c r="C34" s="4" t="inlineStr">
        <is>
          <t xml:space="preserve"> </t>
        </is>
      </c>
    </row>
    <row r="35">
      <c r="A35" s="4" t="inlineStr">
        <is>
          <t>Total principal and estimated interest due on related-party debt</t>
        </is>
      </c>
      <c r="B35" s="7" t="n">
        <v>59622</v>
      </c>
      <c r="C3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 due from related parties</t>
        </is>
      </c>
      <c r="B3" s="7" t="n">
        <v>1890</v>
      </c>
      <c r="C3" s="7" t="n">
        <v>1333</v>
      </c>
    </row>
    <row r="4">
      <c r="A4" s="4" t="inlineStr">
        <is>
          <t>Total due to related parties</t>
        </is>
      </c>
      <c r="B4" s="6" t="n">
        <v>3469</v>
      </c>
      <c r="C4" s="6" t="n">
        <v>3943</v>
      </c>
    </row>
    <row r="5">
      <c r="A5" s="4" t="inlineStr">
        <is>
          <t>NantBio,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6" t="n">
        <v>1294</v>
      </c>
      <c r="C7" s="6" t="n">
        <v>1294</v>
      </c>
    </row>
    <row r="8">
      <c r="A8" s="4" t="inlineStr">
        <is>
          <t>Total due to related parties</t>
        </is>
      </c>
      <c r="B8" s="6" t="n">
        <v>943</v>
      </c>
      <c r="C8" s="6" t="n">
        <v>943</v>
      </c>
    </row>
    <row r="9">
      <c r="A9" s="4" t="inlineStr">
        <is>
          <t>Brink Biologics, In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due from related parties</t>
        </is>
      </c>
      <c r="B11" s="6" t="n">
        <v>271</v>
      </c>
      <c r="C11" s="6" t="n">
        <v>0</v>
      </c>
    </row>
    <row r="12">
      <c r="A12" s="4" t="inlineStr">
        <is>
          <t>Variou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from related parties</t>
        </is>
      </c>
      <c r="B14" s="6" t="n">
        <v>325</v>
      </c>
      <c r="C14" s="6" t="n">
        <v>39</v>
      </c>
    </row>
    <row r="15">
      <c r="A15" s="4" t="inlineStr">
        <is>
          <t>Duley Road,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t>
        </is>
      </c>
      <c r="B17" s="6" t="n">
        <v>1431</v>
      </c>
      <c r="C17" s="6" t="n">
        <v>1380</v>
      </c>
    </row>
    <row r="18">
      <c r="A18" s="4" t="inlineStr">
        <is>
          <t>NantWork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t>
        </is>
      </c>
      <c r="B20" s="6" t="n">
        <v>986</v>
      </c>
      <c r="C20" s="6" t="n">
        <v>1113</v>
      </c>
    </row>
    <row r="21">
      <c r="A21" s="4" t="inlineStr">
        <is>
          <t>Immuno-Oncology Clinic, In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to related parties</t>
        </is>
      </c>
      <c r="B23" s="7" t="n">
        <v>109</v>
      </c>
      <c r="C23" s="7" t="n">
        <v>5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69"/>
  <sheetViews>
    <sheetView workbookViewId="0">
      <selection activeCell="A1" sqref="A1"/>
    </sheetView>
  </sheetViews>
  <sheetFormatPr baseColWidth="8" defaultRowHeight="15"/>
  <cols>
    <col width="65" customWidth="1" min="1" max="1"/>
    <col width="30" customWidth="1" min="2" max="2"/>
    <col width="31" customWidth="1" min="3" max="3"/>
    <col width="26" customWidth="1" min="4" max="4"/>
    <col width="26" customWidth="1" min="5" max="5"/>
    <col width="31" customWidth="1" min="6" max="6"/>
    <col width="29" customWidth="1" min="7" max="7"/>
    <col width="33" customWidth="1" min="8" max="8"/>
    <col width="14" customWidth="1" min="9" max="9"/>
    <col width="31" customWidth="1" min="10" max="10"/>
    <col width="31" customWidth="1" min="11" max="11"/>
    <col width="26" customWidth="1" min="12" max="12"/>
    <col width="22" customWidth="1" min="13" max="13"/>
    <col width="22" customWidth="1" min="14" max="14"/>
    <col width="22" customWidth="1" min="15" max="15"/>
    <col width="22" customWidth="1" min="16" max="16"/>
    <col width="22" customWidth="1" min="17" max="17"/>
    <col width="21" customWidth="1" min="18" max="18"/>
    <col width="18" customWidth="1" min="19" max="19"/>
  </cols>
  <sheetData>
    <row r="1">
      <c r="A1" s="1" t="inlineStr">
        <is>
          <t>Related-Party Agreements - Additional Information (Detail)</t>
        </is>
      </c>
      <c r="G1" s="2" t="inlineStr">
        <is>
          <t>1 Months Ended</t>
        </is>
      </c>
      <c r="M1" s="2" t="inlineStr">
        <is>
          <t>3 Months Ended</t>
        </is>
      </c>
      <c r="N1" s="2" t="inlineStr">
        <is>
          <t>12 Months Ended</t>
        </is>
      </c>
    </row>
    <row r="2">
      <c r="B2" s="2" t="inlineStr">
        <is>
          <t>May 01, 2022 USD ($) ft² Term</t>
        </is>
      </c>
      <c r="C2" s="2" t="inlineStr">
        <is>
          <t>Oct. 01, 2021 USD ($) ft² Term</t>
        </is>
      </c>
      <c r="D2" s="2" t="inlineStr">
        <is>
          <t>Sep. 27, 2021 USD ($) ft²</t>
        </is>
      </c>
      <c r="E2" s="2" t="inlineStr">
        <is>
          <t>Apr. 01, 2021 USD ($) ft²</t>
        </is>
      </c>
      <c r="F2" s="2" t="inlineStr">
        <is>
          <t>Jan. 01, 2021 USD ($) ft² Term</t>
        </is>
      </c>
      <c r="G2" s="2" t="inlineStr">
        <is>
          <t>Sep. 30, 2021 USD ($) option</t>
        </is>
      </c>
      <c r="H2" s="2" t="inlineStr">
        <is>
          <t>Jan. 31, 2019 USD ($) Term lease</t>
        </is>
      </c>
      <c r="I2" s="2" t="inlineStr">
        <is>
          <t>Aug. 31, 2018</t>
        </is>
      </c>
      <c r="J2" s="2" t="inlineStr">
        <is>
          <t>Feb. 28, 2017 USD ($) ft² Term</t>
        </is>
      </c>
      <c r="K2" s="2" t="inlineStr">
        <is>
          <t>Sep. 30, 2016 USD ($) ft² Term</t>
        </is>
      </c>
      <c r="L2" s="2" t="inlineStr">
        <is>
          <t>Nov. 30, 2015 USD ($) ft²</t>
        </is>
      </c>
      <c r="M2" s="2" t="inlineStr">
        <is>
          <t>Mar. 31, 2021 USD ($)</t>
        </is>
      </c>
      <c r="N2" s="2" t="inlineStr">
        <is>
          <t>Dec. 31, 2022 USD ($)</t>
        </is>
      </c>
      <c r="O2" s="2" t="inlineStr">
        <is>
          <t>Dec. 31, 2021 USD ($)</t>
        </is>
      </c>
      <c r="P2" s="2" t="inlineStr">
        <is>
          <t>Dec. 31, 2020 USD ($)</t>
        </is>
      </c>
      <c r="Q2" s="2" t="inlineStr">
        <is>
          <t>Dec. 31, 2019 USD ($)</t>
        </is>
      </c>
      <c r="R2" s="2" t="inlineStr">
        <is>
          <t>May 31, 2022 USD ($)</t>
        </is>
      </c>
      <c r="S2" s="2" t="inlineStr">
        <is>
          <t>Jan. 01, 2019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5275000</v>
      </c>
      <c r="N4" s="7" t="n">
        <v>102708000</v>
      </c>
      <c r="O4" s="7" t="n">
        <v>135256000</v>
      </c>
      <c r="P4" s="7" t="n">
        <v>71318000</v>
      </c>
      <c r="Q4" s="4" t="inlineStr">
        <is>
          <t xml:space="preserve"> </t>
        </is>
      </c>
      <c r="R4" s="4" t="inlineStr">
        <is>
          <t xml:space="preserve"> </t>
        </is>
      </c>
      <c r="S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41128000</v>
      </c>
      <c r="N5" s="6" t="n">
        <v>248149000</v>
      </c>
      <c r="O5" s="6" t="n">
        <v>195958000</v>
      </c>
      <c r="P5" s="6" t="n">
        <v>139507000</v>
      </c>
      <c r="Q5" s="4" t="inlineStr">
        <is>
          <t xml:space="preserve"> </t>
        </is>
      </c>
      <c r="R5" s="4" t="inlineStr">
        <is>
          <t xml:space="preserve"> </t>
        </is>
      </c>
      <c r="S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469000</v>
      </c>
      <c r="O6" s="6" t="n">
        <v>3943000</v>
      </c>
      <c r="P6" s="4" t="inlineStr">
        <is>
          <t xml:space="preserve"> </t>
        </is>
      </c>
      <c r="Q6" s="4" t="inlineStr">
        <is>
          <t xml:space="preserve"> </t>
        </is>
      </c>
      <c r="R6" s="4" t="inlineStr">
        <is>
          <t xml:space="preserve"> </t>
        </is>
      </c>
      <c r="S6" s="4" t="inlineStr">
        <is>
          <t xml:space="preserve"> </t>
        </is>
      </c>
    </row>
    <row r="7">
      <c r="A7" s="4" t="inlineStr">
        <is>
          <t>Sale leaseback transaction, capital con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1435000</v>
      </c>
      <c r="P7" s="6" t="n">
        <v>0</v>
      </c>
      <c r="Q7" s="4" t="inlineStr">
        <is>
          <t xml:space="preserve"> </t>
        </is>
      </c>
      <c r="R7" s="4" t="inlineStr">
        <is>
          <t xml:space="preserve"> </t>
        </is>
      </c>
      <c r="S7" s="4" t="inlineStr">
        <is>
          <t xml:space="preserve"> </t>
        </is>
      </c>
    </row>
    <row r="8">
      <c r="A8" s="4" t="inlineStr">
        <is>
          <t>NantWo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quare foot of facility leased | ft²</t>
        </is>
      </c>
      <c r="B10" s="6" t="n">
        <v>463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se rent - monthly</t>
        </is>
      </c>
      <c r="B11" s="7" t="n">
        <v>273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annual increases of base rent</t>
        </is>
      </c>
      <c r="B12" s="13"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pansion of leased premises (in square feet) | ft²</t>
        </is>
      </c>
      <c r="B13" s="6" t="n">
        <v>368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rink Biolog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enu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400000</v>
      </c>
      <c r="P16" s="6" t="n">
        <v>100000</v>
      </c>
      <c r="Q16" s="4" t="inlineStr">
        <is>
          <t xml:space="preserve"> </t>
        </is>
      </c>
      <c r="R16" s="4" t="inlineStr">
        <is>
          <t xml:space="preserve"> </t>
        </is>
      </c>
      <c r="S16" s="4" t="inlineStr">
        <is>
          <t xml:space="preserve"> </t>
        </is>
      </c>
    </row>
    <row r="17">
      <c r="A17" s="4" t="inlineStr">
        <is>
          <t>NantBio,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ue from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00000</v>
      </c>
      <c r="O19" s="6" t="n">
        <v>1300000</v>
      </c>
      <c r="P19" s="4" t="inlineStr">
        <is>
          <t xml:space="preserve"> </t>
        </is>
      </c>
      <c r="Q19" s="4" t="inlineStr">
        <is>
          <t xml:space="preserve"> </t>
        </is>
      </c>
      <c r="R19" s="4" t="inlineStr">
        <is>
          <t xml:space="preserve"> </t>
        </is>
      </c>
      <c r="S19" s="4" t="inlineStr">
        <is>
          <t xml:space="preserve"> </t>
        </is>
      </c>
    </row>
    <row r="20">
      <c r="A20" s="4" t="inlineStr">
        <is>
          <t>420 Nash,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quare foot of facility leased | ft²</t>
        </is>
      </c>
      <c r="B22" s="4" t="inlineStr">
        <is>
          <t xml:space="preserve"> </t>
        </is>
      </c>
      <c r="C22" s="6" t="n">
        <v>19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se rent - monthly</t>
        </is>
      </c>
      <c r="B23" s="4" t="inlineStr">
        <is>
          <t xml:space="preserve"> </t>
        </is>
      </c>
      <c r="C23" s="7" t="n">
        <v>38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annual increases of base rent</t>
        </is>
      </c>
      <c r="B24" s="4" t="inlineStr">
        <is>
          <t xml:space="preserve"> </t>
        </is>
      </c>
      <c r="C24" s="13"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ptional extended lease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s to extend number of terms | Term</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enant improvements incentive</t>
        </is>
      </c>
      <c r="B27" s="4" t="inlineStr">
        <is>
          <t xml:space="preserve"> </t>
        </is>
      </c>
      <c r="C27" s="7"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23 Alask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quare foot of facility leased | ft²</t>
        </is>
      </c>
      <c r="B30" s="6" t="n">
        <v>472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se rent - monthly</t>
        </is>
      </c>
      <c r="B31" s="7" t="n">
        <v>139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centage of annual increases of base rent</t>
        </is>
      </c>
      <c r="B32" s="13"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tional extended lease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ptions to extend number of terms | Term</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enant improvements incentive</t>
        </is>
      </c>
      <c r="B35" s="7" t="n">
        <v>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onthly parking rent</t>
        </is>
      </c>
      <c r="B36" s="7" t="n">
        <v>7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earch and Development | 420 Nash,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as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0000</v>
      </c>
      <c r="O39" s="6" t="n">
        <v>100000</v>
      </c>
      <c r="P39" s="4" t="inlineStr">
        <is>
          <t xml:space="preserve"> </t>
        </is>
      </c>
      <c r="Q39" s="4" t="inlineStr">
        <is>
          <t xml:space="preserve"> </t>
        </is>
      </c>
      <c r="R39" s="4" t="inlineStr">
        <is>
          <t xml:space="preserve"> </t>
        </is>
      </c>
      <c r="S39" s="4" t="inlineStr">
        <is>
          <t xml:space="preserve"> </t>
        </is>
      </c>
    </row>
    <row r="40">
      <c r="A40" s="4" t="inlineStr">
        <is>
          <t>Research and Development | 23 Alaska,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eas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200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mployee Bonuses Payment | NantBio,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ue from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0</v>
      </c>
      <c r="O45" s="6" t="n">
        <v>1000000</v>
      </c>
      <c r="P45" s="4" t="inlineStr">
        <is>
          <t xml:space="preserve"> </t>
        </is>
      </c>
      <c r="Q45" s="4" t="inlineStr">
        <is>
          <t xml:space="preserve"> </t>
        </is>
      </c>
      <c r="R45" s="4" t="inlineStr">
        <is>
          <t xml:space="preserve"> </t>
        </is>
      </c>
      <c r="S45" s="4" t="inlineStr">
        <is>
          <t xml:space="preserve"> </t>
        </is>
      </c>
    </row>
    <row r="46">
      <c r="A46" s="4" t="inlineStr">
        <is>
          <t>Vendor Costs Payments | NantBio,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ue from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00000</v>
      </c>
      <c r="O48" s="6" t="n">
        <v>300000</v>
      </c>
      <c r="P48" s="4" t="inlineStr">
        <is>
          <t xml:space="preserve"> </t>
        </is>
      </c>
      <c r="Q48" s="4" t="inlineStr">
        <is>
          <t xml:space="preserve"> </t>
        </is>
      </c>
      <c r="R48" s="4" t="inlineStr">
        <is>
          <t xml:space="preserve"> </t>
        </is>
      </c>
      <c r="S48" s="4" t="inlineStr">
        <is>
          <t xml:space="preserve"> </t>
        </is>
      </c>
    </row>
    <row r="49">
      <c r="A49" s="4" t="inlineStr">
        <is>
          <t>NantWo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986000</v>
      </c>
      <c r="O51" s="6" t="n">
        <v>1113000</v>
      </c>
      <c r="P51" s="4" t="inlineStr">
        <is>
          <t xml:space="preserve"> </t>
        </is>
      </c>
      <c r="Q51" s="4" t="inlineStr">
        <is>
          <t xml:space="preserve"> </t>
        </is>
      </c>
      <c r="R51" s="4" t="inlineStr">
        <is>
          <t xml:space="preserve"> </t>
        </is>
      </c>
      <c r="S51" s="4" t="inlineStr">
        <is>
          <t xml:space="preserve"> </t>
        </is>
      </c>
    </row>
    <row r="52">
      <c r="A52" s="4" t="inlineStr">
        <is>
          <t>Number of square foot of facility leased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5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e rent - month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47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annual increases of base 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3" t="n">
        <v>0.0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antWorks | Research 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eas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400000</v>
      </c>
      <c r="O57" s="6" t="n">
        <v>700000</v>
      </c>
      <c r="P57" s="6" t="n">
        <v>600000</v>
      </c>
      <c r="Q57" s="4" t="inlineStr">
        <is>
          <t xml:space="preserve"> </t>
        </is>
      </c>
      <c r="R57" s="4" t="inlineStr">
        <is>
          <t xml:space="preserve"> </t>
        </is>
      </c>
      <c r="S57" s="4" t="inlineStr">
        <is>
          <t xml:space="preserve"> </t>
        </is>
      </c>
    </row>
    <row r="58">
      <c r="A58" s="4" t="inlineStr">
        <is>
          <t>NantWorks | Amendment to Extend Lea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se rent - monthly</t>
        </is>
      </c>
      <c r="B60" s="4" t="inlineStr">
        <is>
          <t xml:space="preserve"> </t>
        </is>
      </c>
      <c r="C60" s="4" t="inlineStr">
        <is>
          <t xml:space="preserve"> </t>
        </is>
      </c>
      <c r="D60" s="4" t="inlineStr">
        <is>
          <t xml:space="preserve"> </t>
        </is>
      </c>
      <c r="E60" s="4" t="inlineStr">
        <is>
          <t xml:space="preserve"> </t>
        </is>
      </c>
      <c r="F60" s="7" t="n">
        <v>5612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f annual increases of base rent</t>
        </is>
      </c>
      <c r="B61" s="4" t="inlineStr">
        <is>
          <t xml:space="preserve"> </t>
        </is>
      </c>
      <c r="C61" s="4" t="inlineStr">
        <is>
          <t xml:space="preserve"> </t>
        </is>
      </c>
      <c r="D61" s="4" t="inlineStr">
        <is>
          <t xml:space="preserve"> </t>
        </is>
      </c>
      <c r="E61" s="4" t="inlineStr">
        <is>
          <t xml:space="preserve"> </t>
        </is>
      </c>
      <c r="F61" s="13" t="n">
        <v>0.0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antWorks | Shared Servic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lling, general and administrativ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800000</v>
      </c>
      <c r="O64" s="6" t="n">
        <v>4400000</v>
      </c>
      <c r="P64" s="6" t="n">
        <v>6000000</v>
      </c>
      <c r="Q64" s="4" t="inlineStr">
        <is>
          <t xml:space="preserve"> </t>
        </is>
      </c>
      <c r="R64" s="4" t="inlineStr">
        <is>
          <t xml:space="preserve"> </t>
        </is>
      </c>
      <c r="S64" s="4" t="inlineStr">
        <is>
          <t xml:space="preserve"> </t>
        </is>
      </c>
    </row>
    <row r="65">
      <c r="A65" s="4" t="inlineStr">
        <is>
          <t>Prepai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000000</v>
      </c>
      <c r="O65" s="6" t="n">
        <v>2200000</v>
      </c>
      <c r="P65" s="4" t="inlineStr">
        <is>
          <t xml:space="preserve"> </t>
        </is>
      </c>
      <c r="Q65" s="4" t="inlineStr">
        <is>
          <t xml:space="preserve"> </t>
        </is>
      </c>
      <c r="R65" s="4" t="inlineStr">
        <is>
          <t xml:space="preserve"> </t>
        </is>
      </c>
      <c r="S65" s="4" t="inlineStr">
        <is>
          <t xml:space="preserve"> </t>
        </is>
      </c>
    </row>
    <row r="66">
      <c r="A66" s="4" t="inlineStr">
        <is>
          <t>NantWorks | Shared Services Agreement | Reimburs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search and develop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900000</v>
      </c>
      <c r="O68" s="6" t="n">
        <v>400000</v>
      </c>
      <c r="P68" s="6" t="n">
        <v>2000000</v>
      </c>
      <c r="Q68" s="4" t="inlineStr">
        <is>
          <t xml:space="preserve"> </t>
        </is>
      </c>
      <c r="R68" s="4" t="inlineStr">
        <is>
          <t xml:space="preserve"> </t>
        </is>
      </c>
      <c r="S68" s="4" t="inlineStr">
        <is>
          <t xml:space="preserve"> </t>
        </is>
      </c>
    </row>
    <row r="69">
      <c r="A69" s="4" t="inlineStr">
        <is>
          <t>Due to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00000</v>
      </c>
      <c r="O69" s="6" t="n">
        <v>1100000</v>
      </c>
      <c r="P69" s="4" t="inlineStr">
        <is>
          <t xml:space="preserve"> </t>
        </is>
      </c>
      <c r="Q69" s="4" t="inlineStr">
        <is>
          <t xml:space="preserve"> </t>
        </is>
      </c>
      <c r="R69" s="4" t="inlineStr">
        <is>
          <t xml:space="preserve"> </t>
        </is>
      </c>
      <c r="S69" s="4" t="inlineStr">
        <is>
          <t xml:space="preserve"> </t>
        </is>
      </c>
    </row>
    <row r="70">
      <c r="A70" s="4" t="inlineStr">
        <is>
          <t>Consideration for Future Services | Immuno-Oncology Clinic,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sideration for future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5600000</v>
      </c>
      <c r="R72" s="4" t="inlineStr">
        <is>
          <t xml:space="preserve"> </t>
        </is>
      </c>
      <c r="S72" s="4" t="inlineStr">
        <is>
          <t xml:space="preserve"> </t>
        </is>
      </c>
    </row>
    <row r="73">
      <c r="A73" s="4" t="inlineStr">
        <is>
          <t>Immuno-Oncology Clinic,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search and developmen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400000</v>
      </c>
      <c r="O75" s="6" t="n">
        <v>1600000</v>
      </c>
      <c r="P75" s="6" t="n">
        <v>900000</v>
      </c>
      <c r="Q75" s="4" t="inlineStr">
        <is>
          <t xml:space="preserve"> </t>
        </is>
      </c>
      <c r="R75" s="4" t="inlineStr">
        <is>
          <t xml:space="preserve"> </t>
        </is>
      </c>
      <c r="S75" s="4" t="inlineStr">
        <is>
          <t xml:space="preserve"> </t>
        </is>
      </c>
    </row>
    <row r="76">
      <c r="A76" s="4" t="inlineStr">
        <is>
          <t>Due to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00000</v>
      </c>
      <c r="O76" s="6" t="n">
        <v>500000</v>
      </c>
      <c r="P76" s="4" t="inlineStr">
        <is>
          <t xml:space="preserve"> </t>
        </is>
      </c>
      <c r="Q76" s="4" t="inlineStr">
        <is>
          <t xml:space="preserve"> </t>
        </is>
      </c>
      <c r="R76" s="4" t="inlineStr">
        <is>
          <t xml:space="preserve"> </t>
        </is>
      </c>
      <c r="S76" s="4" t="inlineStr">
        <is>
          <t xml:space="preserve"> </t>
        </is>
      </c>
    </row>
    <row r="77">
      <c r="A77" s="4" t="inlineStr">
        <is>
          <t>Prepai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4400000</v>
      </c>
      <c r="P77" s="4" t="inlineStr">
        <is>
          <t xml:space="preserve"> </t>
        </is>
      </c>
      <c r="Q77" s="4" t="inlineStr">
        <is>
          <t xml:space="preserve"> </t>
        </is>
      </c>
      <c r="R77" s="4" t="inlineStr">
        <is>
          <t xml:space="preserve"> </t>
        </is>
      </c>
      <c r="S77" s="4" t="inlineStr">
        <is>
          <t xml:space="preserve"> </t>
        </is>
      </c>
    </row>
    <row r="78">
      <c r="A78" s="4" t="inlineStr">
        <is>
          <t>NantBio,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ue to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943000</v>
      </c>
      <c r="O80" s="6" t="n">
        <v>943000</v>
      </c>
      <c r="P80" s="4" t="inlineStr">
        <is>
          <t xml:space="preserve"> </t>
        </is>
      </c>
      <c r="Q80" s="4" t="inlineStr">
        <is>
          <t xml:space="preserve"> </t>
        </is>
      </c>
      <c r="R80" s="4" t="inlineStr">
        <is>
          <t xml:space="preserve"> </t>
        </is>
      </c>
      <c r="S80" s="4" t="inlineStr">
        <is>
          <t xml:space="preserve"> </t>
        </is>
      </c>
    </row>
    <row r="81">
      <c r="A81" s="4" t="inlineStr">
        <is>
          <t>NCS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ue to relate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900000</v>
      </c>
      <c r="O83" s="6" t="n">
        <v>900000</v>
      </c>
      <c r="P83" s="4" t="inlineStr">
        <is>
          <t xml:space="preserve"> </t>
        </is>
      </c>
      <c r="Q83" s="4" t="inlineStr">
        <is>
          <t xml:space="preserve"> </t>
        </is>
      </c>
      <c r="R83" s="4" t="inlineStr">
        <is>
          <t xml:space="preserve"> </t>
        </is>
      </c>
      <c r="S83" s="4" t="inlineStr">
        <is>
          <t xml:space="preserve"> </t>
        </is>
      </c>
    </row>
    <row r="84">
      <c r="A84" s="4" t="inlineStr">
        <is>
          <t>Initial term of lease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5 year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ptional extended lease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 year</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venue recogn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v>
      </c>
      <c r="O86" s="6" t="n">
        <v>300000</v>
      </c>
      <c r="P86" s="6" t="n">
        <v>0</v>
      </c>
      <c r="Q86" s="4" t="inlineStr">
        <is>
          <t xml:space="preserve"> </t>
        </is>
      </c>
      <c r="R86" s="4" t="inlineStr">
        <is>
          <t xml:space="preserve"> </t>
        </is>
      </c>
      <c r="S86" s="4" t="inlineStr">
        <is>
          <t xml:space="preserve"> </t>
        </is>
      </c>
    </row>
    <row r="87">
      <c r="A87" s="4" t="inlineStr">
        <is>
          <t>Deferred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00000</v>
      </c>
      <c r="O87" s="6" t="n">
        <v>100000</v>
      </c>
      <c r="P87" s="4" t="inlineStr">
        <is>
          <t xml:space="preserve"> </t>
        </is>
      </c>
      <c r="Q87" s="4" t="inlineStr">
        <is>
          <t xml:space="preserve"> </t>
        </is>
      </c>
      <c r="R87" s="4" t="inlineStr">
        <is>
          <t xml:space="preserve"> </t>
        </is>
      </c>
      <c r="S87" s="4" t="inlineStr">
        <is>
          <t xml:space="preserve"> </t>
        </is>
      </c>
    </row>
    <row r="88">
      <c r="A88" s="4" t="inlineStr">
        <is>
          <t>605 Doug St,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quare foot of facility leased | ft²</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425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ase rent - monthl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7238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ercentage of annual increases of base 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3" t="n">
        <v>0.0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ptional extended lease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3 years</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ptions to extend number of terms |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605 Doug St, LLC | Research and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ease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900000</v>
      </c>
      <c r="O97" s="6" t="n">
        <v>900000</v>
      </c>
      <c r="P97" s="6" t="n">
        <v>900000</v>
      </c>
      <c r="Q97" s="4" t="inlineStr">
        <is>
          <t xml:space="preserve"> </t>
        </is>
      </c>
      <c r="R97" s="4" t="inlineStr">
        <is>
          <t xml:space="preserve"> </t>
        </is>
      </c>
      <c r="S97" s="4" t="inlineStr">
        <is>
          <t xml:space="preserve"> </t>
        </is>
      </c>
    </row>
    <row r="98">
      <c r="A98" s="4" t="inlineStr">
        <is>
          <t>Duley Road,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ase rent - monthl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358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ercentage of annual increases of base 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3" t="n">
        <v>0.0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eas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800000</v>
      </c>
      <c r="O102" s="6" t="n">
        <v>1000000</v>
      </c>
      <c r="P102" s="7" t="n">
        <v>800000</v>
      </c>
      <c r="Q102" s="4" t="inlineStr">
        <is>
          <t xml:space="preserve"> </t>
        </is>
      </c>
      <c r="R102" s="4" t="inlineStr">
        <is>
          <t xml:space="preserve"> </t>
        </is>
      </c>
      <c r="S102" s="4" t="inlineStr">
        <is>
          <t xml:space="preserve"> </t>
        </is>
      </c>
    </row>
    <row r="103">
      <c r="A103" s="4" t="inlineStr">
        <is>
          <t>Optional extended lease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5 year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ptions to extend number of terms |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umber of leases | l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uley Road, LLC | Due to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easehold improvement paya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900000</v>
      </c>
      <c r="O108" s="6" t="n">
        <v>900000</v>
      </c>
      <c r="P108" s="4" t="inlineStr">
        <is>
          <t xml:space="preserve"> </t>
        </is>
      </c>
      <c r="Q108" s="4" t="inlineStr">
        <is>
          <t xml:space="preserve"> </t>
        </is>
      </c>
      <c r="R108" s="4" t="inlineStr">
        <is>
          <t xml:space="preserve"> </t>
        </is>
      </c>
      <c r="S108" s="4" t="inlineStr">
        <is>
          <t xml:space="preserve"> </t>
        </is>
      </c>
    </row>
    <row r="109">
      <c r="A109" s="4" t="inlineStr">
        <is>
          <t>Lease-related payab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600000</v>
      </c>
      <c r="O109" s="6" t="n">
        <v>500000</v>
      </c>
      <c r="P109" s="4" t="inlineStr">
        <is>
          <t xml:space="preserve"> </t>
        </is>
      </c>
      <c r="Q109" s="4" t="inlineStr">
        <is>
          <t xml:space="preserve"> </t>
        </is>
      </c>
      <c r="R109" s="4" t="inlineStr">
        <is>
          <t xml:space="preserve"> </t>
        </is>
      </c>
      <c r="S109" s="4" t="inlineStr">
        <is>
          <t xml:space="preserve"> </t>
        </is>
      </c>
    </row>
    <row r="110">
      <c r="A110" s="4" t="inlineStr">
        <is>
          <t>Duley Road, LLC | Altor BioScience Corpo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quare foot of facility leased | ft²</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198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Base rent - monthl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407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ercentage of annual increases of base 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3" t="n">
        <v>0.0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Optional extended lease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5 year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ptions to extend number of terms |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uley Road, LLC | September 2019 Lea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umber of square foot of facility leased | ft²</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5650</v>
      </c>
    </row>
    <row r="120">
      <c r="A120" s="4" t="inlineStr">
        <is>
          <t>Initial term of lease arrang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7 years</t>
        </is>
      </c>
    </row>
    <row r="121">
      <c r="A121" s="4" t="inlineStr">
        <is>
          <t>Duley Road, LLC | July 2019 Le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square foot of facility leased | ft²</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6488</v>
      </c>
    </row>
    <row r="124">
      <c r="A124" s="4" t="inlineStr">
        <is>
          <t>Initial term of lease arrang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7 years</t>
        </is>
      </c>
    </row>
    <row r="125">
      <c r="A125" s="4" t="inlineStr">
        <is>
          <t>605 Nash, LLC | Initial Premi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umber of square foot of facility leased | ft²</t>
        </is>
      </c>
      <c r="B127" s="4" t="inlineStr">
        <is>
          <t xml:space="preserve"> </t>
        </is>
      </c>
      <c r="C127" s="4" t="inlineStr">
        <is>
          <t xml:space="preserve"> </t>
        </is>
      </c>
      <c r="D127" s="4" t="inlineStr">
        <is>
          <t xml:space="preserve"> </t>
        </is>
      </c>
      <c r="E127" s="4" t="inlineStr">
        <is>
          <t xml:space="preserve"> </t>
        </is>
      </c>
      <c r="F127" s="6" t="n">
        <v>6883</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Base rent - monthly</t>
        </is>
      </c>
      <c r="B128" s="4" t="inlineStr">
        <is>
          <t xml:space="preserve"> </t>
        </is>
      </c>
      <c r="C128" s="4" t="inlineStr">
        <is>
          <t xml:space="preserve"> </t>
        </is>
      </c>
      <c r="D128" s="4" t="inlineStr">
        <is>
          <t xml:space="preserve"> </t>
        </is>
      </c>
      <c r="E128" s="4" t="inlineStr">
        <is>
          <t xml:space="preserve"> </t>
        </is>
      </c>
      <c r="F128" s="7" t="n">
        <v>203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ercentage of annual increases of base rent</t>
        </is>
      </c>
      <c r="B129" s="4" t="inlineStr">
        <is>
          <t xml:space="preserve"> </t>
        </is>
      </c>
      <c r="C129" s="4" t="inlineStr">
        <is>
          <t xml:space="preserve"> </t>
        </is>
      </c>
      <c r="D129" s="4" t="inlineStr">
        <is>
          <t xml:space="preserve"> </t>
        </is>
      </c>
      <c r="E129" s="4" t="inlineStr">
        <is>
          <t xml:space="preserve"> </t>
        </is>
      </c>
      <c r="F129" s="13" t="n">
        <v>0.03</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Optional extended lease term</t>
        </is>
      </c>
      <c r="B130" s="4" t="inlineStr">
        <is>
          <t xml:space="preserve"> </t>
        </is>
      </c>
      <c r="C130" s="4" t="inlineStr">
        <is>
          <t xml:space="preserve"> </t>
        </is>
      </c>
      <c r="D130" s="4" t="inlineStr">
        <is>
          <t xml:space="preserve"> </t>
        </is>
      </c>
      <c r="E130" s="4" t="inlineStr">
        <is>
          <t xml:space="preserve"> </t>
        </is>
      </c>
      <c r="F130" s="4" t="inlineStr">
        <is>
          <t>3 years</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ptions to extend number of terms | Term</t>
        </is>
      </c>
      <c r="B131" s="4" t="inlineStr">
        <is>
          <t xml:space="preserve"> </t>
        </is>
      </c>
      <c r="C131" s="4" t="inlineStr">
        <is>
          <t xml:space="preserve"> </t>
        </is>
      </c>
      <c r="D131" s="4" t="inlineStr">
        <is>
          <t xml:space="preserve"> </t>
        </is>
      </c>
      <c r="E131" s="4" t="inlineStr">
        <is>
          <t xml:space="preserve"> </t>
        </is>
      </c>
      <c r="F131" s="6" t="n">
        <v>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ent abatement period</t>
        </is>
      </c>
      <c r="B132" s="4" t="inlineStr">
        <is>
          <t xml:space="preserve"> </t>
        </is>
      </c>
      <c r="C132" s="4" t="inlineStr">
        <is>
          <t xml:space="preserve"> </t>
        </is>
      </c>
      <c r="D132" s="4" t="inlineStr">
        <is>
          <t xml:space="preserve"> </t>
        </is>
      </c>
      <c r="E132" s="4" t="inlineStr">
        <is>
          <t xml:space="preserve"> </t>
        </is>
      </c>
      <c r="F132" s="4" t="inlineStr">
        <is>
          <t>7 months</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Tenant improvements incentive</t>
        </is>
      </c>
      <c r="B133" s="4" t="inlineStr">
        <is>
          <t xml:space="preserve"> </t>
        </is>
      </c>
      <c r="C133" s="4" t="inlineStr">
        <is>
          <t xml:space="preserve"> </t>
        </is>
      </c>
      <c r="D133" s="4" t="inlineStr">
        <is>
          <t xml:space="preserve"> </t>
        </is>
      </c>
      <c r="E133" s="4" t="inlineStr">
        <is>
          <t xml:space="preserve"> </t>
        </is>
      </c>
      <c r="F133" s="7" t="n">
        <v>3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605 Nash, LLC | Expansion Premi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Number of square foot of facility leased | ft²</t>
        </is>
      </c>
      <c r="B136" s="4" t="inlineStr">
        <is>
          <t xml:space="preserve"> </t>
        </is>
      </c>
      <c r="C136" s="4" t="inlineStr">
        <is>
          <t xml:space="preserve"> </t>
        </is>
      </c>
      <c r="D136" s="4" t="inlineStr">
        <is>
          <t xml:space="preserve"> </t>
        </is>
      </c>
      <c r="E136" s="6" t="n">
        <v>5776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ase rent - monthly</t>
        </is>
      </c>
      <c r="B137" s="4" t="inlineStr">
        <is>
          <t xml:space="preserve"> </t>
        </is>
      </c>
      <c r="C137" s="4" t="inlineStr">
        <is>
          <t xml:space="preserve"> </t>
        </is>
      </c>
      <c r="D137" s="4" t="inlineStr">
        <is>
          <t xml:space="preserve"> </t>
        </is>
      </c>
      <c r="E137" s="7" t="n">
        <v>1704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ercentage of annual increases of base rent</t>
        </is>
      </c>
      <c r="B138" s="4" t="inlineStr">
        <is>
          <t xml:space="preserve"> </t>
        </is>
      </c>
      <c r="C138" s="4" t="inlineStr">
        <is>
          <t xml:space="preserve"> </t>
        </is>
      </c>
      <c r="D138" s="4" t="inlineStr">
        <is>
          <t xml:space="preserve"> </t>
        </is>
      </c>
      <c r="E138" s="13" t="n">
        <v>0.03</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Optional extended lease term</t>
        </is>
      </c>
      <c r="B139" s="4" t="inlineStr">
        <is>
          <t xml:space="preserve"> </t>
        </is>
      </c>
      <c r="C139" s="4" t="inlineStr">
        <is>
          <t xml:space="preserve"> </t>
        </is>
      </c>
      <c r="D139" s="4" t="inlineStr">
        <is>
          <t xml:space="preserve"> </t>
        </is>
      </c>
      <c r="E139" s="4" t="inlineStr">
        <is>
          <t>3 years</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nt abatement period</t>
        </is>
      </c>
      <c r="B140" s="4" t="inlineStr">
        <is>
          <t xml:space="preserve"> </t>
        </is>
      </c>
      <c r="C140" s="4" t="inlineStr">
        <is>
          <t xml:space="preserve"> </t>
        </is>
      </c>
      <c r="D140" s="4" t="inlineStr">
        <is>
          <t xml:space="preserve"> </t>
        </is>
      </c>
      <c r="E140" s="4" t="inlineStr">
        <is>
          <t>7 months</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Tenant improvements incentive</t>
        </is>
      </c>
      <c r="B141" s="4" t="inlineStr">
        <is>
          <t xml:space="preserve"> </t>
        </is>
      </c>
      <c r="C141" s="4" t="inlineStr">
        <is>
          <t xml:space="preserve"> </t>
        </is>
      </c>
      <c r="D141" s="4" t="inlineStr">
        <is>
          <t xml:space="preserve"> </t>
        </is>
      </c>
      <c r="E141" s="7" t="n">
        <v>26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605 Nash, LLC | Expansion Premises | Research and Develop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Lease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200000</v>
      </c>
      <c r="O144" s="6" t="n">
        <v>1700000</v>
      </c>
      <c r="P144" s="4" t="inlineStr">
        <is>
          <t xml:space="preserve"> </t>
        </is>
      </c>
      <c r="Q144" s="4" t="inlineStr">
        <is>
          <t xml:space="preserve"> </t>
        </is>
      </c>
      <c r="R144" s="4" t="inlineStr">
        <is>
          <t xml:space="preserve"> </t>
        </is>
      </c>
      <c r="S144" s="4" t="inlineStr">
        <is>
          <t xml:space="preserve"> </t>
        </is>
      </c>
    </row>
    <row r="145">
      <c r="A145" s="4" t="inlineStr">
        <is>
          <t>557 Doug St, LL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Number of square foot of facility leased | ft²</t>
        </is>
      </c>
      <c r="B147" s="4" t="inlineStr">
        <is>
          <t xml:space="preserve"> </t>
        </is>
      </c>
      <c r="C147" s="4" t="inlineStr">
        <is>
          <t xml:space="preserve"> </t>
        </is>
      </c>
      <c r="D147" s="6" t="n">
        <v>36434</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Base rent - monthly</t>
        </is>
      </c>
      <c r="B148" s="4" t="inlineStr">
        <is>
          <t xml:space="preserve"> </t>
        </is>
      </c>
      <c r="C148" s="4" t="inlineStr">
        <is>
          <t xml:space="preserve"> </t>
        </is>
      </c>
      <c r="D148" s="4" t="inlineStr">
        <is>
          <t xml:space="preserve"> </t>
        </is>
      </c>
      <c r="E148" s="4" t="inlineStr">
        <is>
          <t xml:space="preserve"> </t>
        </is>
      </c>
      <c r="F148" s="4" t="inlineStr">
        <is>
          <t xml:space="preserve"> </t>
        </is>
      </c>
      <c r="G148" s="7" t="n">
        <v>81976</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Percentage of annual increases of base rent</t>
        </is>
      </c>
      <c r="B149" s="4" t="inlineStr">
        <is>
          <t xml:space="preserve"> </t>
        </is>
      </c>
      <c r="C149" s="4" t="inlineStr">
        <is>
          <t xml:space="preserve"> </t>
        </is>
      </c>
      <c r="D149" s="4" t="inlineStr">
        <is>
          <t xml:space="preserve"> </t>
        </is>
      </c>
      <c r="E149" s="4" t="inlineStr">
        <is>
          <t xml:space="preserve"> </t>
        </is>
      </c>
      <c r="F149" s="4" t="inlineStr">
        <is>
          <t xml:space="preserve"> </t>
        </is>
      </c>
      <c r="G149" s="13" t="n">
        <v>0.03</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Optional extended lease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7 years</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eriod of rent free lease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2 years</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Prepayment of first month rent and security deposit</t>
        </is>
      </c>
      <c r="B152" s="4" t="inlineStr">
        <is>
          <t xml:space="preserve"> </t>
        </is>
      </c>
      <c r="C152" s="4" t="inlineStr">
        <is>
          <t xml:space="preserve"> </t>
        </is>
      </c>
      <c r="D152" s="4" t="inlineStr">
        <is>
          <t xml:space="preserve"> </t>
        </is>
      </c>
      <c r="E152" s="4" t="inlineStr">
        <is>
          <t xml:space="preserve"> </t>
        </is>
      </c>
      <c r="F152" s="4" t="inlineStr">
        <is>
          <t xml:space="preserve"> </t>
        </is>
      </c>
      <c r="G152" s="7" t="n">
        <v>2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7" t="n">
        <v>200000</v>
      </c>
      <c r="S152" s="4" t="inlineStr">
        <is>
          <t xml:space="preserve"> </t>
        </is>
      </c>
    </row>
    <row r="153">
      <c r="A153" s="4" t="inlineStr">
        <is>
          <t>557 Doug St, LLC | Nant Capi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itial term of lease arrang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7 years</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Optional extended lease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7 years</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Options to extend number of terms | option</t>
        </is>
      </c>
      <c r="B157" s="4" t="inlineStr">
        <is>
          <t xml:space="preserve"> </t>
        </is>
      </c>
      <c r="C157" s="4" t="inlineStr">
        <is>
          <t xml:space="preserve"> </t>
        </is>
      </c>
      <c r="D157" s="4" t="inlineStr">
        <is>
          <t xml:space="preserve"> </t>
        </is>
      </c>
      <c r="E157" s="4" t="inlineStr">
        <is>
          <t xml:space="preserve"> </t>
        </is>
      </c>
      <c r="F157" s="4" t="inlineStr">
        <is>
          <t xml:space="preserve"> </t>
        </is>
      </c>
      <c r="G157" s="6" t="n">
        <v>2</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Sale-leaseback transaction, consideration transferred</t>
        </is>
      </c>
      <c r="B158" s="4" t="inlineStr">
        <is>
          <t xml:space="preserve"> </t>
        </is>
      </c>
      <c r="C158" s="4" t="inlineStr">
        <is>
          <t xml:space="preserve"> </t>
        </is>
      </c>
      <c r="D158" s="7" t="n">
        <v>22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ale-leaseback transaction, property taxes</t>
        </is>
      </c>
      <c r="B159" s="4" t="inlineStr">
        <is>
          <t xml:space="preserve"> </t>
        </is>
      </c>
      <c r="C159" s="4" t="inlineStr">
        <is>
          <t xml:space="preserve"> </t>
        </is>
      </c>
      <c r="D159" s="6" t="n">
        <v>1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ale leaseback transaction, net proceeds</t>
        </is>
      </c>
      <c r="B160" s="4" t="inlineStr">
        <is>
          <t xml:space="preserve"> </t>
        </is>
      </c>
      <c r="C160" s="4" t="inlineStr">
        <is>
          <t xml:space="preserve"> </t>
        </is>
      </c>
      <c r="D160" s="6" t="n">
        <v>219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Sale leaseback transaction, independent appraisal value</t>
        </is>
      </c>
      <c r="B161" s="4" t="inlineStr">
        <is>
          <t xml:space="preserve"> </t>
        </is>
      </c>
      <c r="C161" s="4" t="inlineStr">
        <is>
          <t xml:space="preserve"> </t>
        </is>
      </c>
      <c r="D161" s="6" t="n">
        <v>220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ale leaseback transaction, net carrying value</t>
        </is>
      </c>
      <c r="B162" s="4" t="inlineStr">
        <is>
          <t xml:space="preserve"> </t>
        </is>
      </c>
      <c r="C162" s="4" t="inlineStr">
        <is>
          <t xml:space="preserve"> </t>
        </is>
      </c>
      <c r="D162" s="7" t="n">
        <v>205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Sale leaseback transaction, capital contribu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400000</v>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557 Doug St, LLC | Research and Develop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Lease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400000</v>
      </c>
      <c r="O166" s="7" t="n">
        <v>300000</v>
      </c>
      <c r="P166" s="4" t="inlineStr">
        <is>
          <t xml:space="preserve"> </t>
        </is>
      </c>
      <c r="Q166" s="4" t="inlineStr">
        <is>
          <t xml:space="preserve"> </t>
        </is>
      </c>
      <c r="R166" s="4" t="inlineStr">
        <is>
          <t xml:space="preserve"> </t>
        </is>
      </c>
      <c r="S166" s="4" t="inlineStr">
        <is>
          <t xml:space="preserve"> </t>
        </is>
      </c>
    </row>
    <row r="167">
      <c r="A167" s="4" t="inlineStr">
        <is>
          <t>557 Doug St, LLC | Other Nonoperating Income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Gain on disposal of lea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7" t="n">
        <v>600000</v>
      </c>
      <c r="O169" s="4" t="inlineStr">
        <is>
          <t xml:space="preserve"> </t>
        </is>
      </c>
      <c r="P169" s="4" t="inlineStr">
        <is>
          <t xml:space="preserve"> </t>
        </is>
      </c>
      <c r="Q169" s="4" t="inlineStr">
        <is>
          <t xml:space="preserve"> </t>
        </is>
      </c>
      <c r="R169" s="4" t="inlineStr">
        <is>
          <t xml:space="preserve"> </t>
        </is>
      </c>
      <c r="S169" s="4" t="inlineStr">
        <is>
          <t xml:space="preserve"> </t>
        </is>
      </c>
    </row>
  </sheetData>
  <mergeCells count="3">
    <mergeCell ref="A1:A2"/>
    <mergeCell ref="G1:L1"/>
    <mergeCell ref="N1:Q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Warrant Liability (Details) - USD ($) $ / shares in Units, $ in Thousands</t>
        </is>
      </c>
      <c r="C1" s="2" t="inlineStr">
        <is>
          <t>12 Months Ended</t>
        </is>
      </c>
    </row>
    <row r="2">
      <c r="B2" s="2" t="inlineStr">
        <is>
          <t>Dec. 12, 2022</t>
        </is>
      </c>
      <c r="C2" s="2" t="inlineStr">
        <is>
          <t>Dec. 31, 2022</t>
        </is>
      </c>
      <c r="D2" s="2" t="inlineStr">
        <is>
          <t>Dec. 31, 2021</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in shares)</t>
        </is>
      </c>
      <c r="B4" s="4" t="inlineStr">
        <is>
          <t xml:space="preserve"> </t>
        </is>
      </c>
      <c r="C4" s="6" t="n">
        <v>9090909</v>
      </c>
      <c r="D4" s="4" t="inlineStr">
        <is>
          <t xml:space="preserve"> </t>
        </is>
      </c>
      <c r="E4" s="4" t="inlineStr">
        <is>
          <t xml:space="preserve"> </t>
        </is>
      </c>
    </row>
    <row r="5">
      <c r="A5" s="4" t="inlineStr">
        <is>
          <t>Transaction costs allocated to warrant liability</t>
        </is>
      </c>
      <c r="B5" s="4" t="inlineStr">
        <is>
          <t xml:space="preserve"> </t>
        </is>
      </c>
      <c r="C5" s="7" t="n">
        <v>1082</v>
      </c>
      <c r="D5" s="7" t="n">
        <v>0</v>
      </c>
      <c r="E5" s="7" t="n">
        <v>0</v>
      </c>
    </row>
    <row r="6">
      <c r="A6" s="4" t="inlineStr">
        <is>
          <t>Warrant liability</t>
        </is>
      </c>
      <c r="B6" s="4" t="inlineStr">
        <is>
          <t xml:space="preserve"> </t>
        </is>
      </c>
      <c r="C6" s="7" t="n">
        <v>21636</v>
      </c>
      <c r="D6" s="7" t="n">
        <v>0</v>
      </c>
      <c r="E6" s="4" t="inlineStr">
        <is>
          <t xml:space="preserve"> </t>
        </is>
      </c>
    </row>
    <row r="7">
      <c r="A7" s="4" t="inlineStr">
        <is>
          <t>Third-party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Exercise price of warrants (in dollars per share)</t>
        </is>
      </c>
      <c r="B9" s="9" t="n">
        <v>6.6</v>
      </c>
      <c r="C9" s="4" t="inlineStr">
        <is>
          <t xml:space="preserve"> </t>
        </is>
      </c>
      <c r="D9" s="4" t="inlineStr">
        <is>
          <t xml:space="preserve"> </t>
        </is>
      </c>
      <c r="E9" s="4" t="inlineStr">
        <is>
          <t xml:space="preserve"> </t>
        </is>
      </c>
    </row>
    <row r="10">
      <c r="A10" s="4" t="inlineStr">
        <is>
          <t>Proceeds from issuance of warrants</t>
        </is>
      </c>
      <c r="B10" s="7" t="n">
        <v>35100</v>
      </c>
      <c r="C10" s="4" t="inlineStr">
        <is>
          <t xml:space="preserve"> </t>
        </is>
      </c>
      <c r="D10" s="4" t="inlineStr">
        <is>
          <t xml:space="preserve"> </t>
        </is>
      </c>
      <c r="E10" s="4" t="inlineStr">
        <is>
          <t xml:space="preserve"> </t>
        </is>
      </c>
    </row>
    <row r="11">
      <c r="A11" s="4" t="inlineStr">
        <is>
          <t>Registered Direct Offering</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ale of stock issued in transaction (in shares)</t>
        </is>
      </c>
      <c r="B13" s="6" t="n">
        <v>9090909</v>
      </c>
      <c r="C13" s="4" t="inlineStr">
        <is>
          <t xml:space="preserve"> </t>
        </is>
      </c>
      <c r="D13" s="4" t="inlineStr">
        <is>
          <t xml:space="preserve"> </t>
        </is>
      </c>
      <c r="E13" s="4" t="inlineStr">
        <is>
          <t xml:space="preserve"> </t>
        </is>
      </c>
    </row>
    <row r="14">
      <c r="A14" s="4" t="inlineStr">
        <is>
          <t>Number of warrants outstanding (in shares)</t>
        </is>
      </c>
      <c r="B14" s="6" t="n">
        <v>9090909</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0" customWidth="1" min="5" max="5"/>
    <col width="40" customWidth="1" min="6" max="6"/>
    <col width="40" customWidth="1" min="7" max="7"/>
    <col width="40" customWidth="1" min="8" max="8"/>
    <col width="40" customWidth="1" min="9" max="9"/>
    <col width="25" customWidth="1" min="10" max="10"/>
    <col width="32" customWidth="1" min="11" max="11"/>
  </cols>
  <sheetData>
    <row r="1">
      <c r="A1" s="1" t="inlineStr">
        <is>
          <t>Stockholders' Deficit - Additional Information (Detail)</t>
        </is>
      </c>
      <c r="E1" s="2" t="inlineStr">
        <is>
          <t>1 Months Ended</t>
        </is>
      </c>
      <c r="F1" s="2" t="inlineStr">
        <is>
          <t>12 Months Ended</t>
        </is>
      </c>
      <c r="I1" s="2" t="inlineStr">
        <is>
          <t>96 Months Ended</t>
        </is>
      </c>
    </row>
    <row r="2">
      <c r="B2" s="2" t="inlineStr">
        <is>
          <t>Dec. 12, 2022 USD ($) $ / shares shares</t>
        </is>
      </c>
      <c r="C2" s="2" t="inlineStr">
        <is>
          <t>Apr. 30, 2021 USD ($)</t>
        </is>
      </c>
      <c r="D2" s="2" t="inlineStr">
        <is>
          <t>Mar. 09, 2021 $ / shares shares</t>
        </is>
      </c>
      <c r="E2" s="2" t="inlineStr">
        <is>
          <t>Dec. 31, 2022 USD ($) $ / shares shares</t>
        </is>
      </c>
      <c r="F2" s="2" t="inlineStr">
        <is>
          <t>Dec. 31, 2022 USD ($) $ / shares shares</t>
        </is>
      </c>
      <c r="G2" s="2" t="inlineStr">
        <is>
          <t>Dec. 31, 2021 USD ($) $ / shares shares</t>
        </is>
      </c>
      <c r="H2" s="2" t="inlineStr">
        <is>
          <t>Dec. 31, 2020 USD ($) $ / shares shares</t>
        </is>
      </c>
      <c r="I2" s="2" t="inlineStr">
        <is>
          <t>Dec. 31, 2022 USD ($) $ / shares shares</t>
        </is>
      </c>
      <c r="J2" s="2" t="inlineStr">
        <is>
          <t>Aug. 31, 2022 $ / shares</t>
        </is>
      </c>
      <c r="K2" s="2" t="inlineStr">
        <is>
          <t>Feb. 0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900000000</v>
      </c>
      <c r="F4" s="6" t="n">
        <v>900000000</v>
      </c>
      <c r="G4" s="6" t="n">
        <v>500000000</v>
      </c>
      <c r="H4" s="4" t="inlineStr">
        <is>
          <t xml:space="preserve"> </t>
        </is>
      </c>
      <c r="I4" s="6" t="n">
        <v>900000000</v>
      </c>
      <c r="J4" s="4" t="inlineStr">
        <is>
          <t xml:space="preserve"> </t>
        </is>
      </c>
      <c r="K4" s="6" t="n">
        <v>900000000</v>
      </c>
    </row>
    <row r="5">
      <c r="A5" s="4" t="inlineStr">
        <is>
          <t>Common stock, par value (in dollars per share) | $ / shares</t>
        </is>
      </c>
      <c r="B5" s="4" t="inlineStr">
        <is>
          <t xml:space="preserve"> </t>
        </is>
      </c>
      <c r="C5" s="4" t="inlineStr">
        <is>
          <t xml:space="preserve"> </t>
        </is>
      </c>
      <c r="D5" s="8" t="n">
        <v>0.0001</v>
      </c>
      <c r="E5" s="8" t="n">
        <v>0.0001</v>
      </c>
      <c r="F5" s="8" t="n">
        <v>0.0001</v>
      </c>
      <c r="G5" s="8" t="n">
        <v>0.0001</v>
      </c>
      <c r="H5" s="4" t="inlineStr">
        <is>
          <t xml:space="preserve"> </t>
        </is>
      </c>
      <c r="I5" s="8" t="n">
        <v>0.0001</v>
      </c>
      <c r="J5" s="4" t="inlineStr">
        <is>
          <t xml:space="preserve"> </t>
        </is>
      </c>
      <c r="K5" s="8" t="n">
        <v>0.0001</v>
      </c>
    </row>
    <row r="6">
      <c r="A6" s="4" t="inlineStr">
        <is>
          <t>Preferred stock, shares authorized (in shares) | shares</t>
        </is>
      </c>
      <c r="B6" s="4" t="inlineStr">
        <is>
          <t xml:space="preserve"> </t>
        </is>
      </c>
      <c r="C6" s="4" t="inlineStr">
        <is>
          <t xml:space="preserve"> </t>
        </is>
      </c>
      <c r="D6" s="4" t="inlineStr">
        <is>
          <t xml:space="preserve"> </t>
        </is>
      </c>
      <c r="E6" s="6" t="n">
        <v>20000000</v>
      </c>
      <c r="F6" s="6" t="n">
        <v>20000000</v>
      </c>
      <c r="G6" s="4" t="inlineStr">
        <is>
          <t xml:space="preserve"> </t>
        </is>
      </c>
      <c r="H6" s="4" t="inlineStr">
        <is>
          <t xml:space="preserve"> </t>
        </is>
      </c>
      <c r="I6" s="6" t="n">
        <v>20000000</v>
      </c>
      <c r="J6" s="4" t="inlineStr">
        <is>
          <t xml:space="preserve"> </t>
        </is>
      </c>
      <c r="K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8" t="n">
        <v>0.0001</v>
      </c>
      <c r="F7" s="8" t="n">
        <v>0.0001</v>
      </c>
      <c r="G7" s="4" t="inlineStr">
        <is>
          <t xml:space="preserve"> </t>
        </is>
      </c>
      <c r="H7" s="4" t="inlineStr">
        <is>
          <t xml:space="preserve"> </t>
        </is>
      </c>
      <c r="I7" s="8" t="n">
        <v>0.0001</v>
      </c>
      <c r="J7" s="4" t="inlineStr">
        <is>
          <t xml:space="preserve"> </t>
        </is>
      </c>
      <c r="K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6" t="n">
        <v>421569115</v>
      </c>
      <c r="F8" s="6" t="n">
        <v>421569115</v>
      </c>
      <c r="G8" s="6" t="n">
        <v>397830044</v>
      </c>
      <c r="H8" s="4" t="inlineStr">
        <is>
          <t xml:space="preserve"> </t>
        </is>
      </c>
      <c r="I8" s="6" t="n">
        <v>421569115</v>
      </c>
      <c r="J8" s="4" t="inlineStr">
        <is>
          <t xml:space="preserve"> </t>
        </is>
      </c>
      <c r="K8" s="4" t="inlineStr">
        <is>
          <t xml:space="preserve"> </t>
        </is>
      </c>
    </row>
    <row r="9">
      <c r="A9" s="4" t="inlineStr">
        <is>
          <t>Common stock, shares outstanding (in shares) | shares</t>
        </is>
      </c>
      <c r="B9" s="4" t="inlineStr">
        <is>
          <t xml:space="preserve"> </t>
        </is>
      </c>
      <c r="C9" s="4" t="inlineStr">
        <is>
          <t xml:space="preserve"> </t>
        </is>
      </c>
      <c r="D9" s="4" t="inlineStr">
        <is>
          <t xml:space="preserve"> </t>
        </is>
      </c>
      <c r="E9" s="6" t="n">
        <v>421569115</v>
      </c>
      <c r="F9" s="6" t="n">
        <v>421569115</v>
      </c>
      <c r="G9" s="6" t="n">
        <v>397830044</v>
      </c>
      <c r="H9" s="4" t="inlineStr">
        <is>
          <t xml:space="preserve"> </t>
        </is>
      </c>
      <c r="I9" s="6" t="n">
        <v>421569115</v>
      </c>
      <c r="J9" s="4" t="inlineStr">
        <is>
          <t xml:space="preserve"> </t>
        </is>
      </c>
      <c r="K9" s="4" t="inlineStr">
        <is>
          <t xml:space="preserve"> </t>
        </is>
      </c>
    </row>
    <row r="10">
      <c r="A10" s="4" t="inlineStr">
        <is>
          <t>Treasury stock, shares outstanding (in shares) | shares</t>
        </is>
      </c>
      <c r="B10" s="4" t="inlineStr">
        <is>
          <t xml:space="preserve"> </t>
        </is>
      </c>
      <c r="C10" s="4" t="inlineStr">
        <is>
          <t xml:space="preserve"> </t>
        </is>
      </c>
      <c r="D10" s="4" t="inlineStr">
        <is>
          <t xml:space="preserve"> </t>
        </is>
      </c>
      <c r="E10" s="6" t="n">
        <v>163800</v>
      </c>
      <c r="F10" s="6" t="n">
        <v>163800</v>
      </c>
      <c r="G10" s="6" t="n">
        <v>163800</v>
      </c>
      <c r="H10" s="4" t="inlineStr">
        <is>
          <t xml:space="preserve"> </t>
        </is>
      </c>
      <c r="I10" s="6" t="n">
        <v>163800</v>
      </c>
      <c r="J10" s="4" t="inlineStr">
        <is>
          <t xml:space="preserve"> </t>
        </is>
      </c>
      <c r="K10" s="4" t="inlineStr">
        <is>
          <t xml:space="preserve"> </t>
        </is>
      </c>
    </row>
    <row r="11">
      <c r="A11" s="4" t="inlineStr">
        <is>
          <t>Proceeds from equity offerings, net of discounts and issuance costs</t>
        </is>
      </c>
      <c r="B11" s="4" t="inlineStr">
        <is>
          <t xml:space="preserve"> </t>
        </is>
      </c>
      <c r="C11" s="4" t="inlineStr">
        <is>
          <t xml:space="preserve"> </t>
        </is>
      </c>
      <c r="D11" s="4" t="inlineStr">
        <is>
          <t xml:space="preserve"> </t>
        </is>
      </c>
      <c r="E11" s="4" t="inlineStr">
        <is>
          <t xml:space="preserve"> </t>
        </is>
      </c>
      <c r="F11" s="7" t="n">
        <v>60427000</v>
      </c>
      <c r="G11" s="7" t="n">
        <v>164530000</v>
      </c>
      <c r="H11" s="7" t="n">
        <v>86302000</v>
      </c>
      <c r="I11" s="4" t="inlineStr">
        <is>
          <t xml:space="preserve"> </t>
        </is>
      </c>
      <c r="J11" s="4" t="inlineStr">
        <is>
          <t xml:space="preserve"> </t>
        </is>
      </c>
      <c r="K11" s="4" t="inlineStr">
        <is>
          <t xml:space="preserve"> </t>
        </is>
      </c>
    </row>
    <row r="12">
      <c r="A12" s="4" t="inlineStr">
        <is>
          <t>Issuance of shares under ATM (in shares) | shares</t>
        </is>
      </c>
      <c r="B12" s="4" t="inlineStr">
        <is>
          <t xml:space="preserve"> </t>
        </is>
      </c>
      <c r="C12" s="4" t="inlineStr">
        <is>
          <t xml:space="preserve"> </t>
        </is>
      </c>
      <c r="D12" s="4" t="inlineStr">
        <is>
          <t xml:space="preserve"> </t>
        </is>
      </c>
      <c r="E12" s="4" t="inlineStr">
        <is>
          <t xml:space="preserve"> </t>
        </is>
      </c>
      <c r="F12" s="6" t="n">
        <v>2051894</v>
      </c>
      <c r="G12" s="6" t="n">
        <v>13295817</v>
      </c>
      <c r="H12" s="4" t="inlineStr">
        <is>
          <t xml:space="preserve"> </t>
        </is>
      </c>
      <c r="I12" s="4" t="inlineStr">
        <is>
          <t xml:space="preserve"> </t>
        </is>
      </c>
      <c r="J12" s="4" t="inlineStr">
        <is>
          <t xml:space="preserve"> </t>
        </is>
      </c>
      <c r="K12" s="4" t="inlineStr">
        <is>
          <t xml:space="preserve"> </t>
        </is>
      </c>
    </row>
    <row r="13">
      <c r="A13" s="4" t="inlineStr">
        <is>
          <t>Number of warrants outstanding (in shares) | shares</t>
        </is>
      </c>
      <c r="B13" s="4" t="inlineStr">
        <is>
          <t xml:space="preserve"> </t>
        </is>
      </c>
      <c r="C13" s="4" t="inlineStr">
        <is>
          <t xml:space="preserve"> </t>
        </is>
      </c>
      <c r="D13" s="4" t="inlineStr">
        <is>
          <t xml:space="preserve"> </t>
        </is>
      </c>
      <c r="E13" s="6" t="n">
        <v>9090909</v>
      </c>
      <c r="F13" s="6" t="n">
        <v>9090909</v>
      </c>
      <c r="G13" s="4" t="inlineStr">
        <is>
          <t xml:space="preserve"> </t>
        </is>
      </c>
      <c r="H13" s="4" t="inlineStr">
        <is>
          <t xml:space="preserve"> </t>
        </is>
      </c>
      <c r="I13" s="6" t="n">
        <v>9090909</v>
      </c>
      <c r="J13" s="4" t="inlineStr">
        <is>
          <t xml:space="preserve"> </t>
        </is>
      </c>
      <c r="K13" s="4" t="inlineStr">
        <is>
          <t xml:space="preserve"> </t>
        </is>
      </c>
    </row>
    <row r="14">
      <c r="A14" s="4" t="inlineStr">
        <is>
          <t>Sale of stock issued in transaction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9.5</v>
      </c>
      <c r="I14" s="4" t="inlineStr">
        <is>
          <t xml:space="preserve"> </t>
        </is>
      </c>
      <c r="J14" s="4" t="inlineStr">
        <is>
          <t xml:space="preserve"> </t>
        </is>
      </c>
      <c r="K14" s="4" t="inlineStr">
        <is>
          <t xml:space="preserve"> </t>
        </is>
      </c>
    </row>
    <row r="15">
      <c r="A15" s="4" t="inlineStr">
        <is>
          <t>Conversion of related-party convertible note and accrued interest, net of unamortized discount, into equity</t>
        </is>
      </c>
      <c r="B15" s="4" t="inlineStr">
        <is>
          <t xml:space="preserve"> </t>
        </is>
      </c>
      <c r="C15" s="4" t="inlineStr">
        <is>
          <t xml:space="preserve"> </t>
        </is>
      </c>
      <c r="D15" s="4" t="inlineStr">
        <is>
          <t xml:space="preserve"> </t>
        </is>
      </c>
      <c r="E15" s="4" t="inlineStr">
        <is>
          <t xml:space="preserve"> </t>
        </is>
      </c>
      <c r="F15" s="7" t="n">
        <v>51947000</v>
      </c>
      <c r="G15" s="7" t="n">
        <v>0</v>
      </c>
      <c r="H15" s="7" t="n">
        <v>0</v>
      </c>
      <c r="I15" s="4" t="inlineStr">
        <is>
          <t xml:space="preserve"> </t>
        </is>
      </c>
      <c r="J15" s="4" t="inlineStr">
        <is>
          <t xml:space="preserve"> </t>
        </is>
      </c>
      <c r="K15" s="4" t="inlineStr">
        <is>
          <t xml:space="preserve"> </t>
        </is>
      </c>
    </row>
    <row r="16">
      <c r="A16" s="4" t="inlineStr">
        <is>
          <t>Debt discount</t>
        </is>
      </c>
      <c r="B16" s="4" t="inlineStr">
        <is>
          <t xml:space="preserve"> </t>
        </is>
      </c>
      <c r="C16" s="4" t="inlineStr">
        <is>
          <t xml:space="preserve"> </t>
        </is>
      </c>
      <c r="D16" s="4" t="inlineStr">
        <is>
          <t xml:space="preserve"> </t>
        </is>
      </c>
      <c r="E16" s="7" t="n">
        <v>64207000</v>
      </c>
      <c r="F16" s="6" t="n">
        <v>64207000</v>
      </c>
      <c r="G16" s="6" t="n">
        <v>1438000</v>
      </c>
      <c r="H16" s="4" t="inlineStr">
        <is>
          <t xml:space="preserve"> </t>
        </is>
      </c>
      <c r="I16" s="7" t="n">
        <v>64207000</v>
      </c>
      <c r="J16" s="4" t="inlineStr">
        <is>
          <t xml:space="preserve"> </t>
        </is>
      </c>
      <c r="K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discount</t>
        </is>
      </c>
      <c r="B19" s="4" t="inlineStr">
        <is>
          <t xml:space="preserve"> </t>
        </is>
      </c>
      <c r="C19" s="4" t="inlineStr">
        <is>
          <t xml:space="preserve"> </t>
        </is>
      </c>
      <c r="D19" s="4" t="inlineStr">
        <is>
          <t xml:space="preserve"> </t>
        </is>
      </c>
      <c r="E19" s="6" t="n">
        <v>21108000</v>
      </c>
      <c r="F19" s="6" t="n">
        <v>21108000</v>
      </c>
      <c r="G19" s="6" t="n">
        <v>0</v>
      </c>
      <c r="H19" s="4" t="inlineStr">
        <is>
          <t xml:space="preserve"> </t>
        </is>
      </c>
      <c r="I19" s="6" t="n">
        <v>21108000</v>
      </c>
      <c r="J19" s="4" t="inlineStr">
        <is>
          <t xml:space="preserve"> </t>
        </is>
      </c>
      <c r="K19" s="4" t="inlineStr">
        <is>
          <t xml:space="preserve"> </t>
        </is>
      </c>
    </row>
    <row r="20">
      <c r="A20" s="4" t="inlineStr">
        <is>
          <t>Convertible Notes | Nant Capital, NantWorks, LLC, NantCancerStemCell, LLC, and NantMobil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5.67</v>
      </c>
      <c r="K22" s="4" t="inlineStr">
        <is>
          <t xml:space="preserve"> </t>
        </is>
      </c>
    </row>
    <row r="23">
      <c r="A23" s="4" t="inlineStr">
        <is>
          <t>Additional paid in capital</t>
        </is>
      </c>
      <c r="B23" s="4" t="inlineStr">
        <is>
          <t xml:space="preserve"> </t>
        </is>
      </c>
      <c r="C23" s="4" t="inlineStr">
        <is>
          <t xml:space="preserve"> </t>
        </is>
      </c>
      <c r="D23" s="4" t="inlineStr">
        <is>
          <t xml:space="preserve"> </t>
        </is>
      </c>
      <c r="E23" s="6" t="n">
        <v>51900000</v>
      </c>
      <c r="F23" s="6" t="n">
        <v>51900000</v>
      </c>
      <c r="G23" s="4" t="inlineStr">
        <is>
          <t xml:space="preserve"> </t>
        </is>
      </c>
      <c r="H23" s="4" t="inlineStr">
        <is>
          <t xml:space="preserve"> </t>
        </is>
      </c>
      <c r="I23" s="6" t="n">
        <v>51900000</v>
      </c>
      <c r="J23" s="4" t="inlineStr">
        <is>
          <t xml:space="preserve"> </t>
        </is>
      </c>
      <c r="K23" s="4" t="inlineStr">
        <is>
          <t xml:space="preserve"> </t>
        </is>
      </c>
    </row>
    <row r="24">
      <c r="A24" s="4" t="inlineStr">
        <is>
          <t>Convertible Notes | NantWork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related-party convertible note and accrued interest, net of unamortized discount, into equity</t>
        </is>
      </c>
      <c r="B26" s="7" t="n">
        <v>56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discount</t>
        </is>
      </c>
      <c r="B27" s="7" t="n">
        <v>4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convertible notes (in shares) | shares</t>
        </is>
      </c>
      <c r="B28" s="6" t="n">
        <v>99869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in dollars per share) | $ / shares</t>
        </is>
      </c>
      <c r="B29" s="9" t="n">
        <v>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paid in capital</t>
        </is>
      </c>
      <c r="B30" s="4" t="inlineStr">
        <is>
          <t xml:space="preserve"> </t>
        </is>
      </c>
      <c r="C30" s="4" t="inlineStr">
        <is>
          <t xml:space="preserve"> </t>
        </is>
      </c>
      <c r="D30" s="4" t="inlineStr">
        <is>
          <t xml:space="preserve"> </t>
        </is>
      </c>
      <c r="E30" s="6" t="n">
        <v>51900000</v>
      </c>
      <c r="F30" s="6" t="n">
        <v>51900000</v>
      </c>
      <c r="G30" s="4" t="inlineStr">
        <is>
          <t xml:space="preserve"> </t>
        </is>
      </c>
      <c r="H30" s="4" t="inlineStr">
        <is>
          <t xml:space="preserve"> </t>
        </is>
      </c>
      <c r="I30" s="6" t="n">
        <v>51900000</v>
      </c>
      <c r="J30" s="4" t="inlineStr">
        <is>
          <t xml:space="preserve"> </t>
        </is>
      </c>
      <c r="K30" s="4" t="inlineStr">
        <is>
          <t xml:space="preserve"> </t>
        </is>
      </c>
    </row>
    <row r="31">
      <c r="A31" s="4" t="inlineStr">
        <is>
          <t>Third-party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 (in dollars per share) | $ / shares</t>
        </is>
      </c>
      <c r="B33" s="9" t="n">
        <v>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blic Stock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issued in transac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521500</v>
      </c>
      <c r="I36" s="4" t="inlineStr">
        <is>
          <t xml:space="preserve"> </t>
        </is>
      </c>
      <c r="J36" s="4" t="inlineStr">
        <is>
          <t xml:space="preserve"> </t>
        </is>
      </c>
      <c r="K36" s="4" t="inlineStr">
        <is>
          <t xml:space="preserve"> </t>
        </is>
      </c>
    </row>
    <row r="37">
      <c r="A37" s="4" t="inlineStr">
        <is>
          <t>Sales of stock issued i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90700000</v>
      </c>
      <c r="I37" s="4" t="inlineStr">
        <is>
          <t xml:space="preserve"> </t>
        </is>
      </c>
      <c r="J37" s="4" t="inlineStr">
        <is>
          <t xml:space="preserve"> </t>
        </is>
      </c>
      <c r="K37" s="4" t="inlineStr">
        <is>
          <t xml:space="preserve"> </t>
        </is>
      </c>
    </row>
    <row r="38">
      <c r="A38" s="4" t="inlineStr">
        <is>
          <t>Stock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4373000</v>
      </c>
      <c r="I38" s="4" t="inlineStr">
        <is>
          <t xml:space="preserve"> </t>
        </is>
      </c>
      <c r="J38" s="4" t="inlineStr">
        <is>
          <t xml:space="preserve"> </t>
        </is>
      </c>
      <c r="K38" s="4" t="inlineStr">
        <is>
          <t xml:space="preserve"> </t>
        </is>
      </c>
    </row>
    <row r="39">
      <c r="A39" s="4" t="inlineStr">
        <is>
          <t>Public Stock Offering - Shares Issued to the Publ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issued in transaction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811500</v>
      </c>
      <c r="I41" s="4" t="inlineStr">
        <is>
          <t xml:space="preserve"> </t>
        </is>
      </c>
      <c r="J41" s="4" t="inlineStr">
        <is>
          <t xml:space="preserve"> </t>
        </is>
      </c>
      <c r="K41" s="4" t="inlineStr">
        <is>
          <t xml:space="preserve"> </t>
        </is>
      </c>
    </row>
    <row r="42">
      <c r="A42" s="4" t="inlineStr">
        <is>
          <t>Public Stock Offering - Shares Issued to Execu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issued in transaction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710000</v>
      </c>
      <c r="I44" s="4" t="inlineStr">
        <is>
          <t xml:space="preserve"> </t>
        </is>
      </c>
      <c r="J44" s="4" t="inlineStr">
        <is>
          <t xml:space="preserve"> </t>
        </is>
      </c>
      <c r="K44" s="4" t="inlineStr">
        <is>
          <t xml:space="preserve"> </t>
        </is>
      </c>
    </row>
    <row r="45">
      <c r="A45" s="4" t="inlineStr">
        <is>
          <t>Sale of stock issued in transaction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2.12</v>
      </c>
      <c r="I45" s="4" t="inlineStr">
        <is>
          <t xml:space="preserve"> </t>
        </is>
      </c>
      <c r="J45" s="4" t="inlineStr">
        <is>
          <t xml:space="preserve"> </t>
        </is>
      </c>
      <c r="K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stock issued in transact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11500</v>
      </c>
      <c r="I48" s="4" t="inlineStr">
        <is>
          <t xml:space="preserve"> </t>
        </is>
      </c>
      <c r="J48" s="4" t="inlineStr">
        <is>
          <t xml:space="preserve"> </t>
        </is>
      </c>
      <c r="K48" s="4" t="inlineStr">
        <is>
          <t xml:space="preserve"> </t>
        </is>
      </c>
    </row>
    <row r="49">
      <c r="A49" s="4" t="inlineStr">
        <is>
          <t>Registered Direc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issued in transaction (in shares) | shares</t>
        </is>
      </c>
      <c r="B51" s="6" t="n">
        <v>90909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rants outstanding (in shares) | shares</t>
        </is>
      </c>
      <c r="B52" s="6" t="n">
        <v>90909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issued in transaction (in dollars per share) | $ / shares</t>
        </is>
      </c>
      <c r="B53" s="9" t="n">
        <v>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s of stock issued in transaction</t>
        </is>
      </c>
      <c r="B54" s="4" t="inlineStr">
        <is>
          <t xml:space="preserve"> </t>
        </is>
      </c>
      <c r="C54" s="4" t="inlineStr">
        <is>
          <t xml:space="preserve"> </t>
        </is>
      </c>
      <c r="D54" s="4" t="inlineStr">
        <is>
          <t xml:space="preserve"> </t>
        </is>
      </c>
      <c r="E54" s="4" t="inlineStr">
        <is>
          <t xml:space="preserve"> </t>
        </is>
      </c>
      <c r="F54" s="6" t="n">
        <v>47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lacement agent fees and other offering costs</t>
        </is>
      </c>
      <c r="B55" s="7" t="n">
        <v>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ance costs</t>
        </is>
      </c>
      <c r="B56" s="4" t="inlineStr">
        <is>
          <t xml:space="preserve"> </t>
        </is>
      </c>
      <c r="C56" s="4" t="inlineStr">
        <is>
          <t xml:space="preserve"> </t>
        </is>
      </c>
      <c r="D56" s="4" t="inlineStr">
        <is>
          <t xml:space="preserve"> </t>
        </is>
      </c>
      <c r="E56" s="4" t="inlineStr">
        <is>
          <t xml:space="preserve"> </t>
        </is>
      </c>
      <c r="F56" s="6" t="n">
        <v>1897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TM Offering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ailable for future stock issuance</t>
        </is>
      </c>
      <c r="B59" s="4" t="inlineStr">
        <is>
          <t xml:space="preserve"> </t>
        </is>
      </c>
      <c r="C59" s="4" t="inlineStr">
        <is>
          <t xml:space="preserve"> </t>
        </is>
      </c>
      <c r="D59" s="4" t="inlineStr">
        <is>
          <t xml:space="preserve"> </t>
        </is>
      </c>
      <c r="E59" s="6" t="n">
        <v>225400000</v>
      </c>
      <c r="F59" s="6" t="n">
        <v>225400000</v>
      </c>
      <c r="G59" s="4" t="inlineStr">
        <is>
          <t xml:space="preserve"> </t>
        </is>
      </c>
      <c r="H59" s="4" t="inlineStr">
        <is>
          <t xml:space="preserve"> </t>
        </is>
      </c>
      <c r="I59" s="6" t="n">
        <v>225400000</v>
      </c>
      <c r="J59" s="4" t="inlineStr">
        <is>
          <t xml:space="preserve"> </t>
        </is>
      </c>
      <c r="K59" s="4" t="inlineStr">
        <is>
          <t xml:space="preserve"> </t>
        </is>
      </c>
    </row>
    <row r="60">
      <c r="A60" s="4" t="inlineStr">
        <is>
          <t>Proceeds from equity offerings, net of discounts and issuance costs</t>
        </is>
      </c>
      <c r="B60" s="4" t="inlineStr">
        <is>
          <t xml:space="preserve"> </t>
        </is>
      </c>
      <c r="C60" s="4" t="inlineStr">
        <is>
          <t xml:space="preserve"> </t>
        </is>
      </c>
      <c r="D60" s="4" t="inlineStr">
        <is>
          <t xml:space="preserve"> </t>
        </is>
      </c>
      <c r="E60" s="4" t="inlineStr">
        <is>
          <t xml:space="preserve"> </t>
        </is>
      </c>
      <c r="F60" s="6" t="n">
        <v>13100000</v>
      </c>
      <c r="G60" s="7" t="n">
        <v>164500000</v>
      </c>
      <c r="H60" s="4" t="inlineStr">
        <is>
          <t xml:space="preserve"> </t>
        </is>
      </c>
      <c r="I60" s="4" t="inlineStr">
        <is>
          <t xml:space="preserve"> </t>
        </is>
      </c>
      <c r="J60" s="4" t="inlineStr">
        <is>
          <t xml:space="preserve"> </t>
        </is>
      </c>
      <c r="K60" s="4" t="inlineStr">
        <is>
          <t xml:space="preserve"> </t>
        </is>
      </c>
    </row>
    <row r="61">
      <c r="A61" s="4" t="inlineStr">
        <is>
          <t>ATM Offering Program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aggregate offering price</t>
        </is>
      </c>
      <c r="B63" s="4" t="inlineStr">
        <is>
          <t xml:space="preserve"> </t>
        </is>
      </c>
      <c r="C63" s="7" t="n">
        <v>5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uction to maximum aggregate offering price</t>
        </is>
      </c>
      <c r="B64" s="4" t="inlineStr">
        <is>
          <t xml:space="preserve"> </t>
        </is>
      </c>
      <c r="C64" s="4" t="inlineStr">
        <is>
          <t xml:space="preserve"> </t>
        </is>
      </c>
      <c r="D64" s="4" t="inlineStr">
        <is>
          <t xml:space="preserve"> </t>
        </is>
      </c>
      <c r="E64" s="6" t="n">
        <v>92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sales agent commission</t>
        </is>
      </c>
      <c r="B65" s="4" t="inlineStr">
        <is>
          <t xml:space="preserve"> </t>
        </is>
      </c>
      <c r="C65" s="13" t="n">
        <v>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15 Share Re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repurchase program, authorized amount</t>
        </is>
      </c>
      <c r="B68" s="4" t="inlineStr">
        <is>
          <t xml:space="preserve"> </t>
        </is>
      </c>
      <c r="C68" s="4" t="inlineStr">
        <is>
          <t xml:space="preserve"> </t>
        </is>
      </c>
      <c r="D68" s="4" t="inlineStr">
        <is>
          <t xml:space="preserve"> </t>
        </is>
      </c>
      <c r="E68" s="6" t="n">
        <v>50000000</v>
      </c>
      <c r="F68" s="7" t="n">
        <v>50000000</v>
      </c>
      <c r="G68" s="4" t="inlineStr">
        <is>
          <t xml:space="preserve"> </t>
        </is>
      </c>
      <c r="H68" s="4" t="inlineStr">
        <is>
          <t xml:space="preserve"> </t>
        </is>
      </c>
      <c r="I68" s="7" t="n">
        <v>50000000</v>
      </c>
      <c r="J68" s="4" t="inlineStr">
        <is>
          <t xml:space="preserve"> </t>
        </is>
      </c>
      <c r="K68" s="4" t="inlineStr">
        <is>
          <t xml:space="preserve"> </t>
        </is>
      </c>
    </row>
    <row r="69">
      <c r="A69" s="4" t="inlineStr">
        <is>
          <t>Repurchase of common stock, shares (in shares) | shares</t>
        </is>
      </c>
      <c r="B69" s="4" t="inlineStr">
        <is>
          <t xml:space="preserve"> </t>
        </is>
      </c>
      <c r="C69" s="4" t="inlineStr">
        <is>
          <t xml:space="preserve"> </t>
        </is>
      </c>
      <c r="D69" s="4" t="inlineStr">
        <is>
          <t xml:space="preserve"> </t>
        </is>
      </c>
      <c r="E69" s="4" t="inlineStr">
        <is>
          <t xml:space="preserve"> </t>
        </is>
      </c>
      <c r="F69" s="6" t="n">
        <v>0</v>
      </c>
      <c r="G69" s="6" t="n">
        <v>0</v>
      </c>
      <c r="H69" s="6" t="n">
        <v>0</v>
      </c>
      <c r="I69" s="6" t="n">
        <v>6403489</v>
      </c>
      <c r="J69" s="4" t="inlineStr">
        <is>
          <t xml:space="preserve"> </t>
        </is>
      </c>
      <c r="K69" s="4" t="inlineStr">
        <is>
          <t xml:space="preserve"> </t>
        </is>
      </c>
    </row>
    <row r="70">
      <c r="A70" s="4" t="inlineStr">
        <is>
          <t>Repurchase of common stock,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31700000</v>
      </c>
      <c r="J70" s="4" t="inlineStr">
        <is>
          <t xml:space="preserve"> </t>
        </is>
      </c>
      <c r="K70" s="4" t="inlineStr">
        <is>
          <t xml:space="preserve"> </t>
        </is>
      </c>
    </row>
    <row r="71">
      <c r="A71" s="4" t="inlineStr">
        <is>
          <t>Remaining authorized repurchase amount</t>
        </is>
      </c>
      <c r="B71" s="4" t="inlineStr">
        <is>
          <t xml:space="preserve"> </t>
        </is>
      </c>
      <c r="C71" s="4" t="inlineStr">
        <is>
          <t xml:space="preserve"> </t>
        </is>
      </c>
      <c r="D71" s="4" t="inlineStr">
        <is>
          <t xml:space="preserve"> </t>
        </is>
      </c>
      <c r="E71" s="7" t="n">
        <v>18300000</v>
      </c>
      <c r="F71" s="7" t="n">
        <v>18300000</v>
      </c>
      <c r="G71" s="4" t="inlineStr">
        <is>
          <t xml:space="preserve"> </t>
        </is>
      </c>
      <c r="H71" s="4" t="inlineStr">
        <is>
          <t xml:space="preserve"> </t>
        </is>
      </c>
      <c r="I71" s="7" t="n">
        <v>18300000</v>
      </c>
      <c r="J71" s="4" t="inlineStr">
        <is>
          <t xml:space="preserve"> </t>
        </is>
      </c>
      <c r="K71" s="4" t="inlineStr">
        <is>
          <t xml:space="preserve"> </t>
        </is>
      </c>
    </row>
    <row r="72">
      <c r="A72" s="4" t="inlineStr">
        <is>
          <t>NantCe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par value (in dollars per share) | $ / shares</t>
        </is>
      </c>
      <c r="B74" s="4" t="inlineStr">
        <is>
          <t xml:space="preserve"> </t>
        </is>
      </c>
      <c r="C74" s="4" t="inlineStr">
        <is>
          <t xml:space="preserve"> </t>
        </is>
      </c>
      <c r="D74" s="11" t="n">
        <v>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rger exchange ratio</t>
        </is>
      </c>
      <c r="B75" s="4" t="inlineStr">
        <is>
          <t xml:space="preserve"> </t>
        </is>
      </c>
      <c r="C75" s="4" t="inlineStr">
        <is>
          <t xml:space="preserve"> </t>
        </is>
      </c>
      <c r="D75" s="12" t="n">
        <v>0.81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in shares) | shares</t>
        </is>
      </c>
      <c r="B76" s="4" t="inlineStr">
        <is>
          <t xml:space="preserve"> </t>
        </is>
      </c>
      <c r="C76" s="4" t="inlineStr">
        <is>
          <t xml:space="preserve"> </t>
        </is>
      </c>
      <c r="D76" s="6" t="n">
        <v>273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40" customWidth="1" min="5" max="5"/>
    <col width="29" customWidth="1" min="6" max="6"/>
    <col width="22" customWidth="1" min="7" max="7"/>
  </cols>
  <sheetData>
    <row r="1">
      <c r="A1" s="1" t="inlineStr">
        <is>
          <t>Stock-Based Compensation - Additional Information (Detail) $ / shares in Units, $ in Thousands</t>
        </is>
      </c>
      <c r="E1" s="2" t="inlineStr">
        <is>
          <t>12 Months Ended</t>
        </is>
      </c>
    </row>
    <row r="2">
      <c r="B2" s="2" t="inlineStr">
        <is>
          <t>Jun. 14, 2022 shares</t>
        </is>
      </c>
      <c r="C2" s="2" t="inlineStr">
        <is>
          <t>Mar. 23, 2022 $ / shares shares</t>
        </is>
      </c>
      <c r="D2" s="2" t="inlineStr">
        <is>
          <t>Mar. 09, 2021 shares</t>
        </is>
      </c>
      <c r="E2" s="2" t="inlineStr">
        <is>
          <t>Dec. 31, 2022 USD ($) $ / shares shares</t>
        </is>
      </c>
      <c r="F2" s="2" t="inlineStr">
        <is>
          <t>Dec. 31, 2021 USD ($) shares</t>
        </is>
      </c>
      <c r="G2" s="2" t="inlineStr">
        <is>
          <t>Dec. 31, 2020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4" t="inlineStr">
        <is>
          <t xml:space="preserve"> </t>
        </is>
      </c>
      <c r="D4" s="4" t="inlineStr">
        <is>
          <t xml:space="preserve"> </t>
        </is>
      </c>
      <c r="E4" s="7" t="n">
        <v>40179</v>
      </c>
      <c r="F4" s="7" t="n">
        <v>57181</v>
      </c>
      <c r="G4" s="7" t="n">
        <v>2187</v>
      </c>
    </row>
    <row r="5">
      <c r="A5" s="4" t="inlineStr">
        <is>
          <t>Granted (in shares)</t>
        </is>
      </c>
      <c r="B5" s="4" t="inlineStr">
        <is>
          <t xml:space="preserve"> </t>
        </is>
      </c>
      <c r="C5" s="6" t="n">
        <v>4728634</v>
      </c>
      <c r="D5" s="4" t="inlineStr">
        <is>
          <t xml:space="preserve"> </t>
        </is>
      </c>
      <c r="E5" s="6" t="n">
        <v>5736256</v>
      </c>
      <c r="F5" s="4" t="inlineStr">
        <is>
          <t xml:space="preserve"> </t>
        </is>
      </c>
      <c r="G5" s="4" t="inlineStr">
        <is>
          <t xml:space="preserve"> </t>
        </is>
      </c>
    </row>
    <row r="6">
      <c r="A6" s="4" t="inlineStr">
        <is>
          <t>Granted (in dollars per share) | $ / shares</t>
        </is>
      </c>
      <c r="B6" s="4" t="inlineStr">
        <is>
          <t xml:space="preserve"> </t>
        </is>
      </c>
      <c r="C6" s="9" t="n">
        <v>5.83</v>
      </c>
      <c r="D6" s="4" t="inlineStr">
        <is>
          <t xml:space="preserve"> </t>
        </is>
      </c>
      <c r="E6" s="9" t="n">
        <v>5.33</v>
      </c>
      <c r="F6" s="4" t="inlineStr">
        <is>
          <t xml:space="preserve"> </t>
        </is>
      </c>
      <c r="G6" s="4" t="inlineStr">
        <is>
          <t xml:space="preserve"> </t>
        </is>
      </c>
    </row>
    <row r="7">
      <c r="A7" s="4" t="inlineStr">
        <is>
          <t>Proceeds from stock options exercised | $</t>
        </is>
      </c>
      <c r="B7" s="4" t="inlineStr">
        <is>
          <t xml:space="preserve"> </t>
        </is>
      </c>
      <c r="C7" s="4" t="inlineStr">
        <is>
          <t xml:space="preserve"> </t>
        </is>
      </c>
      <c r="D7" s="4" t="inlineStr">
        <is>
          <t xml:space="preserve"> </t>
        </is>
      </c>
      <c r="E7" s="7" t="n">
        <v>74</v>
      </c>
      <c r="F7" s="7" t="n">
        <v>5461</v>
      </c>
      <c r="G7" s="6" t="n">
        <v>1176</v>
      </c>
    </row>
    <row r="8">
      <c r="A8" s="4" t="inlineStr">
        <is>
          <t>Vested and exercisable (in shares)</t>
        </is>
      </c>
      <c r="B8" s="4" t="inlineStr">
        <is>
          <t xml:space="preserve"> </t>
        </is>
      </c>
      <c r="C8" s="4" t="inlineStr">
        <is>
          <t xml:space="preserve"> </t>
        </is>
      </c>
      <c r="D8" s="4" t="inlineStr">
        <is>
          <t xml:space="preserve"> </t>
        </is>
      </c>
      <c r="E8" s="6" t="n">
        <v>3445499</v>
      </c>
      <c r="F8" s="6" t="n">
        <v>3038322</v>
      </c>
      <c r="G8" s="4" t="inlineStr">
        <is>
          <t xml:space="preserve"> </t>
        </is>
      </c>
    </row>
    <row r="9">
      <c r="A9" s="4" t="inlineStr">
        <is>
          <t>Number of warrants outstanding (in shares)</t>
        </is>
      </c>
      <c r="B9" s="4" t="inlineStr">
        <is>
          <t xml:space="preserve"> </t>
        </is>
      </c>
      <c r="C9" s="4" t="inlineStr">
        <is>
          <t xml:space="preserve"> </t>
        </is>
      </c>
      <c r="D9" s="4" t="inlineStr">
        <is>
          <t xml:space="preserve"> </t>
        </is>
      </c>
      <c r="E9" s="6" t="n">
        <v>9090909</v>
      </c>
      <c r="F9" s="4" t="inlineStr">
        <is>
          <t xml:space="preserve"> </t>
        </is>
      </c>
      <c r="G9" s="4" t="inlineStr">
        <is>
          <t xml:space="preserve"> </t>
        </is>
      </c>
    </row>
    <row r="10">
      <c r="A10" s="4" t="inlineStr">
        <is>
          <t>Employees | Time B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6" t="n">
        <v>3903634</v>
      </c>
      <c r="D12" s="4" t="inlineStr">
        <is>
          <t xml:space="preserve"> </t>
        </is>
      </c>
      <c r="E12" s="4" t="inlineStr">
        <is>
          <t xml:space="preserve"> </t>
        </is>
      </c>
      <c r="F12" s="4" t="inlineStr">
        <is>
          <t xml:space="preserve"> </t>
        </is>
      </c>
      <c r="G12" s="4" t="inlineStr">
        <is>
          <t xml:space="preserve"> </t>
        </is>
      </c>
    </row>
    <row r="13">
      <c r="A13" s="4" t="inlineStr">
        <is>
          <t>Employees | First Anniver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rights, percentage</t>
        </is>
      </c>
      <c r="B15" s="4" t="inlineStr">
        <is>
          <t xml:space="preserve"> </t>
        </is>
      </c>
      <c r="C15" s="13" t="n">
        <v>0.33</v>
      </c>
      <c r="D15" s="4" t="inlineStr">
        <is>
          <t xml:space="preserve"> </t>
        </is>
      </c>
      <c r="E15" s="4" t="inlineStr">
        <is>
          <t xml:space="preserve"> </t>
        </is>
      </c>
      <c r="F15" s="4" t="inlineStr">
        <is>
          <t xml:space="preserve"> </t>
        </is>
      </c>
      <c r="G15" s="4" t="inlineStr">
        <is>
          <t xml:space="preserve"> </t>
        </is>
      </c>
    </row>
    <row r="16">
      <c r="A16" s="4" t="inlineStr">
        <is>
          <t>Employees | Second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rights, percentage</t>
        </is>
      </c>
      <c r="B18" s="4" t="inlineStr">
        <is>
          <t xml:space="preserve"> </t>
        </is>
      </c>
      <c r="C18" s="13" t="n">
        <v>0.33</v>
      </c>
      <c r="D18" s="4" t="inlineStr">
        <is>
          <t xml:space="preserve"> </t>
        </is>
      </c>
      <c r="E18" s="4" t="inlineStr">
        <is>
          <t xml:space="preserve"> </t>
        </is>
      </c>
      <c r="F18" s="4" t="inlineStr">
        <is>
          <t xml:space="preserve"> </t>
        </is>
      </c>
      <c r="G18" s="4" t="inlineStr">
        <is>
          <t xml:space="preserve"> </t>
        </is>
      </c>
    </row>
    <row r="19">
      <c r="A19" s="4" t="inlineStr">
        <is>
          <t>Employees | Third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rights, percentage</t>
        </is>
      </c>
      <c r="B21" s="4" t="inlineStr">
        <is>
          <t xml:space="preserve"> </t>
        </is>
      </c>
      <c r="C21" s="13" t="n">
        <v>0.33</v>
      </c>
      <c r="D21" s="4" t="inlineStr">
        <is>
          <t xml:space="preserve"> </t>
        </is>
      </c>
      <c r="E21" s="4" t="inlineStr">
        <is>
          <t xml:space="preserve"> </t>
        </is>
      </c>
      <c r="F21" s="4" t="inlineStr">
        <is>
          <t xml:space="preserve"> </t>
        </is>
      </c>
      <c r="G21" s="4" t="inlineStr">
        <is>
          <t xml:space="preserve"> </t>
        </is>
      </c>
    </row>
    <row r="22">
      <c r="A22" s="4" t="inlineStr">
        <is>
          <t>Named Executive Officers | Time B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4" t="inlineStr">
        <is>
          <t xml:space="preserve"> </t>
        </is>
      </c>
      <c r="C24" s="6" t="n">
        <v>825000</v>
      </c>
      <c r="D24" s="4" t="inlineStr">
        <is>
          <t xml:space="preserve"> </t>
        </is>
      </c>
      <c r="E24" s="4" t="inlineStr">
        <is>
          <t xml:space="preserve"> </t>
        </is>
      </c>
      <c r="F24" s="4" t="inlineStr">
        <is>
          <t xml:space="preserve"> </t>
        </is>
      </c>
      <c r="G24" s="4" t="inlineStr">
        <is>
          <t xml:space="preserve"> </t>
        </is>
      </c>
    </row>
    <row r="25">
      <c r="A25" s="4" t="inlineStr">
        <is>
          <t>Named Executive Officers | First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rights, percentage</t>
        </is>
      </c>
      <c r="B27" s="4" t="inlineStr">
        <is>
          <t xml:space="preserve"> </t>
        </is>
      </c>
      <c r="C27" s="13" t="n">
        <v>0.33</v>
      </c>
      <c r="D27" s="4" t="inlineStr">
        <is>
          <t xml:space="preserve"> </t>
        </is>
      </c>
      <c r="E27" s="4" t="inlineStr">
        <is>
          <t xml:space="preserve"> </t>
        </is>
      </c>
      <c r="F27" s="4" t="inlineStr">
        <is>
          <t xml:space="preserve"> </t>
        </is>
      </c>
      <c r="G27" s="4" t="inlineStr">
        <is>
          <t xml:space="preserve"> </t>
        </is>
      </c>
    </row>
    <row r="28">
      <c r="A28" s="4" t="inlineStr">
        <is>
          <t>Named Executive Officers | Secon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rights, percentage</t>
        </is>
      </c>
      <c r="B30" s="4" t="inlineStr">
        <is>
          <t xml:space="preserve"> </t>
        </is>
      </c>
      <c r="C30" s="13" t="n">
        <v>0.33</v>
      </c>
      <c r="D30" s="4" t="inlineStr">
        <is>
          <t xml:space="preserve"> </t>
        </is>
      </c>
      <c r="E30" s="4" t="inlineStr">
        <is>
          <t xml:space="preserve"> </t>
        </is>
      </c>
      <c r="F30" s="4" t="inlineStr">
        <is>
          <t xml:space="preserve"> </t>
        </is>
      </c>
      <c r="G30" s="4" t="inlineStr">
        <is>
          <t xml:space="preserve"> </t>
        </is>
      </c>
    </row>
    <row r="31">
      <c r="A31" s="4" t="inlineStr">
        <is>
          <t>Named Executive Officers | Third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rights, percentage</t>
        </is>
      </c>
      <c r="B33" s="4" t="inlineStr">
        <is>
          <t xml:space="preserve"> </t>
        </is>
      </c>
      <c r="C33" s="13" t="n">
        <v>0.33</v>
      </c>
      <c r="D33" s="4" t="inlineStr">
        <is>
          <t xml:space="preserve"> </t>
        </is>
      </c>
      <c r="E33" s="4" t="inlineStr">
        <is>
          <t xml:space="preserve"> </t>
        </is>
      </c>
      <c r="F33" s="4" t="inlineStr">
        <is>
          <t xml:space="preserve"> </t>
        </is>
      </c>
      <c r="G33" s="4" t="inlineStr">
        <is>
          <t xml:space="preserve"> </t>
        </is>
      </c>
    </row>
    <row r="34">
      <c r="A34" s="4" t="inlineStr">
        <is>
          <t>Named Executive Officers | Performance B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t>
        </is>
      </c>
      <c r="B36" s="4" t="inlineStr">
        <is>
          <t xml:space="preserve"> </t>
        </is>
      </c>
      <c r="C36" s="6" t="n">
        <v>825000</v>
      </c>
      <c r="D36" s="4" t="inlineStr">
        <is>
          <t xml:space="preserve"> </t>
        </is>
      </c>
      <c r="E36" s="4" t="inlineStr">
        <is>
          <t xml:space="preserve"> </t>
        </is>
      </c>
      <c r="F36" s="4" t="inlineStr">
        <is>
          <t xml:space="preserve"> </t>
        </is>
      </c>
      <c r="G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cognized compensation cost related to unvested stock options | $</t>
        </is>
      </c>
      <c r="B39" s="4" t="inlineStr">
        <is>
          <t xml:space="preserve"> </t>
        </is>
      </c>
      <c r="C39" s="4" t="inlineStr">
        <is>
          <t xml:space="preserve"> </t>
        </is>
      </c>
      <c r="D39" s="4" t="inlineStr">
        <is>
          <t xml:space="preserve"> </t>
        </is>
      </c>
      <c r="E39" s="7" t="n">
        <v>20400</v>
      </c>
      <c r="F39" s="4" t="inlineStr">
        <is>
          <t xml:space="preserve"> </t>
        </is>
      </c>
      <c r="G39" s="4" t="inlineStr">
        <is>
          <t xml:space="preserve"> </t>
        </is>
      </c>
    </row>
    <row r="40">
      <c r="A40" s="4" t="inlineStr">
        <is>
          <t>Weighted-average period for recognition</t>
        </is>
      </c>
      <c r="B40" s="4" t="inlineStr">
        <is>
          <t xml:space="preserve"> </t>
        </is>
      </c>
      <c r="C40" s="4" t="inlineStr">
        <is>
          <t xml:space="preserve"> </t>
        </is>
      </c>
      <c r="D40" s="4" t="inlineStr">
        <is>
          <t xml:space="preserve"> </t>
        </is>
      </c>
      <c r="E40" s="4" t="inlineStr">
        <is>
          <t>1 year 9 months 18 days</t>
        </is>
      </c>
      <c r="F40" s="4" t="inlineStr">
        <is>
          <t xml:space="preserve"> </t>
        </is>
      </c>
      <c r="G40" s="4" t="inlineStr">
        <is>
          <t xml:space="preserve"> </t>
        </is>
      </c>
    </row>
    <row r="41">
      <c r="A41" s="4" t="inlineStr">
        <is>
          <t>Aggregate intrinsic value of stock option exercised | $</t>
        </is>
      </c>
      <c r="B41" s="4" t="inlineStr">
        <is>
          <t xml:space="preserve"> </t>
        </is>
      </c>
      <c r="C41" s="4" t="inlineStr">
        <is>
          <t xml:space="preserve"> </t>
        </is>
      </c>
      <c r="D41" s="4" t="inlineStr">
        <is>
          <t xml:space="preserve"> </t>
        </is>
      </c>
      <c r="E41" s="7" t="n">
        <v>0</v>
      </c>
      <c r="F41" s="4" t="inlineStr">
        <is>
          <t xml:space="preserve"> </t>
        </is>
      </c>
      <c r="G41" s="4" t="inlineStr">
        <is>
          <t xml:space="preserve"> </t>
        </is>
      </c>
    </row>
    <row r="42">
      <c r="A42" s="4" t="inlineStr">
        <is>
          <t>Proceeds from stock options exercised | $</t>
        </is>
      </c>
      <c r="B42" s="4" t="inlineStr">
        <is>
          <t xml:space="preserve"> </t>
        </is>
      </c>
      <c r="C42" s="4" t="inlineStr">
        <is>
          <t xml:space="preserve"> </t>
        </is>
      </c>
      <c r="D42" s="4" t="inlineStr">
        <is>
          <t xml:space="preserve"> </t>
        </is>
      </c>
      <c r="E42" s="7" t="n">
        <v>100</v>
      </c>
      <c r="F42" s="4" t="inlineStr">
        <is>
          <t xml:space="preserve"> </t>
        </is>
      </c>
      <c r="G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s of restricted stock (in units)</t>
        </is>
      </c>
      <c r="B45" s="4" t="inlineStr">
        <is>
          <t xml:space="preserve"> </t>
        </is>
      </c>
      <c r="C45" s="4" t="inlineStr">
        <is>
          <t xml:space="preserve"> </t>
        </is>
      </c>
      <c r="D45" s="4" t="inlineStr">
        <is>
          <t xml:space="preserve"> </t>
        </is>
      </c>
      <c r="E45" s="6" t="n">
        <v>1772562</v>
      </c>
      <c r="F45" s="4" t="inlineStr">
        <is>
          <t xml:space="preserve"> </t>
        </is>
      </c>
      <c r="G45" s="4" t="inlineStr">
        <is>
          <t xml:space="preserve"> </t>
        </is>
      </c>
    </row>
    <row r="46">
      <c r="A46" s="4" t="inlineStr">
        <is>
          <t>Stock-based compensation expense | $</t>
        </is>
      </c>
      <c r="B46" s="4" t="inlineStr">
        <is>
          <t xml:space="preserve"> </t>
        </is>
      </c>
      <c r="C46" s="4" t="inlineStr">
        <is>
          <t xml:space="preserve"> </t>
        </is>
      </c>
      <c r="D46" s="4" t="inlineStr">
        <is>
          <t xml:space="preserve"> </t>
        </is>
      </c>
      <c r="E46" s="7" t="n">
        <v>26899</v>
      </c>
      <c r="F46" s="7" t="n">
        <v>45558</v>
      </c>
      <c r="G46" s="7" t="n">
        <v>761</v>
      </c>
    </row>
    <row r="47">
      <c r="A47" s="4" t="inlineStr">
        <is>
          <t>Weighted-average period for recognition</t>
        </is>
      </c>
      <c r="B47" s="4" t="inlineStr">
        <is>
          <t xml:space="preserve"> </t>
        </is>
      </c>
      <c r="C47" s="4" t="inlineStr">
        <is>
          <t xml:space="preserve"> </t>
        </is>
      </c>
      <c r="D47" s="4" t="inlineStr">
        <is>
          <t xml:space="preserve"> </t>
        </is>
      </c>
      <c r="E47" s="4" t="inlineStr">
        <is>
          <t>2 years 8 months 12 days</t>
        </is>
      </c>
      <c r="F47" s="4" t="inlineStr">
        <is>
          <t xml:space="preserve"> </t>
        </is>
      </c>
      <c r="G47" s="4" t="inlineStr">
        <is>
          <t xml:space="preserve"> </t>
        </is>
      </c>
    </row>
    <row r="48">
      <c r="A48" s="4" t="inlineStr">
        <is>
          <t>Unrecognized compensation cost related to non-vested stock options | $</t>
        </is>
      </c>
      <c r="B48" s="4" t="inlineStr">
        <is>
          <t xml:space="preserve"> </t>
        </is>
      </c>
      <c r="C48" s="4" t="inlineStr">
        <is>
          <t xml:space="preserve"> </t>
        </is>
      </c>
      <c r="D48" s="4" t="inlineStr">
        <is>
          <t xml:space="preserve"> </t>
        </is>
      </c>
      <c r="E48" s="7" t="n">
        <v>70100</v>
      </c>
      <c r="F48" s="4" t="inlineStr">
        <is>
          <t xml:space="preserve"> </t>
        </is>
      </c>
      <c r="G48" s="4" t="inlineStr">
        <is>
          <t xml:space="preserve"> </t>
        </is>
      </c>
    </row>
    <row r="49">
      <c r="A49" s="4" t="inlineStr">
        <is>
          <t>Aggregate intrinsic value, vested | $</t>
        </is>
      </c>
      <c r="B49" s="4" t="inlineStr">
        <is>
          <t xml:space="preserve"> </t>
        </is>
      </c>
      <c r="C49" s="4" t="inlineStr">
        <is>
          <t xml:space="preserve"> </t>
        </is>
      </c>
      <c r="D49" s="4" t="inlineStr">
        <is>
          <t xml:space="preserve"> </t>
        </is>
      </c>
      <c r="E49" s="6" t="n">
        <v>2600</v>
      </c>
      <c r="F49" s="4" t="inlineStr">
        <is>
          <t xml:space="preserve"> </t>
        </is>
      </c>
      <c r="G49" s="4" t="inlineStr">
        <is>
          <t xml:space="preserve"> </t>
        </is>
      </c>
    </row>
    <row r="50">
      <c r="A50" s="4" t="inlineStr">
        <is>
          <t>Estimated benefit at grant date fair value | $</t>
        </is>
      </c>
      <c r="B50" s="4" t="inlineStr">
        <is>
          <t xml:space="preserve"> </t>
        </is>
      </c>
      <c r="C50" s="4" t="inlineStr">
        <is>
          <t xml:space="preserve"> </t>
        </is>
      </c>
      <c r="D50" s="4" t="inlineStr">
        <is>
          <t xml:space="preserve"> </t>
        </is>
      </c>
      <c r="E50" s="6" t="n">
        <v>4000</v>
      </c>
      <c r="F50" s="4" t="inlineStr">
        <is>
          <t xml:space="preserve"> </t>
        </is>
      </c>
      <c r="G50" s="4" t="inlineStr">
        <is>
          <t xml:space="preserve"> </t>
        </is>
      </c>
    </row>
    <row r="51">
      <c r="A51" s="4" t="inlineStr">
        <is>
          <t>Restricted Stock Units | 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emed dividends | $</t>
        </is>
      </c>
      <c r="B53" s="4" t="inlineStr">
        <is>
          <t xml:space="preserve"> </t>
        </is>
      </c>
      <c r="C53" s="4" t="inlineStr">
        <is>
          <t xml:space="preserve"> </t>
        </is>
      </c>
      <c r="D53" s="4" t="inlineStr">
        <is>
          <t xml:space="preserve"> </t>
        </is>
      </c>
      <c r="E53" s="7" t="n">
        <v>400</v>
      </c>
      <c r="F53" s="7" t="n">
        <v>900</v>
      </c>
      <c r="G53" s="4" t="inlineStr">
        <is>
          <t xml:space="preserve"> </t>
        </is>
      </c>
    </row>
    <row r="54">
      <c r="A54" s="4" t="inlineStr">
        <is>
          <t>Related-party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warrants outstanding (in shares)</t>
        </is>
      </c>
      <c r="B56" s="4" t="inlineStr">
        <is>
          <t xml:space="preserve"> </t>
        </is>
      </c>
      <c r="C56" s="4" t="inlineStr">
        <is>
          <t xml:space="preserve"> </t>
        </is>
      </c>
      <c r="D56" s="4" t="inlineStr">
        <is>
          <t xml:space="preserve"> </t>
        </is>
      </c>
      <c r="E56" s="6" t="n">
        <v>1638000</v>
      </c>
      <c r="F56" s="4" t="inlineStr">
        <is>
          <t xml:space="preserve"> </t>
        </is>
      </c>
      <c r="G56" s="4" t="inlineStr">
        <is>
          <t xml:space="preserve"> </t>
        </is>
      </c>
    </row>
    <row r="57">
      <c r="A57" s="4" t="inlineStr">
        <is>
          <t>Exercise price of warrants (in dollars per share) | $ / shares</t>
        </is>
      </c>
      <c r="B57" s="4" t="inlineStr">
        <is>
          <t xml:space="preserve"> </t>
        </is>
      </c>
      <c r="C57" s="4" t="inlineStr">
        <is>
          <t xml:space="preserve"> </t>
        </is>
      </c>
      <c r="D57" s="4" t="inlineStr">
        <is>
          <t xml:space="preserve"> </t>
        </is>
      </c>
      <c r="E57" s="9" t="n">
        <v>3.24</v>
      </c>
      <c r="F57" s="4" t="inlineStr">
        <is>
          <t xml:space="preserve"> </t>
        </is>
      </c>
      <c r="G57" s="4" t="inlineStr">
        <is>
          <t xml:space="preserve"> </t>
        </is>
      </c>
    </row>
    <row r="58">
      <c r="A58" s="4" t="inlineStr">
        <is>
          <t>Fair value of warrants | $</t>
        </is>
      </c>
      <c r="B58" s="4" t="inlineStr">
        <is>
          <t xml:space="preserve"> </t>
        </is>
      </c>
      <c r="C58" s="4" t="inlineStr">
        <is>
          <t xml:space="preserve"> </t>
        </is>
      </c>
      <c r="D58" s="4" t="inlineStr">
        <is>
          <t xml:space="preserve"> </t>
        </is>
      </c>
      <c r="E58" s="7" t="n">
        <v>18000</v>
      </c>
      <c r="F58" s="4" t="inlineStr">
        <is>
          <t xml:space="preserve"> </t>
        </is>
      </c>
      <c r="G58" s="4" t="inlineStr">
        <is>
          <t xml:space="preserve"> </t>
        </is>
      </c>
    </row>
    <row r="59">
      <c r="A59" s="4" t="inlineStr">
        <is>
          <t>2014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ed number of shares (in shares)</t>
        </is>
      </c>
      <c r="B61" s="4" t="inlineStr">
        <is>
          <t xml:space="preserve"> </t>
        </is>
      </c>
      <c r="C61" s="4" t="inlineStr">
        <is>
          <t xml:space="preserve"> </t>
        </is>
      </c>
      <c r="D61" s="4" t="inlineStr">
        <is>
          <t xml:space="preserve"> </t>
        </is>
      </c>
      <c r="E61" s="6" t="n">
        <v>503493</v>
      </c>
      <c r="F61" s="4" t="inlineStr">
        <is>
          <t xml:space="preserve"> </t>
        </is>
      </c>
      <c r="G61" s="4" t="inlineStr">
        <is>
          <t xml:space="preserve"> </t>
        </is>
      </c>
    </row>
    <row r="62">
      <c r="A62" s="4" t="inlineStr">
        <is>
          <t>2015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ditional shares authorized for issuance (in shares)</t>
        </is>
      </c>
      <c r="B64" s="6" t="n">
        <v>199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available for future grants (in shares)</t>
        </is>
      </c>
      <c r="B65" s="4" t="inlineStr">
        <is>
          <t xml:space="preserve"> </t>
        </is>
      </c>
      <c r="C65" s="4" t="inlineStr">
        <is>
          <t xml:space="preserve"> </t>
        </is>
      </c>
      <c r="D65" s="4" t="inlineStr">
        <is>
          <t xml:space="preserve"> </t>
        </is>
      </c>
      <c r="E65" s="6" t="n">
        <v>18400000</v>
      </c>
      <c r="F65" s="4" t="inlineStr">
        <is>
          <t xml:space="preserve"> </t>
        </is>
      </c>
      <c r="G65" s="4" t="inlineStr">
        <is>
          <t xml:space="preserve"> </t>
        </is>
      </c>
    </row>
    <row r="66">
      <c r="A66" s="4" t="inlineStr">
        <is>
          <t>NantCe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erger exchange ratio</t>
        </is>
      </c>
      <c r="B68" s="4" t="inlineStr">
        <is>
          <t xml:space="preserve"> </t>
        </is>
      </c>
      <c r="C68" s="4" t="inlineStr">
        <is>
          <t xml:space="preserve"> </t>
        </is>
      </c>
      <c r="D68" s="12" t="n">
        <v>0.819</v>
      </c>
      <c r="E68" s="4" t="inlineStr">
        <is>
          <t xml:space="preserve"> </t>
        </is>
      </c>
      <c r="F68" s="4" t="inlineStr">
        <is>
          <t xml:space="preserve"> </t>
        </is>
      </c>
      <c r="G68" s="4" t="inlineStr">
        <is>
          <t xml:space="preserve"> </t>
        </is>
      </c>
    </row>
    <row r="69">
      <c r="A69" s="4" t="inlineStr">
        <is>
          <t>NantCell | NC 2015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ants of restricted stock (in units)</t>
        </is>
      </c>
      <c r="B71" s="4" t="inlineStr">
        <is>
          <t xml:space="preserve"> </t>
        </is>
      </c>
      <c r="C71" s="4" t="inlineStr">
        <is>
          <t xml:space="preserve"> </t>
        </is>
      </c>
      <c r="D71" s="6" t="n">
        <v>7121110</v>
      </c>
      <c r="E71" s="4" t="inlineStr">
        <is>
          <t xml:space="preserve"> </t>
        </is>
      </c>
      <c r="F71" s="4" t="inlineStr">
        <is>
          <t xml:space="preserve"> </t>
        </is>
      </c>
      <c r="G71"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Related to Statement of Operations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40179</v>
      </c>
      <c r="C4" s="7" t="n">
        <v>57181</v>
      </c>
      <c r="D4" s="7" t="n">
        <v>2187</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11669</v>
      </c>
      <c r="C7" s="6" t="n">
        <v>18819</v>
      </c>
      <c r="D7" s="6" t="n">
        <v>261</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28510</v>
      </c>
      <c r="C10" s="6" t="n">
        <v>38362</v>
      </c>
      <c r="D10" s="6" t="n">
        <v>1926</v>
      </c>
    </row>
    <row r="11">
      <c r="A11" s="4" t="inlineStr">
        <is>
          <t>Stock option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13280</v>
      </c>
      <c r="C13" s="6" t="n">
        <v>11623</v>
      </c>
      <c r="D13" s="6" t="n">
        <v>1426</v>
      </c>
    </row>
    <row r="14">
      <c r="A14" s="4" t="inlineStr">
        <is>
          <t>R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26899</v>
      </c>
      <c r="C16" s="7" t="n">
        <v>45558</v>
      </c>
      <c r="D16" s="7" t="n">
        <v>7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tock Option Activity and Related Information under Equity Plans (Detail) - USD ($) $ / shares in Units, $ in Thousands</t>
        </is>
      </c>
      <c r="C1" s="2" t="inlineStr">
        <is>
          <t>12 Months Ended</t>
        </is>
      </c>
    </row>
    <row r="2">
      <c r="B2" s="2" t="inlineStr">
        <is>
          <t>Mar. 23, 2022</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6" t="n">
        <v>4124930</v>
      </c>
      <c r="D4" s="4" t="inlineStr">
        <is>
          <t xml:space="preserve"> </t>
        </is>
      </c>
    </row>
    <row r="5">
      <c r="A5" s="4" t="inlineStr">
        <is>
          <t>Granted (in shares)</t>
        </is>
      </c>
      <c r="B5" s="6" t="n">
        <v>4728634</v>
      </c>
      <c r="C5" s="6" t="n">
        <v>5736256</v>
      </c>
      <c r="D5" s="4" t="inlineStr">
        <is>
          <t xml:space="preserve"> </t>
        </is>
      </c>
    </row>
    <row r="6">
      <c r="A6" s="4" t="inlineStr">
        <is>
          <t>Exercised (in shares)</t>
        </is>
      </c>
      <c r="B6" s="4" t="inlineStr">
        <is>
          <t xml:space="preserve"> </t>
        </is>
      </c>
      <c r="C6" s="6" t="n">
        <v>-14767</v>
      </c>
      <c r="D6" s="4" t="inlineStr">
        <is>
          <t xml:space="preserve"> </t>
        </is>
      </c>
    </row>
    <row r="7">
      <c r="A7" s="4" t="inlineStr">
        <is>
          <t>Expired/forfeited (in shares)</t>
        </is>
      </c>
      <c r="B7" s="4" t="inlineStr">
        <is>
          <t xml:space="preserve"> </t>
        </is>
      </c>
      <c r="C7" s="6" t="n">
        <v>-583493</v>
      </c>
      <c r="D7" s="4" t="inlineStr">
        <is>
          <t xml:space="preserve"> </t>
        </is>
      </c>
    </row>
    <row r="8">
      <c r="A8" s="4" t="inlineStr">
        <is>
          <t>Outstanding, ending balance (in shares)</t>
        </is>
      </c>
      <c r="B8" s="4" t="inlineStr">
        <is>
          <t xml:space="preserve"> </t>
        </is>
      </c>
      <c r="C8" s="6" t="n">
        <v>9262926</v>
      </c>
      <c r="D8" s="6" t="n">
        <v>4124930</v>
      </c>
    </row>
    <row r="9">
      <c r="A9" s="4" t="inlineStr">
        <is>
          <t>Vested and exercisable (in shares)</t>
        </is>
      </c>
      <c r="B9" s="4" t="inlineStr">
        <is>
          <t xml:space="preserve"> </t>
        </is>
      </c>
      <c r="C9" s="6" t="n">
        <v>3445499</v>
      </c>
      <c r="D9" s="6" t="n">
        <v>3038322</v>
      </c>
    </row>
    <row r="10">
      <c r="A10" s="3" t="inlineStr">
        <is>
          <t>Weighted-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4" t="inlineStr">
        <is>
          <t xml:space="preserve"> </t>
        </is>
      </c>
      <c r="C11" s="9" t="n">
        <v>15.62</v>
      </c>
      <c r="D11" s="4" t="inlineStr">
        <is>
          <t xml:space="preserve"> </t>
        </is>
      </c>
    </row>
    <row r="12">
      <c r="A12" s="4" t="inlineStr">
        <is>
          <t>Granted (in dollars per share)</t>
        </is>
      </c>
      <c r="B12" s="9" t="n">
        <v>5.83</v>
      </c>
      <c r="C12" s="16" t="n">
        <v>5.33</v>
      </c>
      <c r="D12" s="4" t="inlineStr">
        <is>
          <t xml:space="preserve"> </t>
        </is>
      </c>
    </row>
    <row r="13">
      <c r="A13" s="4" t="inlineStr">
        <is>
          <t>Exercised (in dollars per share)</t>
        </is>
      </c>
      <c r="B13" s="4" t="inlineStr">
        <is>
          <t xml:space="preserve"> </t>
        </is>
      </c>
      <c r="C13" s="16" t="n">
        <v>5.07</v>
      </c>
      <c r="D13" s="4" t="inlineStr">
        <is>
          <t xml:space="preserve"> </t>
        </is>
      </c>
    </row>
    <row r="14">
      <c r="A14" s="4" t="inlineStr">
        <is>
          <t>Expired/forfeited (in dollars per share)</t>
        </is>
      </c>
      <c r="B14" s="4" t="inlineStr">
        <is>
          <t xml:space="preserve"> </t>
        </is>
      </c>
      <c r="C14" s="16" t="n">
        <v>5.91</v>
      </c>
      <c r="D14" s="4" t="inlineStr">
        <is>
          <t xml:space="preserve"> </t>
        </is>
      </c>
    </row>
    <row r="15">
      <c r="A15" s="4" t="inlineStr">
        <is>
          <t>Outstanding, ending balance (in dollars per share)</t>
        </is>
      </c>
      <c r="B15" s="4" t="inlineStr">
        <is>
          <t xml:space="preserve"> </t>
        </is>
      </c>
      <c r="C15" s="16" t="n">
        <v>9.869999999999999</v>
      </c>
      <c r="D15" s="9" t="n">
        <v>15.62</v>
      </c>
    </row>
    <row r="16">
      <c r="A16" s="4" t="inlineStr">
        <is>
          <t>Vested and exercisable (in dollars per share)</t>
        </is>
      </c>
      <c r="B16" s="4" t="inlineStr">
        <is>
          <t xml:space="preserve"> </t>
        </is>
      </c>
      <c r="C16" s="9" t="n">
        <v>14.75</v>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Oustanding</t>
        </is>
      </c>
      <c r="B18" s="4" t="inlineStr">
        <is>
          <t xml:space="preserve"> </t>
        </is>
      </c>
      <c r="C18" s="7" t="n">
        <v>4848</v>
      </c>
      <c r="D18" s="7" t="n">
        <v>4178</v>
      </c>
    </row>
    <row r="19">
      <c r="A19" s="4" t="inlineStr">
        <is>
          <t>Vested and exercisable</t>
        </is>
      </c>
      <c r="B19" s="4" t="inlineStr">
        <is>
          <t xml:space="preserve"> </t>
        </is>
      </c>
      <c r="C19" s="7" t="n">
        <v>2742</v>
      </c>
      <c r="D19" s="4" t="inlineStr">
        <is>
          <t xml:space="preserve"> </t>
        </is>
      </c>
    </row>
    <row r="20">
      <c r="A20" s="3" t="inlineStr">
        <is>
          <t>Weighted- Average Remaining Contractual Life (in years)</t>
        </is>
      </c>
      <c r="B20" s="4" t="inlineStr">
        <is>
          <t xml:space="preserve"> </t>
        </is>
      </c>
      <c r="C20" s="4" t="inlineStr">
        <is>
          <t xml:space="preserve"> </t>
        </is>
      </c>
      <c r="D20" s="4" t="inlineStr">
        <is>
          <t xml:space="preserve"> </t>
        </is>
      </c>
    </row>
    <row r="21">
      <c r="A21" s="4" t="inlineStr">
        <is>
          <t>Outstanding</t>
        </is>
      </c>
      <c r="B21" s="4" t="inlineStr">
        <is>
          <t xml:space="preserve"> </t>
        </is>
      </c>
      <c r="C21" s="4" t="inlineStr">
        <is>
          <t>7 years 2 months 12 days</t>
        </is>
      </c>
      <c r="D21" s="4" t="inlineStr">
        <is>
          <t>5 years 3 months 18 days</t>
        </is>
      </c>
    </row>
    <row r="22">
      <c r="A22" s="4" t="inlineStr">
        <is>
          <t>Vested and exercisable</t>
        </is>
      </c>
      <c r="B22" s="4" t="inlineStr">
        <is>
          <t xml:space="preserve"> </t>
        </is>
      </c>
      <c r="C22" s="4" t="inlineStr">
        <is>
          <t>3 years 9 months 18 days</t>
        </is>
      </c>
      <c r="D2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6" customWidth="1" min="3" max="3"/>
    <col width="17" customWidth="1" min="4" max="4"/>
  </cols>
  <sheetData>
    <row r="1">
      <c r="A1" s="1" t="inlineStr">
        <is>
          <t>Stock-Based Compensation - Weighted Average Fair Value of Options Under Black-Scholes Option Pricing Model (Detail) - Stock Option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t>
        </is>
      </c>
      <c r="B4" s="4" t="inlineStr">
        <is>
          <t>5 years 8 months 8 days</t>
        </is>
      </c>
      <c r="C4" s="4" t="inlineStr">
        <is>
          <t>5 years 10 months 24 days</t>
        </is>
      </c>
      <c r="D4" s="4" t="inlineStr">
        <is>
          <t>5 years 6 months</t>
        </is>
      </c>
    </row>
    <row r="5">
      <c r="A5" s="4" t="inlineStr">
        <is>
          <t>Risk-free interest rate</t>
        </is>
      </c>
      <c r="B5" s="10" t="n">
        <v>0.026</v>
      </c>
      <c r="C5" s="10" t="n">
        <v>0.007</v>
      </c>
      <c r="D5" s="10" t="n">
        <v>0.004</v>
      </c>
    </row>
    <row r="6">
      <c r="A6" s="4" t="inlineStr">
        <is>
          <t>Expected volatility</t>
        </is>
      </c>
      <c r="B6" s="10" t="n">
        <v>1.018</v>
      </c>
      <c r="C6" s="13" t="n">
        <v>1.01</v>
      </c>
      <c r="D6" s="10" t="n">
        <v>0.968</v>
      </c>
    </row>
    <row r="7">
      <c r="A7" s="4" t="inlineStr">
        <is>
          <t>Dividend yield</t>
        </is>
      </c>
      <c r="B7" s="13" t="n">
        <v>0</v>
      </c>
      <c r="C7" s="13" t="n">
        <v>0</v>
      </c>
      <c r="D7" s="13" t="n">
        <v>0</v>
      </c>
    </row>
    <row r="8">
      <c r="A8" s="4" t="inlineStr">
        <is>
          <t>Weighted-average grant date fair value (in dollars per share)</t>
        </is>
      </c>
      <c r="B8" s="9" t="n">
        <v>4.2</v>
      </c>
      <c r="C8" s="9" t="n">
        <v>16.8</v>
      </c>
      <c r="D8" s="9" t="n">
        <v>4.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under Equity Plans (Detail) - RSUs</t>
        </is>
      </c>
      <c r="B1" s="2" t="inlineStr">
        <is>
          <t>12 Months Ended</t>
        </is>
      </c>
    </row>
    <row r="2">
      <c r="B2" s="2" t="inlineStr">
        <is>
          <t>Dec. 31, 2022 $ / shares shares</t>
        </is>
      </c>
    </row>
    <row r="3">
      <c r="A3" s="3" t="inlineStr">
        <is>
          <t>Number of Units</t>
        </is>
      </c>
      <c r="B3" s="4" t="inlineStr">
        <is>
          <t xml:space="preserve"> </t>
        </is>
      </c>
    </row>
    <row r="4">
      <c r="A4" s="4" t="inlineStr">
        <is>
          <t>Nonvested, beginning balance (in units) | shares</t>
        </is>
      </c>
      <c r="B4" s="6" t="n">
        <v>6515889</v>
      </c>
    </row>
    <row r="5">
      <c r="A5" s="4" t="inlineStr">
        <is>
          <t>Granted (in units) | shares</t>
        </is>
      </c>
      <c r="B5" s="6" t="n">
        <v>1772562</v>
      </c>
    </row>
    <row r="6">
      <c r="A6" s="4" t="inlineStr">
        <is>
          <t>Vested (in units) | shares</t>
        </is>
      </c>
      <c r="B6" s="6" t="n">
        <v>-521296</v>
      </c>
    </row>
    <row r="7">
      <c r="A7" s="4" t="inlineStr">
        <is>
          <t>Forfeited/canceled (in units) | shares</t>
        </is>
      </c>
      <c r="B7" s="6" t="n">
        <v>-1215767</v>
      </c>
    </row>
    <row r="8">
      <c r="A8" s="4" t="inlineStr">
        <is>
          <t>Nonvested, ending balance (in units) | shares</t>
        </is>
      </c>
      <c r="B8" s="6" t="n">
        <v>6551388</v>
      </c>
    </row>
    <row r="9">
      <c r="A9" s="3" t="inlineStr">
        <is>
          <t>Weighted- Average Grant Date Fair Value</t>
        </is>
      </c>
      <c r="B9" s="4" t="inlineStr">
        <is>
          <t xml:space="preserve"> </t>
        </is>
      </c>
    </row>
    <row r="10">
      <c r="A10" s="4" t="inlineStr">
        <is>
          <t>Nonvested, beginning balance (in dollars per share) | $ / shares</t>
        </is>
      </c>
      <c r="B10" s="9" t="n">
        <v>21.88</v>
      </c>
    </row>
    <row r="11">
      <c r="A11" s="4" t="inlineStr">
        <is>
          <t>Granted (in dollars per share) | $ / shares</t>
        </is>
      </c>
      <c r="B11" s="16" t="n">
        <v>4.29</v>
      </c>
    </row>
    <row r="12">
      <c r="A12" s="4" t="inlineStr">
        <is>
          <t>Vested (in dollars per share) | $ / shares</t>
        </is>
      </c>
      <c r="B12" s="16" t="n">
        <v>17.32</v>
      </c>
    </row>
    <row r="13">
      <c r="A13" s="4" t="inlineStr">
        <is>
          <t>Forfeited/canceled (in dollars per share) | $ / shares</t>
        </is>
      </c>
      <c r="B13" s="16" t="n">
        <v>17.6</v>
      </c>
    </row>
    <row r="14">
      <c r="A14" s="4" t="inlineStr">
        <is>
          <t>Nonvested, ending balance (in dollars per share) | $ / shares</t>
        </is>
      </c>
      <c r="B14" s="9" t="n">
        <v>18.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t Parenthetical) - USD ($) $ in Thousands</t>
        </is>
      </c>
      <c r="B1" s="2" t="inlineStr">
        <is>
          <t>12 Months Ended</t>
        </is>
      </c>
    </row>
    <row r="2">
      <c r="B2" s="2" t="inlineStr">
        <is>
          <t>Dec. 31, 2022</t>
        </is>
      </c>
      <c r="C2" s="2" t="inlineStr">
        <is>
          <t>Dec. 31, 2021</t>
        </is>
      </c>
    </row>
    <row r="3">
      <c r="A3" s="4" t="inlineStr">
        <is>
          <t>At-the-Market</t>
        </is>
      </c>
      <c r="B3" s="4" t="inlineStr">
        <is>
          <t xml:space="preserve"> </t>
        </is>
      </c>
      <c r="C3" s="4" t="inlineStr">
        <is>
          <t xml:space="preserve"> </t>
        </is>
      </c>
    </row>
    <row r="4">
      <c r="A4" s="4" t="inlineStr">
        <is>
          <t>Stock issuance costs</t>
        </is>
      </c>
      <c r="B4" s="7" t="n">
        <v>302</v>
      </c>
      <c r="C4" s="7" t="n">
        <v>4674</v>
      </c>
    </row>
    <row r="5">
      <c r="A5" s="4" t="inlineStr">
        <is>
          <t>Registered Direct Offering</t>
        </is>
      </c>
      <c r="B5" s="4" t="inlineStr">
        <is>
          <t xml:space="preserve"> </t>
        </is>
      </c>
      <c r="C5" s="4" t="inlineStr">
        <is>
          <t xml:space="preserve"> </t>
        </is>
      </c>
    </row>
    <row r="6">
      <c r="A6" s="4" t="inlineStr">
        <is>
          <t>Stock issuance costs</t>
        </is>
      </c>
      <c r="B6" s="7" t="n">
        <v>1897</v>
      </c>
      <c r="C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axes,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loss before income taxes</t>
        </is>
      </c>
      <c r="B4" s="7" t="n">
        <v>-413653</v>
      </c>
      <c r="C4" s="7" t="n">
        <v>-347226</v>
      </c>
      <c r="D4" s="7" t="n">
        <v>-223519</v>
      </c>
    </row>
    <row r="5">
      <c r="A5" s="4" t="inlineStr">
        <is>
          <t>Foreign loss before income taxes</t>
        </is>
      </c>
      <c r="B5" s="6" t="n">
        <v>-3633</v>
      </c>
      <c r="C5" s="6" t="n">
        <v>-2613</v>
      </c>
      <c r="D5" s="6" t="n">
        <v>-2514</v>
      </c>
    </row>
    <row r="6">
      <c r="A6" s="4" t="inlineStr">
        <is>
          <t>Loss before income taxes and noncontrolling interests</t>
        </is>
      </c>
      <c r="B6" s="7" t="n">
        <v>-417286</v>
      </c>
      <c r="C6" s="7" t="n">
        <v>-349839</v>
      </c>
      <c r="D6" s="7" t="n">
        <v>-2260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Benefit (Provision)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0</v>
      </c>
      <c r="D4" s="7" t="n">
        <v>0</v>
      </c>
      <c r="E4" s="7" t="n">
        <v>0</v>
      </c>
    </row>
    <row r="5">
      <c r="A5" s="4" t="inlineStr">
        <is>
          <t>State</t>
        </is>
      </c>
      <c r="B5" s="4" t="inlineStr">
        <is>
          <t xml:space="preserve"> </t>
        </is>
      </c>
      <c r="C5" s="6" t="n">
        <v>-38</v>
      </c>
      <c r="D5" s="6" t="n">
        <v>-9</v>
      </c>
      <c r="E5" s="6" t="n">
        <v>-5</v>
      </c>
    </row>
    <row r="6">
      <c r="A6" s="4" t="inlineStr">
        <is>
          <t>Foreign</t>
        </is>
      </c>
      <c r="B6" s="4" t="inlineStr">
        <is>
          <t xml:space="preserve"> </t>
        </is>
      </c>
      <c r="C6" s="6" t="n">
        <v>0</v>
      </c>
      <c r="D6" s="6" t="n">
        <v>0</v>
      </c>
      <c r="E6" s="6" t="n">
        <v>0</v>
      </c>
    </row>
    <row r="7">
      <c r="A7" s="4" t="inlineStr">
        <is>
          <t>Total current</t>
        </is>
      </c>
      <c r="B7" s="4" t="inlineStr">
        <is>
          <t xml:space="preserve"> </t>
        </is>
      </c>
      <c r="C7" s="6" t="n">
        <v>-38</v>
      </c>
      <c r="D7" s="6" t="n">
        <v>-9</v>
      </c>
      <c r="E7" s="6" t="n">
        <v>-5</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2</v>
      </c>
      <c r="D9" s="6" t="n">
        <v>0</v>
      </c>
      <c r="E9" s="6" t="n">
        <v>1187</v>
      </c>
    </row>
    <row r="10">
      <c r="A10" s="4" t="inlineStr">
        <is>
          <t>State</t>
        </is>
      </c>
      <c r="B10" s="4" t="inlineStr">
        <is>
          <t xml:space="preserve"> </t>
        </is>
      </c>
      <c r="C10" s="6" t="n">
        <v>2</v>
      </c>
      <c r="D10" s="6" t="n">
        <v>0</v>
      </c>
      <c r="E10" s="6" t="n">
        <v>664</v>
      </c>
    </row>
    <row r="11">
      <c r="A11" s="4" t="inlineStr">
        <is>
          <t>Foreign</t>
        </is>
      </c>
      <c r="B11" s="4" t="inlineStr">
        <is>
          <t xml:space="preserve"> </t>
        </is>
      </c>
      <c r="C11" s="6" t="n">
        <v>0</v>
      </c>
      <c r="D11" s="6" t="n">
        <v>0</v>
      </c>
      <c r="E11" s="6" t="n">
        <v>0</v>
      </c>
    </row>
    <row r="12">
      <c r="A12" s="4" t="inlineStr">
        <is>
          <t>Total deferred</t>
        </is>
      </c>
      <c r="B12" s="4" t="inlineStr">
        <is>
          <t xml:space="preserve"> </t>
        </is>
      </c>
      <c r="C12" s="6" t="n">
        <v>4</v>
      </c>
      <c r="D12" s="6" t="n">
        <v>0</v>
      </c>
      <c r="E12" s="6" t="n">
        <v>1851</v>
      </c>
    </row>
    <row r="13">
      <c r="A13" s="4" t="inlineStr">
        <is>
          <t>Total income tax (expense) benefit</t>
        </is>
      </c>
      <c r="B13" s="7" t="n">
        <v>-6</v>
      </c>
      <c r="C13" s="7" t="n">
        <v>-34</v>
      </c>
      <c r="D13" s="7" t="n">
        <v>-9</v>
      </c>
      <c r="E13" s="7" t="n">
        <v>184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62360</v>
      </c>
      <c r="C3" s="7" t="n">
        <v>314612</v>
      </c>
    </row>
    <row r="4">
      <c r="A4" s="4" t="inlineStr">
        <is>
          <t>Section 174 R&amp;E capitalization</t>
        </is>
      </c>
      <c r="B4" s="6" t="n">
        <v>50571</v>
      </c>
      <c r="C4" s="6" t="n">
        <v>0</v>
      </c>
    </row>
    <row r="5">
      <c r="A5" s="4" t="inlineStr">
        <is>
          <t>Research and development credits</t>
        </is>
      </c>
      <c r="B5" s="6" t="n">
        <v>40954</v>
      </c>
      <c r="C5" s="6" t="n">
        <v>17716</v>
      </c>
    </row>
    <row r="6">
      <c r="A6" s="4" t="inlineStr">
        <is>
          <t>Stock-based compensation</t>
        </is>
      </c>
      <c r="B6" s="6" t="n">
        <v>20927</v>
      </c>
      <c r="C6" s="6" t="n">
        <v>23116</v>
      </c>
    </row>
    <row r="7">
      <c r="A7" s="4" t="inlineStr">
        <is>
          <t>Interest expense</t>
        </is>
      </c>
      <c r="B7" s="6" t="n">
        <v>19974</v>
      </c>
      <c r="C7" s="6" t="n">
        <v>8531</v>
      </c>
    </row>
    <row r="8">
      <c r="A8" s="4" t="inlineStr">
        <is>
          <t>Operating lease liabilities</t>
        </is>
      </c>
      <c r="B8" s="6" t="n">
        <v>12986</v>
      </c>
      <c r="C8" s="6" t="n">
        <v>10316</v>
      </c>
    </row>
    <row r="9">
      <c r="A9" s="4" t="inlineStr">
        <is>
          <t>Investments</t>
        </is>
      </c>
      <c r="B9" s="6" t="n">
        <v>5886</v>
      </c>
      <c r="C9" s="6" t="n">
        <v>3227</v>
      </c>
    </row>
    <row r="10">
      <c r="A10" s="4" t="inlineStr">
        <is>
          <t>Amortization</t>
        </is>
      </c>
      <c r="B10" s="6" t="n">
        <v>3969</v>
      </c>
      <c r="C10" s="6" t="n">
        <v>4407</v>
      </c>
    </row>
    <row r="11">
      <c r="A11" s="4" t="inlineStr">
        <is>
          <t>Accrued compensation</t>
        </is>
      </c>
      <c r="B11" s="6" t="n">
        <v>3398</v>
      </c>
      <c r="C11" s="6" t="n">
        <v>2525</v>
      </c>
    </row>
    <row r="12">
      <c r="A12" s="4" t="inlineStr">
        <is>
          <t>Other accrued liabilities</t>
        </is>
      </c>
      <c r="B12" s="6" t="n">
        <v>1640</v>
      </c>
      <c r="C12" s="6" t="n">
        <v>905</v>
      </c>
    </row>
    <row r="13">
      <c r="A13" s="4" t="inlineStr">
        <is>
          <t>Other</t>
        </is>
      </c>
      <c r="B13" s="6" t="n">
        <v>698</v>
      </c>
      <c r="C13" s="6" t="n">
        <v>2055</v>
      </c>
    </row>
    <row r="14">
      <c r="A14" s="4" t="inlineStr">
        <is>
          <t>Total deferred tax assets</t>
        </is>
      </c>
      <c r="B14" s="6" t="n">
        <v>523363</v>
      </c>
      <c r="C14" s="6" t="n">
        <v>387410</v>
      </c>
    </row>
    <row r="15">
      <c r="A15" s="3" t="inlineStr">
        <is>
          <t>Deferred tax liabilities:</t>
        </is>
      </c>
      <c r="B15" s="4" t="inlineStr">
        <is>
          <t xml:space="preserve"> </t>
        </is>
      </c>
      <c r="C15" s="4" t="inlineStr">
        <is>
          <t xml:space="preserve"> </t>
        </is>
      </c>
    </row>
    <row r="16">
      <c r="A16" s="4" t="inlineStr">
        <is>
          <t>Debt discount</t>
        </is>
      </c>
      <c r="B16" s="6" t="n">
        <v>-16527</v>
      </c>
      <c r="C16" s="6" t="n">
        <v>0</v>
      </c>
    </row>
    <row r="17">
      <c r="A17" s="4" t="inlineStr">
        <is>
          <t>Operating lease right-of-use assets</t>
        </is>
      </c>
      <c r="B17" s="6" t="n">
        <v>-11747</v>
      </c>
      <c r="C17" s="6" t="n">
        <v>-9345</v>
      </c>
    </row>
    <row r="18">
      <c r="A18" s="4" t="inlineStr">
        <is>
          <t>Depreciation</t>
        </is>
      </c>
      <c r="B18" s="6" t="n">
        <v>-3300</v>
      </c>
      <c r="C18" s="6" t="n">
        <v>-2905</v>
      </c>
    </row>
    <row r="19">
      <c r="A19" s="4" t="inlineStr">
        <is>
          <t>Indefinite-lived intangible assets</t>
        </is>
      </c>
      <c r="B19" s="6" t="n">
        <v>-192</v>
      </c>
      <c r="C19" s="6" t="n">
        <v>-162</v>
      </c>
    </row>
    <row r="20">
      <c r="A20" s="4" t="inlineStr">
        <is>
          <t>Total deferred tax liabilities</t>
        </is>
      </c>
      <c r="B20" s="6" t="n">
        <v>-31766</v>
      </c>
      <c r="C20" s="6" t="n">
        <v>-12412</v>
      </c>
    </row>
    <row r="21">
      <c r="A21" s="4" t="inlineStr">
        <is>
          <t>Net deferred tax assets</t>
        </is>
      </c>
      <c r="B21" s="6" t="n">
        <v>491597</v>
      </c>
      <c r="C21" s="6" t="n">
        <v>374998</v>
      </c>
    </row>
    <row r="22">
      <c r="A22" s="4" t="inlineStr">
        <is>
          <t>Valuation allowance</t>
        </is>
      </c>
      <c r="B22" s="6" t="n">
        <v>-491755</v>
      </c>
      <c r="C22" s="6" t="n">
        <v>-375160</v>
      </c>
    </row>
    <row r="23">
      <c r="A23" s="4" t="inlineStr">
        <is>
          <t>Net deferred tax liability</t>
        </is>
      </c>
      <c r="B23" s="7" t="n">
        <v>-158</v>
      </c>
      <c r="C23" s="7" t="n">
        <v>-1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Federal net operating losses</t>
        </is>
      </c>
      <c r="B4" s="7" t="n">
        <v>1400000</v>
      </c>
      <c r="C4" s="4" t="inlineStr">
        <is>
          <t xml:space="preserve"> </t>
        </is>
      </c>
    </row>
    <row r="5">
      <c r="A5" s="4" t="inlineStr">
        <is>
          <t>State net operating losses</t>
        </is>
      </c>
      <c r="B5" s="6" t="n">
        <v>1500000</v>
      </c>
      <c r="C5" s="4" t="inlineStr">
        <is>
          <t xml:space="preserve"> </t>
        </is>
      </c>
    </row>
    <row r="6">
      <c r="A6" s="4" t="inlineStr">
        <is>
          <t>Foreign net operating losses</t>
        </is>
      </c>
      <c r="B6" s="6" t="n">
        <v>10100</v>
      </c>
      <c r="C6" s="4" t="inlineStr">
        <is>
          <t xml:space="preserve"> </t>
        </is>
      </c>
    </row>
    <row r="7">
      <c r="A7" s="4" t="inlineStr">
        <is>
          <t>Valuation allowance</t>
        </is>
      </c>
      <c r="B7" s="6" t="n">
        <v>491755</v>
      </c>
      <c r="C7" s="7" t="n">
        <v>375160</v>
      </c>
    </row>
    <row r="8">
      <c r="A8" s="4" t="inlineStr">
        <is>
          <t>Increase (decrease) in valuation allowance</t>
        </is>
      </c>
      <c r="B8" s="6" t="n">
        <v>116600</v>
      </c>
      <c r="C8" s="6" t="n">
        <v>113700</v>
      </c>
    </row>
    <row r="9">
      <c r="A9" s="4" t="inlineStr">
        <is>
          <t>Portion of valuation allowance credited directly to contributed capital</t>
        </is>
      </c>
      <c r="B9" s="6" t="n">
        <v>200</v>
      </c>
      <c r="C9" s="4" t="inlineStr">
        <is>
          <t xml:space="preserve"> </t>
        </is>
      </c>
    </row>
    <row r="10">
      <c r="A10" s="4" t="inlineStr">
        <is>
          <t>Deferred tax assets not recognized due to limitations</t>
        </is>
      </c>
      <c r="B10" s="6" t="n">
        <v>274200</v>
      </c>
      <c r="C10" s="4" t="inlineStr">
        <is>
          <t xml:space="preserve"> </t>
        </is>
      </c>
    </row>
    <row r="11">
      <c r="A11" s="4" t="inlineStr">
        <is>
          <t>Research and development credits</t>
        </is>
      </c>
      <c r="B11" s="6" t="n">
        <v>40954</v>
      </c>
      <c r="C11" s="6" t="n">
        <v>17716</v>
      </c>
    </row>
    <row r="12">
      <c r="A12" s="4" t="inlineStr">
        <is>
          <t>Deferred tax assets, interest expense temporarily disallowed</t>
        </is>
      </c>
      <c r="B12" s="6" t="n">
        <v>77600</v>
      </c>
      <c r="C12" s="7" t="n">
        <v>33100</v>
      </c>
    </row>
    <row r="13">
      <c r="A13" s="4" t="inlineStr">
        <is>
          <t>Unrecognized tax benefits that would not impact effective tax rate</t>
        </is>
      </c>
      <c r="B13" s="6" t="n">
        <v>13800</v>
      </c>
      <c r="C13" s="4" t="inlineStr">
        <is>
          <t xml:space="preserve"> </t>
        </is>
      </c>
    </row>
    <row r="14">
      <c r="A14" s="4" t="inlineStr">
        <is>
          <t>Federal</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es not subject to expiration</t>
        </is>
      </c>
      <c r="B16" s="6" t="n">
        <v>967300</v>
      </c>
      <c r="C16" s="4" t="inlineStr">
        <is>
          <t xml:space="preserve"> </t>
        </is>
      </c>
    </row>
    <row r="17">
      <c r="A17" s="4" t="inlineStr">
        <is>
          <t>Research and development credits</t>
        </is>
      </c>
      <c r="B17" s="6" t="n">
        <v>36000</v>
      </c>
      <c r="C17" s="4" t="inlineStr">
        <is>
          <t xml:space="preserve"> </t>
        </is>
      </c>
    </row>
    <row r="18">
      <c r="A18" s="4" t="inlineStr">
        <is>
          <t>State</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Net operating losses not subject to expiration</t>
        </is>
      </c>
      <c r="B20" s="6" t="n">
        <v>49700</v>
      </c>
      <c r="C20" s="4" t="inlineStr">
        <is>
          <t xml:space="preserve"> </t>
        </is>
      </c>
    </row>
    <row r="21">
      <c r="A21" s="4" t="inlineStr">
        <is>
          <t>Research and development credits</t>
        </is>
      </c>
      <c r="B21" s="7" t="n">
        <v>22500</v>
      </c>
      <c r="C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3" t="n">
        <v>0.21</v>
      </c>
      <c r="C4" s="13" t="n">
        <v>0.21</v>
      </c>
      <c r="D4" s="13" t="n">
        <v>0.21</v>
      </c>
    </row>
    <row r="5">
      <c r="A5" s="4" t="inlineStr">
        <is>
          <t>State income taxes, net of federal tax benefit</t>
        </is>
      </c>
      <c r="B5" s="10" t="n">
        <v>0.095</v>
      </c>
      <c r="C5" s="13" t="n">
        <v>0.07000000000000001</v>
      </c>
      <c r="D5" s="10" t="n">
        <v>0.07199999999999999</v>
      </c>
    </row>
    <row r="6">
      <c r="A6" s="4" t="inlineStr">
        <is>
          <t>Other permanent items</t>
        </is>
      </c>
      <c r="B6" s="10" t="n">
        <v>0.004</v>
      </c>
      <c r="C6" s="4" t="inlineStr">
        <is>
          <t>(0.10%)</t>
        </is>
      </c>
      <c r="D6" s="4" t="inlineStr">
        <is>
          <t>(0.10%)</t>
        </is>
      </c>
    </row>
    <row r="7">
      <c r="A7" s="4" t="inlineStr">
        <is>
          <t>Tax rate adjustment</t>
        </is>
      </c>
      <c r="B7" s="4" t="inlineStr">
        <is>
          <t>(0.40%)</t>
        </is>
      </c>
      <c r="C7" s="10" t="n">
        <v>0.015</v>
      </c>
      <c r="D7" s="4" t="inlineStr">
        <is>
          <t>(0.30%)</t>
        </is>
      </c>
    </row>
    <row r="8">
      <c r="A8" s="4" t="inlineStr">
        <is>
          <t>Research and development credits</t>
        </is>
      </c>
      <c r="B8" s="10" t="n">
        <v>0.036</v>
      </c>
      <c r="C8" s="10" t="n">
        <v>0.037</v>
      </c>
      <c r="D8" s="10" t="n">
        <v>0.001</v>
      </c>
    </row>
    <row r="9">
      <c r="A9" s="4" t="inlineStr">
        <is>
          <t>Stock-based compensation</t>
        </is>
      </c>
      <c r="B9" s="4" t="inlineStr">
        <is>
          <t>(0.50%)</t>
        </is>
      </c>
      <c r="C9" s="10" t="n">
        <v>0.005</v>
      </c>
      <c r="D9" s="10" t="n">
        <v>0.013</v>
      </c>
    </row>
    <row r="10">
      <c r="A10" s="4" t="inlineStr">
        <is>
          <t>Section 162(m) limitation</t>
        </is>
      </c>
      <c r="B10" s="4" t="inlineStr">
        <is>
          <t>(2.10%)</t>
        </is>
      </c>
      <c r="C10" s="13" t="n">
        <v>0</v>
      </c>
      <c r="D10" s="13" t="n">
        <v>0</v>
      </c>
    </row>
    <row r="11">
      <c r="A11" s="4" t="inlineStr">
        <is>
          <t>Other</t>
        </is>
      </c>
      <c r="B11" s="10" t="n">
        <v>0.015</v>
      </c>
      <c r="C11" s="4" t="inlineStr">
        <is>
          <t>(0.90%)</t>
        </is>
      </c>
      <c r="D11" s="4" t="inlineStr">
        <is>
          <t>(0.20%)</t>
        </is>
      </c>
    </row>
    <row r="12">
      <c r="A12" s="4" t="inlineStr">
        <is>
          <t>Valuation allowance</t>
        </is>
      </c>
      <c r="B12" s="4" t="inlineStr">
        <is>
          <t>(33.00%)</t>
        </is>
      </c>
      <c r="C12" s="4" t="inlineStr">
        <is>
          <t>(32.70%)</t>
        </is>
      </c>
      <c r="D12" s="4" t="inlineStr">
        <is>
          <t>(28.20%)</t>
        </is>
      </c>
    </row>
    <row r="13">
      <c r="A13" s="4" t="inlineStr">
        <is>
          <t>Effective income tax rate</t>
        </is>
      </c>
      <c r="B13" s="13" t="n">
        <v>0</v>
      </c>
      <c r="C13" s="13" t="n">
        <v>0</v>
      </c>
      <c r="D13" s="10" t="n">
        <v>0.0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3504</v>
      </c>
      <c r="C4" s="7" t="n">
        <v>20413</v>
      </c>
      <c r="D4" s="7" t="n">
        <v>15656</v>
      </c>
    </row>
    <row r="5">
      <c r="A5" s="4" t="inlineStr">
        <is>
          <t>Additions based on tax positions related to the current year</t>
        </is>
      </c>
      <c r="B5" s="6" t="n">
        <v>1710</v>
      </c>
      <c r="C5" s="6" t="n">
        <v>536</v>
      </c>
      <c r="D5" s="6" t="n">
        <v>4763</v>
      </c>
    </row>
    <row r="6">
      <c r="A6" s="4" t="inlineStr">
        <is>
          <t>Additions based on tax positions related to prior years</t>
        </is>
      </c>
      <c r="B6" s="6" t="n">
        <v>1038</v>
      </c>
      <c r="C6" s="6" t="n">
        <v>0</v>
      </c>
      <c r="D6" s="6" t="n">
        <v>0</v>
      </c>
    </row>
    <row r="7">
      <c r="A7" s="4" t="inlineStr">
        <is>
          <t>Reductions for tax positions of prior years</t>
        </is>
      </c>
      <c r="B7" s="6" t="n">
        <v>0</v>
      </c>
      <c r="C7" s="6" t="n">
        <v>-7445</v>
      </c>
      <c r="D7" s="6" t="n">
        <v>-6</v>
      </c>
    </row>
    <row r="8">
      <c r="A8" s="4" t="inlineStr">
        <is>
          <t>Unrecognized tax benefits, end of year</t>
        </is>
      </c>
      <c r="B8" s="7" t="n">
        <v>16252</v>
      </c>
      <c r="C8" s="7" t="n">
        <v>13504</v>
      </c>
      <c r="D8" s="7" t="n">
        <v>204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ensation Related Costs, General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Discretionary contributions</t>
        </is>
      </c>
      <c r="B4" s="5" t="n">
        <v>2.7</v>
      </c>
      <c r="C4" s="5" t="n">
        <v>1.7</v>
      </c>
      <c r="D4" s="5"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Subsequent Event (Details) - USD ($) $ / shares in Units, $ in Millions</t>
        </is>
      </c>
      <c r="D1" s="2" t="inlineStr">
        <is>
          <t>12 Months Ended</t>
        </is>
      </c>
    </row>
    <row r="2">
      <c r="B2" s="2" t="inlineStr">
        <is>
          <t>Feb. 15, 2023</t>
        </is>
      </c>
      <c r="C2" s="2" t="inlineStr">
        <is>
          <t>Dec. 12, 2022</t>
        </is>
      </c>
      <c r="D2" s="2" t="inlineStr">
        <is>
          <t>Dec. 31, 2022</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in shares)</t>
        </is>
      </c>
      <c r="B4" s="4" t="inlineStr">
        <is>
          <t xml:space="preserve"> </t>
        </is>
      </c>
      <c r="C4" s="4" t="inlineStr">
        <is>
          <t xml:space="preserve"> </t>
        </is>
      </c>
      <c r="D4" s="6" t="n">
        <v>9090909</v>
      </c>
      <c r="E4" s="4" t="inlineStr">
        <is>
          <t xml:space="preserve"> </t>
        </is>
      </c>
    </row>
    <row r="5">
      <c r="A5" s="4" t="inlineStr">
        <is>
          <t>Sale of stock issued in transaction (in dollars per share)</t>
        </is>
      </c>
      <c r="B5" s="4" t="inlineStr">
        <is>
          <t xml:space="preserve"> </t>
        </is>
      </c>
      <c r="C5" s="4" t="inlineStr">
        <is>
          <t xml:space="preserve"> </t>
        </is>
      </c>
      <c r="D5" s="4" t="inlineStr">
        <is>
          <t xml:space="preserve"> </t>
        </is>
      </c>
      <c r="E5" s="9" t="n">
        <v>9.5</v>
      </c>
    </row>
    <row r="6">
      <c r="A6" s="4" t="inlineStr">
        <is>
          <t>Third-party warra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ercise price of warrants (in dollars per share)</t>
        </is>
      </c>
      <c r="B8" s="4" t="inlineStr">
        <is>
          <t xml:space="preserve"> </t>
        </is>
      </c>
      <c r="C8" s="9" t="n">
        <v>6.6</v>
      </c>
      <c r="D8" s="4" t="inlineStr">
        <is>
          <t xml:space="preserve"> </t>
        </is>
      </c>
      <c r="E8" s="4" t="inlineStr">
        <is>
          <t xml:space="preserve"> </t>
        </is>
      </c>
    </row>
    <row r="9">
      <c r="A9" s="4" t="inlineStr">
        <is>
          <t>Registered Direct Offering</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 of stock issued in transaction (in shares)</t>
        </is>
      </c>
      <c r="B11" s="4" t="inlineStr">
        <is>
          <t xml:space="preserve"> </t>
        </is>
      </c>
      <c r="C11" s="6" t="n">
        <v>9090909</v>
      </c>
      <c r="D11" s="4" t="inlineStr">
        <is>
          <t xml:space="preserve"> </t>
        </is>
      </c>
      <c r="E11" s="4" t="inlineStr">
        <is>
          <t xml:space="preserve"> </t>
        </is>
      </c>
    </row>
    <row r="12">
      <c r="A12" s="4" t="inlineStr">
        <is>
          <t>Number of warrants outstanding (in shares)</t>
        </is>
      </c>
      <c r="B12" s="4" t="inlineStr">
        <is>
          <t xml:space="preserve"> </t>
        </is>
      </c>
      <c r="C12" s="6" t="n">
        <v>9090909</v>
      </c>
      <c r="D12" s="4" t="inlineStr">
        <is>
          <t xml:space="preserve"> </t>
        </is>
      </c>
      <c r="E12" s="4" t="inlineStr">
        <is>
          <t xml:space="preserve"> </t>
        </is>
      </c>
    </row>
    <row r="13">
      <c r="A13" s="4" t="inlineStr">
        <is>
          <t>Sale of stock issued in transaction (in dollars per share)</t>
        </is>
      </c>
      <c r="B13" s="4" t="inlineStr">
        <is>
          <t xml:space="preserve"> </t>
        </is>
      </c>
      <c r="C13" s="9" t="n">
        <v>5.5</v>
      </c>
      <c r="D13" s="4" t="inlineStr">
        <is>
          <t xml:space="preserve"> </t>
        </is>
      </c>
      <c r="E13" s="4" t="inlineStr">
        <is>
          <t xml:space="preserve"> </t>
        </is>
      </c>
    </row>
    <row r="14">
      <c r="A14" s="4" t="inlineStr">
        <is>
          <t>Sales of stock issued in transaction</t>
        </is>
      </c>
      <c r="B14" s="4" t="inlineStr">
        <is>
          <t xml:space="preserve"> </t>
        </is>
      </c>
      <c r="C14" s="4" t="inlineStr">
        <is>
          <t xml:space="preserve"> </t>
        </is>
      </c>
      <c r="D14" s="7" t="n">
        <v>47</v>
      </c>
      <c r="E14" s="4" t="inlineStr">
        <is>
          <t xml:space="preserve"> </t>
        </is>
      </c>
    </row>
    <row r="15">
      <c r="A15" s="4" t="inlineStr">
        <is>
          <t>Subsequent Event | Third-party warran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Exercise price of warrants (in dollars per share)</t>
        </is>
      </c>
      <c r="B17" s="8" t="n">
        <v>4.2636</v>
      </c>
      <c r="C17" s="4" t="inlineStr">
        <is>
          <t xml:space="preserve"> </t>
        </is>
      </c>
      <c r="D17" s="4" t="inlineStr">
        <is>
          <t xml:space="preserve"> </t>
        </is>
      </c>
      <c r="E17" s="4" t="inlineStr">
        <is>
          <t xml:space="preserve"> </t>
        </is>
      </c>
    </row>
    <row r="18">
      <c r="A18" s="4" t="inlineStr">
        <is>
          <t>Term of warrants outstanding</t>
        </is>
      </c>
      <c r="B18" s="4" t="inlineStr">
        <is>
          <t>2 years</t>
        </is>
      </c>
      <c r="C18" s="4" t="inlineStr">
        <is>
          <t xml:space="preserve"> </t>
        </is>
      </c>
      <c r="D18" s="4" t="inlineStr">
        <is>
          <t xml:space="preserve"> </t>
        </is>
      </c>
      <c r="E18" s="4" t="inlineStr">
        <is>
          <t xml:space="preserve"> </t>
        </is>
      </c>
    </row>
    <row r="19">
      <c r="A19" s="4" t="inlineStr">
        <is>
          <t>Subsequent Event | Registered Direct Offering</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ale of stock issued in transaction (in shares)</t>
        </is>
      </c>
      <c r="B21" s="6" t="n">
        <v>14072615</v>
      </c>
      <c r="C21" s="4" t="inlineStr">
        <is>
          <t xml:space="preserve"> </t>
        </is>
      </c>
      <c r="D21" s="4" t="inlineStr">
        <is>
          <t xml:space="preserve"> </t>
        </is>
      </c>
      <c r="E21" s="4" t="inlineStr">
        <is>
          <t xml:space="preserve"> </t>
        </is>
      </c>
    </row>
    <row r="22">
      <c r="A22" s="4" t="inlineStr">
        <is>
          <t>Number of warrants outstanding (in shares)</t>
        </is>
      </c>
      <c r="B22" s="6" t="n">
        <v>14072615</v>
      </c>
      <c r="C22" s="4" t="inlineStr">
        <is>
          <t xml:space="preserve"> </t>
        </is>
      </c>
      <c r="D22" s="4" t="inlineStr">
        <is>
          <t xml:space="preserve"> </t>
        </is>
      </c>
      <c r="E22" s="4" t="inlineStr">
        <is>
          <t xml:space="preserve"> </t>
        </is>
      </c>
    </row>
    <row r="23">
      <c r="A23" s="4" t="inlineStr">
        <is>
          <t>Sale of stock issued in transaction (in dollars per share)</t>
        </is>
      </c>
      <c r="B23" s="8" t="n">
        <v>3.553</v>
      </c>
      <c r="C23" s="4" t="inlineStr">
        <is>
          <t xml:space="preserve"> </t>
        </is>
      </c>
      <c r="D23" s="4" t="inlineStr">
        <is>
          <t xml:space="preserve"> </t>
        </is>
      </c>
      <c r="E23" s="4" t="inlineStr">
        <is>
          <t xml:space="preserve"> </t>
        </is>
      </c>
    </row>
    <row r="24">
      <c r="A24" s="4" t="inlineStr">
        <is>
          <t>Sales of stock issued in transaction</t>
        </is>
      </c>
      <c r="B24" s="7" t="n">
        <v>47</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17320</v>
      </c>
      <c r="C4" s="7" t="n">
        <v>-349848</v>
      </c>
      <c r="D4" s="7" t="n">
        <v>-2241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40179</v>
      </c>
      <c r="C6" s="6" t="n">
        <v>57181</v>
      </c>
      <c r="D6" s="6" t="n">
        <v>2187</v>
      </c>
    </row>
    <row r="7">
      <c r="A7" s="4" t="inlineStr">
        <is>
          <t>Change in fair value of warrant liability</t>
        </is>
      </c>
      <c r="B7" s="6" t="n">
        <v>-13460</v>
      </c>
      <c r="C7" s="6" t="n">
        <v>0</v>
      </c>
      <c r="D7" s="6" t="n">
        <v>0</v>
      </c>
    </row>
    <row r="8">
      <c r="A8" s="4" t="inlineStr">
        <is>
          <t>Transaction costs allocated to warrant liability</t>
        </is>
      </c>
      <c r="B8" s="6" t="n">
        <v>1082</v>
      </c>
      <c r="C8" s="6" t="n">
        <v>0</v>
      </c>
      <c r="D8" s="6" t="n">
        <v>0</v>
      </c>
    </row>
    <row r="9">
      <c r="A9" s="4" t="inlineStr">
        <is>
          <t>Depreciation and amortization</t>
        </is>
      </c>
      <c r="B9" s="6" t="n">
        <v>18260</v>
      </c>
      <c r="C9" s="6" t="n">
        <v>14238</v>
      </c>
      <c r="D9" s="6" t="n">
        <v>12739</v>
      </c>
    </row>
    <row r="10">
      <c r="A10" s="4" t="inlineStr">
        <is>
          <t>Non-cash interest items, net (including amounts with related parties)</t>
        </is>
      </c>
      <c r="B10" s="6" t="n">
        <v>11746</v>
      </c>
      <c r="C10" s="6" t="n">
        <v>12417</v>
      </c>
      <c r="D10" s="6" t="n">
        <v>8531</v>
      </c>
    </row>
    <row r="11">
      <c r="A11" s="4" t="inlineStr">
        <is>
          <t>Amortization of related-party notes discounts</t>
        </is>
      </c>
      <c r="B11" s="6" t="n">
        <v>16282</v>
      </c>
      <c r="C11" s="6" t="n">
        <v>62</v>
      </c>
      <c r="D11" s="6" t="n">
        <v>0</v>
      </c>
    </row>
    <row r="12">
      <c r="A12" s="4" t="inlineStr">
        <is>
          <t>Non-cash lease expense related to operating lease right-of-use assets</t>
        </is>
      </c>
      <c r="B12" s="6" t="n">
        <v>5932</v>
      </c>
      <c r="C12" s="6" t="n">
        <v>4884</v>
      </c>
      <c r="D12" s="6" t="n">
        <v>5155</v>
      </c>
    </row>
    <row r="13">
      <c r="A13" s="4" t="inlineStr">
        <is>
          <t>Amortization of premiums, net of discounts, on marketable debt securities</t>
        </is>
      </c>
      <c r="B13" s="6" t="n">
        <v>1318</v>
      </c>
      <c r="C13" s="6" t="n">
        <v>403</v>
      </c>
      <c r="D13" s="6" t="n">
        <v>794</v>
      </c>
    </row>
    <row r="14">
      <c r="A14" s="4" t="inlineStr">
        <is>
          <t>Unrealized losses (gains) on equity securities</t>
        </is>
      </c>
      <c r="B14" s="6" t="n">
        <v>4190</v>
      </c>
      <c r="C14" s="6" t="n">
        <v>4615</v>
      </c>
      <c r="D14" s="6" t="n">
        <v>-2876</v>
      </c>
    </row>
    <row r="15">
      <c r="A15" s="4" t="inlineStr">
        <is>
          <t>Unrealized loss on non-marketable equity investment</t>
        </is>
      </c>
      <c r="B15" s="6" t="n">
        <v>0</v>
      </c>
      <c r="C15" s="6" t="n">
        <v>0</v>
      </c>
      <c r="D15" s="6" t="n">
        <v>1405</v>
      </c>
    </row>
    <row r="16">
      <c r="A16" s="4" t="inlineStr">
        <is>
          <t>Impairment of intangible assets</t>
        </is>
      </c>
      <c r="B16" s="6" t="n">
        <v>681</v>
      </c>
      <c r="C16" s="6" t="n">
        <v>0</v>
      </c>
      <c r="D16" s="6" t="n">
        <v>10660</v>
      </c>
    </row>
    <row r="17">
      <c r="A17" s="4" t="inlineStr">
        <is>
          <t>Impairment of fixed assets</t>
        </is>
      </c>
      <c r="B17" s="6" t="n">
        <v>1333</v>
      </c>
      <c r="C17" s="6" t="n">
        <v>0</v>
      </c>
      <c r="D17" s="6" t="n">
        <v>0</v>
      </c>
    </row>
    <row r="18">
      <c r="A18" s="4" t="inlineStr">
        <is>
          <t>Deferred tax</t>
        </is>
      </c>
      <c r="B18" s="6" t="n">
        <v>-4</v>
      </c>
      <c r="C18" s="6" t="n">
        <v>-8</v>
      </c>
      <c r="D18" s="6" t="n">
        <v>-2938</v>
      </c>
    </row>
    <row r="19">
      <c r="A19" s="4" t="inlineStr">
        <is>
          <t>Other</t>
        </is>
      </c>
      <c r="B19" s="6" t="n">
        <v>273</v>
      </c>
      <c r="C19" s="6" t="n">
        <v>749</v>
      </c>
      <c r="D19" s="6" t="n">
        <v>446</v>
      </c>
    </row>
    <row r="20">
      <c r="A20" s="3" t="inlineStr">
        <is>
          <t>Changes in operating assets and liabilities:</t>
        </is>
      </c>
      <c r="B20" s="4" t="inlineStr">
        <is>
          <t xml:space="preserve"> </t>
        </is>
      </c>
      <c r="C20" s="4" t="inlineStr">
        <is>
          <t xml:space="preserve"> </t>
        </is>
      </c>
      <c r="D20" s="4" t="inlineStr">
        <is>
          <t xml:space="preserve"> </t>
        </is>
      </c>
    </row>
    <row r="21">
      <c r="A21" s="4" t="inlineStr">
        <is>
          <t>Prepaid expenses and other current assets</t>
        </is>
      </c>
      <c r="B21" s="6" t="n">
        <v>-16557</v>
      </c>
      <c r="C21" s="6" t="n">
        <v>-2249</v>
      </c>
      <c r="D21" s="6" t="n">
        <v>4208</v>
      </c>
    </row>
    <row r="22">
      <c r="A22" s="4" t="inlineStr">
        <is>
          <t>Investment and other assets</t>
        </is>
      </c>
      <c r="B22" s="6" t="n">
        <v>1998</v>
      </c>
      <c r="C22" s="6" t="n">
        <v>-3977</v>
      </c>
      <c r="D22" s="6" t="n">
        <v>-684</v>
      </c>
    </row>
    <row r="23">
      <c r="A23" s="4" t="inlineStr">
        <is>
          <t>Accounts payable</t>
        </is>
      </c>
      <c r="B23" s="6" t="n">
        <v>8000</v>
      </c>
      <c r="C23" s="6" t="n">
        <v>-3717</v>
      </c>
      <c r="D23" s="6" t="n">
        <v>2570</v>
      </c>
    </row>
    <row r="24">
      <c r="A24" s="4" t="inlineStr">
        <is>
          <t>Accrued expenses and other liabilities</t>
        </is>
      </c>
      <c r="B24" s="6" t="n">
        <v>4102</v>
      </c>
      <c r="C24" s="6" t="n">
        <v>5182</v>
      </c>
      <c r="D24" s="6" t="n">
        <v>12495</v>
      </c>
    </row>
    <row r="25">
      <c r="A25" s="4" t="inlineStr">
        <is>
          <t>Related parties</t>
        </is>
      </c>
      <c r="B25" s="6" t="n">
        <v>-1225</v>
      </c>
      <c r="C25" s="6" t="n">
        <v>-10187</v>
      </c>
      <c r="D25" s="6" t="n">
        <v>3378</v>
      </c>
    </row>
    <row r="26">
      <c r="A26" s="4" t="inlineStr">
        <is>
          <t>Operating lease liabilities</t>
        </is>
      </c>
      <c r="B26" s="6" t="n">
        <v>-4319</v>
      </c>
      <c r="C26" s="6" t="n">
        <v>-4164</v>
      </c>
      <c r="D26" s="6" t="n">
        <v>-5607</v>
      </c>
    </row>
    <row r="27">
      <c r="A27" s="4" t="inlineStr">
        <is>
          <t>Net cash used in operating activities</t>
        </is>
      </c>
      <c r="B27" s="6" t="n">
        <v>-337509</v>
      </c>
      <c r="C27" s="6" t="n">
        <v>-274419</v>
      </c>
      <c r="D27" s="6" t="n">
        <v>-171724</v>
      </c>
    </row>
    <row r="28">
      <c r="A28" s="3" t="inlineStr">
        <is>
          <t>Investing activities:</t>
        </is>
      </c>
      <c r="B28" s="4" t="inlineStr">
        <is>
          <t xml:space="preserve"> </t>
        </is>
      </c>
      <c r="C28" s="4" t="inlineStr">
        <is>
          <t xml:space="preserve"> </t>
        </is>
      </c>
      <c r="D28" s="4" t="inlineStr">
        <is>
          <t xml:space="preserve"> </t>
        </is>
      </c>
    </row>
    <row r="29">
      <c r="A29" s="4" t="inlineStr">
        <is>
          <t>Purchases of property, plant and equipment</t>
        </is>
      </c>
      <c r="B29" s="6" t="n">
        <v>-78162</v>
      </c>
      <c r="C29" s="6" t="n">
        <v>-33563</v>
      </c>
      <c r="D29" s="6" t="n">
        <v>-1669</v>
      </c>
    </row>
    <row r="30">
      <c r="A30" s="4" t="inlineStr">
        <is>
          <t>Purchase of intangible assets</t>
        </is>
      </c>
      <c r="B30" s="6" t="n">
        <v>-21229</v>
      </c>
      <c r="C30" s="6" t="n">
        <v>0</v>
      </c>
      <c r="D30" s="6" t="n">
        <v>0</v>
      </c>
    </row>
    <row r="31">
      <c r="A31" s="4" t="inlineStr">
        <is>
          <t>Proceeds from sales of property, plant and equipment</t>
        </is>
      </c>
      <c r="B31" s="6" t="n">
        <v>0</v>
      </c>
      <c r="C31" s="6" t="n">
        <v>20498</v>
      </c>
      <c r="D31" s="6" t="n">
        <v>0</v>
      </c>
    </row>
    <row r="32">
      <c r="A32" s="4" t="inlineStr">
        <is>
          <t>Purchases of marketable debt securities, available-for-sale</t>
        </is>
      </c>
      <c r="B32" s="6" t="n">
        <v>-34312</v>
      </c>
      <c r="C32" s="6" t="n">
        <v>-141750</v>
      </c>
      <c r="D32" s="6" t="n">
        <v>-91765</v>
      </c>
    </row>
    <row r="33">
      <c r="A33" s="4" t="inlineStr">
        <is>
          <t>Maturities of marketable debt securities, available for sale</t>
        </is>
      </c>
      <c r="B33" s="6" t="n">
        <v>128188</v>
      </c>
      <c r="C33" s="6" t="n">
        <v>56166</v>
      </c>
      <c r="D33" s="6" t="n">
        <v>65350</v>
      </c>
    </row>
    <row r="34">
      <c r="A34" s="4" t="inlineStr">
        <is>
          <t>Proceeds from sales of marketable debt and equity securities</t>
        </is>
      </c>
      <c r="B34" s="6" t="n">
        <v>33812</v>
      </c>
      <c r="C34" s="6" t="n">
        <v>13763</v>
      </c>
      <c r="D34" s="6" t="n">
        <v>8272</v>
      </c>
    </row>
    <row r="35">
      <c r="A35" s="4" t="inlineStr">
        <is>
          <t>Investment in joint venture – an equity method investment</t>
        </is>
      </c>
      <c r="B35" s="6" t="n">
        <v>-1000</v>
      </c>
      <c r="C35" s="6" t="n">
        <v>0</v>
      </c>
      <c r="D35" s="6" t="n">
        <v>0</v>
      </c>
    </row>
    <row r="36">
      <c r="A36" s="4" t="inlineStr">
        <is>
          <t>Net cash provided by (used in) investing activities</t>
        </is>
      </c>
      <c r="B36" s="6" t="n">
        <v>27297</v>
      </c>
      <c r="C36" s="6" t="n">
        <v>-84886</v>
      </c>
      <c r="D36" s="6" t="n">
        <v>-19812</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related-party promissory notes, net of issuance costs paid</t>
        </is>
      </c>
      <c r="B38" s="6" t="n">
        <v>174125</v>
      </c>
      <c r="C38" s="6" t="n">
        <v>338500</v>
      </c>
      <c r="D38" s="6" t="n">
        <v>63700</v>
      </c>
    </row>
    <row r="39">
      <c r="A39" s="4" t="inlineStr">
        <is>
          <t>Proceeds from equity offerings, net of discounts and issuance costs</t>
        </is>
      </c>
      <c r="B39" s="6" t="n">
        <v>60427</v>
      </c>
      <c r="C39" s="6" t="n">
        <v>164530</v>
      </c>
      <c r="D39" s="6" t="n">
        <v>86302</v>
      </c>
    </row>
    <row r="40">
      <c r="A40" s="4" t="inlineStr">
        <is>
          <t>Proceeds from exercises of stock options</t>
        </is>
      </c>
      <c r="B40" s="6" t="n">
        <v>74</v>
      </c>
      <c r="C40" s="6" t="n">
        <v>5461</v>
      </c>
      <c r="D40" s="6" t="n">
        <v>1176</v>
      </c>
    </row>
    <row r="41">
      <c r="A41" s="4" t="inlineStr">
        <is>
          <t>Sale of assets to an entity under common control</t>
        </is>
      </c>
      <c r="B41" s="6" t="n">
        <v>0</v>
      </c>
      <c r="C41" s="6" t="n">
        <v>1435</v>
      </c>
      <c r="D41" s="6" t="n">
        <v>0</v>
      </c>
    </row>
    <row r="42">
      <c r="A42" s="4" t="inlineStr">
        <is>
          <t>Net share settlement for RSUs vesting</t>
        </is>
      </c>
      <c r="B42" s="6" t="n">
        <v>-616</v>
      </c>
      <c r="C42" s="6" t="n">
        <v>-4064</v>
      </c>
      <c r="D42" s="6" t="n">
        <v>-503</v>
      </c>
    </row>
    <row r="43">
      <c r="A43" s="4" t="inlineStr">
        <is>
          <t>Principal payments of finance leases</t>
        </is>
      </c>
      <c r="B43" s="6" t="n">
        <v>-58</v>
      </c>
      <c r="C43" s="6" t="n">
        <v>0</v>
      </c>
      <c r="D43" s="6" t="n">
        <v>0</v>
      </c>
    </row>
    <row r="44">
      <c r="A44" s="4" t="inlineStr">
        <is>
          <t>Payment for contingent consideration</t>
        </is>
      </c>
      <c r="B44" s="6" t="n">
        <v>-339</v>
      </c>
      <c r="C44" s="6" t="n">
        <v>-419</v>
      </c>
      <c r="D44" s="6" t="n">
        <v>0</v>
      </c>
    </row>
    <row r="45">
      <c r="A45" s="4" t="inlineStr">
        <is>
          <t>Net cash provided by financing activities</t>
        </is>
      </c>
      <c r="B45" s="6" t="n">
        <v>233613</v>
      </c>
      <c r="C45" s="6" t="n">
        <v>505443</v>
      </c>
      <c r="D45" s="6" t="n">
        <v>150675</v>
      </c>
    </row>
    <row r="46">
      <c r="A46" s="4" t="inlineStr">
        <is>
          <t>Effect of exchange rate changes on cash, cash equivalents, and restricted cash</t>
        </is>
      </c>
      <c r="B46" s="6" t="n">
        <v>284</v>
      </c>
      <c r="C46" s="6" t="n">
        <v>48</v>
      </c>
      <c r="D46" s="6" t="n">
        <v>-25</v>
      </c>
    </row>
    <row r="47">
      <c r="A47" s="4" t="inlineStr">
        <is>
          <t>Net change in cash, cash equivalents, and restricted cash</t>
        </is>
      </c>
      <c r="B47" s="6" t="n">
        <v>-76315</v>
      </c>
      <c r="C47" s="6" t="n">
        <v>146186</v>
      </c>
      <c r="D47" s="6" t="n">
        <v>-40886</v>
      </c>
    </row>
    <row r="48">
      <c r="A48" s="4" t="inlineStr">
        <is>
          <t>Cash, cash equivalents, and restricted cash, beginning of year</t>
        </is>
      </c>
      <c r="B48" s="6" t="n">
        <v>181280</v>
      </c>
      <c r="C48" s="6" t="n">
        <v>35094</v>
      </c>
      <c r="D48" s="6" t="n">
        <v>75980</v>
      </c>
    </row>
    <row r="49">
      <c r="A49" s="4" t="inlineStr">
        <is>
          <t>Cash, cash equivalents, and restricted cash, end of year</t>
        </is>
      </c>
      <c r="B49" s="6" t="n">
        <v>104965</v>
      </c>
      <c r="C49" s="6" t="n">
        <v>181280</v>
      </c>
      <c r="D49" s="6" t="n">
        <v>35094</v>
      </c>
    </row>
    <row r="50">
      <c r="A50" s="3" t="inlineStr">
        <is>
          <t>Reconciliation of cash, cash equivalents, and restricted cash, end of year:</t>
        </is>
      </c>
      <c r="B50" s="4" t="inlineStr">
        <is>
          <t xml:space="preserve"> </t>
        </is>
      </c>
      <c r="C50" s="4" t="inlineStr">
        <is>
          <t xml:space="preserve"> </t>
        </is>
      </c>
      <c r="D50" s="4" t="inlineStr">
        <is>
          <t xml:space="preserve"> </t>
        </is>
      </c>
    </row>
    <row r="51">
      <c r="A51" s="4" t="inlineStr">
        <is>
          <t>Cash and cash equivalents</t>
        </is>
      </c>
      <c r="B51" s="6" t="n">
        <v>104641</v>
      </c>
      <c r="C51" s="6" t="n">
        <v>181101</v>
      </c>
      <c r="D51" s="6" t="n">
        <v>34915</v>
      </c>
    </row>
    <row r="52">
      <c r="A52" s="4" t="inlineStr">
        <is>
          <t>Restricted cash (Note 2)</t>
        </is>
      </c>
      <c r="B52" s="6" t="n">
        <v>324</v>
      </c>
      <c r="C52" s="6" t="n">
        <v>179</v>
      </c>
      <c r="D52" s="6" t="n">
        <v>179</v>
      </c>
    </row>
    <row r="53">
      <c r="A53" s="4" t="inlineStr">
        <is>
          <t>Cash, cash equivalents, and restricted cash, end of year</t>
        </is>
      </c>
      <c r="B53" s="6" t="n">
        <v>104965</v>
      </c>
      <c r="C53" s="6" t="n">
        <v>181280</v>
      </c>
      <c r="D53" s="6" t="n">
        <v>35094</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t>
        </is>
      </c>
      <c r="B55" s="6" t="n">
        <v>35442</v>
      </c>
      <c r="C55" s="6" t="n">
        <v>2106</v>
      </c>
      <c r="D55" s="6" t="n">
        <v>40</v>
      </c>
    </row>
    <row r="56">
      <c r="A56" s="4" t="inlineStr">
        <is>
          <t>Income taxes</t>
        </is>
      </c>
      <c r="B56" s="6" t="n">
        <v>2</v>
      </c>
      <c r="C56" s="6" t="n">
        <v>9</v>
      </c>
      <c r="D56" s="6" t="n">
        <v>8</v>
      </c>
    </row>
    <row r="57">
      <c r="A57" s="3" t="inlineStr">
        <is>
          <t>Supplemental disclosure of non-cash activities:</t>
        </is>
      </c>
      <c r="B57" s="4" t="inlineStr">
        <is>
          <t xml:space="preserve"> </t>
        </is>
      </c>
      <c r="C57" s="4" t="inlineStr">
        <is>
          <t xml:space="preserve"> </t>
        </is>
      </c>
      <c r="D57" s="4" t="inlineStr">
        <is>
          <t xml:space="preserve"> </t>
        </is>
      </c>
    </row>
    <row r="58">
      <c r="A58" s="4" t="inlineStr">
        <is>
          <t>Gain on extinguishment of debt with related parties under common control</t>
        </is>
      </c>
      <c r="B58" s="6" t="n">
        <v>82858</v>
      </c>
      <c r="C58" s="6" t="n">
        <v>0</v>
      </c>
      <c r="D58" s="6" t="n">
        <v>0</v>
      </c>
    </row>
    <row r="59">
      <c r="A59" s="4" t="inlineStr">
        <is>
          <t>Conversion of related-party convertible note and accrued interest, net of unamortized discount, into equity</t>
        </is>
      </c>
      <c r="B59" s="6" t="n">
        <v>51947</v>
      </c>
      <c r="C59" s="6" t="n">
        <v>0</v>
      </c>
      <c r="D59" s="6" t="n">
        <v>0</v>
      </c>
    </row>
    <row r="60">
      <c r="A60" s="4" t="inlineStr">
        <is>
          <t>Initial measurement of warrants issued in connection with the registered direct offering accounted for as liabilities</t>
        </is>
      </c>
      <c r="B60" s="6" t="n">
        <v>35096</v>
      </c>
      <c r="C60" s="6" t="n">
        <v>0</v>
      </c>
      <c r="D60" s="6" t="n">
        <v>0</v>
      </c>
    </row>
    <row r="61">
      <c r="A61" s="4" t="inlineStr">
        <is>
          <t>Right-of-use assets obtained in exchange for operating lease liabilities</t>
        </is>
      </c>
      <c r="B61" s="6" t="n">
        <v>14798</v>
      </c>
      <c r="C61" s="6" t="n">
        <v>23069</v>
      </c>
      <c r="D61" s="6" t="n">
        <v>2394</v>
      </c>
    </row>
    <row r="62">
      <c r="A62" s="4" t="inlineStr">
        <is>
          <t>Property and equipment purchases included in accounts payable, accrued expenses and due to related parties</t>
        </is>
      </c>
      <c r="B62" s="6" t="n">
        <v>12693</v>
      </c>
      <c r="C62" s="6" t="n">
        <v>11654</v>
      </c>
      <c r="D62" s="6" t="n">
        <v>220</v>
      </c>
    </row>
    <row r="63">
      <c r="A63" s="4" t="inlineStr">
        <is>
          <t>Common stock issued pursuant to litigation settlement</t>
        </is>
      </c>
      <c r="B63" s="6" t="n">
        <v>10656</v>
      </c>
      <c r="C63" s="6" t="n">
        <v>0</v>
      </c>
      <c r="D63" s="6" t="n">
        <v>0</v>
      </c>
    </row>
    <row r="64">
      <c r="A64" s="4" t="inlineStr">
        <is>
          <t>Right-of-use assets obtained in exchange for finance lease liabilities</t>
        </is>
      </c>
      <c r="B64" s="6" t="n">
        <v>199</v>
      </c>
      <c r="C64" s="6" t="n">
        <v>0</v>
      </c>
      <c r="D64" s="6" t="n">
        <v>0</v>
      </c>
    </row>
    <row r="65">
      <c r="A65" s="4" t="inlineStr">
        <is>
          <t>Unrealized losses on marketable debt securities, net</t>
        </is>
      </c>
      <c r="B65" s="6" t="n">
        <v>-59</v>
      </c>
      <c r="C65" s="6" t="n">
        <v>-13</v>
      </c>
      <c r="D65" s="6" t="n">
        <v>-17</v>
      </c>
    </row>
    <row r="66">
      <c r="A66" s="4" t="inlineStr">
        <is>
          <t>Cashless exercise of stock options</t>
        </is>
      </c>
      <c r="B66" s="6" t="n">
        <v>0</v>
      </c>
      <c r="C66" s="6" t="n">
        <v>1035</v>
      </c>
      <c r="D66" s="6" t="n">
        <v>1233</v>
      </c>
    </row>
    <row r="67">
      <c r="A67" s="4" t="inlineStr">
        <is>
          <t>Accrued investment in joint venture</t>
        </is>
      </c>
      <c r="B67" s="7" t="n">
        <v>0</v>
      </c>
      <c r="C67" s="7" t="n">
        <v>1000</v>
      </c>
      <c r="D6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18:19Z</dcterms:created>
  <dcterms:modified xmlns:dcterms="http://purl.org/dc/terms/" xmlns:xsi="http://www.w3.org/2001/XMLSchema-instance" xsi:type="dcterms:W3CDTF">2023-03-01T22:18:19Z</dcterms:modified>
</cp:coreProperties>
</file>